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omp" sheetId="5" r:id="rId5"/>
    <s:sheet name="Consolidated Statements of Stoc" sheetId="6" r:id="rId6"/>
    <s:sheet name="Consolidated Statements of Cash" sheetId="7" r:id="rId7"/>
    <s:sheet name="Consolidated Statements of Cas8" sheetId="8" r:id="rId8"/>
    <s:sheet name="Nature of Business" sheetId="9" r:id="rId9"/>
    <s:sheet name="Significant Accounting Policies" sheetId="10" r:id="rId10"/>
    <s:sheet name="Investment in Securities" sheetId="11" r:id="rId11"/>
    <s:sheet name="Net Investment Income" sheetId="12" r:id="rId12"/>
    <s:sheet name="Premium and Other Receivables, " sheetId="13" r:id="rId13"/>
    <s:sheet name="Deferred Policy Acquisition Cos" sheetId="14" r:id="rId14"/>
    <s:sheet name="Property and Equipment, Net" sheetId="15" r:id="rId15"/>
    <s:sheet name="Goodwill" sheetId="16" r:id="rId16"/>
    <s:sheet name="Intangible Asset" sheetId="17" r:id="rId17"/>
    <s:sheet name="Fair Value Measurements" sheetId="18" r:id="rId18"/>
    <s:sheet name="Claim Liabilities" sheetId="19" r:id="rId19"/>
    <s:sheet name="Federal Employees' Health Benef" sheetId="20" r:id="rId20"/>
    <s:sheet name="Long-Term Borrowings" sheetId="21" r:id="rId21"/>
    <s:sheet name="Reinsurance Activity" sheetId="22" r:id="rId22"/>
    <s:sheet name="Income Taxes" sheetId="23" r:id="rId23"/>
    <s:sheet name="Pension Plans" sheetId="24" r:id="rId24"/>
    <s:sheet name="Catastrophe Loss Reserve and Tr" sheetId="25" r:id="rId25"/>
    <s:sheet name="Stockholders' Equity" sheetId="26" r:id="rId26"/>
    <s:sheet name="Stock Repurchase Programs" sheetId="27" r:id="rId27"/>
    <s:sheet name="Comprehensive Income" sheetId="28" r:id="rId28"/>
    <s:sheet name="Share-Based Compensation" sheetId="29" r:id="rId29"/>
    <s:sheet name="Net Income Available to Stockho" sheetId="30" r:id="rId30"/>
    <s:sheet name="Commitments" sheetId="31" r:id="rId31"/>
    <s:sheet name="Contingencies" sheetId="32" r:id="rId32"/>
    <s:sheet name="Statutory Accounting" sheetId="33" r:id="rId33"/>
    <s:sheet name="Supplementary Information on Ca" sheetId="34" r:id="rId34"/>
    <s:sheet name="Business Combination" sheetId="35" r:id="rId35"/>
    <s:sheet name="Segment Information" sheetId="36" r:id="rId36"/>
    <s:sheet name="Subsequent Events" sheetId="37" r:id="rId37"/>
    <s:sheet name="Schedule II - Condensed Financi" sheetId="38" r:id="rId38"/>
    <s:sheet name="Schedule III - Supplementary In" sheetId="39" r:id="rId39"/>
    <s:sheet name="Schedule IV - Reinsurance" sheetId="40" r:id="rId40"/>
    <s:sheet name="Schedule V - Valuation and Qual" sheetId="41" r:id="rId41"/>
    <s:sheet name="Significant Accounting Polici42" sheetId="42" r:id="rId42"/>
    <s:sheet name="Significant Accounting Polici43" sheetId="43" r:id="rId43"/>
    <s:sheet name="Investment in Securities (Table" sheetId="44" r:id="rId44"/>
    <s:sheet name="Net Investment Income (Tables)" sheetId="45" r:id="rId45"/>
    <s:sheet name="Premium and Other Receivables46" sheetId="46" r:id="rId46"/>
    <s:sheet name="Deferred Policy Acquisition C47" sheetId="47" r:id="rId47"/>
    <s:sheet name="Property and Equipment, Net (Ta" sheetId="48" r:id="rId48"/>
    <s:sheet name="Intangible Asset (Tables)" sheetId="49" r:id="rId49"/>
    <s:sheet name="Fair Value Measurements (Tables" sheetId="50" r:id="rId50"/>
    <s:sheet name="Claim Liabilities (Tables)" sheetId="51" r:id="rId51"/>
    <s:sheet name="Long-Term Borrowings (Tables)" sheetId="52" r:id="rId52"/>
    <s:sheet name="Reinsurance Activity (Tables)" sheetId="53" r:id="rId53"/>
    <s:sheet name="Income Taxes (Tables)" sheetId="54" r:id="rId54"/>
    <s:sheet name="Pension Plans (Tables)" sheetId="55" r:id="rId55"/>
    <s:sheet name="Stock Repurchase Programs (Tabl" sheetId="56" r:id="rId56"/>
    <s:sheet name="Comprehensive Income (Tables)" sheetId="57" r:id="rId57"/>
    <s:sheet name="Share-Based Compensation (Table" sheetId="58" r:id="rId58"/>
    <s:sheet name="Net Income Available to Stock59" sheetId="59" r:id="rId59"/>
    <s:sheet name="Commitments (Tables)" sheetId="60" r:id="rId60"/>
    <s:sheet name="Statutory Accounting (Tables)" sheetId="61" r:id="rId61"/>
    <s:sheet name="Supplementary Information on 62" sheetId="62" r:id="rId62"/>
    <s:sheet name="Business Combination (Tables)" sheetId="63" r:id="rId63"/>
    <s:sheet name="Segment Information (Tables)" sheetId="64" r:id="rId64"/>
    <s:sheet name="Nature of Business (Details)" sheetId="65" r:id="rId65"/>
    <s:sheet name="Significant Accounting Polici66" sheetId="66" r:id="rId66"/>
    <s:sheet name="Investment in Securities (Detai" sheetId="67" r:id="rId67"/>
    <s:sheet name="Net Investment Income (Details)" sheetId="68" r:id="rId68"/>
    <s:sheet name="Premium and Other Receivables69" sheetId="69" r:id="rId69"/>
    <s:sheet name="Deferred Policy Acquisition C70" sheetId="70" r:id="rId70"/>
    <s:sheet name="Property and Equipment, Net (De" sheetId="71" r:id="rId71"/>
    <s:sheet name="Goodwill (Details)" sheetId="72" r:id="rId72"/>
    <s:sheet name="Intangible Asset (Details)" sheetId="73" r:id="rId73"/>
    <s:sheet name="Fair Value Measurements (Detail" sheetId="74" r:id="rId74"/>
    <s:sheet name="Fair Value Measurements, Recurr" sheetId="75" r:id="rId75"/>
    <s:sheet name="Fair Value Measurements, Repurc" sheetId="76" r:id="rId76"/>
    <s:sheet name="Claim Liabilities (Details)" sheetId="77" r:id="rId77"/>
    <s:sheet name="Federal Employees' Health Ben78" sheetId="78" r:id="rId78"/>
    <s:sheet name="Long-Term Borrowings (Details)" sheetId="79" r:id="rId79"/>
    <s:sheet name="Reinsurance Activity (Details)" sheetId="80" r:id="rId80"/>
    <s:sheet name="Income Taxes (Details)" sheetId="81" r:id="rId81"/>
    <s:sheet name="Pension Plans (Details)" sheetId="82" r:id="rId82"/>
    <s:sheet name="Catastrophe Loss Reserve and 83" sheetId="83" r:id="rId83"/>
    <s:sheet name="Stockholders' Equity (Details)" sheetId="84" r:id="rId84"/>
    <s:sheet name="Stock Repurchase Programs (Deta" sheetId="85" r:id="rId85"/>
    <s:sheet name="Comprehensive Income (Details)" sheetId="86" r:id="rId86"/>
    <s:sheet name="Share-Based Compensation (Detai" sheetId="87" r:id="rId87"/>
    <s:sheet name="Net Income Available to Stock88" sheetId="88" r:id="rId88"/>
    <s:sheet name="Commitments (Details)" sheetId="89" r:id="rId89"/>
    <s:sheet name="Contingencies (Details)" sheetId="90" r:id="rId90"/>
    <s:sheet name="Statutory Accounting (Details)" sheetId="91" r:id="rId91"/>
    <s:sheet name="Supplementary Information on 92" sheetId="92" r:id="rId92"/>
    <s:sheet name="Business Combination (Details)" sheetId="93" r:id="rId93"/>
    <s:sheet name="Segment Information (Details)" sheetId="94" r:id="rId94"/>
    <s:sheet name="Schedule II - Condensed Finan95" sheetId="95" r:id="rId95"/>
    <s:sheet name="Schedule III - Supplementary 96" sheetId="96" r:id="rId96"/>
    <s:sheet name="Schedule IV - Reinsurance (Deta" sheetId="97" r:id="rId97"/>
    <s:sheet name="Schedule V - Valuation and Qu98" sheetId="98" r:id="rId98"/>
  </s:sheets>
  <s:definedNames/>
  <s:calcPr calcId="124519" calcMode="auto" fullCalcOnLoad="1"/>
</s:workbook>
</file>

<file path=xl/sharedStrings.xml><?xml version="1.0" encoding="utf-8"?>
<sst xmlns="http://schemas.openxmlformats.org/spreadsheetml/2006/main" uniqueCount="1377">
  <si>
    <t>Document and Entity Information - USD ($)</t>
  </si>
  <si>
    <t>12 Months Ended</t>
  </si>
  <si>
    <t>Dec. 31, 2015</t>
  </si>
  <si>
    <t>Mar. 03, 2016</t>
  </si>
  <si>
    <t>Jun. 30, 2015</t>
  </si>
  <si>
    <t>Entity Information [Line Items]</t>
  </si>
  <si>
    <t>Entity Registrant Name</t>
  </si>
  <si>
    <t>TRIPLE-S MANAGEMENT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Document Fiscal Year Focus</t>
  </si>
  <si>
    <t>Document Fiscal Period Focus</t>
  </si>
  <si>
    <t>FY</t>
  </si>
  <si>
    <t>Document Type</t>
  </si>
  <si>
    <t>10-K</t>
  </si>
  <si>
    <t>Amendment Flag</t>
  </si>
  <si>
    <t>false</t>
  </si>
  <si>
    <t>Document Period End Date</t>
  </si>
  <si>
    <t>Dec. 31,
		2015</t>
  </si>
  <si>
    <t>Common Class A [Member]</t>
  </si>
  <si>
    <t>Entity Public Float</t>
  </si>
  <si>
    <t>Entity Common Stock, Shares Outstanding</t>
  </si>
  <si>
    <t>Common Class B [Member]</t>
  </si>
  <si>
    <t>Consolidated Balance Sheets - USD ($) $ in Thousands</t>
  </si>
  <si>
    <t>Dec. 31, 2014</t>
  </si>
  <si>
    <t>Securities available for sale, at fair value:</t>
  </si>
  <si>
    <t>Fixed maturities (amortized cost of $1,088,258 in 2015 and $1,045,285 in 2014</t>
  </si>
  <si>
    <t>Equity securities (cost of $169,593 in 2015 and $150,799 in 2014)</t>
  </si>
  <si>
    <t>Securities held to maturity, at amortized cost:</t>
  </si>
  <si>
    <t>Fixed maturities (fair value of $3,124 in 2015 and $3,163 in 2014)</t>
  </si>
  <si>
    <t>Policy loans</t>
  </si>
  <si>
    <t>Cash and cash equivalents</t>
  </si>
  <si>
    <t>Total investments and cash</t>
  </si>
  <si>
    <t>Premium and other receivables, net</t>
  </si>
  <si>
    <t>Deferred policy acquisition costs and value of business acquired</t>
  </si>
  <si>
    <t>Property and equipment, net</t>
  </si>
  <si>
    <t>Deferred tax asset</t>
  </si>
  <si>
    <t>Goodwill</t>
  </si>
  <si>
    <t>Other assets</t>
  </si>
  <si>
    <t>Total assets</t>
  </si>
  <si>
    <t>Liabilities and Stockholders' Equity</t>
  </si>
  <si>
    <t>Claim liabilities</t>
  </si>
  <si>
    <t>Liability for future policy benefits</t>
  </si>
  <si>
    <t>Unearned premiums</t>
  </si>
  <si>
    <t>Policyholder deposits</t>
  </si>
  <si>
    <t>Liability to Federal Employees' Health Benefits Program</t>
  </si>
  <si>
    <t>Accounts payable and accrued liabilities</t>
  </si>
  <si>
    <t>Deferred tax liability</t>
  </si>
  <si>
    <t>Long term borrowings</t>
  </si>
  <si>
    <t>Liability for pension benefits</t>
  </si>
  <si>
    <t>Total liabilities</t>
  </si>
  <si>
    <t>Commitments and contingencies</t>
  </si>
  <si>
    <t xml:space="preserve"> </t>
  </si>
  <si>
    <t>Triple-S Management Corporation stockholders' equity</t>
  </si>
  <si>
    <t>Additional paid-in capital</t>
  </si>
  <si>
    <t>Retained earnings</t>
  </si>
  <si>
    <t>Accumulated other comprehensive income, net</t>
  </si>
  <si>
    <t>Total Triple-S Management Corporation stockholders' equity</t>
  </si>
  <si>
    <t>Non-controlling interest in consolidated subsidiary</t>
  </si>
  <si>
    <t>Total stockholders' equity</t>
  </si>
  <si>
    <t>Total liabilities and stockholders' equity</t>
  </si>
  <si>
    <t>Class A Common Stock [Member]</t>
  </si>
  <si>
    <t>Common stock</t>
  </si>
  <si>
    <t>Class B Common Stock [Member]</t>
  </si>
  <si>
    <t>Consolidated Balance Sheets (Parenthetical) - USD ($) $ in Thousands</t>
  </si>
  <si>
    <t>Fixed maturities, amortized cost</t>
  </si>
  <si>
    <t>Equity securities, amortized cost</t>
  </si>
  <si>
    <t>Fixed maturities, fair value</t>
  </si>
  <si>
    <t>Common stock, par value (in dollars per share)</t>
  </si>
  <si>
    <t>Common stock, authorized (in shares)</t>
  </si>
  <si>
    <t>Common stock, issued (in shares)</t>
  </si>
  <si>
    <t>Common stock, outstanding (in shares)</t>
  </si>
  <si>
    <t>Consolidated Statements of Earnings - USD ($) $ in Thousands</t>
  </si>
  <si>
    <t>Dec. 31, 2013</t>
  </si>
  <si>
    <t>Revenues:</t>
  </si>
  <si>
    <t>Premiums earned, net</t>
  </si>
  <si>
    <t>Administrative service fees</t>
  </si>
  <si>
    <t>Net investment income</t>
  </si>
  <si>
    <t>Other operating revenues</t>
  </si>
  <si>
    <t>Total operating revenues</t>
  </si>
  <si>
    <t>Net realized investment gains (losses):</t>
  </si>
  <si>
    <t>Total other-than-temporary impairment losses on securities</t>
  </si>
  <si>
    <t>Net realized gains, excluding other-than-temporary impairment losses on securities</t>
  </si>
  <si>
    <t>Total net realized investment gains on sale of securities</t>
  </si>
  <si>
    <t>Other income, net</t>
  </si>
  <si>
    <t>Total revenues</t>
  </si>
  <si>
    <t>Benefits and expenses:</t>
  </si>
  <si>
    <t>Claims incurred</t>
  </si>
  <si>
    <t>Operating expenses</t>
  </si>
  <si>
    <t>Total operating costs</t>
  </si>
  <si>
    <t>Interest expense</t>
  </si>
  <si>
    <t>Total benefits and expenses</t>
  </si>
  <si>
    <t>Income before taxes</t>
  </si>
  <si>
    <t>Income taxes</t>
  </si>
  <si>
    <t>Net income</t>
  </si>
  <si>
    <t>Less: Net loss attributable to non-controlling interest</t>
  </si>
  <si>
    <t>Net income attributable to Triple-S Management Corporation</t>
  </si>
  <si>
    <t>Earnings per share attributable to Triple-S Management Corporation</t>
  </si>
  <si>
    <t>Basic net income per share (in dollars per share)</t>
  </si>
  <si>
    <t>Diluted net income per share (in dollars per share)</t>
  </si>
  <si>
    <t>Consolidated Statements of Comprehensive Income - USD ($) $ in Thousands</t>
  </si>
  <si>
    <t>Consolidated Statements of Comprehensive Income [Abstract]</t>
  </si>
  <si>
    <t>Other comprehensive income (loss), net of tax:</t>
  </si>
  <si>
    <t>Net unrealized change in fair value of available for sale securities, net of taxes</t>
  </si>
  <si>
    <t>Defined benefit pension plan:</t>
  </si>
  <si>
    <t>Actuarial gain (loss), net</t>
  </si>
  <si>
    <t>Prior service credit, net</t>
  </si>
  <si>
    <t>Total other comprehensive income (loss), net of tax</t>
  </si>
  <si>
    <t>Comprehensive income</t>
  </si>
  <si>
    <t>Comprehensive loss attributable to non-controlling interest</t>
  </si>
  <si>
    <t>Comprehensive income attributable to Triple-S Management Corporation</t>
  </si>
  <si>
    <t>Consolidated Statements of Stockholders' Equity - USD ($) $ in Thousands</t>
  </si>
  <si>
    <t>Additional Paid-in Capital [Member]</t>
  </si>
  <si>
    <t>Retained Earnings [Member]</t>
  </si>
  <si>
    <t>Accumulated Other Comprehensive Income (Loss) [Member]</t>
  </si>
  <si>
    <t>Triple-S Management Corporation [Member]</t>
  </si>
  <si>
    <t>Noncontrolling Interest [Member]</t>
  </si>
  <si>
    <t>Total</t>
  </si>
  <si>
    <t>Balance at Dec. 31, 2012</t>
  </si>
  <si>
    <t>Increase (Decrease) in Stockholders' Equity [Roll Forward]</t>
  </si>
  <si>
    <t>Share-based compensation</t>
  </si>
  <si>
    <t>Stock issued upon exercise of stock options</t>
  </si>
  <si>
    <t>Common stock conversion</t>
  </si>
  <si>
    <t>Repurchase and retirement of common stock</t>
  </si>
  <si>
    <t>Net change in comprehensive income (loss)</t>
  </si>
  <si>
    <t>Balance at Dec. 31, 2013</t>
  </si>
  <si>
    <t>Balance at Dec. 31, 2014</t>
  </si>
  <si>
    <t>Non-controlling interest change related to retirement of consolidated subsidiary common stock</t>
  </si>
  <si>
    <t>Balance at Dec. 31, 2015</t>
  </si>
  <si>
    <t>Consolidated Statements of Cash Flows - USD ($) $ in Thousands</t>
  </si>
  <si>
    <t>Cash flows from operating activities</t>
  </si>
  <si>
    <t>Adjustments to reconcile net income to net cash provided by operating activities</t>
  </si>
  <si>
    <t>Depreciation and amortization</t>
  </si>
  <si>
    <t>Net amortization of investments</t>
  </si>
  <si>
    <t>Additions (reductions) to the allowance for doubtful receivables</t>
  </si>
  <si>
    <t>Deferred tax benefit</t>
  </si>
  <si>
    <t>Net realized investment gains on sale of securities</t>
  </si>
  <si>
    <t>Interest credited to policyholder deposits</t>
  </si>
  <si>
    <t>(Increase) decrease in assets</t>
  </si>
  <si>
    <t>Deferred taxes</t>
  </si>
  <si>
    <t>Increase (decrease) in liabilities</t>
  </si>
  <si>
    <t>Liability to FEHBP</t>
  </si>
  <si>
    <t>Net cash provided by operating activities</t>
  </si>
  <si>
    <t>Securities available for sale</t>
  </si>
  <si>
    <t>Fixed maturities sold</t>
  </si>
  <si>
    <t>Fixed maturities matured</t>
  </si>
  <si>
    <t>Equity securities sold</t>
  </si>
  <si>
    <t>Securities held to maturity</t>
  </si>
  <si>
    <t>Other investments</t>
  </si>
  <si>
    <t>Fixed maturities</t>
  </si>
  <si>
    <t>Equity securities</t>
  </si>
  <si>
    <t>Net disbursements for policy loans</t>
  </si>
  <si>
    <t>Acquisition of business, net of cash acquired of $4,618 in the year ended December 31, 2013</t>
  </si>
  <si>
    <t>Net capital expenditures</t>
  </si>
  <si>
    <t>Net cash (used in) provided by investing activities</t>
  </si>
  <si>
    <t>Cash flows from financing activities</t>
  </si>
  <si>
    <t>Change in outstanding checks in excess of bank balances</t>
  </si>
  <si>
    <t>Repayments of long-term borrowings</t>
  </si>
  <si>
    <t>Net change in short-term borrowings</t>
  </si>
  <si>
    <t>Proceeds from policyholder deposits</t>
  </si>
  <si>
    <t>Surrenders of policyholder deposits</t>
  </si>
  <si>
    <t>Net cash used in financing activities</t>
  </si>
  <si>
    <t>Net increase (decrease) in cash and cash equivalents</t>
  </si>
  <si>
    <t>Beginning of year</t>
  </si>
  <si>
    <t>End of year</t>
  </si>
  <si>
    <t>Consolidated Statements of Cash Flows (Parenthetical) $ in Thousands</t>
  </si>
  <si>
    <t>Dec. 31, 2013USD ($)</t>
  </si>
  <si>
    <t>Cash flows from investing activities</t>
  </si>
  <si>
    <t>Acquisition of business, net cash acquired</t>
  </si>
  <si>
    <t>Nature of Business</t>
  </si>
  <si>
    <t>Nature of Business [Abstract]</t>
  </si>
  <si>
    <t>1. Nature of Business Triple-S Management Corporation (the Corporation, the Company or TSM) was incorporated under the laws of the Commonwealth of Puerto Rico to engage, among other things, as the holding company of entities primarily involved in the insurance industry. The Company has the following wholly owned subsidiaries that are subject directly or indirectly to the regulations of the Commissioner of Insurance of the Commonwealth of Puerto Rico (the Commissioner of Insurance), the Division of Banking and Insurance of the Office of the Lieutenant Governor of the U.S. Virgin Islands (USVI Division of Banking and Insurance), the General Superintendence of Insurance of Costa Rica, the British Virgin Islands (BVI) Financial Services Commission, and the Anguilla Financial Services Commission: (1) Triple-S Salud, Inc. (TSS) and Socios Mayores en Salud Holdings, Inc. (from now on referred to as Triple-S Advantage or TSA), managed care organizations that provide health benefits services to subscribers through contracts with hospitals, physicians, dentists, laboratories, and other organizations; (2) Triple-S Vida, Inc. (TSV) and Triple-S Blue, Inc. (TSB) (formerly known as Atlantic Southern Insurance Company (ASICO)), which are engaged in the underwriting of life and accident and health insurance policies and the administration of annuity contracts; and (3) Triple-S Propiedad, Inc. (TSP), which is engaged in the underwriting of property and casualty insurance policies. The Company, TSS and TSA are members of the Blue Cross and Blue Shield Association (BCBSA). The Company also owns a controlling interest in a health clinic in Puerto Rico, as part of our strategic initiatives. The clinic is a member of the Mayo Clinic network. On November 7, 2013, the Company, through its subsidiary TSV, completed the acquisition of 100% of the outstanding shares of capital stock of ASICO, now Triple-S Blue, a life insurance company authorized to do business in Puerto Rico, the Republic of Costa Rica, Anguilla, and the British Virgin Islands. The results of operations and financial condition of this acquisition are included in the accompanying consolidated financial statements for the periods following the effective date of the acquisition. Through our subsidiary TSS, we provide services to participants of the Commonwealth of Puerto Rico Health Insurance Plan (similar to Medicaid) (Medicaid). In 2011, TSS entered into a contract with an agency of Commonwealth of Puerto Rico (the government of Puerto Rico) the Administración de Servicios de Salud de Puerto Rico (ASES), to administer the provision of the physical health component of this program in five service regions in Puerto Rico on an Administrative Service Only (ASO) basis, under which TSS receives a monthly per-member, per-month administrative fee for its services and does not bear the insurance risk of the program. On July 1, 2013, TSS amended its contract extending the administration of the provision of the physical health component of the Medicaid program in service regions in the Commonwealth of Puerto Rico (Puerto Rico government or the Commonwealth) currently administered by TSS for a 12-month period expiring on June 30, 2014. This amendment also transferred the administration of the three remaining service regions to TSS upon completion of a transition period, which ended on October 1, 2013. On June 30, 2014, the contract was extended for a nine-month period expiring March 31, 2015. Effective April 1, 2015, the government changed the Medicaid delivery model from an ASO to a risk based model. Under the risk based delivery model, TSS provides healthcare services to only two service regions. The Company also has two other wholly owned subsidiaries, Interactive Systems, Inc. (ISI), and TSM International, LLC (TSM International). ISI is mainly engaged in providing data processing services to the Company and its subsidiaries. TSM International is an International Banking Entity, as licensed by the government of Puerto Rico, and currently has limited operations. A substantial majority of the Company’s business activity is within Puerto Rico, and as such, the Company is subject to the risks associated with the Puerto Rico economy.</t>
  </si>
  <si>
    <t>Significant Accounting Policies</t>
  </si>
  <si>
    <t>Significant Accounting Policies [Abstract]</t>
  </si>
  <si>
    <t>2. Significant Accounting Policies The following are the significant accounting policies followed by the Company and its subsidiaries: Basis of Presentation The accompanying consolidated financial statements have been prepared in conformity with accounting principles generally accepted in the United States of America (GAAP). The consolidated financial statements include the financial statements of the Company and its subsidiaries. Intercompany balances and transactions have been eliminated in consolidation. Use of Estimates The preparation of the consolidated financial statements in conformity with GAAP requires the Company to make a number of estimates and assumptions relating to the reported amounts of assets and liabilities and the disclosure of contingent assets and liabilities at the date of the consolidated financial statements, and the reported amounts of revenue and expenses during the period. Actual results could differ from those estimates. Reclassifications Certain amounts within the liabilities presented in the 2014 consolidated balance sheet were reclassified to conform to the 2015 presentation. Cash Equivalents The Company considers all highly liquid debt instruments with maturities of three months or less at the date of acquisition to be cash equivalents. Cash equivalents of $113,040 and $26,091 at December 31, 2015 and 2014, respectively, consist principally of money market funds and certificates of deposit with original maturities of three months or less. Investments Investment in securities at December 31, 2015 and 2014 consists mainly of obligations of government‑sponsored enterprises, U.S. Treasury securities and obligations of U.S. government instrumentalities, obligations of the Commonwealth of Puerto Rico and its instrumentalities, municipal securities, corporate bonds, residential mortgage-backed securities, collateralized mortgage obligations, and equity securities. The Company classifies its debt and equity securities in one of three categories: trading, available for sale, or held to maturity. Trading securities are bought and held principally for the purpose of selling them in the near term. Securities classified as held to maturity are those securities in which the Company has the ability and intent to hold the security until maturity. All other securities not included in trading or held to maturity are classified as available for sale. Trading and available-for-sale securities are recorded at fair value. The fair values of debt securities (both available for sale and held to maturity investments) and equity securities are based on quoted market prices for those or similar investments at the reporting date. Held-to-maturity debt securities are recorded at amortized cost, adjusted for the amortization or accretion of premiums and discounts, respectively. Unrealized holding gains and losses on trading securities are included in earnings. Unrealized holding gains and losses, net of the related tax effect, on available-for-sale securities are excluded from earnings and are reported as a separate component of other comprehensive income until realized. Realized gains and losses from the sale of available-for-sale securities are included in earnings and are determined on a specific‑identification basis. Transfers of securities between categories are recorded at fair value at the date of transfer. Unrealized holding gains and losses are recognized in earnings for transfers into trading securities. Unrealized holding gains or losses associated with transfers of securities from held to maturity to available for sale are recorded as a separate component of other comprehensive income. The unrealized holding gains or losses included in the separate component of other comprehensive income for securities transferred from available for sale to held to maturity, are maintained and amortized into earnings over the remaining life of the security as an adjustment to yield in a manner consistent with the amortization or accretion of premium or discount on the associated security. If a fixed maturity security is in an unrealized loss position and the Company has the intent to sell the fixed maturity security, or it is more likely than not that the Company will have to sell the fixed maturity security before recovery of its amortized cost basis, the decline in value is deemed to be other-than-temporary and is recorded to other-than-temporary impairment losses recognized in earnings in the Company’s consolidated statements of earnings. For impaired fixed maturity securities that the Company does not intend to sell or it is more likely than not that such securities will not have to be sold, but the Company expects not to fully recover the amortized cost basis, the credit component of the other-than temporary impairment is recognized in other-than-temporary impairment losses recognized in earnings in the Company’s consolidated statements of earnings and the non-credit component of the other-than-temporary impairment is recognized in other comprehensive income. Furthermore, unrealized losses entirely caused by non-credit related factors related to fixed maturity securities for which the Company expects to fully recover the amortized cost basis continue to be recognized in accumulated other comprehensive income. The credit component of an other-than-temporary impairment is determined by comparing the net present value of projected future cash flows with the amortized cost basis of the fixed maturity security. The net present value is calculated by discounting the Company’s best estimate of projected future cash flows at the effective interest rate implicit in the fixed maturity security at the date of acquisition. The unrealized gains or losses on the Company’s equity securities classified as available-for-sale are included in accumulated other comprehensive income as a separate component of stockholders’ equity, unless the decline in value is deemed to be other-than-temporary and the Company does not have the intent and ability to hold such equity securities until their full cost can be recovered, in which case such equity securities are written down to fair value and the loss is charged to other-than-temporary impairment losses recognized in earnings. A decline in the fair value of any available-for-sale or held-to-maturity security below cost that is deemed to be other-than-temporary results in an impairment to reduce the carrying amount to fair value. The impairment is charged to earnings and a new cost basis for the security is established. To determine whether an impairment is other-than-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duration of the impairment, market conditions, changes in value subsequent to year-end, forecasted performance of the investee, and the general market condition in the geographic area or industry the investee operates in. Premiums and discounts are amortized or accreted over the life of the related held-to-maturity or available-for-sale security as an adjustment to yield using the effective interest method. Dividend and interest income are recognized when earned. The Company regularly invests in mortgaged-backed securities and other securities subject to prepayment and call risk. Significant changes in prevailing interest rates may adversely affect the timing and amount of cash flows on such securities. In addition, the amortization of market premium and accretion of market discount for mortgaged-backed securities is based on historical experience and estimates of future payment speeds on the underlying mortgage loans. Actual prepayment speeds may differ from original estimates and may result in material adjustments to amortization or accretion recorded in future periods. Revenue Recognition a. Managed Care Subscriber premiums on the managed care business are billed in advance of their respective coverage period and the related revenue is recorded as earned during the coverage period. Managed care premiums are billed in the month prior to the effective date of the policy with a grace period of up to two months. If the insured fails to pay, the policy can be cancelled at the end of the grace period at the option of the Company. Premiums for the Medicaid business are based on a bid contract with ASES and billed in advance of coverage period. Under the risk-based Medicaid contract, there is an excess profit agreement which stipulates that the profit of TSS for each fiscal year of the contract term shall not exceed two and a half percentage (2.5%) of the fixed amount paid by ASES for each member. In the event that the profit exceeds this amount, TSS and ASES shall share the excess profit in proportions of fifty percent (50%), subject to the compliance by TSS with certain quality metrics. ASES retains the right to determine the outcome of the excess profit agreement that is based on audited financial statements of the contracted services submitted annually by TSS and the validation of the Incurred-But-Not-Reported (“IBNR”) reserve by ASES’s actuary. During the year ended December 31, 2015, excess profit was recorded as a reduction in premiums earned and accounts payable and accrued liabilities, in the accompanying consolidated financial statements. As the contract year progresses and additional information becomes available, any excess profit will be recorded in the operating results of the period in which the information becomes available. Premiums for the Medicare Advantage (MA) business are based on a bid contract with the Centers for Medicare and Medicaid Services (CMS) and billed in advance of the coverage period. MA contracts provide for a risk factor to adjust premiums paid for members that represent a higher or lower risk to the Company. Retroactive rate adjustments are made periodically based on the aggregate health status and risk scores of the Company’s MA membership. These risk adjustments are evaluated quarterly, based on actuarial estimates. Actual results could differ from these estimates. As additional information becomes available, the recorded estimate is revised and reflected in operating results in the period in which it becomes available. Prescription drug coverage is offered to Medicare eligible beneficiaries as part of MA plans (MA-PD) and until 2014, on a stand-alone basis (stand-alone PDP). Premiums are based on a bid contract with CMS that considers the estimated costs of providing prescription drug benefits to enrolled participants. MA-PD and stand-alone PDP premiums are subject to adjustment, positive or negative, based upon the application of risk corridors that compare the estimated prescription drug costs included in the bids to CMS to actual prescription drug costs. Variances exceeding certain thresholds may result in CMS making additional payments or in CMS requesting a refund for a portion of the premiums collected. The Company estimates and records adjustments to earned premiums related to estimated risk corridor payments based upon actual prescription drug costs for each reporting period as if the annual contract were to end at the end of each reporting period. Administrative service fees include revenue from certain groups which have managed care contracts that provide for the group to be at risk for all or a portion of their claims experience. For these groups, the Company is not at risk and only handles the administration of managed care coverage for an administrative service fee. The Company pays claims under commercial self-funded arrangements from its own funds, and subsequently receives reimbursement from these groups. Until March 31, 2015, the claims related to the administration of the Medicaid business under the ASO delivery model were paid from a bank account owned and funded by the Government of Puerto Rico. Claims paid under self-funded arrangements are excluded from the claims incurred in the accompanying consolidated financial statements. Administrative service fees under the self-funded arrangements are recognized based on the group’s membership or incurred claims for the period multiplied by an administrative fee rate plus other fees. In addition, some of these self-funded groups purchase aggregate and/or specific stop-loss coverage. In exchange for a premium, the group’s aggregate liability or the group’s liability on any one episode of care is capped for the year. Premiums for the stop-loss coverage are actuarially determined based on experience and other factors and are recorded as earned over the period of the contract in proportion to the coverage provided. This fully insured portion of premiums is included within the premiums earned, net in the accompanying consolidated statements of earnings. The Medicaid contract with the Government of Puerto Rico to administer the provision of the physical health component of this program contained a savings-sharing provision whereby the Government of Puerto Rico shared with TSS a portion of the medical cost savings obtained with the administration of the regions served on an administrative service basis. Any savings-sharing amount was recorded when earned as administrative service fees in the accompanying consolidated statements of earnings. b. Life and Accident and Health Insurance Premiums on life insurance policies are billed in advance of their respective coverage period and the related revenue is recorded as earned when due. Premiums on accident and health and other short‑term policies are recognized as earned primarily on a pro rata basis over the contract period. Premiums on credit life policies are recognized as earned in proportion to the amounts of insurance in‑force. Revenues from universal life and interest sensitive policies represent amounts assessed against policyholders, including mortality charges, surrender charges actually paid, and earned policy service fees. The revenues for limited payment contracts are recognized over the period that benefits are provided rather than on collection of premiums. c. Property and Casualty Insurance Premiums on property and casualty contracts are billed in advance of their respective coverage period and they are recognized as earned on a pro rata basis over the policy term. The portion of premiums related to the period prior to the end of coverage is recorded in the consolidated balance sheets as unearned premiums and is transferred to premium revenue as earned. Allowance for Doubtful Receivables The allowance for doubtful receivables is based on management’s evaluation of the aging of accounts and such other factors which deserve current recognition, including the continued deterioration of the local economy, the exposure to government accounts, and the challenging business environment in the island. This evaluation is performed individually on larger accounts and includes the use of all available information such as the customer’s credit worthiness and other relevant information. Actual losses could differ from these estimates. Receivables are charged-off against their respective allowance accounts when deemed to be uncollectible. Deferred Policy Acquisition Costs and Value of Business Acquired Certain direct costs for acquiring successful life and accident and health, and property and casualty insurance business are deferred by the Company. Substantially all acquisition costs related to the managed care business are expensed as incurred. In the life and accident and health business deferred acquisition costs consist of commissions and certain expenses related to the production of life, annuity, accident and health, and credit business. In the event that future premiums, in combination with policyholder reserves and anticipated investment income, could not provide for all future maintenance and settlement expenses, the amount of deferred policy acquisition costs would be reduced to provide for such amount. The related amortization is provided over the anticipated premium-paying period of the related policies in proportion to the ratio of annual premium revenue to expected total premium revenue to be received over the life of the policies. Interest is considered in the amortization of deferred policy acquisition cost and value of business acquired. For these contracts interest is considered at a level rate at the time of issue of each contract, from 4.50% to 4.90% for 2015, and 4.90% for 2014 and 2013, and, in the case of the value of business acquired, at the time of any acquisition. For certain other long-duration contracts, deferred amounts are amortized at historical and forecasted credited interest rates. Expected premium revenue is estimated by using the same mortality and withdrawal assumptions used in computing liabilities for future policy benefits. The method followed in computing deferred policy acquisition costs limits the amount of such deferred costs to their estimated net realizable value. In determining estimated net realizable value, the computations give effect to the premiums to be earned, related investment income, losses and loss-adjustment expenses, and certain other costs expected to be incurred as the premium is earned. Costs deferred on universal life and interest sensitive products are amortized as a level percentage of the present value of anticipated gross profits from investment yields, mortality, expenses and surrender charges. Estimates used are based on the Company’s experience as adjusted to provide for possible adverse deviations. These estimates are periodically reviewed and compared with actual experience. When it is determined that future expected experience differs significantly from that assumed, the estimates are updated for current and future issues which may result in a change of deferred policy acquisition costs amortization through the consolidated statement of earnings. The value assigned to the life insurance in-force at the date of the acquisition is amortized using methods similar to those used to amortize the deferred policy acquisition costs of the life and accident and health business. In the property and casualty business, acquisition costs consist of commissions incurred during the production of business and are deferred and amortized ratably over the terms of the policies. Property and Equipment Property and equipment are stated at cost. Maintenance and repairs are expensed as incurred. Depreciation is calculated on the straight-line method over the estimated useful lives of the assets. Costs of computer equipment, programs, systems, installations, and enhancements are capitalized and amortized straight-line over their estimated useful lives. The following is a summary of the estimated useful lives of the Company’s property and equipment: Asset Category Estimated Useful Life Buildings 20 to 50 years Building improvements 3 to 10 years Leasehold improvements Shorter of estimated useful life or lease term Office furniture 5 years Computer software 3 to 10 years Computer equipment, equipment, and automobiles 3 years Long-Lived Assets, including Goodwill Long‑lived assets, such as property and equipment, and purchas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balance sheets and reported at the lower of the carrying amount or fair value less costs to sell, and are no longer depreciated. The assets and liabilities of a disposal group classified as held for sale would be presented separately in the appropriate asset and liability sections of the consolidated balance sheets. During 2014, the Company identified events that indicated that the carrying amount of the intangible assets purchased as part of the health clinic acquisition may not be recoverable. As such, the Company performed an impairment analysis on those intangible assets and based on the results of the test, an impairment charge of $2,221 was recorded caused by the carrying value being greater than its fair value. After the impairment charge, which is included within the consolidated operating expenses, there is no remaining carrying value of the acquired intangible assets as of December 31, 2014. During 2015 and 2013, impairment tests on intangible assets were performed and based on the results of the tests no impairment was recorded. Goodwill and intangible assets that have indefinite useful lives are tested at least annually for impairment, and are tested for impairment more frequently if events and circumstances indicate that the asset might be impaired. An impairment loss is recognized to the extent that the carrying amount exceeds the asset’s fair value. For goodwill, the impairment determination is made at the reporting unit level. The Company first assesses qualitative factors to determine whether it is necessary to perform the two-step goodwill impairment test. The Company assesses qualitative factors to determine whether it is more likely than not that the fair value of a reporting unit is less than its carrying amount, including goodwill. If determined to be necessary, the two-step impairment test is used to identify potential goodwill impairment and measure the amount of a goodwill impairment loss to be recognized (if any). First, the Company determines the fair value of a reporting unit and compares it to its carrying amount. Second, if the carrying amount of a reporting unit exceeds its fair value,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residual fair value after this allocation is the implied fair value of the reporting unit goodwill. The annual impairment test is based on an evaluation of estimated future discounted cash flows. The estimated discounted cash flows are based on the best information available, including supportable assumptions and projections we believe are reasonable. Our discounted cash flow estimates use discount rates that correspond to a weighted-average cost of capital consistent with a market-participant view. The discount rates are consistent with those used for investment decisions and take into account the operating plans and strategies of our operating segments. Certain other key assumptions utilized, including changes in membership, premium, health care costs, operating expenses, fees, assessments and taxes and effective tax rates, are based on estimates consistent with those utilized in our annual budgeting and planning process that we believe are reasonable. However, if we do not achieve the results reflected in the assumptions and estimates, our goodwill impairment evaluations could be adversely affected, and we may impair a portion of our goodwill, which would adversely affect our operating results in the period of impairment. Impairments, if any, would be classified as an operating expense. Claim Liabilities Claim liabilities for managed care policies represent the estimated amounts to be paid to providers based on experience and accumulated statistical data. Loss-adjustment expenses related to such claims are currently accrued based on estimated future expenses necessary to process such claims. Managed care claim liabilities also include a provision for adverse deviation, which is an estimate for known environmental factors that are reasonably likely to affect the required level of reserves. This provision for adverse deviation is intended to capture the potential adverse development from known environmental factors such as our entry into new geographical markets, changes in our geographic or product mix, the introduction of new customer populations, variation in benefit utilization, disease outbreaks, changes in provider reimbursement, fluctuations in medical cost trend, variation in claim submission patterns and variation in claims processing speed and payment patterns, changes in technology that provide faster access to claims data or change the speed of adjudication and settlement of claims, variability in claim inventory levels, non-standard claim development, and/or exceptional situations that require judgmental adjustments in setting the reserves for claims. The Company contracts with various independent practice associations (IPAs) for certain medical care services provided to some policies subscribers. The IPAs are compensated on a capitation basis and capitation payables are included in claim liabilities. Claim liabilities include unpaid claims and loss-adjustment expenses of the life and accident and health business based on a case-basis estimate for reported claims, and on estimates, based on experience, for unreported claims and loss-adjustment expenses. The liability for policy and contract claims and claims expenses has been established to cover the estimated net cost of insured claims. Also included within the claim liabilities is the liability for losses and loss-adjustment expenses for the property and casualty business which represents individual case estimates for reported claims and estimates for unreported losses, net of any salvage and subrogation based on past experience modified for current trends and estimates of expenses for investigating and settling claims. Claim liabilities are necessarily based on estimates and, while management believes that the amounts are adequate, the ultimate liability may be in excess of or less than the amounts provided. The methods for making such estimates and for establishing the resulting liability are continually reviewed, and any adjustments are reflected in the consolidated statements of earnings in the period determined. Future Policy Benefits The liability for future policy benefits has been computed using the level‑premium method based on estimated future investment yield, mortality, morbidity and withdrawal experience. The assumptions are established at the time the policy is issued and are generally not changed during the life of the policy. The Company periodically reviews the adequacy of reserves for these policies on an aggregate basis using actual experience. If actual experience is significantly adverse compared to the original assumptions and a premium deficiency is determined to exist, any remaining unamortized DAC balance would be expensed to the extent not recoverable and the establishment of a premium deficiency reserve may be required. The interest rate assumption ranges between 4.50% and 5.75% for all years in issue. Mortality has been calculated principally on select and ultimate tables in common usage in the industry. Withdrawals have been estimated principally based on industry tables, modified by Company’s experience. The Company periodically reviews the adequacy of reserves for these policies on an aggregate basis using actual experience. If actual experience is significantly adverse compared to the original assumptions and a premium deficiency is determined to exist, any remaining unamortized DAC balance would be expensed to the extent not recoverable and the establishment of a premium deficiency reserve may be required. Policyholder Deposits Amounts received for annuity contracts are considered deposits and recorded as a liability along with the accrued interest and reduced for charges and withdrawals. Interest incurred on such deposits, which amounted to $3,379, $3,510, and $3,217, during the years ended December 31, 2015, 2014, and 2013, respectively, is included within the interest expense in the accompanying consolidated statements of earnings. Policyholder account balances for universal life and interest sensitive products are equal to policy account values. The policy account primarily comprises cumulative deposits received and interest credited to the policyholder less cumulative contract benefits, surrenders, withdrawals, maturities and contract charges for mortality or administrative expenses. Interest rates credited to policyholder account balances during 2015 range from 2.0% to 4.5% for universal life and interest sensitive products. The universal life and interest sensitive products represented $62,840 and $56,323 of the policyholder deposits balance on the consolidated balance sheet as of December 31, 2015 and 2014, respectively. Reinsurance In the normal course of business, the insurance-related subsidiaries seek to limit their exposure that may arise from catastrophes or other events that cause unfavorable underwriting results by reinsuring certain levels of risk in various areas of exposure with other insurance enterprises or reinsurers. Reinsurance premiums, commissions, and expense reimbursements, related to reinsured business are accounted for on bases consistent with those used in accounting for the original policies issued and the terms of the reinsurance contracts. Accordingly, reinsurance premiums are reported as prepaid reinsurance premiums and amortized over the remaining contract period in proportion to the amount of insurance protection provided. Premiums ceded and recoveries of losses and loss-adjustment expenses have been reported as a reduction of premiums earned and losses and loss-adjustment expenses incurred, respectively. Property and casualty commission and expense allowances received in connection with reinsurance ceded have been accounted for as a reduction of the related policy acquisition costs and are deferred and amortized accordingly. Amounts recoverable from reinsurers are estimated in a manner consistent with the claim liability associated with the reinsured policy.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earnings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circumstances occurs. The Company records any interest and penalties related to unrecognized tax benefits within the operating expenses in the consolidated statement of earnings. The holding company within the TSA group of companies is a U.S.-based company that has not recorded a U.S. deferred tax liability for the excess of the book basis over the tax basis of its investments in Puerto Rico corporations. TSA has not recorded a deferred tax liability to the extent that the basis difference results from outside basis difference created as a result of the business combination and earnings that meet the indefinite reversal criteria. The indefinite reversal criteria is met if the Puerto Rico subsidiary has invested, or will invest, the undistributed earnings indefinitely. The decision as to the amount of undistributed earnings intended to be maintained in Puerto Rico corporations takes into account several items including, but not limited to, actual results of operations, forecasts and budgets of financial needs of cash for working capital, liquidity plans, capital improvement programs, merger and acquisition plans as well as expected cash requirements in the U.S. or in other Puerto Rico subsidiaries from the U.S.-based com</t>
  </si>
  <si>
    <t>Investment in Securities</t>
  </si>
  <si>
    <t>Investment in Securities [Abstract]</t>
  </si>
  <si>
    <t>3. Investment in Securities The amortized cost for debt securities and cost for equity securities, gross unrealized gains, gross unrealized losses, and estimated fair value for available-for-sale and held-to-maturity securities by major security type and class of security at December 31, 2015 and 2014, were as follows: 2015 Amortized Cost Gross Unrealized Gains Gross Unrealized Losses Estimated Fair Value Securities available for sale Fixed maturities Obligations of government-sponsored enterprises $ 115,965 $ 301 $ (26 ) $ 116,240 U.S. Treasury securities and obligations of U.S. government instrumentalities 163,322 234 (286 ) 163,270 Obligations of the Commonwealth of Puerto Rico and its instrumentalities 25,302 317 - 25,619 Municipal securities 612,225 35,418 (197 ) 647,446 Corporate bonds 148,198 9,782 (572 ) 157,408 Residential mortgage-backed securities 883 54 - 937 Collateralized mortgage obligations 22,363 368 (6 ) 22,725 Total fixed maturities 1,088,258 46,474 (1,087 ) 1,133,645 Equity securities-Mutual funds 169,593 27,851 (373 ) 197,071 Total $ 1,257,851 $ 74,325 $ (1,460 ) $ 1,330,716 2014 Amortized Cost Gross Unrealized Gains Gross Unrealized Losses Estimated Fair Value Securities available for sale Fixed maturities Obligations of government-sponsored enterprises $ 129,649 $ 1,014 $ (19 ) $ 130,644 U.S. Treasury securities and obligations of U.S. government instrumentalities 94,480 648 (28 ) 95,100 Obligations of the Commonwealth of Puerto Rico and its instrumentalities 35,115 138 - 35,253 Municipal securities 585,088 49,181 (50 ) 634,219 Corporate bonds 147,224 17,744 (134 ) 164,834 Residential mortgage-backed securities 6,808 311 - 7,119 Collateralized mortgage obligations 46,921 1,809 - 48,730 Total fixed maturities 1,045,285 70,845 (231 ) 1,115,899 Equity securities-Mutual funds 150,799 47,049 (92 ) 197,756 Total $ 1,196,084 $ 117,894 $ (323 ) $ 1,313,655 2015 Amortized Cost Gross Unrealized Gains Gross Unrealized Losses Estimated Fair Value Securities held to maturity U.S. Treasury securities and obligations of U.S.government instrumentalties $ 620 $ 178 $ - $ 798 Residential mortgage-backed securities 191 17 - 208 Certificates of deposits 2,118 - - 2,118 $ 2,929 $ 195 $ - $ 3,124 2014 Amortized Cost Gross Unrealized Gains Gross Unrealized Losses Estimated Fair Value Securities held to maturity U.S. Treasury securities and obligations of U.S.government instrumentalties $ 622 $ 198 $ - $ 820 Residential mortgage-backed securities 217 21 - 238 Certificates of deposits 2,105 - - 2,105 $ 2,944 $ 219 $ - $ 3,163 Gross unrealized losses on investment securities and the estimated fair value of the related securities, aggregated by investment category and length of time that individual securities have been in a continuous unrealized loss position as of December 31, 2015 and 2014 were as follows: 2015 Less than 12 months 12 months or longer Total Estimated Fair Value Gross Unrealized Loss Number of Securities Estimated Fair Value Gross Unrealized Loss Number of Securities Estimated Fair Value Gross Unrealized Loss Number of Securities Securites available for sale Fixed maturities Obligations of government-sponsored enterprises $ 18,989 $ (26 ) 1 $ - $ - - $ 18,989 $ (26 ) 1 U.S. Treasury securities and obligations of U.S.governmental instrumentalities 130,996 (286 ) 5 - - - 130,996 (286 ) 5 Municipal securities 43,937 (197 ) 11 - - - 43,937 (197 ) 11 Corporate bonds 35,718 (572 ) 9 - - - 35,718 (572 ) 9 Collateralized mortgage obligations 1,448 (6 ) 1 - - - 1,448 (6 ) 1 Total fixed maturities 231,088 (1,087 ) 27 - - - 231,088 (1,087 ) 27 Equity securities-Mutual funds 9,319 (373 ) 2 - - - 9,319 (373 ) 2 Total for securities available for sale $ 240,407 $ (1,460 ) 29 $ - $ - - $ 240,407 $ (1,460 ) 29 2014 Less than 12 months 12 months or longer Total Estimated Fair Value Gross Unrealized Loss Number of Securities Estimated Fair Value Gross Unrealized Loss Number of Securities Estimated Fair Value Gross Unrealized Loss Number of Securities Securites available for sale Fixed maturities Obligations of government-sponsored enterprises $ 43,105 $ (19 ) 2 $ - $ - - $ 43,105 $ (19 ) 2 U.S. Treasury securities and obligations of U.S.governmental instrumentalities 39,966 (28 ) 2 - - - 39,966 (28 ) 2 Municipal securities 6,749 (24 ) 3 6,693 (26 ) 3 13,442 (50 ) 6 Corporate bonds 17,053 (50 ) 4 20,405 (84 ) 4 37,458 (134 ) 8 Total fixed maturities 106,873 (121 ) 11 27,098 (110 ) 7 133,971 (231 ) 18 Equity securities-Mutual funds 7,773 (92 ) 2 - - - 7,773 (92 ) 2 Total for securities available for sale $ 114,646 $ (213 ) 13 $ 27,098 $ (110 ) 7 $ 141,744 $ (323 ) 20 The Corporation regularly monitors and evaluates the difference between the amortized cost and estimated fair value of investments. For investments with a fair value below amortized cost, the process includes evaluating: (1) the length of time and the extent to which the estimated fair value has been less than amortized cost for fixed maturity securities, or cost for equity securities, (2) the financial condition, near-term and long-term prospects for the issuer, including relevant industry conditions and trends, and implications of rating agency actions, (3) the Company’s intent to sell or the likelihood of a required sale prior to recovery, (4) the recoverability of principal and interest for fixed maturity securities, or cost for equity securities, and (5) other factors, as applicable. This process is not exact and requires further consideration of risks such as credit and interest rate risks. Consequently, if an investment’s cost exceeds its estimated fair value solely due to changes in interest rates, other-than temporary impairment may not be appropriate. Due to the subjective nature of the Corporation’s analysis, along with the judgment that must be applied in the analysis, it is possible that the Corporation could reach a different conclusion whether or not to impair a security if it had access to additional information about the investee. Additionally, it is possible that the investee’s ability to meet future contractual obligations may be different than what the Corporation determined during its analysis, which may lead to a different impairment conclusion in future periods. If after monitoring and analyzing impaired securities, the Corporation determines that a decline in the estimated fair value of any available-for-sale or held-to-maturity security below cost is other-than-temporary, the carrying amount of the security is reduced to its fair value in accordance with current accounting guidance. The new cost basis of an impaired security is not adjusted for subsequent increases in estimated fair value. In periods subsequent to the recognition of an other-than-temporary impairment, the impaired security is accounted for as if it had been purchased on the measurement date of the impairment. For debt securities, the discount (or reduced premium) based on the new cost basis may be accreted into net investment income in future periods based on prospective changes in cash flow estimates, to reflect adjustments to the effective yield. The Corporation’s process for identifying and reviewing invested assets for other-than temporary impairments during any quarter includes the following: • Identification and evaluation of securities that have possible indications of other-than-temporary impairment, which includes an analysis of all investments with gross unrealized investment losses that represent 20% or more of their cost and all investments with an unrealized loss greater than $100. • For any other securities with a gross unrealized investment loss we might review and evaluate investee’s current financial condition, liquidity, near-term recovery prospects, implications of rating agency actions, the outlook for the business sectors in which the investee operates and other factors. • Consideration of evidential matter, including an evaluation of factors or triggers that may or may not cause individual investments to qualify as having other-than-temporary impairments. • Determination of the status of each analyzed security as other-than-temporary or not, with documentation of the rationale for the decision; and • Equity securities are considered to be impaired based on market conditions and the length of time the funds have been in a loss position. The Corporation reviews the investment portfolios under the Corporation’s impairment review policy. Given market conditions and the significant judgments involved, there is a continuing risk that declines in fair value may occur and material other-than-temporary impairments may be recorded in future periods. The Corporation from time to time may sell investments as part of its asset/liability management process or to reposition its investment portfolio based on current and expected market conditions. Obligations of Government-Sponsored Enterprises, Obligations of U.S. Government Instrumentalities and Municipal Securities: contractual cash flows, these investments are not considered other-than-temporarily impaired. Corporate Bonds: Collateralized mortgage obligations: Mutual Funds: Obligations of the Commonwealth of Puerto Rico and its Instrumentalities : Besides holdings in escrowed bonds, which are backed by US Government securities and therefore have an implicit AA+/Aaa rating, our exposure is in senior lien bonds issued by Cofina. We considered our investments in Cofina bonds other-than-temporarily impaired as of December 31, 2015, because: (a) the financial position of the Commonwealth of Puerto Rico is distressed, evidenced by a lack of liquidity, a lack of market access and missed debt service payments, and (b) a possible consolidated debt restructuring of Puerto Rico bonds could include Cofina or could jeopardize the separation of the sales tax revenue stream. Maturities of investment securities classified as available for sale and held to maturity at December 31, 2015 were as follows: Amortized Cost Estimated Fair Value Securities available for sale Due in one year or less $ 26,160 $ 26,644 Due after one year through five years 393,269 397,426 Due after five years through ten years 114,636 121,457 Due after ten years 530,947 564,456 Residential mortgage-backed securities 883 937 Collateralized mortgage obligations 22,363 22,725 $ 1,088,258 $ 1,133,645 Securities held to maturity Due in one year or less $ 2,118 $ 2,118 Due after ten years 620 798 Residential mortgage-backed securities 191 208 $ 2,929 $ 3,124 Expected maturities may differ from contractual maturities because some issuers have the right to call or prepay obligations with or without call or prepayment penalties. Investments with an amortized cost of $5,136 and $4,383 (fair value of $5,276 and $4,582) at December 31, 2015 and 2014, respectively, were deposited with the Commissioner of Insurance to comply with the deposit requirements of the Insurance Code of the Commonwealth of Puerto Rico (the Insurance Code). Information regarding realized and unrealized gains and losses from investments for the years ended December 31, 2015, 2014, and 2013 is as follows: 2015 2014 2013 Realized gains (losses) Fixed maturity securities Securities available for sale Gross gains from sales $ 8,208 $ 5,118 $ 5,408 Gross losses from sales (646 ) (5,884 ) (4,553 ) Gross losses from other-than-temporary impairments (4,267 ) (1,170 ) - Total fixed maturity securities 3,295 (1,936 ) 855 Equity securities Securities available for sale Gross gains from sales 17,903 20,848 5,084 Gross losses from sales (1,312 ) (2,106 ) (2,310 ) Gross losses from other-than-temporary impairments (945 ) - (1,042 ) Total equity securities 15,646 18,742 1,732 Net realized gains on securities available for sale 18,941 16,806 2,587 Gross gain from other investment - 1,425 - Net realized gains on securities $ 18,941 $ 18,231 $ 2,587 The other-than-temporary impairments on fixed maturity securities are attributable to credit losses. 2015 2014 2013 Changes in unrealized gains (losses) Recognized in accumulated other comprehensive income (loss) Fixed maturities – available for sale (25,227 ) 46,220 (71,904 ) Equity securities – available for sale (19,479 ) (5,620 ) 28,369 $ (44,706 ) $ 40,600 $ (43,535 ) Not recognized in the consolidated financial statements Fixed maturities – held to maturity $ (24 ) $ 49 $ (207 ) The deferred tax asset (liability) on unrealized gains (losses) change recognized in accumulated other comprehensive income during the years 2015, 2014, and 2013 was $5,717, $(4,717), and $6,604, respectively. As of December 31, 2015 and 2014 no individual investment in securities exceeded 10% of stockholders’ equity.</t>
  </si>
  <si>
    <t>Net Investment Income</t>
  </si>
  <si>
    <t>Net Investment Income [Abstract]</t>
  </si>
  <si>
    <t xml:space="preserve">4. Net Investment Income Interest and/or dividend income from: Years ended December 31 2015 2014 2013 Fixed maturities $ 36,256 $ 38,559 $ 37,302 Equity securities 7,146 7,660 8,640 Policy loans 557 545 472 Cash equivalents and interest-bearing deposits 143 117 84 Other 1,072 659 790 Total $ 45,174 $ 47,540 $ 47,288 </t>
  </si>
  <si>
    <t>Premium and Other Receivables, Net</t>
  </si>
  <si>
    <t>Premiums and Other Receivables, Net [Abstract]</t>
  </si>
  <si>
    <t>Premiums and Other Receivables, Net</t>
  </si>
  <si>
    <t xml:space="preserve">5. Premium and Other Receivables, Net Premium and other receivables, net as of December 31 were as follows: 2015 2014 Premium $ 92,600 $ 131,496 Self-funded group receivables 73,552 62,189 FEHBP 13,859 12,384 Agent balances 25,424 25,300 Accrued interest 12,624 11,737 Reinsurance recoverable 48,506 50,686 Unsettled sales - 10,456 Other 53,325 47,742 319,890 351,990 Less allowance for doubtful receivables: Premium 28,944 28,983 Other 8,300 7,385 37,244 36,368 Premium and other receivables, net $ 282,646 $ 315,622 </t>
  </si>
  <si>
    <t>Deferred Policy Acquisition Costs and Value of Business Acquired</t>
  </si>
  <si>
    <t>Deferred Policy Acquisition Costs and Value of Business Acquired [Abstract]</t>
  </si>
  <si>
    <t xml:space="preserve">6. Deferred Policy Acquisition Costs and Value of Business Acquired The movement of deferred policy acquisition costs (DPAC) and value of business acquired (VOBA) for the years ended December 31, 2015, 2014, and 2013 is summarized as follows: DPAC VOBA Total Balance, December 31, 2012 $ 132,529 $ 36,128 $ 168,657 Additions 48,137 4,499 52,636 VOBA interest at an average rate of 5.24% - 1,951 1,951 Amortization (39,738 ) (6,217 ) (45,955 ) Net change 8,399 233 8,632 Balance, December 31, 2013 140,928 36,361 177,289 Additions 48,723 - 48,723 VOBA interest at an average rate of 5.17% - 1,726 1,726 Amortization (37,895 ) (5,743 ) (43,638 ) Net change 10,828 (4,017 ) 6,811 Balance, December 31, 2014 151,756 32,344 184,100 Additions 48,599 - 48,599 VOBA interest at an average rate of 5.15% - 1,543 1,543 Amortization (38,624 ) (4,970 ) (43,594 ) Net change 9,975 (3,427 ) 6,548 Balance, December 31, 2015 $ 161,731 $ 28,917 $ 190,648 The VOBA addition in 2013 is related to the TSB acquisition. The amortization expense of the deferred policy acquisition costs and value of business acquired is included within the operating expenses in the accompanying consolidated statement of earnings. The estimated amount of the year-end VOBA balance expected to be amortized during the next five years is as follows: Year ending December 31: 2016 $ 3,836 2017 2,861 2018 2,511 2019 2,558 2020 1,813 </t>
  </si>
  <si>
    <t>Property and Equipment, Net</t>
  </si>
  <si>
    <t>Property and Equipment, Net [Abstract]</t>
  </si>
  <si>
    <t xml:space="preserve">7. Property and Equipment, Net Property and equipment, net as of December 31 are composed of the following: 2015 2014 Land $ 10,976 $ 10,976 Buildings and leasehold improvements 63,967 62,989 Office furniture and equipment 22,869 20,240 Computer equipment and software 113,223 109,445 Automobiles 494 494 211,529 204,144 Less accumulated depreciation and amortization 137,576 125,801 Property and equipment, net $ 73,953 $ 78,343 </t>
  </si>
  <si>
    <t>Goodwill [Abstract]</t>
  </si>
  <si>
    <t>8. Goodwill Certain business combination transactions have resulted in goodwill, which represents the excess of the acquisition cost over the fair value of net assets acquired, and is assigned to reporting units. Goodwill recorded as of December 31, 2015 and 2014 was $25,397 which is mostly attributable to the Medicare Advantage reporting unit within the Managed Care segment. As required by accounting guidance, the 2015 and 2014 annual goodwill impairment tests were performed and based on the results of the tests, no impairment charge was required. If the Company does not achieve its earnings objectives or the cost of capital raises significantly, the assumptions and estimates underlying these impairment tests could be adversely affected and result in future impairment charges that would negatively impact its operating results. Cumulative goodwill impairment charges were $2,369 as of December 31, 2015 and 2014. All cumulative goodwill impairment related to the health clinic reporting unit, which the Company impaired in 2013 as part of the annual goodwill impairment tests performed. The fair value of the health clinic reporting unit, based on the income approach, was below the carrying value of the health clinic reporting unit. The decline in the estimated fair value of the health clinic reporting unit resulted from lower projected revenue growth rates and profitability levels used to calculate the discounted cash flows. The lower projected operating results reflected changes in assumptions related to organic revenue growth rates, market trends, business mix, cost structure, expected deal synergies and other expectations about the anticipated short-term and long-term operating results of the health clinic business. The decline in the fair value of the health clinic reporting unit in the step two goodwill impairment test, resulted in an implied fair value that indicated the book value should be reduced to zero. The goodwill impairment charge was included within the consolidated operating expenses.</t>
  </si>
  <si>
    <t>Intangible Asset</t>
  </si>
  <si>
    <t>Intangible Asset [Abstract]</t>
  </si>
  <si>
    <t xml:space="preserve">9. Intangible Asset 2015 2014 Trade name $ 5,476 $ 5,476 Membership base 41,188 41,188 Provider networks 1,681 1,681 Other 817 760 49,162 49,105 Accumulated amortization 42,520 39,898 Intangible assets, net $ 6,642 $ 9,207 Trade name and provider networks are amortized over the expected life of 3 and 5 years, respectively. Membership base is amortized over the expected life between 1 and 13 years. Amortization expense of intangible assets recorded for the years ended December 31, 2015, 2014, and 2013 amounted to $2,622, $5,745, and $8,638, respectively. The amortization expense for the year ended December 31, 2014 includes an impairment charge of $2,221 related to intangible assets purchased as part of the health clinic acquisition. There was no intangible asset impairment charge during the years ended December 31, 2015 and 2013. Estimated amortization expense for the following five years is as follows: Year ending December 31: 2016 $ 1,805 2017 1,270 2018 964 2019 739 2020 548 </t>
  </si>
  <si>
    <t>Fair Value Measurements</t>
  </si>
  <si>
    <t>Fair Value Measurements [Abstract]</t>
  </si>
  <si>
    <t xml:space="preserve">10. Fair Value Measurements Assets recorded at fair value in the consolidated balance sheets are categorized based upon the level of judgment associated with the inputs used to measure their fair value. Level inputs, as defined by current accounting guidance for fair value measurements and disclosures, are as follows: Level Input Definition: Level 1 Inputs are unadjusted, quoted prices for identical assets or liabilities in active markets at the measurement date. Level 2 Inputs other than quoted prices included in Level 1 that are observable for the asset or liability through corroboration with market data at the measurement date. Level 3 Unobservable inputs that reflect management’s best estimate of what market participants would use in pricing the asset or liability at the measurement date. The Corporation uses observable inputs when available. Fair value is based upon quoted market prices when available. The Corporation limits valuation adjustments to those deemed necessary to ensure that the security’s fair value adequately represents the price that would be received or paid in the marketplace. Valuation adjustments may include consideration of counterparty credit quality and liquidity as well as other criteria. The estimated fair value amounts are subjective in nature and may involve uncertainties and matters of significant judgment for certain financial instruments. Changes in the underlying assumptions used in estimating fair value could affect the results. The fair value measurement levels are not indicative of risk of investment. The fair value of investment securities is estimated based on quoted market prices for those or similar investments. Additional information pertinent to the estimated fair value of investment in securities is included in note 3. The following table summarizes fair value measurements by level at December 31, 2015 and 2014 for assets measured at fair value on a recurring basis: 2015 Level 1 Level 2 Level 3 Total Securities available for sale Fixed maturity securities Obligations of government-sponsored enterprises $ - $ 116,240 $ - $ 116,240 U.S. Treasury securities and obligations of U.S. government instrumentalities 163,270 - - 163,270 Obligations of the Commonwealth of Puerto Rico and its instrumentalities - 25,619 - 25,619 Municipal securities - 647,446 - 647,446 Corporate Bonds - 157,408 - 157,408 Residential agency mortgage-backed securities - 937 - 937 Collaterized mortgage obligations - 22,725 - 22,725 Total fixed maturities 163,270 970,375 - 1,133,645 Equity securities - Mutual funds 167,082 22,031 7,958 197,071 $ 330,352 $ 992,406 $ 7,958 $ 1,330,716 2014 Level 1 Level 2 Level 3 Total Securities available for sale Fixed maturity securities Obligations of government-sponsored enterprises $ - $ 130,644 $ - $ 130,644 U.S. Treasury securities and obligations of U.S. government instrumentalities 95,100 - - 95,100 Obligations of the Commonwealth of Puerto Rico and its instrumentalities - 35,253 - 35,253 Municipal securities - 634,219 - 634,219 Corporate Bonds - 164,834 - 164,834 Residential agency mortgage-backed securities - 7,119 - 7,119 Collaterized mortgage obligations - 48,730 - 48,730 Total fixed maturities 95,100 1,020,799 - 1,115,899 Equity securities - Mutual funds 160,461 23,946 13,349 197,756 $ 255,561 $ 1,044,745 $ 13,349 $ 1,313,655 The fair value of fixed maturity and equity securities included in the Level 2 category were based on market values obtained from independent pricing services, which utilize evaluated pricing models that vary by asset class and incorporate available trade, bid and other market information and for structured securities, cash flow and when available loan performance data. Because many fixed income securities do not trade on a daily basis, the models used by independent pricing service providers to prepare evaluations apply available information, such as benchmark curves, benchmarking of like securities, sector groupings, and matrix pricing. For certain equity securities, quoted market prices for the identical security are not always available and the fair value is estimated by reference to similar securities for which quoted prices are available. The independent pricing service providers monitor market indicators, industry and economic events, and for broker-quoted only securities, obtain quotes from market makers or broker-dealers that they recognize to be market participants. The fair value of the investments in partnerships included in the Level 3 category was based on the net asset value (NAV) which is affected by the changes in the fair market value of the investments held in these partnerships. Transfers into or out of the Level 3 category occur when unobservable inputs, such as the Company’s best estimate of what a market participant would use to determine a current transaction price, become more or less significant to the fair value measurement. Transfers between levels, if any, are recorded as of the actual date of the event or change in circumstance that caused the transfer. There were no transfers between Levels 1 and 2 during the years ended December 31, 2015 and 2014. A reconciliation of the beginning and ending balances of assets measured at fair value on a recurring basis using significant unobservable inputs (Level 3) for the years ended December 31 is as follows: Fair Value Measurements Using Significant Unobservable Inputs (Level 3) 2015 2014 2013 Balance as of January 1, $ 13,349 $ 17,910 $ 12,822 Realized gains 1,538 2,552 192 Unrealized in other accumulated comprehensive income (4,207 ) (2,937 ) 2,756 Purchases 1,207 501 2,439 Sales - - (299 ) Capital Distributions (3,929 ) (4,677 ) - Balance as of December 31, $ 7,958 $ 13,349 $ 17,910 In addition to the preceding disclosures on assets recorded at fair value in the consolidated balance sheets, accounting guidance also requires the disclosure of fair values for certain other financial instruments for which it is practicable to estimate fair value, whether or not such values are recognized in the consolidated balance sheets. Non-financial instruments such as property and equipment, other assets, deferred income taxes and intangible assets, and certain financial instruments such as claim liabilities are excluded from the fair value disclosures. Therefore, the fair value amounts cannot be aggregated to determine our underlying economic value. The carrying amounts reported in the consolidated balance sheets for cash and cash equivalents, receivables, accounts payable and accrued liabilities, and short-term borrowings approximate fair value because of the short term nature of these items. These assets and liabilities are not listed in the table below. The following methods, assumptions and inputs were used to estimate the fair value of each class of financial instrument: (i) Policy Loans Policy loans have no stated maturity dates and are part of the related insurance contract. The carrying amount of policy loans approximates fair value because their interest rate is reset periodically in accordance with current market rates. (ii) Policyholder Deposits The fair value of policyholder deposits is the amount payable on demand at the reporting date, and accordingly, the carrying value amount approximates fair value. (iii) Long-term Borrowings The carrying amount of the loans payable to bank – variable approximates fair value due to its floating interest-rate structure. The fair value of the loans payable to bank – fixed and senior unsecured notes payable was determined using broker quotations. (iv) Repurchase Agreement The value of the repurchase agreement with a long term maturity is based on the discounted value of the contractual cash flows using current estimated market discount rates for instruments with similar terms. A summary of the carrying value and fair value by level of financial instruments not recorded at fair value on our consolidated balance sheet at December 31, 2015 and 2014 are as follows: 2015 Carrying Fair Value Value Level 1 Level 2 Level 3 Total Assets: Policy loans $ 7,901 $ - $ 7,901 $ - $ 7,901 Liabilities: Policyholder deposits $ 179,287 $ - $ 179,287 $ - $ 179,287 Long-term borrowings: Loans payable to bank - variable 12,827 - 12,827 - 12,827 6.6% senior unsecured notes payable 24,000 - 19,920 - 19,920 Total long-term borrowings 36,827 - 32,747 - 32,747 Total liabilities $ 216,114 $ - $ 212,034 $ - $ 212,034 2014 Carrying Fair Value Value Level 1 Level 2 Level 3 Total Assets: Policy loans $ 7,260 $ - $ 7,260 $ - $ 7,260 Liabilities: Policyholder deposits $ 175,235 $ - $ 175,235 $ - $ 175,235 Long-term borrowings: Loans payable to bank - variable 14,467 - 14,467 - 14,467 6.6% senior unsecured notes payable 35,000 - 33,513 - 33,513 Repurchase agreement 25,000 - 25,337 - 25,337 Total long-term borrowings 74,467 - 73,317 - 73,317 Total liabilities $ 249,702 $ - $ 248,552 $ - $ 248,552 </t>
  </si>
  <si>
    <t>Claim Liabilities</t>
  </si>
  <si>
    <t>Claim Liabilities [Abstract]</t>
  </si>
  <si>
    <t>11. Claim Liabilities The activity in claim liabilities is as follows: Years ended December 31 2015 2014 2013 Claim liabilities at beginning of year $ 390,086 $ 420,421 $ 416,918 Reinsurance recoverable on claim liabilities (40,635 ) (37,557 ) (39,051 ) Net claim liabilities at beginning of year 349,451 382,864 377,867 Claim liabilities acquired from business acquisitions - - 1,048 Claims incurred Current period insured events 2,314,609 1,761,199 1,832,414 Prior period insured events (20,848 ) (37,411 ) (19,203 ) Total 2,293,761 1,723,788 1,813,211 Payments of losses and loss-adjustment expenses Current period insured events 1,920,976 1,499,646 1,507,302 Prior period insured events 271,185 257,555 301,960 Total 2,192,161 1,757,201 1,809,262 Net claim liabilities at end of year 451,051 349,451 382,864 Reinsurance recoverable on claim liabilities 40,714 40,635 37,557 Claim liabilities at end of year $ 491,765 $ 390,086 $ 420,421 As a result of differences between actual amounts and estimates of insured events in prior years, the amounts included as incurred claims for prior period insured events differ from anticipated claims incurred. The favorable developments in the claims incurred and loss-adjustment expenses for prior period insured events for 2015, 2014 and 2013 are due primarily to better than expected utilization trends mostly in the Managed Care segment. Reinsurance recoverable on unpaid claims is reported as premium and other receivables, net in the accompanying consolidated financial statements. The claims incurred disclosed in this table exclude the portion of the change in the liability for future policy benefits amounting to $24,954, $23,807, and $22,990 that is included within the consolidated claims incurred during the years ended December 31, 2015, 2014 and 2013, respectively.</t>
  </si>
  <si>
    <t>Federal Employees' Health Benefits Program (FEHBP)</t>
  </si>
  <si>
    <t>Federal Employees' Health Benefits Program (FEHBP) [Abstract]</t>
  </si>
  <si>
    <t>12. Federal Employees’ Health Benefits Program (FEHBP) TSS entered into a contract, renewable annually, with the Office of Personnel Management (OPM) as authorized by the Federal Employees’ Health Benefits Act of 1959, as amended, to provide health benefits under the FEHBP. The FEHBP covers postal and federal employees residing in the Commonwealth of Puerto Rico and the United States Virgin Islands as well as retirees and eligible dependents. The FEHBP is financed through a negotiated contribution made by the federal government and employees’ payroll deductions. The accounting policies for the FEHBP are the same as those described in the Company’s summary of significant accounting policies. Premium rates are determined annually by TSS and approved by the federal government. Claims are paid to providers based on the guidelines determined by the federal government. Operating expenses are allocated from TSS’s operations to the FEHBP based on applicable allocation guidelines (such as, the number of claims processed for each program) and are subject to contractual expense limitations. The operations of the FEHBP do not result in any excess or deficiency of revenue or expense as this program has a special account available to compensate any excess or deficiency on its operations to the benefit or detriment of the federal government. Any transfer to/from the special account necessary to cover any excess or deficiency in the operations of the FEHBP is recorded as a reduction/increment to the premiums earned. The contract with OPM provides that the cumulative excess of the FEHBP earned income over health benefits charges and expenses represents a restricted fund balance denoted as the special account. Upon termination of the contract and satisfaction of all the FEHBP’s obligations, any unused remainder of the special reserve would revert to the Federal Employees Health Benefit Fund. In the event that the contract terminates and the special reserve is not sufficient to meet the FEHBP’s obligations, the FEHBP contingency reserve will be used to meet such obligations. If the contingency reserve is not sufficient to meet such obligations, the Company is at risk for the amount not covered by the contingency reserve. The contract with OPM allows for the payment to the Company of service fees as negotiated between TSS and OPM. The Company also has funds available related to the FEHBP amounting to $42,572 and $39,835 as of December 31, 2015 and 2014, respectively and are included within the cash and cash equivalents in the accompanying consolidated balance sheets. Such funds are used to cover health benefits charges, administrative expenses and service charges required by the FEHBP. A contingency reserve is maintained by the OPM at the U.S. Treasury, and is available to the Company under certain conditions as specified in government regulations. Accordingly, such reserve is not reflected in the consolidated balance sheets. The balance of such reserve as of December 31, 2015 and 2014 was $28,417 and $24,824, respectively. The Company received $4,763, $12,766, and $634, of payments made from the contingency reserve fund of OPM during 2015, 2014, and 2013, respectively. The claim payments and operating expenses charged to the FEHBP are subject to audit by the U.S. government. Management is of the opinion that an adjustment, if any, resulting from such audits will not have a significant effect on the accompanying financial statements. The claim payments and operating expenses reimbursed in connection with the FEHBP have been audited through 2011 by OPM.</t>
  </si>
  <si>
    <t>Long-Term Borrowings</t>
  </si>
  <si>
    <t>Long-Term Borrowings [Abstract]</t>
  </si>
  <si>
    <t>13. Long-Term Borrowings A summary of the borrowings entered by the Company as of December 31 is as follows: 2015 2014 Senior unsecured notes payable of $60,000 issued on $ 24,000 $ 35,000 Secured loan payable of $41,000, payable in monthly installments of $137 through July 1, 2024, plus interest at a rate reset periodically of 100 basis points over selected LIBOR maturity (which was 1.23% and 1.24% at December 31, 2015, and 2014, respectively). 12,827 14,467 Repurchase agreement of $25,000 entered on November 2010, which was due November 2015. Interest was payed quarterly at a fixed rate of 1.96%. - 25,000 Total borrowings $ 36,827 $ 74,467 Aggregate maturities of the Company’s borrowings as of December 31, 2015 are summarized as follows: Year ending December 31 2016 $ 1,640 2017 1,640 2018 1,640 2019 1,640 2020 25,640 Thereafter 4,627 $ 36,827 All of the Company’s senior notes may be prepaid at par, in total or partially, five years after issuance as determined by the Company. The Company’s senior unsecured notes contain certain non-financial covenants with which the Company has complied at December 31, 2015. The secured loan payable with original principal balance of $41,000 is guaranteed by a first mortgage held by the bank on the Company’s land, building, and substantially all leasehold improvements, as collateral for the term of the loan under a continuing general security agreement. This secured loan contains certain non-financial covenants, which are customary for this type of facility, including but not limited to, restrictions on the granting of certain liens, limitations on acquisitions and limitations on changes in control. Interest expense on the above borrowings amounted to $2,435, $3,639, and $4,106, for the years ended December 31, 2015, 2014, and 2013, respectively. On November 4, 2015, TSS entered into a $50,000 revolving loan agreement with a commercial bank in Puerto Rico. This line of credit has an interest rate of LIBOR plus 250 basis points, matures on November 4, 2016, and contains certain financial and non-financial covenants that are customary for this type of facility. There is no outstanding balance as of December 31, 2015. The agreement stipulates that any unused balance would become unavailable should TSS stop collecting payments under the Medicaid contract for four consecutive weeks.</t>
  </si>
  <si>
    <t>Reinsurance Activity</t>
  </si>
  <si>
    <t>Reinsurance Activity [Abstract]</t>
  </si>
  <si>
    <t>14. Reinsurance Activity The effect of reinsurance on premiums earned and claims incurred is as follows: Premiums Earned Claims Incurred (1) 2015 2014 2013 2015 2014 2013 Gross $ 2,847,288 $ 2,199,351 $ 2,281,697 $ 2,313,191 $ 1,748,972 $ 1,841,695 Ceded (64,134 ) (70,785 ) (78,662 ) (19,430 ) (25,184 ) (28,484 ) Net $ 2,783,154 $ 2,128,566 $ 2,203,035 $ 2,293,761 $ 1,723,788 $ 1,813,211 (1) The claims incurred disclosed in this table exclude the portion of the change in the liability for future policy benefits amounting to $24,954, $23,806, and $22,990 that is included within the consolidated claims incurred during the years ended December 31, 2015, 2014 and 2013, respectively. TSS, TSA, TSP and TSV, in accordance with general industry practices, annually purchase reinsurance to protect them from the impact of large unforeseen losses and prevent sudden and unpredictable changes in net income and stockholders’ equity of the Company. Reinsurance contracts do not relieve any of the subsidiaries from their obligations to policyholders. In the event that all or any of the reinsuring companies might be unable to meet their obligations under existing reinsurance agreements, the subsidiaries would be liable for such defaulted amounts. During 2015, 2014, and 2013 TSP placed 14.06%, 13.26%, and 12.54% of its reinsurance business with one reinsurance company. TSS has excess of loss reinsurance treaties whereby it cedes a portion of its premiums to third parties. Reinsurance contracts are primarily for periods of one year, and are subject to modifications and negotiations in each renewal date. Premiums ceded under these contracts amounted to $3,678, $4,901, and $10,930, in 2015, 2014 and 2013, respectively. Claims ceded amounted to $2,665, $5,487, and $9,745, in 2015, 2014 and 2013, respectively. Principal reinsurance agreements include an organ transplant excess of loss treaty, which covers: · For group policies, 80% of the claims up to a maximum of $800 (80% of $1,000), per person, per life. For other group policies with other options, the agreement covers 80% of the claims up to a maximum of $400 (80% of $500), per person, per life, or 80% of the claims up to a maximum of $200 (80% of $250), per person, per life. · For policies provided to the active and retired employees of the Commonwealth of Puerto Rico and its instrumentalities, the treaty covers 100% of the claims up to a maximum of $500 per person, per life with a basic coverage, and $1,000 per person, per life with Major medical coverage. · For policies provided to the municipalities of Puerto Rico, the treaty covers 100% of the claims up to a maximum of $250 with plans with lifetime limits and all other plans 100% of the claims up to a maximum of $1,000. · For U.S. Virgin Islands policies, the treaty covers 100% of the claims up to a maximum of $2,000 per person, per life. The first $200 are retained by Triple-S and the excess up to $800 are reinsured. TSP has a number of pro rata and excess of loss reinsurance treaties whereby the subsidiary retains for its own account all loss payments for each occurrence that does not exceed the stated amount in the agreements and a catastrophe cover, whereby it protects itself from a loss or disaster of a catastrophic nature. Under these treaties, TSP ceded premiums of $48,676, $52,058, and $57,643, in 2015, 2014, and 2013, respectively. Reinsurance cessions are made on excess of loss and on a proportional basis. Principal reinsurance agreements are as follows: · Property quota share treaty covering for a maximum of $20,000 for any one risk. Under this treaty 30% of the risk is ceded to reinsurers. The remaining exposure is covered by a property per risk excess of loss treaty that provides reinsurance in excess of $500 up to a maximum of $14,000, or the remaining 70% for any one risk. In addition, TSP has an additional property catastrophe excess of loss contract that provides protection for losses in excess of $8,000 resulting from any catastrophe, subject to a maximum loss of $15,000. · Personal property catastrophe excess of loss. This treaty provides protection for losses in excess of $5,000 resulting from any catastrophe, subject to a maximum loss of $65,000. · Commercial property catastrophe excess of loss. This treaty provides protection for losses in excess of $10,000 resulting from any catastrophe, subject to a maximum loss of $135,000. · Property catastrophe excess of loss. This treaty provides protection in excess of $65,000 and $135,000 with respect to personal and commercial lines, respectively, resulting from any catastrophe, subject to a maximum loss of $165,000 in respect of the ceded portion of the Commercial Lines Quota Share. · Reinstatement premium protection. This treaty provides a maximum limit of approximately $3,500 for personal lines and $10,800 in commercial lines to cover the necessity of reinstating the catastrophe program in the event it is activated. · Casualty excess of loss treaty. This treaty provides reinsurance for losses in excess of $225 up to a maximum of $12,000. · Medical malpractice excess of loss. This treaty provides reinsurance in excess of $150 up to a maximum of $3,000 per incident. · Builders’ risk quota share and first surplus covering contractors’ risk. This treaty provides protection on a 20/80 quota share basis for the initial $2,500 and a first surplus of $12,500 for a maximum of $14,500 for any one risk. · Surety quota share treaty covering contract and miscellaneous surety bond business. This treaty provides reinsurance of up to $5,000 for contract surety bonds, subject to an aggregate of $10,000 per contractor and $3,000 per miscellaneous surety bond. Facultative reinsurance is obtained when coverage per risk is required. All principal reinsurance contracts for a period of one year, on a calendar basis, and are subject to modifications and negotiations in each renewal. The ceded unearned reinsurance premiums on TSP arising from these reinsurance transactions amounted to $10,291 and $11,374 at December 31, 2015 and 2014, respectively, and are reported as other assets in the accompanying consolidated balance sheets. TSV also cedes insurance with various reinsurance companies under a number of pro rata, excess of loss and catastrophe treaties. Under these treaties, TSV ceded premiums of $9,596, $10,328, and $8,874, in 2015, 2014, and 2013, respectively. Principal reinsurance agreements are as follows: · Group life insurance facultative agreement, reinsuring risk in excess of $25 of certain group life policies and a combined pro rata and excess of loss agreement effective July 1, 2008, reinsuring 50% of the risk up to $200 and ceding the excess. · Facultative pro rata agreements for the long‑term disability insurance, reinsuring 65% of the risk. · Several reinsurance agreements, mostly on an excess of loss basis up to a maximum retention of $50. For certain new life products that have been issued after 1999, the retention limit is $175, and for others issued after January 1, 2015, the retention limit is $200. · A quota share agreement for group major medical and an excess of loss agreements for group and individual major medical, where TSV cedes 40% of all claims up to a maximum retention of $100 and 70% of all claims over $100 up to a maximum of $2,000. · Excess of loss agreement for the Major Medical Business in Costa Rica reinsuring 100% of all claims over $25. TSV participates in various retrocession reinsurance agreements since early 2014. The retrocessions are based on group life and health reinsurance business pools for which TSV has participations ranging from 6.7% to 15% of the total reinsurance facility. TSV share of the reinsurer’s gross liability is limited to a maximum that ranges depending on the agreement from $50 to $500 per covered life. The agreements cover new and renewal business for a period of twelve months and may be cancelled subject to ninety days written notice at any anniversary date.</t>
  </si>
  <si>
    <t>Income Taxes</t>
  </si>
  <si>
    <t>Income Taxes [Abstract]</t>
  </si>
  <si>
    <t>15. Income Taxes The Company and its subsidiaries are subject to Puerto Rico income taxes. Under Puerto Rico income tax law, the Company is not allowed to file consolidated tax returns with its subsidiaries. The Company’s insurance subsidiaries are also subject to U.S. federal income taxes for foreign source dividend income. Managed Care and Property and Casualty corporations are taxed essentially the same as other corporations, with taxable income primarily determined on the basis of the statutory annual statements filed with the insurance regulatory authorities. The corporations are also subject to an alternative minimum income tax, which is calculated based on the formula established by existing tax laws. Any alternative minimum income tax paid may be used as a credit against the excess, if any, of regular income tax over the alternative minimum income tax in future years. The Company, through one of its Managed Care corporations, has a branch in the United States Virgin Islands that is subject to a 5% premium tax on policies underwritten therein. As a qualified foreign insurance company, the Company is subject to income taxes in the U.S. Virgin Islands, which has implemented a mirror tax law based on the U.S. Internal Revenue Code. The branch operations in the U.S. Virgin Islands had certain net operating losses for U.S. Virgin Islands tax purposes for which a valuation allowance has been recorded. Companies within our Life Insurance segment operate as qualified domestic life insurance companies and are subject to the alternative minimum tax and taxes on its capital gains. Federal income taxes recognized by the Company’s insurance subsidiaries amounted to approximately $574, $451, and $790, in 2015, 2014, and 2013, respectively. All other corporations within the group are subject to Puerto Rico income taxes as regular corporations, as defined in the P.R. Internal Revenue Code, as amended. The holding company within the TSA group of companies is a U.S.-based corporation and is subject to U.S. federal income taxes. This U.S-based corporation within our group has not provided U.S. deferred taxes on an outside basis difference created as a result of the business combination of TSA and cumulative earnings of its Puerto Rico-based subsidiaries that are considered to be indefinitely reinvested. The total outside basis difference at December 31, 2015 and 2014 is estimated at $59,000 and $54,000, respectively. We do not intend to repatriate earnings to fund U.S. and Puerto Rico operations nor do any transaction that would cause a reversal of that outside basis difference. Because of the availability of U.S. foreign tax credits, it is not practical to determine the U.S. federal income tax liability if such outside basis difference was reversed. On July 1, 2014, the Governor of Puerto Rico signed into law Act No. 77 including multiple amendments to the Puerto Rico tax code that had a direct impact on the tax liabilities of individual and corporate taxpayers. The amendments to the Puerto Rico tax code include, among others, changes to the corporate tax rate on long-term capital gains, which was increased from 15% to 20% for all transactions occurring after June 30, 2014. During the year ended December 31, 2014, the Company recognized a one-time charge to operations of approximately $6,300 as a consequence of this change in the enacted rate to account for the effect of the increase in rate in the unrealized gain on its investment portfolio. Act No. 77 of 2014 also included changes to the gross receipts tax, (1) eliminating the additional gross receipts tax as a component of the corporate alternative minimum tax commencing on January 1, 2014 and thereafter, and (2) adding a new gross receipts tax. Although the new gross receipts tax will be an additional tax on the Corporation’s gross income, it will be deductible for purposes of computing taxable income, but only to the extent that the new gross receipts tax is paid on or before the filing date of the income tax return. On December 22, 2014, the Governor of Puerto Rico signed into law Act No. 238, which amended the Puerto Rico tax code to include, among others that this gross receipt tax is not applicable for fiscal years beginning after December 31, 2014. The impact of the amendments to the gross receipts tax was not significant to the results of operations. Act No. 77 also allowed corporations to elect, during the period running from July 1, 2014 to October 31, 2014, to prepay at a reduced income tax rate of 12% the increase in value of long-term capital assets. On December 22, 2014 and March 30, 2015, the Governor of Puerto Rico signed into law Act No. 238 and Act No. 44, respectively, providing further amendments to the provisions set forth by Act No.77, extending the period to prepay at the reduced tax rate of 12% on the increase in value of long-term capital assets until April 30, 2015. In connection with this law, on April 15, 2015 and December 31, 2014, the group of corporations that comprise TSM entered into Closing Agreements with the Puerto Rico Department of Treasury. The Closing Agreements, among other matters, were related with the payment of the preferential tax rate on the increase in value of some of its long-term capital assets, as permitted by Act No. 238 of 2014 and Act No. 44 of 2015. The agreements also covered certain tax attributes of the Corporation. As a result of the aforementioned tax laws and the Closing Agreements, the Company: (1) obtained a benefit from the lower tax rate provided under these statutes, (2) reassessed the realizability of some of its deferred taxes and (3) recorded a tax benefit of $2,524 and $17,049 for the years ended December 31, 2015 and 2014, respectively. The components of income tax expense consisted of the following: 2015 2014 2013 Current income tax expense $ 10,169 $ 22,551 $ 11,704 Deferred income tax benefit (5,070 ) (21,806 ) (9,423 ) Total income tax expense $ 5,099 $ 745 $ 2,281 The income tax expense differs from the amount computed by applying the Puerto Rico statutory income tax rate to the income before income taxes as a result of the following: 2015 2014 2013 Income before taxes $ 57,131 $ 66,051 $ 57,787 Statutory tax rate 39.00 % 39.00 % 39.00 % Income tax expense at statutory rate 22,281 25,760 22,537 Increase (decrease) in taxes resulting from Exempt interest income, net (6,041 ) (7,139 ) (5,850 ) Effect of taxing life insurance operations as a qualified domestic life insurance company instead of as a regular corporation (4,936 ) (5,572 ) (3,819 ) Effect of using earnings under statutory accounting principles instead of GAAP for TSS and TSP - - 123 Effect of taxing capital gains at a preferential rate (7,432 ) (14,248 ) (708 ) Dividends received deduction 270 173 202 Adjustment to deferred tax assets and liabilities for changes in effective tax rates (1,576 ) 5,466 (8,285 ) Other adjustments to deferred tax assets and liabilities (58 ) (707 ) 279 Effect of extraordinary dividend distribution (875 ) - (4,996 ) Tax credit benefit (537 ) (1,482 ) 72 Tax returns to provision true up (1,084 ) - - Effect of reassessment of unused credits for alternative minimum taxes paid - (6,486 ) - Subtotal (22,269 ) (29,995 ) (22,982 ) Other permanent disallowances, net: Disallowed resolution agreements expense 1,716 - - Disallowance of expenses related to exempt interest income - 46 40 Disallowed dividend received deduction 3,598 4,815 2,502 Disallowed interest expense 12 21 21 Other 61 282 794 Total other permanent differences 5,387 5,164 3,357 Other adjustments (300 ) (184 ) (631 ) Total Income Tax Expense $ 5,099 $ 745 $ 2,281 Deferred income taxes reflect the tax effects of temporary differences between carrying amounts of assets and liabilities for financial reporting purposes and income tax purposes. The net deferred tax asset at December 31, 2015 and 2014 of the Company and its subsidiaries is composed of the following: 2015 2014 Deferred tax assets Allowance for doubtful receivables $ 13,434 $ 13,115 Liability for pension benefits 21,416 31,541 Employee benefits plan 3,177 2,283 Postretirement benefits 1,252 1,238 Deferred compensation 1,818 1,589 Accumulated depreciation 1,240 1,142 Impairment loss on investments 1,749 661 Contingency reserves 30 273 Share-based compensation 4,875 3,174 Alternative minimum income tax credit 2,066 8,673 Purchased tax credits 931 1,682 Net operating loss 12,721 11,953 Unrealized loss on securities available for sale - 3 Difference in tax basis of investments portfolio 6,843 5,000 Accrued liabilities 2,402 1,195 Other 591 538 Gross deferred tax assets 74,545 84,060 Less: valuation allowance (7,839 ) (6,754 ) Deferred tax assets 66,706 77,306 Deferred tax liabilities Deferred policy acquisition costs (3,673 ) (3,946 ) Catastrophe loss reserve trust fund (7,664 ) (7,128 ) Unrealized gain upon acquisition - (101 ) Unrealized gain on securities available for sale (15,021 ) (21,540 ) Unamortized bond issue costs (29 ) (52 ) Intangible asset (3,013 ) (4,172 ) Accumulated depreciation (15 ) (25 ) Other - (103 ) Gross deferred tax liabilities (29,415 ) (37,067 ) Net deferred tax asset $ 37,291 $ 40,239 The net deferred tax asset shown in the table above at December 31, 2015 and 2014 is reflected in the consolidated balance sheets as $52,361 and $68,695, respectively, in deferred tax assets and $15,070 and $28,456, in deferred tax liabilities, respectively, reflecting the aggregate deferred tax assets or liabilities of individual tax-paying subsidiaries of the Compan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believes that it is more likely than not that the Company will realize the benefits of these deductible differences. The valuation allowance is mostly related with the net operating losses generated by the Company’s U.S. Virgin Islands and health clinic’s operations that based on the available evidence are not considered to be realizable at the reporting dates. At December 31, 2015, the Company and its subsidiaries has net operating loss carry-forwards for Puerto Rico income tax purposes of approximately $21,600, which are available to offset future taxable income for up to December 2025. t he corporation concluded that as of December 31, 2015, it is more likely than not that the entities that have these net operating loss carry-forwards will generate sufficient taxable income within the applicable net operating loss carry-forward periods to realize its deferred tax asset. This conclusion is based on the historical results of each entity, adjusted to exclude non-recurring conditions, and the forecast of future profitability. Management will continue to evaluate, on a quarterly basis, if there are any significant events that will affect the corporation’s ability to utilize these deferred tax assets.</t>
  </si>
  <si>
    <t>Pension Plans</t>
  </si>
  <si>
    <t>Pension Plans [Abstract]</t>
  </si>
  <si>
    <t>16. Pension Plans Noncontributory Defined‑Benefit Pension Plan The Company sponsors a noncontributory defined-benefit pension plan for its employees and for the employees of certain subsidiaries. Pension benefits begin to vest after five years of vesting service, as defined, and are based on years of service and final average salary, as defined. The funding policy is to contribute to the plan as necessary to meet the minimum funding requirements set forth in the Employee Retirement Income Security Act of 1974, as amended, plus such additional amounts as the Company may determine to be appropriate from time to time. The measurement date used to determine pension benefit for the pension plan is December 31. The following table sets forth the plan’s benefit obligations, fair value of plan assets, and funded status as of December 31, 2015 and 2014, accordingly: 2015 2014 Change in benefit obligation Benefit obligation at beginning of year $ 205,254 $ 163,487 Service cost 4,137 3,589 Interest cost 8,281 8,287 Benefit payments (7,591 ) (5,858 ) Actuarial (gain) loss (25,299 ) 35,749 Benefit obligation at end of year $ 184,782 $ 205,254 Accumulated benefit obligation at end of year $ 152,851 $ 167,564 Change in fair value of plan assets Fair value of plan assets at beginning of year $ 128,108 $ 116,727 Actual return on assets 1,544 9,239 Employer contributions 8,000 8,000 Benefit payments (7,591 ) (5,858 ) Fair value of plan assets at end of year $ 130,061 $ 128,108 Funded status at end of year $ (54,721 ) $ (77,146 ) Amounts in accumulated other comprehensive income not yet Development of prior service credit Balance at beginning of year $ (2,673 ) $ (3,123 ) Amortization 450 450 Net prior service credit (2,223 ) (2,673 ) Development of actuarial loss Balance at beginning of year 80,118 50,247 Amortization (5,939 ) (4,134 ) (Gain)/Loss arising during the year (18,463 ) 34,005 Actuarial net loss 55,716 80,118 Sum of deferrals $ 53,493 $ 77,445 Net amount recognized $ (1,228 ) $ 299 The following assumptions were used on a weighted average basis to determine benefits obligations of the plan as of December 31, 2015 and 2014. 2015 2014 Discount rate 4.75% 4.25% Rate of compensation increase Graded; 3.50% Graded; 3.50% to 8.00% to 8.00% The assumed discount rate of 4.75 reflects the hypothetical rate at which the projected benefit obligations could be effectively settled or paid out to participants on that date. The Company determined the discount rate based on a range of factors, including a yield curve comprised of the rates of return on high-quality, fixed-income corporate bonds available at the measurement date and the related expected duration for the obligations. The amounts recognized in the balance sheets as of December 31, 2015 and 2014 consist of the following: 2015 2014 Pension liability $ 54,721 $ 77,146 Accumulated other comprehensive loss, net of a deferred tax of $17,500 and $26,841 in 2015 and 2014, respectively 35,993 50,604 The components of net periodic benefit cost for 2015, 2014, and 2013 were as follows: 2015 2014 2013 Components of net periodic benefit cost Service cost $ 4,137 $ 3,589 $ 4,254 Interest cost 8,281 8,287 7,915 Expected return on plan assets (8,380 ) (7,496 ) (6,758 ) Prior service benefit (450 ) (450 ) (450 ) Actuarial loss 5,939 4,134 7,308 Net periodic benefit cost $ 9,527 $ 8,064 $ 12,269 Net periodic benefit cost may include settlement charges as a result of retirees selecting lump-sum distributions. Settlement charges may increase in the future if the number of eligible participants deciding to receive distributions and the amount of their benefits increases. There were no settlement charges during the years ended December 31, 2015, 2014 and 2013. The estimated net loss and prior service benefit that will be amortized from accumulated other comprehensive loss into net periodic pension benefits cost during the next twelve months is as follows: Prior service cost $ (450 ) Actuarial loss 3,675 The following assumptions were used on a weighted average basis in computing the periodic benefit cost for the years ended December 31, 2015, 2014, and 2013: 2015 2014 2013 Discount rate 4.25 % 5.25 % 4.50 % Expected return on plan assets 7.00 % 7.00 % 7.00 % Rate of compensation increase Graded; 3.50% to 8.00 % Graded; 3.50% to 8.00 % Graded; 3.50% to 8.00 % The basis of the overall expected long-term rate of return on assets assumption is a forward-looking approach based on the current long-term capital market outlook assumptions of the assets categories in which the trust invests and the trust’s target asset allocation. At December 31, 2015, the assumed target asset allocation for the program is: 44% to 56% in equity securities, 34% to 46% in debt securities, and 6% to 14% in other securities. Using a mean-variance model to project returns over a 30-year horizon under the target asset allocation, the 35 to 65 percentile range of annual rates of return is 6.2% to 7.7%. The Company selected a rate from within this range of 7.00% for 2015 and 2014, which reflects the Company’s best estimate for this assumption based on the data described above, information on the historical returns on assets invested in the pension trust, and expected future conditions. This rate is net of both investment related expenses and a 0.10% reduction for other administrative expenses charged to the trust. Plan Assets Plan assets recorded at fair value are categorized based upon the level of judgment associated with the inputs used to measure their fair value. For level inputs and input definition, see Note 9. The following table summarizes fair value measurements by level at December 31, 2015 and 2014 for assets measured at fair value on a recurring basis: 2015 Level 1 Level 2 Level 3 Total Government obligations $ - $ 9,009 $ - $ 9,009 Non-agency backed securities - 745 - 745 Corporate obligations - 10,865 - 10,865 Partnership/Joint venture - - 567 567 Limited Liability Corporations - 60,417 - 60,417 Real estate - - 5,929 5,929 Registered investments 6,224 5,927 - 12,151 Common/Collective trusts - 16,479 - 16,479 Hedge funds - 8,284 - 8,284 Common stocks 1,985 - - 1,985 Preferred stocks 121 - - 121 Forward foreign currency contracts - 3 - 3 Interest-bearing cash 550 - - 550 Derivatives - (28 ) - (28 ) $ 8,880 $ 111,701 $ 6,496 $ 127,077 2014 Level 1 Level 2 Level 3 Total Government obligations $ 3,433 $ 2,629 $ - $ 6,062 Corporate obligations - 10,672 - 10,672 Partnership/Joint venture - - 1,097 1,097 Limited Liability Corporations - 29,423 - 29,423 Real estate - - 6,197 6,197 Registered investments 14,994 11,759 - 26,753 Common/Collective trusts - 29,022 - 29,022 Hedge funds - 9,025 - 9,025 Common stocks 5,970 - - 5,970 Preferred stocks 306 - - 306 Forward foreign currency contracts - 15 - 15 Interest-bearing cash 4,045 - - 4,045 Derivatives - 4 - 4 $ 28,748 $ 92,549 $ 7,294 $ 128,591 A reconciliation of the beginning and ending balances of assets measured at fair value on a recurring basis using significant unobservable inputs (Level 3) for the year ended December 31, 2015 and 2014 is as follows: Government Obligations Corporate Obligations Partnership/ Joint Venture Real Estate Hedge Funds Total Beginning balance at December 31, 2013 $ 67 2 1,631 4,523 - $ 6,223 Actual return on program assets: Relating to assets still held at the reporting date 1 - 207 515 - 723 Relating to assets sold during the period - 1 (115 ) 145 - 31 Purchases, issuances, and settlements 4 (3 ) (626 ) 1,014 - 389 Transfer in and/or out (72 ) - - - - (72 ) Ending balance at December 31, 2014 - - 1,097 6,197 - 7,294 Actual return on program assets: Relating to assets still held at the reporting date - - 103 384 - 487 Relating to assets sold during the period - - (39 ) 636 - 597 Purchases, issuances, and settlements - - (594 ) (1,288 ) - (1,882 ) Transfer in and/or out - - - - - - Ending balance at December 31, 2015 $ - $ - $ 567 $ 5,929 $ - $ 6,496 The Company’s plan assets are invested in the National Retirement Trust. The National Retirement Trust was formed to provide financial and legal resources to help members of the BCBSA offer retirement benefits to their employees. The investment program for the National Retirement Trust is based on the precepts of capital market theory that are generally accepted and followed by institutional investors, who by definition are long‑term oriented investors. This philosophy holds that: · Increasing risk is rewarded with compensating returns over time, and therefore, prudent risk taking is justifiable for long-term investors. · Risk can be controlled through diversification of asset classes and investment approaches, as well as diversification of individual securities. · Risk is reduced by time, and over time the relative performance of different asset classes is reasonably consistent. Over the long-term, equity investments have provided and should continue to provide superior returns over other security types. Fixed-income securities can dampen volatility and provide liquidity in periods of depressed economic activity. Lengthening duration of fixed income securities may reduce surplus volatility. · The strategic or long-term allocation of assets among various asset classes is an important driver of long‑term returns. · Relative performance of various asset classes is unpredictable in the short‑term and attempts to shift tactically between asset classes are unlikely to be rewarded. Investments will be made for the sole interest of the participants and beneficiaries of the programs participating in the National Retirement Trust. Accordingly, the assets of the National Retirement Trust shall be invested in accordance with these objectives: · To ensure assets are available to meet current and future obligations of the participating programs when due. · To earn the maximum return that can be realistically achieved in the markets over the long‑term at a specified and controlled level of risk in order to minimize future contributions. · To invest assets with consideration of the liability characteristics in order to better align assets and liabilities. · To invest the assets with the care, skill, and diligence that a prudent person acting in a like capacity would undertake. In the process, the Administration of the Trust has the objective of controlling the costs involved with administering and managing the investments of the National Retirement Trust. Cash Flows The Company expects to contribute $8,000 to its pension program in 2016. The following benefit payments, which reflect expected future service, as appropriate, are expected to be paid: Year ending December 31 2016 $ 8,464 2017 9,259 2018 11,421 2019 11,664 2020 11,956 2021 – 2025 66,475 Noncontributory Supplemental Pension Plan In addition, the Company sponsors a noncontributory supplemental pension plan. This plan covers employees with qualified defined benefit retirement plan benefits limited by the U.S. Internal Revenue Code maximum compensation and benefit limits. At December 31, 2015 and 2014, the Company has recorded a pension liability of $8,224 and $9,570, respectively. The charge to accumulated other comprehensive loss related to the noncontributory pension plan at December 31, 2015 and 2014 amounted to $862 and $2,087, respectively, net of a deferred tax asset of $556 and $1,339, respectively.</t>
  </si>
  <si>
    <t>Catastrophe Loss Reserve and Trust Fund</t>
  </si>
  <si>
    <t>Catastrophe Loss Reserve and Trust Fund [Abstract]</t>
  </si>
  <si>
    <t>17. Catastrophe Loss Reserve and Trust Fund In accordance with Chapter 25 of the Puerto Rico Insurance Code, as amended, TSP is required to record a catastrophe loss reserve. This catastrophe loss reserve is supported by a trust fund for the payment of catastrophe losses. The reserve increases by amounts determined by applying a contribution rate, not in excess of 5%, to catastrophe written premiums as instructed annually by the Commissioner of Insurance, unless the level of the reserve exceeds 8% of catastrophe exposure, as defined. The reserve also increases by an amount equal to the resulting return in the supporting trust fund and decreases by payments on catastrophe losses or authorized withdrawals from the trust fund. Additions to the catastrophe loss reserve are deductible for income tax purposes. This trust may invest its funds in securities authorized by the Insurance Code, but not in investments whose value may be affected by hazards covered by the catastrophic insurance losses. The interest earned on these investments and any realized gains (loss) on investment transactions are part of the trust fund and are recorded as income (expense) of the Company. An amount equal to the investment returns is recorded as an addition to the trust fund. The interest earning assets in this fund, which amounted to $46,221 and $42,324 as of December 31, 2015 and 2014, respectively, are to be used solely and exclusively to pay catastrophe losses covered under policies written in Puerto Rico. TSP is required to contribute to the trust fund, if needed or necessary, on or before January 31 of the following year. Contributions are determined by a rate determined or established by the Commissioner of Insurance for the catastrophe policies written in that year. No contribution was required for 2015 and 2014 since the level of the catastrophe reserve exceeds 8% of the catastrophe exposure. The amount in the trust fund may be withdrawn or released in the case that TSP ceases to underwrite risks subject to catastrophe losses. Also, authorized withdrawals are allowed when the catastrophe loss reserve exceeds 8% of the catastrophe exposure, as defined. TSP retained earnings are restricted in the accompanying consolidated balance sheets by the total catastrophe loss reserve balance, which as of December 31, 2015 and 2014 amounted to $43,041 and $40,457, respectively.</t>
  </si>
  <si>
    <t>Stockholders' Equity</t>
  </si>
  <si>
    <t>Stockholders' Equity [Abstract]</t>
  </si>
  <si>
    <t>18. Stockholders’ Equity a. On May 16, 2013, the Company, in connection with a registered underwritten secondary public offering of its Class B common stock (the Offering), entered into an underwriting agreement (the Underwriting Agreement) with certain shareholders of the Corporation (the Selling Shareholders), pursuant to which the Selling Shareholders sold to the underwriters an aggregate of 6,210,423 shares (the Shares) of Class B common stock at a price of $18.25 per share. The Shares included 810,055 shares of Class B common stock purchased pursuant to the over-allotment option granted to the Underwriters pursuant to the Underwriting Agreement. On November 12, 2015, the Company converted 1,426,721 issued and outstanding Class A shares into Class B common stock purchased pursuant to the provisions of the Articles of incorporation approved by Class A shareholders at the time of the Company’s Initial Public Offering. b. Authorized capital stock includes 100,000,000 of preferred stock with a par value of $1.00 per share. As of December 31, 2015 and 2014, there are no issued and outstanding preferred shares. c. As members of the BCBSA, the Company, TSS, and TSA are required by membership standards of this association to maintain liquidity as defined by BCBSA. That is, to maintain net worth exceeding the Company Action Level as defined in the National Association of Insurance Commissioners’ (NAIC) Risk-Based Capital for Insurers Model Act. The companies are in compliance with this requirement. d. As a holding company, the Company’s most significant assets are the common shares of its subsidiaries. The principal sources of funds available to the Company are rental income and dividends from its subsidiaries, which are used to fund our debt service and operating expenses. The Company is subject to the provisions of the General Corporation Law of Puerto Rico, which restricts the declaration and payment of dividends by corporations organized pursuant to the laws of Puerto Rico. These provisions provide that Puerto Rico corporations may only declare dividends charged to their retained earnings or, in the absence of retained earnings, net profits of the fiscal year in which the dividend is declared and/or the preceding fiscal year. The Company’s ability to pay dividends is dependent, among other factors, on its ability to collect cash dividends from its subsidiaries, which are subject to regulatory requirements, which may restrict their ability to declare and pay dividends or distributions. In addition, an outstanding secured term loan restricts our ability to pay dividends in the event of default (see note 12). The accumulated earnings of TSS, TSA, TSV, TSB and TSP are restricted as to the payment of dividends by statutory limitations applicable to domestic insurance companies. Under Puerto Rico insurance regulations, the regulated subsidiaries are permitted, without requesting prior regulatory approval, to pay dividends as long as the aggregate amount of all such dividends in any calendar year does not exceed the lesser of: (i) 10% of its surplus as of the end of the immediately preceding calendar year; or (ii) its statutory net gain from operations for the immediately preceding calendar year (excluding realized capital gains). Regulated subsidiaries will be permitted to pay dividends in excess of the lesser of such two amounts only if notice of its intent to declare such a dividend and the amount thereof is filed with the Commissioner of Insurance and such dividend is not disapproved within 30 days of its filing. As of December 31, 2015, the dividends permitted to be distributed in 2015 by the regulated subsidiaries without prior regulatory approval from the Commissioner of Insurance amounted to approximately $33,300. This amount excludes any dividend from TSA because as stated in note 15, we do not intend to repatriate earnings from this subsidiary nor do any transaction that would cause a reversal on an outside basis difference created as a result of the business combination of TSA and cumulative earnings of its Puerto Rico-based subsidiaries that are considered to be indefinitely reinvested.</t>
  </si>
  <si>
    <t>Stock Repurchase Programs</t>
  </si>
  <si>
    <t>Stock Repurchase Programs [Abstract]</t>
  </si>
  <si>
    <t xml:space="preserve">19. Stock Repurchase Programs The Company repurchases shares through open market transactions, in accordance with Rule 10b-18 of the Securities Exchange Act of 1934, as amended, under repurchase programs authorized by the Board of Directors. Shares purchased under share repurchase programs are retired and returned to authorized and unissued status. A summary of share repurchase programs in place during the three-year-period ended December 31, 2015 is as follows: · In September 2010, the Company’s Board approved a repurchase program (2010 $30,000 stock repurchase program). This program was discontinued on March 23, 2013. · On March 6, 2013, the Company’s Board authorized the repurchase of up to $30,000 of Class B shares (2013 $30,000 stock repurchase program) concurrent with the conversion of 7 million Class A shares into Class B shares and the public offering of a substantial majority of such converted shares. As part of the Offering, on May 17, 2013, the Company repurchased and retired 1,000,000 shares at a price of $18.25 per share. · In July 2013 the Company’s Board of Directors authorized a $11,500 repurchase program (2013 $11,500 stock repurchase program) of its Class B common stock. This program was discontinued on October 28, 2014. · In October 2014 the Company’s Board of Directors authorized a $50,000 repurchase program (2014 $50,000 share repurchase program) of its Class B common stock. This program was completed on October 7, 2015. · In November 2015 the Company’s Board of Directors authorized a $25,000 repurchase program (2015 $25,000 share repurchase program) of its Class B common stock. As of December 31, 2015 The Company has $21,371 remaining under this repurchase program. The stock repurchase activity under stock repurchase programs for the years ended December 31, 2015, 2014, and 2013 is summarized as follows: 2015 2014 2013 Shares Repurchased Average Share Price Amount Repurchased Shares Repurchased Average Share Price Amount Repurchased Shares Repurchased Average Share Price Amount Repurchased 2015 $25,000 program 154,554 $ 23.72 $ 3,629 - $ - $ - - $ - $ - 2014 $50,000 program 2,086,532 21.69 44,658 228,525 23.55 5,341 - - - 2013 $11,500 program - - - 367,700 16.32 5,995 - - - 2013 $30,000 program - - - - - - 1,000,000 18.25 18,250 Total 2,241,086 $ 21.87 $ 48,287 596,225 $ 20.28 $ 11,336 1,000,000 $ 18.25 $ 18,250 </t>
  </si>
  <si>
    <t>Comprehensive Income</t>
  </si>
  <si>
    <t>Comprehensive Income [Abstract]</t>
  </si>
  <si>
    <t>20. Comprehensive Income The accumulated balances for each classification of other comprehensive income (loss) are as follows: Unrealized Gains on securities Liability for Pension Benefits Accumulated Other Comprehensive Income Beginning balance at December 31, 2014 $ 101,467 $ (52,691 ) $ 48,776 Net current period change (22,612 ) 12,164 (10,448 ) Reclassification adjustments for gains and losses reclassified in income (16,377 ) 3,672 (12,705 ) Ending balance at December 31, 2015 $ 62,478 $ (36,855 ) $ 25,623 The related deferred tax effects allocated to each component of other comprehensive income in the accompanying consolidated statements of stockholders’ equity and comprehensive income in 2015, 2014 and 2013 are as follows: 2015 Before-Tax Amount Deferred Tax (Expense) Benefit Net-of-Tax Amount Unrealized holding gains on securities arising during the period $ (25,765 ) $ 3,153 $ (22,612 ) Less reclassification adjustment for gains and losses realized in income (18,941 ) 2,564 (16,377 ) Net change in unrealized gain (44,706 ) 5,717 (38,989 ) Liability for pension benefits: Reclassification adjustment for amortization of net losses from past experience and prior service costs 6,020 (2,348 ) 3,672 Net change arising from assumptions and plan changes and experience 19,940 (7,776 ) 12,164 Net change in liability for pension benefits 25,960 (10,124 ) 15,836 Net current period change $ (18,746 ) $ (4,407 ) $ (23,153 ) 2014 Before-Tax Amount Deferred Tax (Expense) Benefit Net-of-Tax Amount Unrealized holding gains on securities arising during the period $ 58,831 $ (8,161 ) $ 50,670 Less reclassification adjustment for gains and losses realized in income (18,231 ) 3,444 (14,787 ) Net change in unrealized gain 40,600 (4,717 ) 35,883 Liability for pension benefits: Reclassification adjustment for amortization of net losses from past experience and prior service costs 3,737 (1,457 ) 2,280 Net change arising from assumptions and plan changes and experience (35,271 ) 13,755 (21,516 ) Net change in liability for pension benefits (31,534 ) 12,298 (19,236 ) Net current period change $ 9,066 $ 7,581 $ 16,647 2013 Before-Tax Amount Deferred Tax (Expense) Benefit Net-of-Tax Amount Unrealized holding gains on securities arising during the period $ (40,948 ) $ 6,142 $ (34,806 ) Less reclassification adjustment for gains and losses realized in income (2,587 ) 462 (2,125 ) Net change in unrealized gain (43,535 ) 6,604 (36,931 ) Liability for pension benefits: Reclassification adjustment for amortization of net losses from past experience and prior service costs 7,108 (2,772 ) 4,336 Net change arising from assumptions and plan changes and experience 25,608 (9,988 ) 15,620 Net change in liability for pension benefits 32,716 (12,760 ) 19,956 Net current period change $ (10,819 ) $ (6,156 ) $ (16,975 )</t>
  </si>
  <si>
    <t>Share-Based Compensation</t>
  </si>
  <si>
    <t>Share-Based Compensation [Abstract]</t>
  </si>
  <si>
    <t>21. Share-Based Compensation In December 2007 the Company adopted the 2007 Incentive Plan (the Plan), which permits the Board to grant stock options, restricted stock awards and performance awards to eligible officers, directors and employees. The Plan authorizes the granting of up to 4,700,000 of Class B common shares of authorized but unissued stock. At December 31, 2015 and 2014, there were 1,677,395 and 2,174,711 shares available for the Company to grant under the Plan, respectively. Stock options can be granted with an exercise price at least equal to the stock’s fair market value at the grant date. The stock option awards vest in equal annual installments over 3 years and their expiration date cannot exceed 7 years. The restricted stock and performance awards are issued at the fair value of the stock on the grant date with vesting periods ranging from one to three years. Restricted stock awards vest in installments, as stipulated in each restricted stock agreement. Performance awards vest on the last day of the performance period, provided that at least minimum performance standards are achieved. The fair value of each option award is estimated on the grant date using the Black‑Scholes option-pricing model that uses the weighted average assumptions in the following table. In absence of adequate historical data, the Company estimates the expected life of the option using the simplified method allowed by Staff Accounting Bulletin (SAB) No. 107. Since the Company was a newly public entity, expected volatility was computed based on the average historical volatility of similar entities with publicly traded shares. The risk-free rate for the expected term of the option was based on the U.S. Treasury zero-coupon bonds yield curve in effect at the time of grant. Stock option activity during the year ended December 31, 2015 is as follows Number of Shares Weighted Average Exercise Price Weighted Average Contractual Term (Years) Aggregate Intrinsic Value Outstanding balance at January 1, 2015 17,353 $ 13.50 Exercised during the year (12,913 ) $ 13.85 Outstanding balance at December 31, 2015 4,440 $ 12.49 0.01 $ 50,705 Exercisable at December 31, 2015 4,440 $ 12.49 0.01 $ 50,705 No options were granted during the three years ended December 31 2015, 2014 and 2013. There were 12,913, 199,002 and 21,724 exercised options during 2015, 2014 and 2013, respectively. No cash was received from stock options exercises during the years ended December 31, 2015 and 2014. During the years ended December 31, 2015, 2014 and 2013, 7,235, 174,090 and 14,095 shares, respectively, were repurchased and retired as a result of non-cash exercise of stock options. A summary of the status of the Company’s nonvested restricted and performance shares as of December 31, 2015, and changes during the year ended December 31, 2015, are presented below: Restricted Awards Performance Awards Number of Shares Weighted Average Fair Value Number of Shares Weighted Average Exercise Price Outstanding balance at January 1, 2015 179,026 $ 17.31 459,899 $ 17.14 Granted 147,740 20.33 349,576 18.96 Lapsed (163,986 ) 17.82 (134,297 ) 18.03 Forfeited (due to termination) (6,449 ) 21.80 (138,433 ) 18.62 Forfeited (due to performance payout less than 100%) - - (41,740 ) 16.37 Outstanding balance at December 31, 2015 156,331 $ 19.45 495,005 $ 17.84 The weighted average grant date fair value of restricted shares granted during the year 2015, 2014 and 2013 were $20.33, $16.46, and $18.43, respectively. Total fair value of restricted stock vested during the year ended December 31, 2015, 2014 and 2013 was $3,608, $1,146 and $865, respectively. At December 31, 2015 there was $5,577 of total unrecognized compensation cost related to nonvested share‑based compensation arrangements granted under the Plan. That cost is expected to be recognized over a weighted average period of 0.96 years. The Company currently uses authorized and unissued Class B common shares to satisfy share award exercises.</t>
  </si>
  <si>
    <t>Net Income Available to Stockholders and Basic Net Income per Share</t>
  </si>
  <si>
    <t>Net Income Available to Stockholders and Basic Net Income per Share [Abstract]</t>
  </si>
  <si>
    <t xml:space="preserve">22. Net Income Available to Stockholders and Basic Net Income per Share The following table sets forth the computation of basic and diluted earnings per share for the three-year period ended December 31: 2015 2014 2013 Numerator for earnings per share Net income attributable to TSM available to stockholders $ 52,121 $ 65,660 $ 55,924 Denominator for basic earnings per share – Weighted average of common shares 25,674,079 27,102,127 27,692,937 Effect of dilutive securities 87,662 86,705 99,872 Denominator for diluted earnings per share $ 25,761,741 $ 27,188,832 $ 27,792,809 Basic net income per share attributable to TSM $ 2.03 $ 2.42 $ 2.02 Diluted net income per share attributable to TSM $ 2.02 $ 2.41 $ 2.01 </t>
  </si>
  <si>
    <t>Commitments</t>
  </si>
  <si>
    <t>Commitments [Abstract]</t>
  </si>
  <si>
    <t>23. Commitments The Company leases its regional offices, certain equipment, and warehouse facilities under non-cancelable operating leases. Minimum annual rental commitments at December 31, 2015 under existing agreements are summarized as follows: Year ending December 31 2016 $ 5,227 2017 4,098 2018 3,406 2019 3,249 2020 2,541 Total $ 18,521 Rental expense for 2015, 2014, and 2013 was $7,730, $8,738, and $10,287 respectively. Pursuant to the provisions of the Puerto Rico Insurance Code and Regulations, TSP is a member of the Compulsory Vehicle Liability Insurance Joint Underwriting Association (the Association). As a participant, TSP shares the risk, proportionately with other members, based on a formula established by the Puerto Rico Insurance Code, of the results and financial condition of the Association, and accordingly, may be subject to assessments to cover obligations of the Association or may receive refund distributions for good experience. On July 15, 2013, the Governor of Puerto Rico signed into law Act No. 60, which authorized the Association to declare an extraordinary dividend to its members of up to $200,000 subject to the payment of a special tax rate of 50%. During the year ended December 31, 2013, TSP received from the Association a special distribution of $12,811, net of a tax, which is included as other income in the accompanying consolidated statements of earnings. In December 2015, the Association declared another extraordinary dividend to its members for $21,000 subject to a special tax rate of 15% as allowed by Act No. 201 of December 7, 2015. The dividend will be received net of tax in three installments in 2016. During the year ended December 31, 2015, TSP recorded a special distribution of $1,672, net of tax, which is included as other income in the accompanying consolidated statements of earnings.</t>
  </si>
  <si>
    <t>Contingencies</t>
  </si>
  <si>
    <t>Contingencies [Abstract]</t>
  </si>
  <si>
    <t>24. Contingencies The Company’s business is subject to numerous laws and regulations promulgated by Federal, Puerto Rico, USVI, Costa Rica, BVI, and Anguilla governmental authorities. Compliance with these laws and regulations can be subject to government review and interpretation, as well as regulatory actions unknown and unasserted at this time. The Commissioner of Insurance of Puerto Rico, as well as other Federal, Puerto Rico, USVI, Costa Rica, BVI, and Anguilla government authorities, regularly make inquiries and conduct audits concerning the Company’s compliance with such laws and regulations. Penalties associated with violations of these laws and regulations may include significant fines and exclusion from participating in certain publicly funded programs and may require the Company to comply with corrective action plans or changes in our practices. As of December 31, 2015, the Company is involved in various legal actions arising in the ordinary course of business. The Company is also defendant in various other litigations and proceedings, some of which are described below. Where the Company believes that a loss is both probable and estimable, such amounts have been recorded. Although the Company believes the estimates of such losses are reasonable, these estimates could change as a result of further developments in these matters. In other cases, it is at least reasonably possible that the Company may incur a loss related to one or more of the mentioned pending lawsuits or investigations, but the Company is unable to estimate the range of possible loss which may be ultimately realized, either individually or in the aggregate, upon their resolution. The outcome of legal proceedings is inherently uncertain and pending matters for which accruals have not been established have not progressed sufficiently to enable us to estimate a range of possible loss, if any. Given the inherent unpredictability of these matters, it is possible that an adverse outcome in one or more of these matters could have a material adverse effect on the consolidated financial condition, operating results and/or cash flows of the Company. Additionally, we may face various potential litigation claims that have not been asserted to date, including claims from persons purporting to have rights to acquire shares of the Company on favorable terms pursuant to agreements previously entered by our predecessor managed care subsidiary, Seguros de Servicios de Salud de Puerto Rico, Inc. (SSS), with physicians or dentists who joined our provider network to sell such new provider shares of SSS at a future date (Share Acquisition Agreements) or to have inherited such shares notwithstanding applicable transfer and ownership restrictions. Claims by Heirs of Former Shareholders The Company and Triple-S Salud, Inc. (TSS) are defending nine individual lawsuits, all filed in state court, from persons who claim to have inherited a total of 124 shares of the Company or one of its predecessors or affiliates (before giving effect to the 3,000-for-one stock split). While each case presents unique facts and allegations, the lawsuits generally allege that the redemption of the shares by the Company pursuant to transfer and ownership restrictions contained in the Company’s (or its predecessors’ or affiliates’) articles of incorporation and bylaws was improper. In one of these cases, entitled Vera Sánchez, et al, v. Triple-S, the plaintiffs argued that the redemption of shares was fraudulent and was not subject to the two-year statute of limitations contained in the local securities law. The Puerto Rico’s Court of First Instance dismissed the claim and determined it was time barred under the local securities law. On January 27, 2012, the Puerto Rico Court of Appeals upheld the dismissal. On October 1, 2013, the Puerto Rico Supreme Court reversed the dismissal, holding that the two-year statute of limitations contained in the local securities law did not apply and returning it to the Court of First Instance. After returning to the Court of First Instance, the parties have been conducting discovery. On December 16, 2015, the Company filed a motion for summary judgment. The parties are awaiting further proceedings. In the second case, entitled Olivella Zalduondo, et al, v. Seguros de Servicios de Salud, et al, Puerto Rico’s Court of First Instance granted the Company’s motion to dismiss on grounds that the complaint was time-barred under the two-year statute of limitations of the local securities laws. On appeal, the Court of Appeals affirmed the decision of the lower court. On January 8, 2013, the Puerto Rico Supreme Court ruled that the applicable statute of limitations is the fifteen-year period of the Puerto Rico’s Civil Code for collection of monies. On January 28, 2013, the Company filed a motion for reconsideration which was subsequently denied. On March 26, 2013, plaintiffs amended their complaint, which was answered by the Company on April 16, 2013. Discovery is ongoing. In the third case, entitled Heirs of Dr. Juan Acevedo, et al, v. Triple-S Management Corporation, et al, the Puerto Rico Court of First Instance denied our motion for summary judgment based on its determination that there are material issues of fact in controversy. In response to our appeal, the Puerto Rico Court of Appeals confirmed the decision of the Puerto Rico’s Court of First Instance and denied a subsequent plea for reconsideration. Both parties have filed motions for summary judgment and, consequently, their respective oppositions. The parties are awaiting the court’s decision on their respective motions for summary judgment. The fourth case, entitled Montilla López, et al, v. Seguros de Servicios de Salud, et al, was filed on November 29, 2011. The Company filed a motion to dismiss on the grounds that the claim is time barred under the local securities laws, which was denied by the court on January 24, 2013. After two amendments to plaintiff’s complaint, the Company filed its response on June 13, 2013. A status conference is scheduled for May 24, 2016. Discovery is ongoing. The fifth case, entitled Cebollero Santamaría v. Triple-S Salud, Inc., et al, was filed on March 26, 2013, and the Company filed its response on May 16, 2013. On October 29, 2013, the Company filed a motion for summary judgment on the grounds that the claim is time-barred under the fifteen-year statute of limitations of the Puerto Rico Civil Code for collection of monies and, in the alternative, that plaintiff failed to state a claim for which relief can be granted, which was denied by the court. On November 2, 2015, the Company filed a petition of Writ of Certiorari with the Puerto Rico Court of Appeals, which was denied on March 8, 2016. On March 23, 2016, the Company filed a request for reconsideration to its petition of Writ of Certiorari with the Puerto Rico Court of Appeals. Discovery is ongoing. The sixth case, entitled Irizarry Antonmattei, et al, v. Seguros de Servicios de Salud, et al, was filed on April 16, 2013 and the Company filed its response on June 21, 2013. After several pleas, including a motion to dismiss filed by the Company, plaintiff amended their complaint. On November 5, 2013, the Company moved to dismiss the first amended complaint. On May 16, 2014, plaintiffs filed a motion for summary judgment, which the Company opposed on May 28, 2014. On June 16, 2014, the court ordered plaintiffs to file a memorandum of law and struck plaintiff’s motion for summary judgment. On September 18, 2014, the court denied our motion to dismiss the amended complaint. On September 29, 2014, the Company filed a motion for reconsideration, which was denied by the court on November 4, 2014. On December 4, 2014, the Company filed a petition of Writ of Certiorari with the Puerto Rico Court of Appeals, which was denied on April 1, 2015. A pretrial hearing is scheduled for June 16, 2016. Discovery is ongoing. The seventh case, entitled Allende Santos, et al, v. Triple-S Salud, et al, was filed on March 28, 2014. On July 2, 2014, the Company filed its response. A status conference is scheduled for May 19, 2016. Discovery is ongoing. The eighth case, entitled Gallardo Mendez, et al, v. Triple-S Management Corporation, was filed on December 30, 2014. On March 13, 2015, the Company filed a motion to dismiss. After an extension of time granted by the court, plaintiff did not file an opposition. Therefore, on June 16, 2015, the court deemed our motion to dismiss unopposed. We are awaiting the court’s ruling on the Company’s motion to dismiss and further proceedings. The ninth case, entitled Ruiz de Porras, et al, v. Triple-S Salud, Inc., was filed on January 7, 2016. On March 28, 2016, the Company filed its response. Management believes the aforesaid claims are time barred under one or more statutes of limitations and will vigorously defend them on these grounds; however, as a result of the Puerto Rico Supreme Court’s decision to deny the applicability of the statute of limitations contained in the local securities law, some of these claims will likely be litigated on their merits. Joint Underwriting Association Litigations On August 19, 2011, plaintiffs, purportedly a class of motor vehicle owners, filed an action in the United States District Court for the District of Puerto Rico against the Puerto Rico Joint Underwriting Association (JUA) and 18 other defendants, including TSP, alleging violations under the Puerto Rico Insurance Code, the Puerto Rico Civil Code, the Racketeer Influenced and Corrupt Organizations Act (RICO) and the local statute against organized crime and money laundering. JUA is a private association created by law to administer a compulsory public liability insurance program for motor vehicles in Puerto Rico (CLI). As required by its enabling act, JUA is composed of all the insurers that underwrite private motor vehicle insurance in Puerto Rico and exceed the minimum underwriting percentage established in such act. TSP is a member of JUA. In this lawsuit, entitled Noemí Torres Ronda, et al v. Joint Underwriting Association, et al., plaintiffs allege that the defendants illegally charged and misappropriated a portion of the CLI premiums paid by motor vehicle owners in violation of the Puerto Rico Insurance Code. Specifically, they claim that because the defendants did not incur acquisition or administration costs allegedly totaling 12% of the premium dollar, charging for such costs constitutes the illegal traffic of premiums. Plaintiffs also claim that the defendants, as members of JUA, violated RICO through various inappropriate actions designed to defraud motor vehicle owners located in Puerto Rico and embezzle a portion of the CLI premiums for their benefit. Plaintiffs seek the reimbursement of funds for the class amounting to $406,600, treble damages under RICO, and equitable relief, including a permanent injunction and declaratory judgment barring defendants from their alleged conduct and practices, along with costs and attorneys’ fees. Discovery has been completed. Since 2011, TSP has been defending this claim and, jointly with other defendants, has filed several pleas in connection with the certification of the class and the dismissal of the claim. On December 17, 2015, three defendants filed a joint motion informing the court that said defendants are conducting negotiations to settle the claim and requested a 60-day period in other to continue the negotiations. Subsequently, the term to continue negotiations was extended until April 17, 2016. In re Blue Cross Blue Shield Antitrust Litigation TSS is a co-defendant with multiple Blue Plans and the BCBSA in a multi-district class action litigation filed on July 24, 2012 that alleges that the exclusive service area (ESA) requirements of the Primary License Agreements with Plans violate antitrust law, and the plaintiffs in these suits seek monetary awards and in some instances, injunctive relief barring ESAs. Those cases have been centralized in the United States District Court for the Northern District of Alabama. Prior to centralization, motions to dismiss were filed by several plans, including TSS. The parties have filed several pleas and presented their position in argumentative hearings before the court in connection with the motion to dismiss, which was ultimately dismissed without prejudice by the court. Also, on April 6, 2015, plaintiffs filed suit in the United States District Court of Puerto Rico, which we believe does not preclude TSS’ jurisdictional arguments. Discovery is ongoing. The Company has joined BCBSA in vigorously contesting these claims. Claims Relating to the Provision of Health Care Services TSS is defendant in several claims for collection of monies in connection with the provision of health care services. Among them are individual complaints filed before the Puerto Rico Health Insurance Administration (ASES) by six community health centers alleging TSS’ breached their contracts with respect to certain capitation payments and other monetary claims. Such claims have an aggregate value of approximately $9,600. Discovery is ongoing, and given their early stage, the Company cannot assess the probability of an adverse outcome or the reasonable financial impact that any such outcome may have on the Company. TSS believes many of these complaints are time-barred and will continue to conduct a vigorous defense. On June 5, 2014, ASES initiated an administrative hearing against TSS moved by a primary medical group for alleged outstanding claims related to services provided to Medicaid beneficiaries from 2005 to 2010, totaling approximately $3,000. On June 19, 2014, TSS filed its response. On June 25, 2014, the hearing officer ordered the parties to file a joint working plan and schedule, which the parties are executing. Discovery has been completed and the parties are awaiting further proceedings. On April 17, 2015, ASES notified the Company of a complaint from a medical service provider demanding payment amounting to $5,073. Claimant alleges that TSS did not pay the claims, paid them incorrectly, or recovered payments from the provider for which TSS did not have the right. TSS answered the complaint and counterclaimed. The parties are conducting meetings to assess the possibility to resolve this matter outside the administrative forum. TSS denies any wrongdoing and will continue to defend this matter vigorously. Regulatory Matters Our business is subject to review by regulators in Puerto Rico, U.S. Virgin Islands, British Virgin Islands, Anguilla and Costa Rica. Also, our Medicare and Medicaid segments are subject to the review of federal regulatory authorities. These regulatory authorities conduct regular reviews of many aspects of our business, including, but not limited to, legal and regulatory compliance, business practices, privacy issues, delivery of services, among others. These reviews could result in fines or other sanctions being imposed on us or may require us to adopt corrective action plans or changes in our practices. Also, they could have a material adverse effect on our reputation and business, including mandatory disclosure to the media, significant increases in the cost of managing and remediating incidents and material fines, contract termination, penalties and litigation awards, among other consequences, any of which could have a material and adverse effect on our results of operations, financial position and cash flows. On November 20, 2015, the Company entered into a Resolution Agreement with HHS and OCR (the Resolution Agreement) to settle all incidents being investigated by OCR up to the date of execution of the Resolution Agreement. As part of the Resolution Agreement, the Company agreed to pay $3.5 million, without admitting any liability, implement a three year corrective action plan, and comply with other terms and conditions. The amount paid as part of this agreement is included as operating expenses in the accompanying consolidated statements of earnings for the year ended December 31, 2015. On November 20, 2015, the Company also reached a settlement agreement with ASES (the ASES Settlement Agreement) related to any and all privacy related incidents reported to ASES up to the date of execution of the ASES Settlement Agreement. As part of the ASES Settlement Agreement, the Company did not admit any liability and agreed to pay ASES $1.5 million in full accord and satisfaction and settlement of any and all reported incidents. The amount paid as part of this agreement is included as operating expenses in the accompanying consolidated statements of earnings for the year ended December 31, 2015. ASES Audits The Company is subject to numerous audits in connection with the provision of services to private and governmental entities. These audits may include numerous aspects of our business, including claim payment practices, contractual obligations, service delivery, third-party obligations, and business practices, among others. Deficiencies in audits could have a material adverse effect on our reputation and business, including termination of contracts, significant increases in the cost of managing and remediating deficiencies, payment of contractual penal clauses, and others, any of which could have a material and adverse effect on our results of operations, financial position and cash flows. On July 2, 2014, ASES notified TSS that the results of an audit conducted in connection with the government health plan contract for several periods between October 2005 to September 2013, reflected overpayment of premiums made to TSS pursuant to prior contracts with ASES in the amount of $7,950. The alleged overpayments were related to duplicated payments or payments made for deceased members, and requested the reimbursement of the alleged overpayment. TSS contends that ASES request for reimbursement has no merits on several grounds, including a 2011 settlement between both parties covering the majority of the amount claimed by ASES, and that ASES, under the terms of the contracts, was responsible for certifying the membership. On March 24, 2015, the court ruled that the scope of the 2011 settlement agreement did not preclude ASES from recovering “future claims” including the alleged improper payments. After the denial of a subsequent motion for reconsideration and a petition for a Writ of Certiorari by the Puerto Rico Court of Appeals, on January 21, 2016, TSS filed a petition of a Writ of Certiorari with the Supreme Court of Puerto Rico. TSS also amended its claim to include the Puerto Rico Health Department (PRHD), as it asserts the PRHD is an indispensable party for the resolution of this matter. With this amendment, TSS seeks payment of approximately $5,000 as, if ASES’s allegations are considered correct, premiums paid to TSS should have been higher than what ASES actually paid given the additional risk assumed by TSS. The Company will continue to conduct a vigorous defense of this matter.</t>
  </si>
  <si>
    <t>Statutory Accounting</t>
  </si>
  <si>
    <t>Statutory Accounting [Abstract]</t>
  </si>
  <si>
    <t>25. Statutory Accounting TSS, TSA, TSV and TSP (collectively known as the regulated subsidiaries) are regulated by the Commissioner of Insurance. The regulated subsidiaries are required to prepare financial statements using accounting practices prescribed or permitted by the Commissioner of Insurance, which uses a comprehensive basis of accounting other than GAAP. Specifically, the Commissioner of Insurance has adopted the NAIC’s Statutory Accounting Principles (NAIC SAP) as the basis of its statutory accounting practices, as long as they do not contravene the provisions of the Puerto Rico Insurance Code, its regulations and the Circular Letters issued by the Commissioner of Insurance. The Commissioner of Insurance may permit other specific practices that may deviate from prescribed practices and NAIC SAP. Statutory accounting principles that are established by state laws and permitted practices mandated by the Commissioner of Insurance may cause the statutory capital and surplus of the regulated subsidiaries to differ from that calculated under the NAIC SAP. Prescribed statutory accounting practices in Puerto Rico allow TSP to disregard a deferred tax liability resulting from additions to the catastrophe loss reserve trust fund that would otherwise be required under NAIC SAP. The use of prescribed and permitted accounting practices, both individually and in the aggregate, did not change significantly the combined statutory capital and surplus that would have been reported following NAIC SAP, which as of December 31, 2015 and 2014 is approximately 1.1% lower than the combined reported statutory capital and surplus. The regulated subsidiaries are required by the NAIC and the Commissioner of Insurance to submit risk-based capital (RBC) reports following the NAIC’s RBC Model Act and accordingly, are subject to certain regulatory actions if their capital levels do not meet minimum specific RBC requirements. RBC is a method developed by the NAIC to determine the minimum amount of statutory capital appropriate for an insurance company to support its overall business operations in consideration of its size and risk profile. The RBC is calculated by applying capital requirement factors to various assets, premiums and reserve items. The factor is higher for those items with greater underlying risk and lower for less risky items. The adequacy of an organization’s actual capital can then be measured by a comparison to its RBC as determined by the formula. The RBC Model Act requires increasing degrees of regulatory oversight and intervention as an organization’s risk-based capital declines. The level of regulatory oversight ranges from requiring organizations to inform and obtain approval from the domiciliary insurance commissioner of a comprehensive financial plan for increasing its RBC, to mandatory regulatory intervention requiring an insurance company to be placed under regulatory control, in a rehabilitation or liquidation proceeding. The Commissioner of Insurance adopted in 2009 an RBC policy that requires that the regulated entities maintain statutory reserves at or above the “Company Action Level,” which is currently equal to 200% of their RBC, in order to avoid regulatory monitoring and intervention. In addition, at the time of adoption the Commissioner of Insurance established five-year gradual compliance provisions for those entities whose RBC was below the 200% requirement. As of December 31, 2015 and 2014 all regulated subsidiaries comply with minimum statutory reserve requirements. The following table sets forth the combined net admitted assets, capital and surplus, RBC requirement, which is our statutory capital and surplus requirement, and net income for the regulated subsidiaries at December 31, 2015, 2014 and 2013: (dollar amounts in millions) 2015 2014 2013 Net admitted assets $ 1,881 $ 1,734 $ 1,672 Capital and surplus 691 659 646 RBC requirement 301 209 205 Net income 73 88 63 As more fully described in note 17, a portion of the accumulated earnings and admitted assets of TSP are restricted by the catastrophe loss reserve and the trust fund balance as required by the Insurance Code. The total catastrophe loss reserve and trust fund amounted to $43,041 and $46,221 as of December 31, 2015, respectively. The total catastrophe loss reserve and trust fund amounted to $40,457 and $42,324 as of December 31, 2014, respectively. In addition, the admitted assets of the regulated subsidiaries are restricted by the investments deposited with the Commissioner of Insurance to comply with requirements of the Insurance Code (see note 3). Investments with an amortized cost of $5,136 and $4,383 (fair value of $5,276 and $4,582) at December 31, 2015 and 2014, respectively, were deposited with the Commissioner of Insurance. As a result, the combined restricted assets for our regulated subsidiaries were $51,357 and $47,222 as of December 31, 2015 and 2014, respectively.</t>
  </si>
  <si>
    <t>Supplementary Information on Cash Flow Activities</t>
  </si>
  <si>
    <t>Supplementary Information on Cash Flow Activities [Abstract]</t>
  </si>
  <si>
    <t xml:space="preserve">26. Supplementary Information on Cash Flow Activities 2015 2014 2013 Supplementary information Noncash transactions affecting cash flow activities Change in net unrealized (gain) loss on securities available for sale,including deferred income tax (asset)/liability of $(5,717), $4,717, and $(6,604) in 2015, 2014, and 2013, respectively $ 38,989 $ (35,883 ) $ 36,931 Change in liability for pension benefits, and deferred income tax (asset)/liability of $10,124, $(12,298), $12,760, in 2015, 2014, and 2013,respectively $ (15,836 ) $ 19,236 $ (19,956 ) Repurchase and retirement of common stock $ (182 ) $ (3,049 ) $ (321 ) Exercise of stock options $ 179 $ 2,885 $ 315 Unsettled sales $ - $ 10,456 $ - Other Income taxes paid $ 6,437 $ 16,069 $ 19,007 Interest paid $ 4,792 $ 5,764 $ 6,257 </t>
  </si>
  <si>
    <t>Business Combination</t>
  </si>
  <si>
    <t>Business Combination [Abstract]</t>
  </si>
  <si>
    <t xml:space="preserve">27. Business Combination 2013 Acquisition Effective November 7, 2013, the Company’s subsidiary TSV completed the acquisition of 100% of the outstanding capital stock of ASICO (now TSB), an insurer dedicated to the sale of individual life and cancer insurance in Puerto Rico, as well as individual and group health insurance in the U.S. Virgin Islands, British Virgin Islands, Anguilla and Costa Rica. Business Combinations Although the closing date of the transaction was November 7, 2013, the consideration amount was determined using TSB’s financial position as of October 31, 2013. Therefore, we have recorded an allocation of the purchase price to TSB’s tangible and intangible assets acquired and liabilities assumed based on their fair value as of October 31, 2013. No goodwill was recorded on the acquisition since the purchase price was equal to the fair value of the net assets acquired. The following table summarizes the consideration paid to acquire TSB as of December 31, 2013 and the allocation of the purchase price to the assets acquired and liabilities assumed at the acquisition. Cash $ 2,544 Escrow funds for pension liability and pension termination costs 3,600 Due to seller 3,704 Acquisition costs reimbursed to seller (435 ) Total purchase price $ 9,413 Investments and cash and cash equivalents $ 13,292 Premiums and other receivables 915 Property and equipment 9 VOBA 4,499 Other assets 265 Deferred tax asset 133 Future policy benefits and claim liabilities (6,440 ) Claim and policyholders liabilities (2,123 ) Accounts payable and accrued liabilities (1,137 ) Total net assets $ 9,413 On October 31, 2013, we recognized a VOBA asset of $4,499 in the consolidated balance sheet, resulting from the TSB transaction. The consolidated statement of earnings for the year ended December 31, 2013 includes $1,511 in operating revenues and a $187 net loss related to TSB. The following unaudited pro forma financial information presents the combined results of operations of the Company and TSB as if the acquisition had occurred at the beginning of 2013. The unaudited pro forma financial information is not intended to represent or be indicative of the Company’s consolidated results of operations that would have been reported had the acquisition been completed as of the beginning of the periods presented and should not be taken as indicative of the Company’s future consolidated results of operations. (unaudited) 2013 Operating revenues $ 2,373,199 Net Income $ 54,729 Basic net income per share $ 1.98 Diluted net income per share $ 1.97 </t>
  </si>
  <si>
    <t>Segment Information</t>
  </si>
  <si>
    <t>Segment Information [Abstract]</t>
  </si>
  <si>
    <t xml:space="preserve">28. Segment Information The operations of the Company are conducted principally through three business segments: Managed Care, Life Insurance, and Property and Casualty Insurance. Business segments were identified according to the type of insurance products offered and consistent with the information provided to the chief operating decision maker. These segments and a description of their respective operations are as follows: · Managed Care segment – The segment is a qualified contractor to provide health coverage to federal government employees within Puerto Rico. Earned premiums revenue related to this contract amounted to $155,821, $152,659, and $155,302 for the three-year period ended December 31, 2015, 2014, and 2013, respectively (see note 11). – Under its commercial business, the segment also provides health coverage to certain employees of the Commonwealth of Puerto Rico and its instrumentalities. Earned premium revenue related to such health plans amounted to $30,607, $37,748, and $43,211 for the three-year period ended December 31, 2015, 2014, and 2013, respectively. – The segment provides services through its Medicare health plans pursuant to a limited number of contracts with CMS. Earned premium revenue related to the Medicare business amounted to $1,097,657, $1,013,746, and $1,038,852 for the three-year period ended December 31, 2015, 2014, and 2013, respectively. – The segment also participates in the Medicaid program to provide health coverage to medically indigent citizens in Puerto Rico, as defined by the laws of the government of Puerto Rico. Administrative service fees for each of the years in the three-year period ended December 31, 2015, 2014, and 2013 amounted to $24,266, $95,908, and $83,180, respectively. Beginning on April 1, 2015, the segment began providing managed care services on a fully-insured basis, earned premium revenue related to this business amounted to $607,216 for the period ended December 31, 2015. · Life Insurance segment · Property and Casualty Insurance segment The Company evaluates performance based primarily on the operating revenues and operating income of each segment. Operating revenues include premiums earned (net), administrative service fees and net investment income. Operating costs include claims incurred and operating expenses. The Company calculates operating income or loss as operating revenues less operating costs. The accounting policies for the segments are the same as those described in the summary of significant accounting policies included in the notes to consolidated financial statements. The financial data of each segment is accounted for separately; therefore no segment allocation is necessary. However, certain operating expenses are centrally managed, therefore requiring an allocation to each segment. Most of these expenses are distributed to each segment based on different parameters, such as payroll hours, processed claims, or square footage, among others. In addition, some depreciable assets are kept by one segment, while allocating the depreciation expense to other segments. The allocation of the depreciation expense is based on the proportion of assets used by each segment. Certain expenses are not allocated to the segments and are kept within TSM’s operations. The following tables summarize the operations by operating segment for each of the years in the three‑year period ended December 31, 2015, 2014, and 2013: 2015 2014 2013 Operating revenues Managed care Premiums earned, net $ 2,548,270 $ 1,894,791 $ 1,973,160 Fee revenue 44,705 119,302 108,680 Intersegment premiums/fee revenue 5,860 5,681 5,629 Net investment income 11,779 15,010 16,353 Total managed care 2,610,614 2,034,784 2,103,822 Life Premiums earned, net 147,864 142,245 130,170 Intersegment premiums 251 240 391 Net investment income 24,457 23,717 22,212 Total life 172,572 166,202 152,773 Property and casualty Premiums earned, net 87,020 91,530 99,705 Intersegment premiums 613 613 613 Net investment income 8,706 8,600 8,281 Total property and casualty 96,339 100,743 108,599 Other segments* Intersegment service revenues 10,863 9,100 8,847 Operating revenues from external sources 3,875 4,234 4,780 Total other segments 14,738 13,334 13,627 Total business segments 2,894,263 2,315,063 2,378,821 TSM operating revenues from external sources 53 95 341 Elimination of intersegment premiums (6,724 ) (6,534 ) (6,633 ) Elimination of intersegment service revenue (10,863 ) (9,100 ) (8,847 ) Other intersegment eliminations 23 116 99 Consolidated operating revenues $ 2,876,752 $ 2,299,640 $ 2,363,781 * Includes segments that are not required to be reported separately, primarily the data processing services organization and the health clinic. 2015 2014 2013 Operating income Managed care $ 20,514 $ 31,445 $ 36,130 Life 20,012 22,561 16,156 Property and casualty 8,273 10,044 2,216 Other segments* (301 ) (4,440 ) (4,777 ) Total business segments 48,498 59,610 49,725 TSM operating revenues from external sources 53 95 341 TSM unallocated operating expenses (18,858 ) (14,571 ) (9,913 ) Elimination of TSM charges 9,623 9,717 9,258 Consolidated operating income 39,316 54,851 49,411 Consolidated net realized investment gains 18,941 18,231 2,587 Consolidated interest expense (8,169 ) (9,274 ) (9,474 ) Consolidated other income, net 7,043 2,243 15,263 Consolidated income before taxes $ 57,131 $ 66,051 $ 57,787 2015 2014 2013 Depreciation and amortization expense Managed care $ 13,268 $ 17,935 $ 19,993 Life 1,094 1,394 891 Property and casualty 673 994 528 Other segments* 556 3,264 3,314 Total business segments 15,591 23,587 24,726 TSM depreciation expense 788 813 863 Consolidated depreciation and amortization expense $ 16,379 $ 24,400 $ 25,589 * Includes segments that are not required to be reported separately, primarily the data processing services organization and the health clinic. 2015 2014 2013 Assets Managed care $ 1,034,725 $ 975,999 $ 934,467 Life 770,721 764,268 698,650 Property and casualty 350,514 362,620 346,212 Other segments* 25,629 22,682 28,407 Total business segments 2,181,589 2,125,569 2,007,736 Unallocated amounts related to TSM Cash, cash equivalents, and investments 12,304 44,157 28,316 Property and equipment, net 23,219 20,415 21,278 Other assets 31,732 37,851 26,406 67,255 102,423 76,000 Elimination entries – intersegment receivables and others (42,699 ) (82,256 ) (36,112 ) Consolidated total assets $ 2,206,145 $ 2,145,736 $ 2,047,624 2015 2014 2013 Significant noncash items Net change in unrealized gain (loss) on securities available for sale Managed care $ (15,505 ) $ 6,055 $ (1,898 ) Life (13,005 ) 22,349 (29,867 ) Property and casualty (10,482 ) 7,789 (3,765 ) Other segments* (10 ) - - Total business segments (39,002 ) 36,193 (35,530 ) Amount related to TSM 13 (310 ) (1,401 ) Consolidated net change in unrealized gain (loss) on securities available for sale $ (38,989 ) $ 35,883 $ (36,931 ) * Includes segments that are not required to be reported separately, primarily the data processing services </t>
  </si>
  <si>
    <t>Subsequent Events</t>
  </si>
  <si>
    <t>Subsequent Events [Abstract]</t>
  </si>
  <si>
    <t>29. Subsequent Events The Company evaluated subsequent events through the date the financial statements were issued. No events, other than those described in these notes, have occurred that require adjustment or disclosure pursuant to current Accounting Standard Codification.</t>
  </si>
  <si>
    <t>Schedule II - Condensed Financial Information of Triple-S Management Corporation</t>
  </si>
  <si>
    <t>Schedule II Condensed Financial Information of Triple-S Management Corporation</t>
  </si>
  <si>
    <t>Schedule II Condensed Financial Information of Triple-S Management Corporation (Registrant) Balance Sheets (in thousands) As of December 31, 2015 2014 Assets: Cash and cash equivalents $ 12,304 $ 16,631 Securities available for sale, at fair value: Fixed maturities (amortized cost of $27,542 in 2014) - 27,526 Investment in subsidiaries 866,712 883,445 Notes receivable and accrued interest from subsidiaries 48,858 62,727 Due from subsidiaries 3,730 8,599 Deferred tax assets 26,767 34,830 Other assets 28,138 23,384 Total assets $ 986,509 $ 1,057,142 Liabilities: Notes payable and accrued interest to subsidiary 15,720 15,000 Due to subsidiary 11,860 13,191 Long-term borrowings 36,827 74,467 Liability for pension benefits 62,945 86,716 Other liabilities 11,631 9,210 Total liabilities 138,983 198,584 Stockholders’ equity: Common stock, class A 951 2,378 Common stock, class B 24,048 24,654 Additional paid-in-capital 83,438 121,405 Retained earnings 713,466 661,345 Accumulated other comprehensive income, net 25,623 48,776 Total stockholders’ equity 847,526 858,558 Total liabilities and stockholders’ equity $ 986,509 $ 1,057,142 Statements of Earnings 2015 2014 2013 Investment income $ 53 $ 95 $ 341 Other revenues 12,015 11,034 12,048 Total revenues 12,068 11,129 12,389 Operating expenses: General and administrative expenses 18,858 14,571 9,913 Interest expense 2,435 2,998 3,460 Total operating expenses 21,293 17,569 13,373 Loss before income taxes (9,225 ) (6,440 ) (984 ) Income tax benefit (1,071 ) (162 ) (8,381 ) Income (loss) of parent company (8,154 ) (6,278 ) 7,397 Equity in net income of subsidiaries 60,275 71,938 48,527 Net income $ 52,121 $ 65,660 $ 55,924 Statements of Cash Flows 2015 2014 2013 Net income $ 52,121 $ 65,660 $ 55,924 Adjustment to reconcile net income to net cash provided by operating activities: Equity in net income of subsidiaries (60,275 ) (71,938 ) (48,527 ) Depreciation and amortization 872 863 863 Shared- based compensation 8,290 2,371 2,781 Deferred income tax benefit (1,227 ) (137 ) (8,443 ) Dividends received from subsidiaries 47,000 36,600 18,000 Other 42 34 (937 ) Changes in assets and liabilities: Accrued interest from subsidiaries, net (1,046 ) (1,614 ) (353 ) Due from subsidiaries 4,869 (2,831 ) (5,405 ) Other assets (1,953 ) 1,004 (618 ) Due to subsidiaries (2,162 ) 5,654 1,672 Other liabilities 4,614 (1,948 ) 9,836 Net cash provided by operating activities 51,145 33,718 24,793 Cash flows from investing activities: Acquisition of investment in securities classified as available for sale - (27,572 ) - Proceeds from sale and maturities of investment in securities classified as available for sale 27,500 28,016 11,443 Collection of note receivable from subsidiary 9,000 9,250 3,500 Issuance of note receivable to subsidiary (2,369 ) (13,131 ) - Capital contribution to subsidiary - (908 ) - Net acquisition of property and equipment (3,676 ) - (711 ) Net cash provided by (used in) investing activities 30,455 (4,345 ) 14,232 Cash flow from financing activities: Repayments of short-term borrowings - - (10,000 ) Repayments of long-term borrowings (37,640 ) (1,640 ) (11,640 ) Repurchase of common stock (48,287 ) (11,337 ) (18,250 ) Net cash used in financing activities (85,927 ) (12,977 ) (39,890 ) Net (decrease) increase in cash and cash equivalents (4,327 ) 16,396 (865 ) Cash and cash equivalents, beginning of year 16,631 235 1,100 Cash and cash equivalents, end of year $ 12,304 $ 16,631 $ 235 (1) For purposes of these condensed financial statements, Triple‑S Management Corporation’s (the Company or TSM) investment in its wholly owned subsidiaries is recorded using the equity method of accounting. (2) Significant Accounting Policies The significant accounting policies followed by the Company are set forth in the notes to the consolidated financial statements and the accompanying notes thereto. Refer to Item 15 to the Annual Report on Form 10‑K. (3) Long‑Term Borrowings A summary of the long‑term borrowings entered into by the Company at December 31, 2015 and 2014 follows: 2015 2014 Senior unsecured notes payable of $60,000 issued on $ 24,000 $ 35,000 Secured loan payable of $41,000, payable in monthly installments of $137 through July 1, 2024, plus interest at a rate reset periodically of 100 basis points over selected LIBOR maturity (which was 1.23% and 1.24% at December 31, 2015, and 2014, respectively). 12,827 14,467 Repurchase agreement of $25,000 entered on November 2010, which was due November 2015.Interest was payed quarterly at a fixed rate of 1.96%. - 25,000 Total borrowings $ 36,827 $ 74,467 Aggregate maturities of the Company’s long term borrowings as of December 31, 2015 are summarized as follows: Year ending December 31 2016 $ 1,640 2017 1,640 2018 1,640 2019 1,640 2020 25,640 Thereafter 4,627 $ 36,827 All of the Company’s senior notes may be prepaid at par, in total or partially, five years after issuance as determined by the Company. These senior unsecured notes contain certain non-financial covenants with which the Company has complied at December 31, 2015. The secured loan payable previously described is guaranteed by a first position held by the bank on the Company’s and its subsidiaries land, building, and substantially all leasehold improvements, as collateral for the term of the loan under a continuing general security agreement. This secured loan contains certain non-financial covenants, which are customary for this type of facility, including but not limited to, restrictions on the granting of certain liens, limitations on acquisitions and limitations on changes in control. (4) Transactions with Related Parties The following are the significant related parties transactions made for the three‑year period ended December 31, 2015, 2014 and 2013: 2015 2014 2013 Rent charges to subsidiaries $ 7,801 $ 7,801 $ 7,359 Interest charged to subsidiaries on notes receivable 2,758 2,527 2,664 Interest charged from subsidiary on note payable 720 755 721 As of December 31, 2015 and 2014 the Company has three notes receivable from subsidiaries amounting to $35,250 and $44,250, respectively, pursuant to the provisions of Article 29.30 of the Puerto Rico Insurance Code. The notes receivable from subsidiaries are due on demand; however, pursuant to the requirements established by the Commissioner of Insurance, the parties agreed that no payment of the total principal nor the interest due on the loans will be made without first obtaining written authorization from the Commissioner of Insurance within at least 60 days prior to the proposed payment date. These notes bear interest at 4.7%. Accrued interest at December 31, 2015 and 2014 amounted to $4,100 and $2,961, respectively. In addition, as of December 31, 2015, the Company has various notes receivable from a subsidiary amounting to $9,460. Accrued interest at December 31, 2015 amounted to $48. These notes are due in different years, which due dates range from 2019 to 2020, and bears interest at 4.7%. As of December 31, 2014, the Company has various notes receivable from a subsidiary amounting to $15,328. Accrued interest at December 31, 2014 amounted to $188. As of December 31, 2015 and 2014 the Company has a note payable to a subsidiary amounting to $15,000. The note is due on December 31, 2017 and bears interest at 4.7%. Accrued interest at December 31, 2015 amounted to $720. There was no accrued interest at December 31, 2014.</t>
  </si>
  <si>
    <t>Schedule III - Supplementary Insurance Information</t>
  </si>
  <si>
    <t>Schedule III - Supplementary Insurance Information [Abstract]</t>
  </si>
  <si>
    <t xml:space="preserve">Schedule III - Supplementary Insurance Information For the years ended December 31, 2015, 2014 and 2013 (Dollar amounts in thousands) Segment Deferred Policy Acquisition Costs and Value of Business Acquired Claim Liabilities Liability for Future Policy Benefits Unearned Premiums Other Policy Claims and Benefits Payable Premium Revenue Net Investment Income Claims Incurred Amortization of Deferred Policy Acquisition Costs and Value of Business Acquired Other Operating Expenses Net Premiums Written 2015 Managed care $ - $ 348,297 $ - $ 3,489 $ - $ 2,549,522 $ 11,779 $ 2,196,693 $ - $ 393,407 $ 2,549,173 Life insurance 172,284 44,601 352,370 6,596 - 148,115 24,457 82,561 17,661 52,338 144,262 Property and casualty insurance 18,364 99,796 - 70,175 - 87,633 8,706 42,600 25,933 19,533 85,734 Other non-reportable segments, parent company operations and net consolidating entries. - (929 ) - - - (2,116 ) 232 (3,139 ) - 9,849 (2,116 ) - Total $ 190,648 $ 491,765 $ 352,370 $ 80,260 $ - $ 2,783,154 $ 45,174 $ 2,318,715 $ 43,594 $ 475,127 $ 2,777,053 2014 Managed care $ - $ 249,330 $ - $ 4,340 $ - $ 1,896,142 $ 15,010 $ 1,629,095 $ - $ 374,244 $ 1,896,142 Life insurance 164,367 43,670 328,293 5,158 - 142,485 23,717 74,850 18,260 50,531 142,485 Property and casualty insurance 19,733 97,451 - 73,158 - 92,143 8,600 46,330 25,378 18,991 89,092 Other non-reportable segments, parent company operations and net consolidating entries. - (365 ) - - - (2,204 ) 213 (2,680 ) - 9,790 - - Total $ 184,100 $ 390,086 $ 328,293 $ 82,656 $ - $ 2,128,566 $ 47,540 $ 1,747,595 $ 43,638 $ 453,556 $ 2,127,719 2013 Managed care $ - $ 283,615 $ - $ 3,729 $ - $ 1,974,668 $ 16,353 $ 1,712,882 $ - $ 354,810 $ 1,974,668 Life insurance 158,835 43,705 304,363 4,790 - 130,561 22,212 70,798 17,867 47,952 130,561 Property and casualty insurance 18,454 93,590 - 78,843 - 100,318 8,281 55,091 28,088 23,204 94,642 Other non-reportable segments, parent company operations and net consolidating entries. - (489 ) - - - (2,512 ) 442 (2,570 ) - 6,248 - - Total $ 177,289 $ 420,421 $ 304,363 $ 87,362 $ - $ 2,203,035 $ 47,288 $ 1,836,201 $ 45,955 $ 432,214 $ 2,199,871 </t>
  </si>
  <si>
    <t>Schedule IV - Reinsurance</t>
  </si>
  <si>
    <t>Schedule IV - Reinsurance [Abstract]</t>
  </si>
  <si>
    <t>Schedule IV - Reinsurance For the years ended December 31, 2015, 2014 and 2013 (Dollar amounts in thousands) Gross Amount (1) Ceded to Other Companies Assumed from Other Companies Net Amount Percentage of Amount Assumed to Net 2015 Life insurance in force $ 10,129,123 $ 10,129,123 0.0 % Premiums: Life insurance $ 153,607 $ 9,596 $ 3,853 $ 147,864 2.6 % Accident and health insurance 2,552,699 4,778 349 2,548,270 0.0 % Property and casualty insurance 136,780 49,760 - 87,020 0.0 % Total premiums $ 2,843,086 $ 64,134 $ 4,202 $ 2,783,154 0.2 % - - - 2014 Life insurance in force $ 9,739,048 $ 9,739,048 0.0 % Premiums: Life insurance $ 152,573 $ 10,328 $ - $ 142,245 0.0 % Accident and health insurance 1,900,556 5,765 - 1,894,791 0.0 % Property and casualty insurance 146,222 54,692 - 91,530 0.0 % Total premiums $ 2,199,351 $ 70,785 $ - $ 2,128,566 0.0 % - - - 2013 Life insurance in force $ 9,675,126 $ 3,118,181 $ - $ 6,556,945 0.0 % Premiums: Life insurance $ 139,044 $ 8,874 $ - $ 130,170 0.0 % Accident and health insurance 1,985,598 10,930 - 1,974,668 0.0 % Property and casualty insurance 158,563 58,858 - 99,705 0.0 % Total premiums $ 2,283,205 $ 78,662 $ - $ 2,204,543 0.0 % (1) Gross premiums amount is presented net of intercompany eliminations of $4,402, $4,354 and $3,014 for the years ended December 31, 2015, 2014, and 2013, respectively.</t>
  </si>
  <si>
    <t>Schedule V - Valuation and Qualifying Accounts</t>
  </si>
  <si>
    <t>Schedule V - Valuation and Qualifying Accounts [Abstract]</t>
  </si>
  <si>
    <t>Schedule V - Valuation and Qualifying Accounts For the years ended December 31, 2015, 2014 and 2013 (Dollar amounts in thousands) Additions Balance at Beginning of Period Charged to Costs and Expenses Charged (Reversal) To Other Accounts - Describe (1) Deductions - Describe (2) Balance at End of Period 2015 Allowance for doubtful receivables $ 36,368 15,781 340 (15,245 ) $ 37,244 2014 Allowance for doubtful receivables $ 21,549 12,847 4,227 (2,255 ) $ 36,368 2013 Allowance for doubtful receivables $ 24,429 5,644 1,787 (10,311 ) $ 21,549 (1) Represents premiums adjustment to provide for unresolved reconciliation items with the Government of Puerto Rico and other entities. (2) Deductions represent the write-off of accounts deemed uncollectible.</t>
  </si>
  <si>
    <t>Significant Accounting Policies (Policies)</t>
  </si>
  <si>
    <t>Basis of Presentation</t>
  </si>
  <si>
    <t>Basis of Presentation The accompanying consolidated financial statements have been prepared in conformity with accounting principles generally accepted in the United States of America (GAAP). The consolidated financial statements include the financial statements of the Company and its subsidiaries. Intercompany balances and transactions have been eliminated in consolidation.</t>
  </si>
  <si>
    <t>Use of Estimates</t>
  </si>
  <si>
    <t>Use of Estimates The preparation of the consolidated financial statements in conformity with GAAP requires the Company to make a number of estimates and assumptions relating to the reported amounts of assets and liabilities and the disclosure of contingent assets and liabilities at the date of the consolidated financial statements, and the reported amounts of revenue and expenses during the period. Actual results could differ from those estimates.</t>
  </si>
  <si>
    <t>Reclassifications</t>
  </si>
  <si>
    <t>Reclassifications Certain amounts within the liabilities presented in the 2014 consolidated balance sheet were reclassified to conform to the 2015 presentation.</t>
  </si>
  <si>
    <t>Cash Equivalents</t>
  </si>
  <si>
    <t>Cash Equivalents The Company considers all highly liquid debt instruments with maturities of three months or less at the date of acquisition to be cash equivalents. Cash equivalents of $113,040 and $26,091 at December 31, 2015 and 2014, respectively, consist principally of money market funds and certificates of deposit with original maturities of three months or less.</t>
  </si>
  <si>
    <t>Investments</t>
  </si>
  <si>
    <t>Investments Investment in securities at December 31, 2015 and 2014 consists mainly of obligations of government‑sponsored enterprises, U.S. Treasury securities and obligations of U.S. government instrumentalities, obligations of the Commonwealth of Puerto Rico and its instrumentalities, municipal securities, corporate bonds, residential mortgage-backed securities, collateralized mortgage obligations, and equity securities. The Company classifies its debt and equity securities in one of three categories: trading, available for sale, or held to maturity. Trading securities are bought and held principally for the purpose of selling them in the near term. Securities classified as held to maturity are those securities in which the Company has the ability and intent to hold the security until maturity. All other securities not included in trading or held to maturity are classified as available for sale. Trading and available-for-sale securities are recorded at fair value. The fair values of debt securities (both available for sale and held to maturity investments) and equity securities are based on quoted market prices for those or similar investments at the reporting date. Held-to-maturity debt securities are recorded at amortized cost, adjusted for the amortization or accretion of premiums and discounts, respectively. Unrealized holding gains and losses on trading securities are included in earnings. Unrealized holding gains and losses, net of the related tax effect, on available-for-sale securities are excluded from earnings and are reported as a separate component of other comprehensive income until realized. Realized gains and losses from the sale of available-for-sale securities are included in earnings and are determined on a specific‑identification basis. Transfers of securities between categories are recorded at fair value at the date of transfer. Unrealized holding gains and losses are recognized in earnings for transfers into trading securities. Unrealized holding gains or losses associated with transfers of securities from held to maturity to available for sale are recorded as a separate component of other comprehensive income. The unrealized holding gains or losses included in the separate component of other comprehensive income for securities transferred from available for sale to held to maturity, are maintained and amortized into earnings over the remaining life of the security as an adjustment to yield in a manner consistent with the amortization or accretion of premium or discount on the associated security. If a fixed maturity security is in an unrealized loss position and the Company has the intent to sell the fixed maturity security, or it is more likely than not that the Company will have to sell the fixed maturity security before recovery of its amortized cost basis, the decline in value is deemed to be other-than-temporary and is recorded to other-than-temporary impairment losses recognized in earnings in the Company’s consolidated statements of earnings. For impaired fixed maturity securities that the Company does not intend to sell or it is more likely than not that such securities will not have to be sold, but the Company expects not to fully recover the amortized cost basis, the credit component of the other-than temporary impairment is recognized in other-than-temporary impairment losses recognized in earnings in the Company’s consolidated statements of earnings and the non-credit component of the other-than-temporary impairment is recognized in other comprehensive income. Furthermore, unrealized losses entirely caused by non-credit related factors related to fixed maturity securities for which the Company expects to fully recover the amortized cost basis continue to be recognized in accumulated other comprehensive income. The credit component of an other-than-temporary impairment is determined by comparing the net present value of projected future cash flows with the amortized cost basis of the fixed maturity security. The net present value is calculated by discounting the Company’s best estimate of projected future cash flows at the effective interest rate implicit in the fixed maturity security at the date of acquisition. The unrealized gains or losses on the Company’s equity securities classified as available-for-sale are included in accumulated other comprehensive income as a separate component of stockholders’ equity, unless the decline in value is deemed to be other-than-temporary and the Company does not have the intent and ability to hold such equity securities until their full cost can be recovered, in which case such equity securities are written down to fair value and the loss is charged to other-than-temporary impairment losses recognized in earnings. A decline in the fair value of any available-for-sale or held-to-maturity security below cost that is deemed to be other-than-temporary results in an impairment to reduce the carrying amount to fair value. The impairment is charged to earnings and a new cost basis for the security is established. To determine whether an impairment is other-than-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duration of the impairment, market conditions, changes in value subsequent to year-end, forecasted performance of the investee, and the general market condition in the geographic area or industry the investee operates in. Premiums and discounts are amortized or accreted over the life of the related held-to-maturity or available-for-sale security as an adjustment to yield using the effective interest method. Dividend and interest income are recognized when earned. The Company regularly invests in mortgaged-backed securities and other securities subject to prepayment and call risk. Significant changes in prevailing interest rates may adversely affect the timing and amount of cash flows on such securities. In addition, the amortization of market premium and accretion of market discount for mortgaged-backed securities is based on historical experience and estimates of future payment speeds on the underlying mortgage loans. Actual prepayment speeds may differ from original estimates and may result in material adjustments to amortization or accretion recorded in future periods.</t>
  </si>
  <si>
    <t>Revenue Recognition</t>
  </si>
  <si>
    <t>Revenue Recognition a. Managed Care Subscriber premiums on the managed care business are billed in advance of their respective coverage period and the related revenue is recorded as earned during the coverage period. Managed care premiums are billed in the month prior to the effective date of the policy with a grace period of up to two months. If the insured fails to pay, the policy can be cancelled at the end of the grace period at the option of the Company. Premiums for the Medicaid business are based on a bid contract with ASES and billed in advance of coverage period. Under the risk-based Medicaid contract, there is an excess profit agreement which stipulates that the profit of TSS for each fiscal year of the contract term shall not exceed two and a half percentage (2.5%) of the fixed amount paid by ASES for each member. In the event that the profit exceeds this amount, TSS and ASES shall share the excess profit in proportions of fifty percent (50%), subject to the compliance by TSS with certain quality metrics. ASES retains the right to determine the outcome of the excess profit agreement that is based on audited financial statements of the contracted services submitted annually by TSS and the validation of the Incurred-But-Not-Reported (“IBNR”) reserve by ASES’s actuary. During the year ended December 31, 2015, excess profit was recorded as a reduction in premiums earned and accounts payable and accrued liabilities, in the accompanying consolidated financial statements. As the contract year progresses and additional information becomes available, any excess profit will be recorded in the operating results of the period in which the information becomes available. Premiums for the Medicare Advantage (MA) business are based on a bid contract with the Centers for Medicare and Medicaid Services (CMS) and billed in advance of the coverage period. MA contracts provide for a risk factor to adjust premiums paid for members that represent a higher or lower risk to the Company. Retroactive rate adjustments are made periodically based on the aggregate health status and risk scores of the Company’s MA membership. These risk adjustments are evaluated quarterly, based on actuarial estimates. Actual results could differ from these estimates. As additional information becomes available, the recorded estimate is revised and reflected in operating results in the period in which it becomes available. Prescription drug coverage is offered to Medicare eligible beneficiaries as part of MA plans (MA-PD) and until 2014, on a stand-alone basis (stand-alone PDP). Premiums are based on a bid contract with CMS that considers the estimated costs of providing prescription drug benefits to enrolled participants. MA-PD and stand-alone PDP premiums are subject to adjustment, positive or negative, based upon the application of risk corridors that compare the estimated prescription drug costs included in the bids to CMS to actual prescription drug costs. Variances exceeding certain thresholds may result in CMS making additional payments or in CMS requesting a refund for a portion of the premiums collected. The Company estimates and records adjustments to earned premiums related to estimated risk corridor payments based upon actual prescription drug costs for each reporting period as if the annual contract were to end at the end of each reporting period. Administrative service fees include revenue from certain groups which have managed care contracts that provide for the group to be at risk for all or a portion of their claims experience. For these groups, the Company is not at risk and only handles the administration of managed care coverage for an administrative service fee. The Company pays claims under commercial self-funded arrangements from its own funds, and subsequently receives reimbursement from these groups. Until March 31, 2015, the claims related to the administration of the Medicaid business under the ASO delivery model were paid from a bank account owned and funded by the Government of Puerto Rico. Claims paid under self-funded arrangements are excluded from the claims incurred in the accompanying consolidated financial statements. Administrative service fees under the self-funded arrangements are recognized based on the group’s membership or incurred claims for the period multiplied by an administrative fee rate plus other fees. In addition, some of these self-funded groups purchase aggregate and/or specific stop-loss coverage. In exchange for a premium, the group’s aggregate liability or the group’s liability on any one episode of care is capped for the year. Premiums for the stop-loss coverage are actuarially determined based on experience and other factors and are recorded as earned over the period of the contract in proportion to the coverage provided. This fully insured portion of premiums is included within the premiums earned, net in the accompanying consolidated statements of earnings. The Medicaid contract with the Government of Puerto Rico to administer the provision of the physical health component of this program contained a savings-sharing provision whereby the Government of Puerto Rico shared with TSS a portion of the medical cost savings obtained with the administration of the regions served on an administrative service basis. Any savings-sharing amount was recorded when earned as administrative service fees in the accompanying consolidated statements of earnings. b. Life and Accident and Health Insurance Premiums on life insurance policies are billed in advance of their respective coverage period and the related revenue is recorded as earned when due. Premiums on accident and health and other short‑term policies are recognized as earned primarily on a pro rata basis over the contract period. Premiums on credit life policies are recognized as earned in proportion to the amounts of insurance in‑force. Revenues from universal life and interest sensitive policies represent amounts assessed against policyholders, including mortality charges, surrender charges actually paid, and earned policy service fees. The revenues for limited payment contracts are recognized over the period that benefits are provided rather than on collection of premiums. c. Property and Casualty Insurance Premiums on property and casualty contracts are billed in advance of their respective coverage period and they are recognized as earned on a pro rata basis over the policy term. The portion of premiums related to the period prior to the end of coverage is recorded in the consolidated balance sheets as unearned premiums and is transferred to premium revenue as earned.</t>
  </si>
  <si>
    <t>Allowance for Doubtful Receivables</t>
  </si>
  <si>
    <t>Allowance for Doubtful Receivables The allowance for doubtful receivables is based on management’s evaluation of the aging of accounts and such other factors which deserve current recognition, including the continued deterioration of the local economy, the exposure to government accounts, and the challenging business environment in the island. This evaluation is performed individually on larger accounts and includes the use of all available information such as the customer’s credit worthiness and other relevant information. Actual losses could differ from these estimates. Receivables are charged-off against their respective allowance accounts when deemed to be uncollectible.</t>
  </si>
  <si>
    <t>Deferred Policy Acquisition Costs and Value of Business Acquired Certain direct costs for acquiring successful life and accident and health, and property and casualty insurance business are deferred by the Company. Substantially all acquisition costs related to the managed care business are expensed as incurred. In the life and accident and health business deferred acquisition costs consist of commissions and certain expenses related to the production of life, annuity, accident and health, and credit business. In the event that future premiums, in combination with policyholder reserves and anticipated investment income, could not provide for all future maintenance and settlement expenses, the amount of deferred policy acquisition costs would be reduced to provide for such amount. The related amortization is provided over the anticipated premium-paying period of the related policies in proportion to the ratio of annual premium revenue to expected total premium revenue to be received over the life of the policies. Interest is considered in the amortization of deferred policy acquisition cost and value of business acquired. For these contracts interest is considered at a level rate at the time of issue of each contract, from 4.50% to 4.90% for 2015, and 4.90% for 2014 and 2013, and, in the case of the value of business acquired, at the time of any acquisition. For certain other long-duration contracts, deferred amounts are amortized at historical and forecasted credited interest rates. Expected premium revenue is estimated by using the same mortality and withdrawal assumptions used in computing liabilities for future policy benefits. The method followed in computing deferred policy acquisition costs limits the amount of such deferred costs to their estimated net realizable value. In determining estimated net realizable value, the computations give effect to the premiums to be earned, related investment income, losses and loss-adjustment expenses, and certain other costs expected to be incurred as the premium is earned. Costs deferred on universal life and interest sensitive products are amortized as a level percentage of the present value of anticipated gross profits from investment yields, mortality, expenses and surrender charges. Estimates used are based on the Company’s experience as adjusted to provide for possible adverse deviations. These estimates are periodically reviewed and compared with actual experience. When it is determined that future expected experience differs significantly from that assumed, the estimates are updated for current and future issues which may result in a change of deferred policy acquisition costs amortization through the consolidated statement of earnings. The value assigned to the life insurance in-force at the date of the acquisition is amortized using methods similar to those used to amortize the deferred policy acquisition costs of the life and accident and health business. In the property and casualty business, acquisition costs consist of commissions incurred during the production of business and are deferred and amortized ratably over the terms of the policies.</t>
  </si>
  <si>
    <t>Property and Equipment</t>
  </si>
  <si>
    <t>Property and Equipment Property and equipment are stated at cost. Maintenance and repairs are expensed as incurred. Depreciation is calculated on the straight-line method over the estimated useful lives of the assets. Costs of computer equipment, programs, systems, installations, and enhancements are capitalized and amortized straight-line over their estimated useful lives. The following is a summary of the estimated useful lives of the Company’s property and equipment: Asset Category Estimated Useful Life Buildings 20 to 50 years Building improvements 3 to 10 years Leasehold improvements Shorter of estimated useful life or lease term Office furniture 5 years Computer software 3 to 10 years Computer equipment, equipment, and automobiles 3 years</t>
  </si>
  <si>
    <t>Long-Lived Assets, including Goodwill</t>
  </si>
  <si>
    <t>Long-Lived Assets, including Goodwill Long‑lived assets, such as property and equipment, and purchas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balance sheets and reported at the lower of the carrying amount or fair value less costs to sell, and are no longer depreciated. The assets and liabilities of a disposal group classified as held for sale would be presented separately in the appropriate asset and liability sections of the consolidated balance sheets. During 2014, the Company identified events that indicated that the carrying amount of the intangible assets purchased as part of the health clinic acquisition may not be recoverable. As such, the Company performed an impairment analysis on those intangible assets and based on the results of the test, an impairment charge of $2,221 was recorded caused by the carrying value being greater than its fair value. After the impairment charge, which is included within the consolidated operating expenses, there is no remaining carrying value of the acquired intangible assets as of December 31, 2014. During 2015 and 2013, impairment tests on intangible assets were performed and based on the results of the tests no impairment was recorded. Goodwill and intangible assets that have indefinite useful lives are tested at least annually for impairment, and are tested for impairment more frequently if events and circumstances indicate that the asset might be impaired. An impairment loss is recognized to the extent that the carrying amount exceeds the asset’s fair value. For goodwill, the impairment determination is made at the reporting unit level. The Company first assesses qualitative factors to determine whether it is necessary to perform the two-step goodwill impairment test. The Company assesses qualitative factors to determine whether it is more likely than not that the fair value of a reporting unit is less than its carrying amount, including goodwill. If determined to be necessary, the two-step impairment test is used to identify potential goodwill impairment and measure the amount of a goodwill impairment loss to be recognized (if any). First, the Company determines the fair value of a reporting unit and compares it to its carrying amount. Second, if the carrying amount of a reporting unit exceeds its fair value,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residual fair value after this allocation is the implied fair value of the reporting unit goodwill. The annual impairment test is based on an evaluation of estimated future discounted cash flows. The estimated discounted cash flows are based on the best information available, including supportable assumptions and projections we believe are reasonable. Our discounted cash flow estimates use discount rates that correspond to a weighted-average cost of capital consistent with a market-participant view. The discount rates are consistent with those used for investment decisions and take into account the operating plans and strategies of our operating segments. Certain other key assumptions utilized, including changes in membership, premium, health care costs, operating expenses, fees, assessments and taxes and effective tax rates, are based on estimates consistent with those utilized in our annual budgeting and planning process that we believe are reasonable. However, if we do not achieve the results reflected in the assumptions and estimates, our goodwill impairment evaluations could be adversely affected, and we may impair a portion of our goodwill, which would adversely affect our operating results in the period of impairment. Impairments, if any, would be classified as an operating expense.</t>
  </si>
  <si>
    <t>Claim Liabilities Claim liabilities for managed care policies represent the estimated amounts to be paid to providers based on experience and accumulated statistical data. Loss-adjustment expenses related to such claims are currently accrued based on estimated future expenses necessary to process such claims. Managed care claim liabilities also include a provision for adverse deviation, which is an estimate for known environmental factors that are reasonably likely to affect the required level of reserves. This provision for adverse deviation is intended to capture the potential adverse development from known environmental factors such as our entry into new geographical markets, changes in our geographic or product mix, the introduction of new customer populations, variation in benefit utilization, disease outbreaks, changes in provider reimbursement, fluctuations in medical cost trend, variation in claim submission patterns and variation in claims processing speed and payment patterns, changes in technology that provide faster access to claims data or change the speed of adjudication and settlement of claims, variability in claim inventory levels, non-standard claim development, and/or exceptional situations that require judgmental adjustments in setting the reserves for claims. The Company contracts with various independent practice associations (IPAs) for certain medical care services provided to some policies subscribers. The IPAs are compensated on a capitation basis and capitation payables are included in claim liabilities. Claim liabilities include unpaid claims and loss-adjustment expenses of the life and accident and health business based on a case-basis estimate for reported claims, and on estimates, based on experience, for unreported claims and loss-adjustment expenses. The liability for policy and contract claims and claims expenses has been established to cover the estimated net cost of insured claims. Also included within the claim liabilities is the liability for losses and loss-adjustment expenses for the property and casualty business which represents individual case estimates for reported claims and estimates for unreported losses, net of any salvage and subrogation based on past experience modified for current trends and estimates of expenses for investigating and settling claims. Claim liabilities are necessarily based on estimates and, while management believes that the amounts are adequate, the ultimate liability may be in excess of or less than the amounts provided. The methods for making such estimates and for establishing the resulting liability are continually reviewed, and any adjustments are reflected in the consolidated statements of earnings in the period determined.</t>
  </si>
  <si>
    <t>Future Policy Benefits</t>
  </si>
  <si>
    <t xml:space="preserve">Future Policy Benefits The liability for future policy benefits has been computed using the level‑premium method based on estimated future investment yield, mortality, morbidity and withdrawal experience. The assumptions are established at the time the policy is issued and are generally not changed during the life of the policy. The Company periodically reviews the adequacy of reserves for these policies on an aggregate basis using actual experience. If actual experience is significantly adverse compared to the original assumptions and a premium deficiency is determined to exist, any remaining unamortized DAC balance would be expensed to the extent not recoverable and the establishment of a premium deficiency reserve may be required. The interest rate assumption ranges between 4.50% and 5.75% for all years in issue. Mortality has been calculated principally on select and ultimate tables in common usage in the industry. Withdrawals have been estimated principally based on industry tables, modified by Company’s experience. The Company periodically reviews the adequacy of reserves for these policies on an aggregate basis using actual experience. If actual experience is significantly adverse compared to the original assumptions and a premium deficiency is determined to exist, any remaining unamortized DAC balance would be expensed to the extent not recoverable and the establishment of a premium deficiency reserve may be required. </t>
  </si>
  <si>
    <t>Policyholder Deposits</t>
  </si>
  <si>
    <t>Policyholder Deposits Amounts received for annuity contracts are considered deposits and recorded as a liability along with the accrued interest and reduced for charges and withdrawals. Interest incurred on such deposits, which amounted to $3,379, $3,510, and $3,217, during the years ended December 31, 2015, 2014, and 2013, respectively, is included within the interest expense in the accompanying consolidated statements of earnings. Policyholder account balances for universal life and interest sensitive products are equal to policy account values. The policy account primarily comprises cumulative deposits received and interest credited to the policyholder less cumulative contract benefits, surrenders, withdrawals, maturities and contract charges for mortality or administrative expenses. Interest rates credited to policyholder account balances during 2015 range from 2.0% to 4.5% for universal life and interest sensitive products. The universal life and interest sensitive products represented $62,840 and $56,323 of the policyholder deposits balance on the consolidated balance sheet as of December 31, 2015 and 2014, respectively.</t>
  </si>
  <si>
    <t>Reinsurance</t>
  </si>
  <si>
    <t>Reinsurance In the normal course of business, the insurance-related subsidiaries seek to limit their exposure that may arise from catastrophes or other events that cause unfavorable underwriting results by reinsuring certain levels of risk in various areas of exposure with other insurance enterprises or reinsurers. Reinsurance premiums, commissions, and expense reimbursements, related to reinsured business are accounted for on bases consistent with those used in accounting for the original policies issued and the terms of the reinsurance contracts. Accordingly, reinsurance premiums are reported as prepaid reinsurance premiums and amortized over the remaining contract period in proportion to the amount of insurance protection provided. Premiums ceded and recoveries of losses and loss-adjustment expenses have been reported as a reduction of premiums earned and losses and loss-adjustment expenses incurred, respectively. Property and casualty commission and expense allowances received in connection with reinsurance ceded have been accounted for as a reduction of the related policy acquisition costs and are deferred and amortized accordingly. Amounts recoverable from reinsurers are estimated in a manner consistent with the claim liability associated with the reinsured policy.</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earnings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circumstances occurs. The Company records any interest and penalties related to unrecognized tax benefits within the operating expenses in the consolidated statement of earnings. The holding company within the TSA group of companies is a U.S.-based company that has not recorded a U.S. deferred tax liability for the excess of the book basis over the tax basis of its investments in Puerto Rico corporations. TSA has not recorded a deferred tax liability to the extent that the basis difference results from outside basis difference created as a result of the business combination and earnings that meet the indefinite reversal criteria. The indefinite reversal criteria is met if the Puerto Rico subsidiary has invested, or will invest, the undistributed earnings indefinitely. The decision as to the amount of undistributed earnings intended to be maintained in Puerto Rico corporations takes into account several items including, but not limited to, actual results of operations, forecasts and budgets of financial needs of cash for working capital, liquidity plans, capital improvement programs, merger and acquisition plans as well as expected cash requirements in the U.S. or in other Puerto Rico subsidiaries from the U.S.-based company.</t>
  </si>
  <si>
    <t>Health Insurance Providers Fee</t>
  </si>
  <si>
    <t>Health Insurance Providers Fee The Patient Protection and Affordable Care Act as amended by the Health Care and Education Reconciliation Act (ACA) mandates an annual Health Insurance Providers Fee (HIP Fee). The annual HIP Fee, which was effective January 1, 2014, becomes payable to the U.S. Treasury once the entity provides health insurance for any U.S. health risk each applicable calendar year. The initial estimated annual fee is accrued as of January 1, with a corresponding deferred cost that is amortized over 12 months on a straight line basis. The fee payment is due on September 30 of each year. The Company incurred approximately $34,500 and $27,700 of such fees in 2015 and 2014, respectively, which are presented within the consolidated operating expenses.</t>
  </si>
  <si>
    <t>Insurance Related Assessments</t>
  </si>
  <si>
    <t>Insurance-Related Assessments The Company records a liability for insurance-related assessments when the following three conditions are met: (1) the assessment has been imposed or the information available prior to the issuance of the financial statements indicates it is probable that an assessment will be imposed; (2) the event obligating an entity to pay (underlying cause of) an imposed or probable assessment has occurred on or before the date of the financial statements; and (3) the amount of the assessment can be reasonably estimated. A related asset is recognized when the paid or accrued assessment is recoverable through either premium taxes or policy surcharges.</t>
  </si>
  <si>
    <t>Commitments and Contingencies</t>
  </si>
  <si>
    <t>Commitments and Contingencies 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loss contingencies are expensed as incurred. Recoveries of costs from third parties, which are probable of realization, are separately recorded as assets, and are not offset against the related liability.</t>
  </si>
  <si>
    <t>Share‑Based Compensation Share-based compensation is measured at the fair value of the award and recognized as an expense in the financial statements over the vesting period.</t>
  </si>
  <si>
    <t>Earnings Per Share</t>
  </si>
  <si>
    <t>Earnings Per Share Basic earnings per share excludes dilution and is computed by dividing net income available to all classes of common stockholders by the weighted average number of all classes of common shares outstanding for the period, excluding non-vested restricted stocks. Diluted earnings per share is computed in the same manner as basic earnings per share except that the number of shares is increased to include the number of additional common shares that would have been outstanding if the potentially dilutive common shares had been issued. Dilutive common shares are included in the diluted earnings per share calculation using the treasury stock method.</t>
  </si>
  <si>
    <t>Recently Issued Accounting Standards</t>
  </si>
  <si>
    <t>Recently Issued Accounting Standards On April 7, 2015, the FASB issued guidance addressing the different balance sheet presentation requirements for debt issuance costs and debt discount and premiums. This guidance requires that debt issuance costs related to a recognized debt liability be presented in the balance sheet as a direct deduction from the carrying amount of that debt liability, consistent with debt discounts. The recognition and measurement guidance for debt issuance costs is not significantly affected. This guidance is effective for public companies for fiscal years and interim periods within such years beginning after December 15, 2015. We expect the adoption of this guidance will not have a significant impact on the Company’s consolidated financial statements. On May 1, 2015, the FASB issued guidance addressing the current diversity in practice regarding the manner in which certain investments measured at net asset value with redemption dates in the future, including periodic redemption dates, are categorized within the fair value hierarchy. This guidance eliminates the requirement to categorize within the fair value hierarchy investments for which fair values are measured at net asset value using the practical expedient. Additionally, it eliminates the requirement to make certain disclosures for all investments that are eligible to be measured at fair value using the net asset value practical expedient. This guidance is effective for public companies for fiscal years and interim periods within such years beginning after December 15, 2015. We expect the adoption of this guidance will not have a significant impact on the Company’s consolidated financial statements. On May 21, 2015, the FASB issued guidance to make targeted improvements to short-duration insurance contracts requiring insurance entities to disclose for annual reporting periods, among other information about the liability for unpaid claims and claim adjustment expenses, (1) incurred and paid claims development information by accident year, on a net basis after risk mitigation through reinsurance, for the number of years for which claims incurred typically remain outstanding (that need not exceed 10 years, including the most recent reporting period presented in the statement of financial position). Each period presented in the disclosure about claims development that precedes the current reporting period is considered to be supplementary information; and (2) for each accident year presented of incurred claims development information, quantitative information about claim frequency (unless it is impracticable to do so) accompanied by a qualitative description of methodologies used for determining claim frequency information (as well as any changes to these methodologies). On August 12, 2015, the FASB issued guidance deferring the effective date of the above described amendments. This guidance is now effective for public companies for fiscal years and interim periods within such years beginning after December 15, 2017. We are currently evaluating the impact, if any, the adoption of this guidance may have on the Company’s consolidated financial statements. On January 5, 2016, the FASB issued guidance to enhance the reporting model for financial instruments to provide users of financial statements with more decision-useful information. Among the many targeted improvements to U.S. GAAP are (1) requiring equity investments, except those accounted for under the equity method of accounting or those that result in consolidation of the investee, to be measured at fair value with changes in fair value recognized in net incomes; (2) simplifying the impairment assessment of equity investments without readily determinable fair values by requiring a qualitative assessment to identify impairment; (3) eliminating the requirement to disclose the fair value of financial instruments measured at amortized cost for entities that are not public business entities; and (4) clarifying that an entity should evaluate the need for a valuation allowance on a deferred tax asset related to available-for-sale securities in combination with the entity’s other deferred tax assets. This guidance applies to all entities that hold financial assets or owe financial liabilities. For public companies, these amendments are effective for fiscal years beginning after December 15, 2017, including interim periods within those fiscal years. We are currently evaluating the impact, if any, the adoption of this guidance may have on the Company’s consolidated financial statements. On February 25, 2016, the FASB issued guidance to increase transparency and comparability among organizations by recognizing lease assets and lease liabilities on the balance sheet and by disclosing key information about leasing arrangements. This guidance sets out the principles for the recognition, measurement, presentation and disclosure of leases for both lessors and lessees. It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guidance requires lessors to account for leases using an approach that is substantially equivalent to existing guidance for sales-type leases, direct financing leases and operating leases. This guidance is effective for public companies for fiscal years beginning after December 15, 2017, including interim periods within those fiscal years. We are currently evaluating the impact, if any, the adoption of this guidance may have on the Company’s consolidated financial statements. Other than the accounting pronouncements disclosed above, there were no other new accounting pronouncements issued that could have a material impact in the Company’s financial position, operating results or financials statement disclosures.</t>
  </si>
  <si>
    <t>Significant Accounting Policies (Tables)</t>
  </si>
  <si>
    <t>Property and equipment</t>
  </si>
  <si>
    <t>The following is a summary of the estimated useful lives of the Company’s property and equipment: Asset Category Estimated Useful Life Buildings 20 to 50 years Building improvements 3 to 10 years Leasehold improvements Shorter of estimated useful life or lease term Office furniture 5 years Computer software 3 to 10 years Computer equipment, equipment, and automobiles 3 years</t>
  </si>
  <si>
    <t>Investment in Securities (Tables)</t>
  </si>
  <si>
    <t>Amortized cost and estimated fair value for trading, available-for-sale and held-to-maturity securities by major security type and class of security</t>
  </si>
  <si>
    <t xml:space="preserve">The amortized cost for debt securities and cost for equity securities, gross unrealized gains, gross unrealized losses, and estimated fair value for available-for-sale and held-to-maturity securities by major security type and class of security at December 31, 2015 and 2014, were as follows: 2015 Amortized Cost Gross Unrealized Gains Gross Unrealized Losses Estimated Fair Value Securities available for sale Fixed maturities Obligations of government-sponsored enterprises $ 115,965 $ 301 $ (26 ) $ 116,240 U.S. Treasury securities and obligations of U.S. government instrumentalities 163,322 234 (286 ) 163,270 Obligations of the Commonwealth of Puerto Rico and its instrumentalities 25,302 317 - 25,619 Municipal securities 612,225 35,418 (197 ) 647,446 Corporate bonds 148,198 9,782 (572 ) 157,408 Residential mortgage-backed securities 883 54 - 937 Collateralized mortgage obligations 22,363 368 (6 ) 22,725 Total fixed maturities 1,088,258 46,474 (1,087 ) 1,133,645 Equity securities-Mutual funds 169,593 27,851 (373 ) 197,071 Total $ 1,257,851 $ 74,325 $ (1,460 ) $ 1,330,716 2014 Amortized Cost Gross Unrealized Gains Gross Unrealized Losses Estimated Fair Value Securities available for sale Fixed maturities Obligations of government-sponsored enterprises $ 129,649 $ 1,014 $ (19 ) $ 130,644 U.S. Treasury securities and obligations of U.S. government instrumentalities 94,480 648 (28 ) 95,100 Obligations of the Commonwealth of Puerto Rico and its instrumentalities 35,115 138 - 35,253 Municipal securities 585,088 49,181 (50 ) 634,219 Corporate bonds 147,224 17,744 (134 ) 164,834 Residential mortgage-backed securities 6,808 311 - 7,119 Collateralized mortgage obligations 46,921 1,809 - 48,730 Total fixed maturities 1,045,285 70,845 (231 ) 1,115,899 Equity securities-Mutual funds 150,799 47,049 (92 ) 197,756 Total $ 1,196,084 $ 117,894 $ (323 ) $ 1,313,655 2015 Amortized Cost Gross Unrealized Gains Gross Unrealized Losses Estimated Fair Value Securities held to maturity U.S. Treasury securities and obligations of U.S.government instrumentalties $ 620 $ 178 $ - $ 798 Residential mortgage-backed securities 191 17 - 208 Certificates of deposits 2,118 - - 2,118 $ 2,929 $ 195 $ - $ 3,124 2014 Amortized Cost Gross Unrealized Gains Gross Unrealized Losses Estimated Fair Value Securities held to maturity U.S. Treasury securities and obligations of U.S.government instrumentalties $ 622 $ 198 $ - $ 820 Residential mortgage-backed securities 217 21 - 238 Certificates of deposits 2,105 - - 2,105 $ 2,944 $ 219 $ - $ 3,163 </t>
  </si>
  <si>
    <t>Securities in continuous unrealized loss position</t>
  </si>
  <si>
    <t xml:space="preserve">Gross unrealized losses on investment securities and the estimated fair value of the related securities, aggregated by investment category and length of time that individual securities have been in a continuous unrealized loss position as of December 31, 2015 and 2014 were as follows: 2015 Less than 12 months 12 months or longer Total Estimated Fair Value Gross Unrealized Loss Number of Securities Estimated Fair Value Gross Unrealized Loss Number of Securities Estimated Fair Value Gross Unrealized Loss Number of Securities Securites available for sale Fixed maturities Obligations of government-sponsored enterprises $ 18,989 $ (26 ) 1 $ - $ - - $ 18,989 $ (26 ) 1 U.S. Treasury securities and obligations of U.S.governmental instrumentalities 130,996 (286 ) 5 - - - 130,996 (286 ) 5 Municipal securities 43,937 (197 ) 11 - - - 43,937 (197 ) 11 Corporate bonds 35,718 (572 ) 9 - - - 35,718 (572 ) 9 Collateralized mortgage obligations 1,448 (6 ) 1 - - - 1,448 (6 ) 1 Total fixed maturities 231,088 (1,087 ) 27 - - - 231,088 (1,087 ) 27 Equity securities-Mutual funds 9,319 (373 ) 2 - - - 9,319 (373 ) 2 Total for securities available for sale $ 240,407 $ (1,460 ) 29 $ - $ - - $ 240,407 $ (1,460 ) 29 2014 Less than 12 months 12 months or longer Total Estimated Fair Value Gross Unrealized Loss Number of Securities Estimated Fair Value Gross Unrealized Loss Number of Securities Estimated Fair Value Gross Unrealized Loss Number of Securities Securites available for sale Fixed maturities Obligations of government-sponsored enterprises $ 43,105 $ (19 ) 2 $ - $ - - $ 43,105 $ (19 ) 2 U.S. Treasury securities and obligations of U.S.governmental instrumentalities 39,966 (28 ) 2 - - - 39,966 (28 ) 2 Municipal securities 6,749 (24 ) 3 6,693 (26 ) 3 13,442 (50 ) 6 Corporate bonds 17,053 (50 ) 4 20,405 (84 ) 4 37,458 (134 ) 8 Total fixed maturities 106,873 (121 ) 11 27,098 (110 ) 7 133,971 (231 ) 18 Equity securities-Mutual funds 7,773 (92 ) 2 - - - 7,773 (92 ) 2 Total for securities available for sale $ 114,646 $ (213 ) 13 $ 27,098 $ (110 ) 7 $ 141,744 $ (323 ) 20 </t>
  </si>
  <si>
    <t>Maturities of investment securities classified as available for sale and held to maturity</t>
  </si>
  <si>
    <t xml:space="preserve">Maturities of investment securities classified as available for sale and held to maturity at December 31, 2015 were as follows: Amortized Cost Estimated Fair Value Securities available for sale Due in one year or less $ 26,160 $ 26,644 Due after one year through five years 393,269 397,426 Due after five years through ten years 114,636 121,457 Due after ten years 530,947 564,456 Residential mortgage-backed securities 883 937 Collateralized mortgage obligations 22,363 22,725 $ 1,088,258 $ 1,133,645 Securities held to maturity Due in one year or less $ 2,118 $ 2,118 Due after ten years 620 798 Residential mortgage-backed securities 191 208 $ 2,929 $ 3,124 </t>
  </si>
  <si>
    <t>Realized gains and losses from investments</t>
  </si>
  <si>
    <t xml:space="preserve">Information regarding realized and unrealized gains and losses from investments for the years ended December 31, 2015, 2014, and 2013 is as follows: 2015 2014 2013 Realized gains (losses) Fixed maturity securities Securities available for sale Gross gains from sales $ 8,208 $ 5,118 $ 5,408 Gross losses from sales (646 ) (5,884 ) (4,553 ) Gross losses from other-than-temporary impairments (4,267 ) (1,170 ) - Total fixed maturity securities 3,295 (1,936 ) 855 Equity securities Securities available for sale Gross gains from sales 17,903 20,848 5,084 Gross losses from sales (1,312 ) (2,106 ) (2,310 ) Gross losses from other-than-temporary impairments (945 ) - (1,042 ) Total equity securities 15,646 18,742 1,732 Net realized gains on securities available for sale 18,941 16,806 2,587 Gross gain from other investment - 1,425 - Net realized gains on securities $ 18,941 $ 18,231 $ 2,587 </t>
  </si>
  <si>
    <t>Changes in net unrealized gains (losses)</t>
  </si>
  <si>
    <t xml:space="preserve"> 2015 2014 2013 Changes in unrealized gains (losses) Recognized in accumulated other comprehensive income (loss) Fixed maturities – available for sale (25,227 ) 46,220 (71,904 ) Equity securities – available for sale (19,479 ) (5,620 ) 28,369 $ (44,706 ) $ 40,600 $ (43,535 ) Not recognized in the consolidated financial statements Fixed maturities – held to maturity $ (24 ) $ 49 $ (207 )</t>
  </si>
  <si>
    <t>Net Investment Income (Tables)</t>
  </si>
  <si>
    <t>Components of net investment income</t>
  </si>
  <si>
    <t xml:space="preserve">Interest and/or dividend income from: Years ended December 31 2015 2014 2013 Fixed maturities $ 36,256 $ 38,559 $ 37,302 Equity securities 7,146 7,660 8,640 Policy loans 557 545 472 Cash equivalents and interest-bearing deposits 143 117 84 Other 1,072 659 790 Total $ 45,174 $ 47,540 $ 47,288 </t>
  </si>
  <si>
    <t>Premium and Other Receivables, Net (Tables)</t>
  </si>
  <si>
    <t>Premiums and other receivables, net</t>
  </si>
  <si>
    <t xml:space="preserve">Premium and other receivables, net as of December 31 were as follows: 2015 2014 Premium $ 92,600 $ 131,496 Self-funded group receivables 73,552 62,189 FEHBP 13,859 12,384 Agent balances 25,424 25,300 Accrued interest 12,624 11,737 Reinsurance recoverable 48,506 50,686 Unsettled sales - 10,456 Other 53,325 47,742 319,890 351,990 Less allowance for doubtful receivables: Premium 28,944 28,983 Other 8,300 7,385 37,244 36,368 Premium and other receivables, net $ 282,646 $ 315,622 </t>
  </si>
  <si>
    <t>Deferred Policy Acquisition Costs and Value of Business Acquired (Tables)</t>
  </si>
  <si>
    <t>Schedule of movement of deferred policy acquisition costs and value of business acquired</t>
  </si>
  <si>
    <t xml:space="preserve">The movement of deferred policy acquisition costs (DPAC) and value of business acquired (VOBA) for the years ended December 31, 2015, 2014, and 2013 is summarized as follows: DPAC VOBA Total Balance, December 31, 2012 $ 132,529 $ 36,128 $ 168,657 Additions 48,137 4,499 52,636 VOBA interest at an average rate of 5.24% - 1,951 1,951 Amortization (39,738 ) (6,217 ) (45,955 ) Net change 8,399 233 8,632 Balance, December 31, 2013 140,928 36,361 177,289 Additions 48,723 - 48,723 VOBA interest at an average rate of 5.17% - 1,726 1,726 Amortization (37,895 ) (5,743 ) (43,638 ) Net change 10,828 (4,017 ) 6,811 Balance, December 31, 2014 151,756 32,344 184,100 Additions 48,599 - 48,599 VOBA interest at an average rate of 5.15% - 1,543 1,543 Amortization (38,624 ) (4,970 ) (43,594 ) Net change 9,975 (3,427 ) 6,548 Balance, December 31, 2015 $ 161,731 $ 28,917 $ 190,648 </t>
  </si>
  <si>
    <t>Schedule of expected amortized cost of VOBA</t>
  </si>
  <si>
    <t xml:space="preserve">The estimated amount of the year-end VOBA balance expected to be amortized during the next five years is as follows: Year ending December 31: 2016 $ 3,836 2017 2,861 2018 2,511 2019 2,558 2020 1,813 </t>
  </si>
  <si>
    <t>Property and Equipment, Net (Tables)</t>
  </si>
  <si>
    <t xml:space="preserve">Property and equipment, net as of December 31 are composed of the following: 2015 2014 Land $ 10,976 $ 10,976 Buildings and leasehold improvements 63,967 62,989 Office furniture and equipment 22,869 20,240 Computer equipment and software 113,223 109,445 Automobiles 494 494 211,529 204,144 Less accumulated depreciation and amortization 137,576 125,801 Property and equipment, net $ 73,953 $ 78,343 </t>
  </si>
  <si>
    <t>Intangible Asset (Tables)</t>
  </si>
  <si>
    <t>Intangible assets</t>
  </si>
  <si>
    <t xml:space="preserve">Intangible assets, included within other assets, as of December 31 consist of: 2015 2014 Trade name $ 5,476 $ 5,476 Membership base 41,188 41,188 Provider networks 1,681 1,681 Other 817 760 49,162 49,105 Accumulated amortization 42,520 39,898 Intangible assets, net $ 6,642 $ 9,207 </t>
  </si>
  <si>
    <t>Estimated amortization expense</t>
  </si>
  <si>
    <t xml:space="preserve">Estimated amortization expense for the following five years is as follows: Year ending December 31: 2016 $ 1,805 2017 1,270 2018 964 2019 739 2020 548 </t>
  </si>
  <si>
    <t>Fair Value Measurements (Tables)</t>
  </si>
  <si>
    <t>Fair value measurements by level</t>
  </si>
  <si>
    <t xml:space="preserve">The following table summarizes fair value measurements by level at December 31, 2015 and 2014 for assets measured at fair value on a recurring basis: 2015 Level 1 Level 2 Level 3 Total Securities available for sale Fixed maturity securities Obligations of government-sponsored enterprises $ - $ 116,240 $ - $ 116,240 U.S. Treasury securities and obligations of U.S. government instrumentalities 163,270 - - 163,270 Obligations of the Commonwealth of Puerto Rico and its instrumentalities - 25,619 - 25,619 Municipal securities - 647,446 - 647,446 Corporate Bonds - 157,408 - 157,408 Residential agency mortgage-backed securities - 937 - 937 Collaterized mortgage obligations - 22,725 - 22,725 Total fixed maturities 163,270 970,375 - 1,133,645 Equity securities - Mutual funds 167,082 22,031 7,958 197,071 $ 330,352 $ 992,406 $ 7,958 $ 1,330,716 2014 Level 1 Level 2 Level 3 Total Securities available for sale Fixed maturity securities Obligations of government-sponsored enterprises $ - $ 130,644 $ - $ 130,644 U.S. Treasury securities and obligations of U.S. government instrumentalities 95,100 - - 95,100 Obligations of the Commonwealth of Puerto Rico and its instrumentalities - 35,253 - 35,253 Municipal securities - 634,219 - 634,219 Corporate Bonds - 164,834 - 164,834 Residential agency mortgage-backed securities - 7,119 - 7,119 Collaterized mortgage obligations - 48,730 - 48,730 Total fixed maturities 95,100 1,020,799 - 1,115,899 Equity securities - Mutual funds 160,461 23,946 13,349 197,756 $ 255,561 $ 1,044,745 $ 13,349 $ 1,313,655 </t>
  </si>
  <si>
    <t>Reconciliation of the beginning and ending balances of assets measured at fair value on a recurring basis using significant unobservable inputs (Level 3)</t>
  </si>
  <si>
    <t xml:space="preserve">A reconciliation of the beginning and ending balances of assets measured at fair value on a recurring basis using significant unobservable inputs (Level 3) for the years ended December 31 is as follows: Fair Value Measurements Using Significant Unobservable Inputs (Level 3) 2015 2014 2013 Balance as of January 1, $ 13,349 $ 17,910 $ 12,822 Realized gains 1,538 2,552 192 Unrealized in other accumulated comprehensive income (4,207 ) (2,937 ) 2,756 Purchases 1,207 501 2,439 Sales - - (299 ) Capital Distributions (3,929 ) (4,677 ) - Balance as of December 31, $ 7,958 $ 13,349 $ 17,910 </t>
  </si>
  <si>
    <t>Carrying value and fair value by level of financial instruments not recorded at fair value on consolidated balance sheet</t>
  </si>
  <si>
    <t xml:space="preserve">A summary of the carrying value and fair value by level of financial instruments not recorded at fair value on our consolidated balance sheet at December 31, 2015 and 2014 are as follows: 2015 Carrying Fair Value Value Level 1 Level 2 Level 3 Total Assets: Policy loans $ 7,901 $ - $ 7,901 $ - $ 7,901 Liabilities: Policyholder deposits $ 179,287 $ - $ 179,287 $ - $ 179,287 Long-term borrowings: Loans payable to bank - variable 12,827 - 12,827 - 12,827 6.6% senior unsecured notes payable 24,000 - 19,920 - 19,920 Total long-term borrowings 36,827 - 32,747 - 32,747 Total liabilities $ 216,114 $ - $ 212,034 $ - $ 212,034 2014 Carrying Fair Value Value Level 1 Level 2 Level 3 Total Assets: Policy loans $ 7,260 $ - $ 7,260 $ - $ 7,260 Liabilities: Policyholder deposits $ 175,235 $ - $ 175,235 $ - $ 175,235 Long-term borrowings: Loans payable to bank - variable 14,467 - 14,467 - 14,467 6.6% senior unsecured notes payable 35,000 - 33,513 - 33,513 Repurchase agreement 25,000 - 25,337 - 25,337 Total long-term borrowings 74,467 - 73,317 - 73,317 Total liabilities $ 249,702 $ - $ 248,552 $ - $ 248,552 </t>
  </si>
  <si>
    <t>Claim Liabilities (Tables)</t>
  </si>
  <si>
    <t>Activity in total claim liabilities</t>
  </si>
  <si>
    <t xml:space="preserve">The activity in claim liabilities is as follows: Years ended December 31 2015 2014 2013 Claim liabilities at beginning of year $ 390,086 $ 420,421 $ 416,918 Reinsurance recoverable on claim liabilities (40,635 ) (37,557 ) (39,051 ) Net claim liabilities at beginning of year 349,451 382,864 377,867 Claim liabilities acquired from business acquisitions - - 1,048 Claims incurred Current period insured events 2,314,609 1,761,199 1,832,414 Prior period insured events (20,848 ) (37,411 ) (19,203 ) Total 2,293,761 1,723,788 1,813,211 Payments of losses and loss-adjustment expenses Current period insured events 1,920,976 1,499,646 1,507,302 Prior period insured events 271,185 257,555 301,960 Total 2,192,161 1,757,201 1,809,262 Net claim liabilities at end of year 451,051 349,451 382,864 Reinsurance recoverable on claim liabilities 40,714 40,635 37,557 Claim liabilities at end of year $ 491,765 $ 390,086 $ 420,421 </t>
  </si>
  <si>
    <t>Long-Term Borrowings (Tables)</t>
  </si>
  <si>
    <t>Summary of long-term borrowings</t>
  </si>
  <si>
    <t xml:space="preserve">A summary of the borrowings entered by the Company as of December 31 is as follows: 2015 2014 Senior unsecured notes payable of $60,000 issued on $ 24,000 $ 35,000 Secured loan payable of $41,000, payable in monthly installments of $137 through July 1, 2024, plus interest at a rate reset periodically of 100 basis points over selected LIBOR maturity (which was 1.23% and 1.24% at December 31, 2015, and 2014, respectively). 12,827 14,467 Repurchase agreement of $25,000 entered on November 2010, which was due November 2015. Interest was payed quarterly at a fixed rate of 1.96%. - 25,000 Total borrowings $ 36,827 $ 74,467 </t>
  </si>
  <si>
    <t>Aggregate maturities of Company's long term borrowings</t>
  </si>
  <si>
    <t xml:space="preserve">Aggregate maturities of the Company’s borrowings as of December 31, 2015 are summarized as follows: Year ending December 31 2016 $ 1,640 2017 1,640 2018 1,640 2019 1,640 2020 25,640 Thereafter 4,627 $ 36,827 </t>
  </si>
  <si>
    <t>Reinsurance Activity (Tables)</t>
  </si>
  <si>
    <t>Effect of reinsurance on premiums earned and claims incurred</t>
  </si>
  <si>
    <t>The effect of reinsurance on premiums earned and claims incurred is as follows: Premiums Earned Claims Incurred (1) 2015 2014 2013 2015 2014 2013 Gross $ 2,847,288 $ 2,199,351 $ 2,281,697 $ 2,313,191 $ 1,748,972 $ 1,841,695 Ceded (64,134 ) (70,785 ) (78,662 ) (19,430 ) (25,184 ) (28,484 ) Net $ 2,783,154 $ 2,128,566 $ 2,203,035 $ 2,293,761 $ 1,723,788 $ 1,813,211 (1) The claims incurred disclosed in this table exclude the portion of the change in the liability for future policy benefits amounting to $24,954, $23,806, and $22,990 that is included within the consolidated claims incurred during the years ended December 31, 2015, 2014 and 2013, respectively.</t>
  </si>
  <si>
    <t>Income Taxes (Tables)</t>
  </si>
  <si>
    <t>Components of income tax expense (benefit)</t>
  </si>
  <si>
    <t xml:space="preserve">The components of income tax expense consisted of the following: 2015 2014 2013 Current income tax expense $ 10,169 $ 22,551 $ 11,704 Deferred income tax benefit (5,070 ) (21,806 ) (9,423 ) Total income tax expense $ 5,099 $ 745 $ 2,281 </t>
  </si>
  <si>
    <t>Schedule of income tax expense (benefit) reconciliation</t>
  </si>
  <si>
    <t xml:space="preserve">The income tax expense differs from the amount computed by applying the Puerto Rico statutory income tax rate to the income before income taxes as a result of the following: 2015 2014 2013 Income before taxes $ 57,131 $ 66,051 $ 57,787 Statutory tax rate 39.00 % 39.00 % 39.00 % Income tax expense at statutory rate 22,281 25,760 22,537 Increase (decrease) in taxes resulting from Exempt interest income, net (6,041 ) (7,139 ) (5,850 ) Effect of taxing life insurance operations as a qualified domestic life insurance company instead of as a regular corporation (4,936 ) (5,572 ) (3,819 ) Effect of using earnings under statutory accounting principles instead of GAAP for TSS and TSP - - 123 Effect of taxing capital gains at a preferential rate (7,432 ) (14,248 ) (708 ) Dividends received deduction 270 173 202 Adjustment to deferred tax assets and liabilities for changes in effective tax rates (1,576 ) 5,466 (8,285 ) Other adjustments to deferred tax assets and liabilities (58 ) (707 ) 279 Effect of extraordinary dividend distribution (875 ) - (4,996 ) Tax credit benefit (537 ) (1,482 ) 72 Tax returns to provision true up (1,084 ) - - Effect of reassessment of unused credits for alternative minimum taxes paid - (6,486 ) - Subtotal (22,269 ) (29,995 ) (22,982 ) Other permanent disallowances, net: Disallowed resolution agreements expense 1,716 - - Disallowance of expenses related to exempt interest income - 46 40 Disallowed dividend received deduction 3,598 4,815 2,502 Disallowed interest expense 12 21 21 Other 61 282 794 Total other permanent differences 5,387 5,164 3,357 Other adjustments (300 ) (184 ) (631 ) Total Income Tax Expense $ 5,099 $ 745 $ 2,281 </t>
  </si>
  <si>
    <t>Summary of deferred tax assets and liabilities</t>
  </si>
  <si>
    <t xml:space="preserve">The net deferred tax asset at December 31, 2015 and 2014 of the Company and its subsidiaries is composed of the following: 2015 2014 Deferred tax assets Allowance for doubtful receivables $ 13,434 $ 13,115 Liability for pension benefits 21,416 31,541 Employee benefits plan 3,177 2,283 Postretirement benefits 1,252 1,238 Deferred compensation 1,818 1,589 Accumulated depreciation 1,240 1,142 Impairment loss on investments 1,749 661 Contingency reserves 30 273 Share-based compensation 4,875 3,174 Alternative minimum income tax credit 2,066 8,673 Purchased tax credits 931 1,682 Net operating loss 12,721 11,953 Unrealized loss on securities available for sale - 3 Difference in tax basis of investments portfolio 6,843 5,000 Accrued liabilities 2,402 1,195 Other 591 538 Gross deferred tax assets 74,545 84,060 Less: valuation allowance (7,839 ) (6,754 ) Deferred tax assets 66,706 77,306 Deferred tax liabilities Deferred policy acquisition costs (3,673 ) (3,946 ) Catastrophe loss reserve trust fund (7,664 ) (7,128 ) Unrealized gain upon acquisition - (101 ) Unrealized gain on securities available for sale (15,021 ) (21,540 ) Unamortized bond issue costs (29 ) (52 ) Intangible asset (3,013 ) (4,172 ) Accumulated depreciation (15 ) (25 ) Other - (103 ) Gross deferred tax liabilities (29,415 ) (37,067 ) Net deferred tax asset $ 37,291 $ 40,239 </t>
  </si>
  <si>
    <t>Pension Plans (Tables)</t>
  </si>
  <si>
    <t>Schedule of plan's benefit obligations, fair value of plan assets, and funded status</t>
  </si>
  <si>
    <t xml:space="preserve">The following table sets forth the plan’s benefit obligations, fair value of plan assets, and funded status as of December 31, 2015 and 2014, accordingly: 2015 2014 Change in benefit obligation Benefit obligation at beginning of year $ 205,254 $ 163,487 Service cost 4,137 3,589 Interest cost 8,281 8,287 Benefit payments (7,591 ) (5,858 ) Actuarial (gain) loss (25,299 ) 35,749 Benefit obligation at end of year $ 184,782 $ 205,254 Accumulated benefit obligation at end of year $ 152,851 $ 167,564 Change in fair value of plan assets Fair value of plan assets at beginning of year $ 128,108 $ 116,727 Actual return on assets 1,544 9,239 Employer contributions 8,000 8,000 Benefit payments (7,591 ) (5,858 ) Fair value of plan assets at end of year $ 130,061 $ 128,108 Funded status at end of year $ (54,721 ) $ (77,146 ) Amounts in accumulated other comprehensive income not yet Development of prior service credit Balance at beginning of year $ (2,673 ) $ (3,123 ) Amortization 450 450 Net prior service credit (2,223 ) (2,673 ) Development of actuarial loss Balance at beginning of year 80,118 50,247 Amortization (5,939 ) (4,134 ) (Gain)/Loss arising during the year (18,463 ) 34,005 Actuarial net loss 55,716 80,118 Sum of deferrals $ 53,493 $ 77,445 Net amount recognized $ (1,228 ) $ 299 </t>
  </si>
  <si>
    <t>Assumptions used on weighted average basis to determine benefits obligations and computing the periodic benefit cost</t>
  </si>
  <si>
    <t>The following assumptions were used on a weighted average basis to determine benefits obligations of the plan as of December 31, 2015 and 2014. 2015 2014 Discount rate 4.75% 4.25% Rate of compensation increase Graded; 3.50% Graded; 3.50% to 8.00% to 8.00% The following assumptions were used on a weighted average basis in computing the periodic benefit cost for the years ended December 31, 2015, 2014, and 2013: 2015 2014 2013 Discount rate 4.25 % 5.25 % 4.50 % Expected return on plan assets 7.00 % 7.00 % 7.00 % Rate of compensation increase Graded; 3.50% to 8.00 % Graded; 3.50% to 8.00 % Graded; 3.50% to 8.00 %</t>
  </si>
  <si>
    <t>Schedule of amounts recognized in balance sheet</t>
  </si>
  <si>
    <t xml:space="preserve">The amounts recognized in the balance sheets as of December 31, 2015 and 2014 consist of the following: 2015 2014 Pension liability $ 54,721 $ 77,146 Accumulated other comprehensive loss, net of a deferred tax of $17,500 and $26,841 in 2015 and 2014, respectively 35,993 50,604 </t>
  </si>
  <si>
    <t>Schedule of components of net periodic benefit</t>
  </si>
  <si>
    <t xml:space="preserve">The components of net periodic benefit cost for 2015, 2014, and 2013 were as follows: 2015 2014 2013 Components of net periodic benefit cost Service cost $ 4,137 $ 3,589 $ 4,254 Interest cost 8,281 8,287 7,915 Expected return on plan assets (8,380 ) (7,496 ) (6,758 ) Prior service benefit (450 ) (450 ) (450 ) Actuarial loss 5,939 4,134 7,308 Net periodic benefit cost $ 9,527 $ 8,064 $ 12,269 </t>
  </si>
  <si>
    <t>Schedule of amounts in accumulated other comprehensive income (loss) to be recognized over next fiscal year</t>
  </si>
  <si>
    <t xml:space="preserve">The estimated net loss and prior service benefit that will be amortized from accumulated other comprehensive loss into net periodic pension benefits cost during the next twelve months is as follows: Prior service cost $ (450 ) Actuarial loss 3,675 </t>
  </si>
  <si>
    <t>Schedule of fair value measurements by level</t>
  </si>
  <si>
    <t xml:space="preserve">The following table summarizes fair value measurements by level at December 31, 2015 and 2014 for assets measured at fair value on a recurring basis: 2015 Level 1 Level 2 Level 3 Total Government obligations $ - $ 9,009 $ - $ 9,009 Non-agency backed securities - 745 - 745 Corporate obligations - 10,865 - 10,865 Partnership/Joint venture - - 567 567 Limited Liability Corporations - 60,417 - 60,417 Real estate - - 5,929 5,929 Registered investments 6,224 5,927 - 12,151 Common/Collective trusts - 16,479 - 16,479 Hedge funds - 8,284 - 8,284 Common stocks 1,985 - - 1,985 Preferred stocks 121 - - 121 Forward foreign currency contracts - 3 - 3 Interest-bearing cash 550 - - 550 Derivatives - (28 ) - (28 ) $ 8,880 $ 111,701 $ 6,496 $ 127,077 2014 Level 1 Level 2 Level 3 Total Government obligations $ 3,433 $ 2,629 $ - $ 6,062 Corporate obligations - 10,672 - 10,672 Partnership/Joint venture - - 1,097 1,097 Limited Liability Corporations - 29,423 - 29,423 Real estate - - 6,197 6,197 Registered investments 14,994 11,759 - 26,753 Common/Collective trusts - 29,022 - 29,022 Hedge funds - 9,025 - 9,025 Common stocks 5,970 - - 5,970 Preferred stocks 306 - - 306 Forward foreign currency contracts - 15 - 15 Interest-bearing cash 4,045 - - 4,045 Derivatives - 4 - 4 $ 28,748 $ 92,549 $ 7,294 $ 128,591 </t>
  </si>
  <si>
    <t>Schedule of assets measured at fair value on a recurring basis using significant unobservable inputs (Level 3)</t>
  </si>
  <si>
    <t xml:space="preserve">A reconciliation of the beginning and ending balances of assets measured at fair value on a recurring basis using significant unobservable inputs (Level 3) for the year ended December 31, 2015 and 2014 is as follows: Government Obligations Corporate Obligations Partnership/ Joint Venture Real Estate Hedge Funds Total Beginning balance at December 31, 2013 $ 67 2 1,631 4,523 - $ 6,223 Actual return on program assets: Relating to assets still held at the reporting date 1 - 207 515 - 723 Relating to assets sold during the period - 1 (115 ) 145 - 31 Purchases, issuances, and settlements 4 (3 ) (626 ) 1,014 - 389 Transfer in and/or out (72 ) - - - - (72 ) Ending balance at December 31, 2014 - - 1,097 6,197 - 7,294 Actual return on program assets: Relating to assets still held at the reporting date - - 103 384 - 487 Relating to assets sold during the period - - (39 ) 636 - 597 Purchases, issuances, and settlements - - (594 ) (1,288 ) - (1,882 ) Transfer in and/or out - - - - - - Ending balance at December 31, 2015 $ - $ - $ 567 $ 5,929 $ - $ 6,496 </t>
  </si>
  <si>
    <t>Schedule of expected benefit payments</t>
  </si>
  <si>
    <t xml:space="preserve">The following benefit payments, which reflect expected future service, as appropriate, are expected to be paid: Year ending December 31 2016 $ 8,464 2017 9,259 2018 11,421 2019 11,664 2020 11,956 2021 – 2025 66,475 </t>
  </si>
  <si>
    <t>Stock Repurchase Programs (Tables)</t>
  </si>
  <si>
    <t>Summary of stock repurchase activity</t>
  </si>
  <si>
    <t xml:space="preserve">The stock repurchase activity under stock repurchase programs for the years ended December 31, 2015, 2014, and 2013 is summarized as follows: 2015 2014 2013 Shares Repurchased Average Share Price Amount Repurchased Shares Repurchased Average Share Price Amount Repurchased Shares Repurchased Average Share Price Amount Repurchased 2015 $25,000 program 154,554 $ 23.72 $ 3,629 - $ - $ - - $ - $ - 2014 $50,000 program 2,086,532 21.69 44,658 228,525 23.55 5,341 - - - 2013 $11,500 program - - - 367,700 16.32 5,995 - - - 2013 $30,000 program - - - - - - 1,000,000 18.25 18,250 Total 2,241,086 $ 21.87 $ 48,287 596,225 $ 20.28 $ 11,336 1,000,000 $ 18.25 $ 18,250 </t>
  </si>
  <si>
    <t>Comprehensive Income (Tables)</t>
  </si>
  <si>
    <t>Accumulated balances of other comprehensive income (loss)</t>
  </si>
  <si>
    <t xml:space="preserve">The accumulated balances for each classification of other comprehensive income (loss) are as follows: Unrealized Gains on securities Liability for Pension Benefits Accumulated Other Comprehensive Income Beginning balance at December 31, 2014 $ 101,467 $ (52,691 ) $ 48,776 Net current period change (22,612 ) 12,164 (10,448 ) Reclassification adjustments for gains and losses reclassified in income (16,377 ) 3,672 (12,705 ) Ending balance at December 31, 2015 $ 62,478 $ (36,855 ) $ 25,623 </t>
  </si>
  <si>
    <t>Summary of related deferred tax effects allocated to each component of other comprehensive income</t>
  </si>
  <si>
    <t>The related deferred tax effects allocated to each component of other comprehensive income in the accompanying consolidated statements of stockholders’ equity and comprehensive income in 2015, 2014 and 2013 are as follows: 2015 Before-Tax Amount Deferred Tax (Expense) Benefit Net-of-Tax Amount Unrealized holding gains on securities arising during the period $ (25,765 ) $ 3,153 $ (22,612 ) Less reclassification adjustment for gains and losses realized in income (18,941 ) 2,564 (16,377 ) Net change in unrealized gain (44,706 ) 5,717 (38,989 ) Liability for pension benefits: Reclassification adjustment for amortization of net losses from past experience and prior service costs 6,020 (2,348 ) 3,672 Net change arising from assumptions and plan changes and experience 19,940 (7,776 ) 12,164 Net change in liability for pension benefits 25,960 (10,124 ) 15,836 Net current period change $ (18,746 ) $ (4,407 ) $ (23,153 ) 2014 Before-Tax Amount Deferred Tax (Expense) Benefit Net-of-Tax Amount Unrealized holding gains on securities arising during the period $ 58,831 $ (8,161 ) $ 50,670 Less reclassification adjustment for gains and losses realized in income (18,231 ) 3,444 (14,787 ) Net change in unrealized gain 40,600 (4,717 ) 35,883 Liability for pension benefits: Reclassification adjustment for amortization of net losses from past experience and prior service costs 3,737 (1,457 ) 2,280 Net change arising from assumptions and plan changes and experience (35,271 ) 13,755 (21,516 ) Net change in liability for pension benefits (31,534 ) 12,298 (19,236 ) Net current period change $ 9,066 $ 7,581 $ 16,647 2013 Before-Tax Amount Deferred Tax (Expense) Benefit Net-of-Tax Amount Unrealized holding gains on securities arising during the period $ (40,948 ) $ 6,142 $ (34,806 ) Less reclassification adjustment for gains and losses realized in income (2,587 ) 462 (2,125 ) Net change in unrealized gain (43,535 ) 6,604 (36,931 ) Liability for pension benefits: Reclassification adjustment for amortization of net losses from past experience and prior service costs 7,108 (2,772 ) 4,336 Net change arising from assumptions and plan changes and experience 25,608 (9,988 ) 15,620 Net change in liability for pension benefits 32,716 (12,760 ) 19,956 Net current period change $ (10,819 ) $ (6,156 ) $ (16,975 )</t>
  </si>
  <si>
    <t>Share-Based Compensation (Tables)</t>
  </si>
  <si>
    <t>Summary of stock option activity</t>
  </si>
  <si>
    <t xml:space="preserve">Stock option activity during the year ended December 31, 2015 is as follows Number of Shares Weighted Average Exercise Price Weighted Average Contractual Term (Years) Aggregate Intrinsic Value Outstanding balance at January 1, 2015 17,353 $ 13.50 Exercised during the year (12,913 ) $ 13.85 Outstanding balance at December 31, 2015 4,440 $ 12.49 0.01 $ 50,705 Exercisable at December 31, 2015 4,440 $ 12.49 0.01 $ 50,705 </t>
  </si>
  <si>
    <t>Status of entity's nonvested shares</t>
  </si>
  <si>
    <t xml:space="preserve">A summary of the status of the Company’s nonvested restricted and performance shares as of December 31, 2015, and changes during the year ended December 31, 2015, are presented below: Restricted Awards Performance Awards Number of Shares Weighted Average Fair Value Number of Shares Weighted Average Exercise Price Outstanding balance at January 1, 2015 179,026 $ 17.31 459,899 $ 17.14 Granted 147,740 20.33 349,576 18.96 Lapsed (163,986 ) 17.82 (134,297 ) 18.03 Forfeited (due to termination) (6,449 ) 21.80 (138,433 ) 18.62 Forfeited (due to performance payout less than 100%) - - (41,740 ) 16.37 Outstanding balance at December 31, 2015 156,331 $ 19.45 495,005 $ 17.84 </t>
  </si>
  <si>
    <t>Net Income Available to Stockholders and Basic Net Income per Share (Tables)</t>
  </si>
  <si>
    <t>Computation of basic and diluted earnings per share</t>
  </si>
  <si>
    <t xml:space="preserve">The following table sets forth the computation of basic and diluted earnings per share for the three-year period ended December 31: 2015 2014 2013 Numerator for earnings per share Net income attributable to TSM available to stockholders $ 52,121 $ 65,660 $ 55,924 Denominator for basic earnings per share – Weighted average of common shares 25,674,079 27,102,127 27,692,937 Effect of dilutive securities 87,662 86,705 99,872 Denominator for diluted earnings per share $ 25,761,741 $ 27,188,832 $ 27,792,809 Basic net income per share attributable to TSM $ 2.03 $ 2.42 $ 2.02 Diluted net income per share attributable to TSM $ 2.02 $ 2.41 $ 2.01 </t>
  </si>
  <si>
    <t>Commitments (Tables)</t>
  </si>
  <si>
    <t>Minimum annual rental commitments</t>
  </si>
  <si>
    <t xml:space="preserve">Minimum annual rental commitments at December 31, 2015 under existing agreements are summarized as follows: Year ending December 31 2016 $ 5,227 2017 4,098 2018 3,406 2019 3,249 2020 2,541 Total $ 18,521 </t>
  </si>
  <si>
    <t>Statutory Accounting (Tables)</t>
  </si>
  <si>
    <t>Unassigned surplus and net income of the regulated subsidiaries</t>
  </si>
  <si>
    <t xml:space="preserve">The following table sets forth the combined net admitted assets, capital and surplus, RBC requirement, which is our statutory capital and surplus requirement, and net income for the regulated subsidiaries at December 31, 2015, 2014 and 2013: (dollar amounts in millions) 2015 2014 2013 Net admitted assets $ 1,881 $ 1,734 $ 1,672 Capital and surplus 691 659 646 RBC requirement 301 209 205 Net income 73 88 63 </t>
  </si>
  <si>
    <t>Supplementary Information on Cash Flow Activities (Tables)</t>
  </si>
  <si>
    <t>Supplementary information on cash flow activities</t>
  </si>
  <si>
    <t xml:space="preserve"> 2015 2014 2013 Supplementary information Noncash transactions affecting cash flow activities Change in net unrealized (gain) loss on securities available for sale,including deferred income tax (asset)/liability of $(5,717), $4,717, and $(6,604) in 2015, 2014, and 2013, respectively $ 38,989 $ (35,883 ) $ 36,931 Change in liability for pension benefits, and deferred income tax (asset)/liability of $10,124, $(12,298), $12,760, in 2015, 2014, and 2013,respectively $ (15,836 ) $ 19,236 $ (19,956 ) Repurchase and retirement of common stock $ (182 ) $ (3,049 ) $ (321 ) Exercise of stock options $ 179 $ 2,885 $ 315 Unsettled sales $ - $ 10,456 $ - Other Income taxes paid $ 6,437 $ 16,069 $ 19,007 Interest paid $ 4,792 $ 5,764 $ 6,257 </t>
  </si>
  <si>
    <t>Business Combination (Tables)</t>
  </si>
  <si>
    <t>Business Acquisition [Line Items]</t>
  </si>
  <si>
    <t>Unaudited pro forma financial information</t>
  </si>
  <si>
    <t xml:space="preserve">The following unaudited pro forma financial information presents the combined results of operations of the Company and TSB as if the acquisition had occurred at the beginning of 2013. The unaudited pro forma financial information is not intended to represent or be indicative of the Company’s consolidated results of operations that would have been reported had the acquisition been completed as of the beginning of the periods presented and should not be taken as indicative of the Company’s future consolidated results of operations. (unaudited) 2013 Operating revenues $ 2,373,199 Net Income $ 54,729 Basic net income per share $ 1.98 Diluted net income per share $ 1.97 </t>
  </si>
  <si>
    <t>2013 Acquisition [Member]</t>
  </si>
  <si>
    <t>Consideration paid and allocation of purchase price to assets acquired and liabilities assumed</t>
  </si>
  <si>
    <t xml:space="preserve">The following table summarizes the consideration paid to acquire TSB as of December 31, 2013 and the allocation of the purchase price to the assets acquired and liabilities assumed at the acquisition. Cash $ 2,544 Escrow funds for pension liability and pension termination costs 3,600 Due to seller 3,704 Acquisition costs reimbursed to seller (435 ) Total purchase price $ 9,413 Investments and cash and cash equivalents $ 13,292 Premiums and other receivables 915 Property and equipment 9 VOBA 4,499 Other assets 265 Deferred tax asset 133 Future policy benefits and claim liabilities (6,440 ) Claim and policyholders liabilities (2,123 ) Accounts payable and accrued liabilities (1,137 ) Total net assets $ 9,413 </t>
  </si>
  <si>
    <t>Segment Information (Tables)</t>
  </si>
  <si>
    <t>Operating revenues by major operating segment</t>
  </si>
  <si>
    <t>The following tables summarize the operations by operating segment for each of the years in the three‑year period ended December 31, 2015, 2014, and 2013: 2015 2014 2013 Operating revenues Managed care Premiums earned, net $ 2,548,270 $ 1,894,791 $ 1,973,160 Fee revenue 44,705 119,302 108,680 Intersegment premiums/fee revenue 5,860 5,681 5,629 Net investment income 11,779 15,010 16,353 Total managed care 2,610,614 2,034,784 2,103,822 Life Premiums earned, net 147,864 142,245 130,170 Intersegment premiums 251 240 391 Net investment income 24,457 23,717 22,212 Total life 172,572 166,202 152,773 Property and casualty Premiums earned, net 87,020 91,530 99,705 Intersegment premiums 613 613 613 Net investment income 8,706 8,600 8,281 Total property and casualty 96,339 100,743 108,599 Other segments* Intersegment service revenues 10,863 9,100 8,847 Operating revenues from external sources 3,875 4,234 4,780 Total other segments 14,738 13,334 13,627 Total business segments 2,894,263 2,315,063 2,378,821 TSM operating revenues from external sources 53 95 341 Elimination of intersegment premiums (6,724 ) (6,534 ) (6,633 ) Elimination of intersegment service revenue (10,863 ) (9,100 ) (8,847 ) Other intersegment eliminations 23 116 99 Consolidated operating revenues $ 2,876,752 $ 2,299,640 $ 2,363,781 * Includes segments that are not required to be reported separately, primarily the data processing services organization and the health clinic.</t>
  </si>
  <si>
    <t>Operating income (loss)</t>
  </si>
  <si>
    <t xml:space="preserve"> 2015 2014 2013 Operating income Managed care $ 20,514 $ 31,445 $ 36,130 Life 20,012 22,561 16,156 Property and casualty 8,273 10,044 2,216 Other segments* (301 ) (4,440 ) (4,777 ) Total business segments 48,498 59,610 49,725 TSM operating revenues from external sources 53 95 341 TSM unallocated operating expenses (18,858 ) (14,571 ) (9,913 ) Elimination of TSM charges 9,623 9,717 9,258 Consolidated operating income 39,316 54,851 49,411 Consolidated net realized investment gains 18,941 18,231 2,587 Consolidated interest expense (8,169 ) (9,274 ) (9,474 ) Consolidated other income, net 7,043 2,243 15,263 Consolidated income before taxes $ 57,131 $ 66,051 $ 57,787 2015 2014 2013 Depreciation and amortization expense Managed care $ 13,268 $ 17,935 $ 19,993 Life 1,094 1,394 891 Property and casualty 673 994 528 Other segments* 556 3,264 3,314 Total business segments 15,591 23,587 24,726 TSM depreciation expense 788 813 863 Consolidated depreciation and amortization expense $ 16,379 $ 24,400 $ 25,589 * Includes segments that are not required to be reported separately, primarily the data processing services organization and the health clinic.</t>
  </si>
  <si>
    <t>Assets</t>
  </si>
  <si>
    <t xml:space="preserve"> 2015 2014 2013 Assets Managed care $ 1,034,725 $ 975,999 $ 934,467 Life 770,721 764,268 698,650 Property and casualty 350,514 362,620 346,212 Other segments* 25,629 22,682 28,407 Total business segments 2,181,589 2,125,569 2,007,736 Unallocated amounts related to TSM Cash, cash equivalents, and investments 12,304 44,157 28,316 Property and equipment, net 23,219 20,415 21,278 Other assets 31,732 37,851 26,406 67,255 102,423 76,000 Elimination entries – intersegment receivables and others (42,699 ) (82,256 ) (36,112 ) Consolidated total assets $ 2,206,145 $ 2,145,736 $ 2,047,624 </t>
  </si>
  <si>
    <t>Significant noncash items</t>
  </si>
  <si>
    <t xml:space="preserve"> 2015 2014 2013 Significant noncash items Net change in unrealized gain (loss) on securities available for sale Managed care $ (15,505 ) $ 6,055 $ (1,898 ) Life (13,005 ) 22,349 (29,867 ) Property and casualty (10,482 ) 7,789 (3,765 ) Other segments* (10 ) - - Total business segments (39,002 ) 36,193 (35,530 ) Amount related to TSM 13 (310 ) (1,401 ) Consolidated net change in unrealized gain (loss) on securities available for sale $ (38,989 ) $ 35,883 $ (36,931 ) * Includes segments that are not required to be reported separately, primarily the data processing services </t>
  </si>
  <si>
    <t>Nature of Business (Details)</t>
  </si>
  <si>
    <t>Dec. 31, 2015RegionSubsidiary</t>
  </si>
  <si>
    <t>Number of other wholly owned subsidiaries | Subsidiary</t>
  </si>
  <si>
    <t>TSS [Member]</t>
  </si>
  <si>
    <t>Current administration period</t>
  </si>
  <si>
    <t>12 months</t>
  </si>
  <si>
    <t>Number of service regions administration transferred in amendment</t>
  </si>
  <si>
    <t>Number of service regions</t>
  </si>
  <si>
    <t>ASES [Member]</t>
  </si>
  <si>
    <t>ASICO [Member]</t>
  </si>
  <si>
    <t>Percentage of capital stock acquired</t>
  </si>
  <si>
    <t>100.00%</t>
  </si>
  <si>
    <t>Significant Accounting Policies (Details) - USD ($) $ in Thousands</t>
  </si>
  <si>
    <t>Cash Equivalents [Abstract]</t>
  </si>
  <si>
    <t>Cash equivalents</t>
  </si>
  <si>
    <t>Revenue Recognition [Abstract]</t>
  </si>
  <si>
    <t>Managed care premiums grace period</t>
  </si>
  <si>
    <t>2 months</t>
  </si>
  <si>
    <t>Profit agreement percentage under risk based medicaid contract</t>
  </si>
  <si>
    <t>2.50%</t>
  </si>
  <si>
    <t>Profit proportion percentage</t>
  </si>
  <si>
    <t>50.00%</t>
  </si>
  <si>
    <t>Interest rate associated with amortization of deferred policy acquisition cost</t>
  </si>
  <si>
    <t>4.90%</t>
  </si>
  <si>
    <t>Long-Lived Assets, including Goodwill [Abstract]</t>
  </si>
  <si>
    <t>Impairment charge</t>
  </si>
  <si>
    <t>Future Policy Benefits [Abstract]</t>
  </si>
  <si>
    <t>Interest rate for future policy benefits, low range</t>
  </si>
  <si>
    <t>4.50%</t>
  </si>
  <si>
    <t>Interest rate for future policy benefits, high range</t>
  </si>
  <si>
    <t>5.75%</t>
  </si>
  <si>
    <t>Policyholder Deposits [Abstract]</t>
  </si>
  <si>
    <t>Interest on policy holder deposits</t>
  </si>
  <si>
    <t>Interest rates credited to policyholder account balances, low range</t>
  </si>
  <si>
    <t>2.00%</t>
  </si>
  <si>
    <t>Interest rates credited to policyholder account balances, high range</t>
  </si>
  <si>
    <t>Universal life and interest sensitive products portion of future policy benefits</t>
  </si>
  <si>
    <t>Recognized income tax positions percentage</t>
  </si>
  <si>
    <t>Health Insurance Providers Fee [Abstract]</t>
  </si>
  <si>
    <t>Final annual fee assessment</t>
  </si>
  <si>
    <t>Recent Accounting Standards [Abstract]</t>
  </si>
  <si>
    <t>Maximum number of years for which claims remain outstanding</t>
  </si>
  <si>
    <t>10 years</t>
  </si>
  <si>
    <t>Maximum [Member]</t>
  </si>
  <si>
    <t>Minimum [Member]</t>
  </si>
  <si>
    <t>Building [Member] | Maximum [Member]</t>
  </si>
  <si>
    <t>Summary of the estimated useful lives of the entity's property and equipment [Abstract]</t>
  </si>
  <si>
    <t>Estimated Useful Life</t>
  </si>
  <si>
    <t>50 years</t>
  </si>
  <si>
    <t>Building [Member] | Minimum [Member]</t>
  </si>
  <si>
    <t>20 years</t>
  </si>
  <si>
    <t>Building Improvements [Member] | Maximum [Member]</t>
  </si>
  <si>
    <t>Building Improvements [Member] | Minimum [Member]</t>
  </si>
  <si>
    <t>3 years</t>
  </si>
  <si>
    <t>Leasehold Improvements [Member]</t>
  </si>
  <si>
    <t>Estimated useful life leasehold improvement</t>
  </si>
  <si>
    <t>Shorter of estimated useful life or lease term</t>
  </si>
  <si>
    <t>Office Furniture [Member]</t>
  </si>
  <si>
    <t>5 years</t>
  </si>
  <si>
    <t>Computer Software [Member] | Maximum [Member]</t>
  </si>
  <si>
    <t>Computer Software [Member] | Minimum [Member]</t>
  </si>
  <si>
    <t>Computer Equipment, Equipment, and Automobiles [Member]</t>
  </si>
  <si>
    <t>Investment in Securities (Details) $ in Thousands</t>
  </si>
  <si>
    <t>Dec. 31, 2015USD ($)Security</t>
  </si>
  <si>
    <t>Dec. 31, 2014USD ($)Security</t>
  </si>
  <si>
    <t>Available-for-sale debt securities, amortized cost basis [Abstract]</t>
  </si>
  <si>
    <t>Amortized Cost</t>
  </si>
  <si>
    <t>Gross Unrealized Gains</t>
  </si>
  <si>
    <t>Gross Unrealized Losses</t>
  </si>
  <si>
    <t>Estimated Fair Value</t>
  </si>
  <si>
    <t>Available-for-sale equity securities, amortized cost basis [Abstract]</t>
  </si>
  <si>
    <t>Available-for-sale securities, amortized cost basis [Abstract]</t>
  </si>
  <si>
    <t>Securities held to maturity [Abstract]</t>
  </si>
  <si>
    <t>Available-for-sale Securities, Continuous Loss Position, Fair Value [Abstract]</t>
  </si>
  <si>
    <t>Less than 12 months, Estimated Fair Value</t>
  </si>
  <si>
    <t>12 months or longer, Estimated Fair Value</t>
  </si>
  <si>
    <t>Total, Estimated Fair Value</t>
  </si>
  <si>
    <t>Available-for-sale Securities, Continuous Loss Position, Gross Unrealized Loss [Abstract]</t>
  </si>
  <si>
    <t>Less than 12 months, Gross Unrealized Loss</t>
  </si>
  <si>
    <t>12 months or longer, Gross Unrealized Loss</t>
  </si>
  <si>
    <t>Total, Gross Unrealized Loss</t>
  </si>
  <si>
    <t>Available-for-sale, Securities in Unrealized Loss Positions, Number of Securities [Abstract]</t>
  </si>
  <si>
    <t>Less than 12 months, Number of Securities | Security</t>
  </si>
  <si>
    <t>12 months or longer, Number of Securities | Security</t>
  </si>
  <si>
    <t>Total, Number of Securities | Security</t>
  </si>
  <si>
    <t>Minimum percentage of gross unrealized investment losses as cost</t>
  </si>
  <si>
    <t>20.00%</t>
  </si>
  <si>
    <t>Minimum unrealized loss of investment as indicator of other-than-temporary impairment</t>
  </si>
  <si>
    <t>Securities available for sale, Amortized Cost [Abstract]</t>
  </si>
  <si>
    <t>Due in one year or less, Amortized Cost</t>
  </si>
  <si>
    <t>Due after one year through five, Amortized Cost</t>
  </si>
  <si>
    <t>Due after five year through ten years, Amortized Cost</t>
  </si>
  <si>
    <t>Due after ten years, Amortized Cost</t>
  </si>
  <si>
    <t>Residential mortgage-backed securities, Amortized Cost</t>
  </si>
  <si>
    <t>Collateralized mortgage obligations, Amortized Cost</t>
  </si>
  <si>
    <t>Securities available for sale, Estimated Fair Value [Abstract]</t>
  </si>
  <si>
    <t>Due in one year or less, Estimated Fair Value</t>
  </si>
  <si>
    <t>Due after one year through five, Estimated Fair Value</t>
  </si>
  <si>
    <t>Due after five year through ten years, Estimated Fair Value</t>
  </si>
  <si>
    <t>Due after ten years, Estimated Fair Value</t>
  </si>
  <si>
    <t>Residential mortgage-backed securities, Estimated Fair Value</t>
  </si>
  <si>
    <t>Collateralized mortgage obligations, Estimated Fair Value</t>
  </si>
  <si>
    <t>Securities held to maturity, Amortized Cost [Abstract]</t>
  </si>
  <si>
    <t>Securities held to maturity, Estimated Fair Value [Abstract]</t>
  </si>
  <si>
    <t>Total, Estimated fair value</t>
  </si>
  <si>
    <t>Amortized cost of deposited with commissioner of insurance code</t>
  </si>
  <si>
    <t>Fair value of deposited with commissioner of insurance code</t>
  </si>
  <si>
    <t>Securities available for sale [Abstract]</t>
  </si>
  <si>
    <t>Net realized gains on securities available for sale</t>
  </si>
  <si>
    <t>Gross gain from other investment</t>
  </si>
  <si>
    <t>Recognized in accumulated other comprehensive income (loss) [Abstract]</t>
  </si>
  <si>
    <t>Available-for-sale Securities</t>
  </si>
  <si>
    <t>Not recognized in the consolidated financial statements [Abstract]</t>
  </si>
  <si>
    <t>Deferred tax (liability) related to unrealized gains and (losses)</t>
  </si>
  <si>
    <t>Percentage of individual investment in securities to stockholders' equity</t>
  </si>
  <si>
    <t>10.00%</t>
  </si>
  <si>
    <t>Obligations of Government-sponsored Enterprises [Member]</t>
  </si>
  <si>
    <t>U.S. Treasury Securities and Obligations of U.S. Government Instrumentalities [Member]</t>
  </si>
  <si>
    <t>Obligations of the Commonwealth of Puerto Rico and its instrumentalities [Member]</t>
  </si>
  <si>
    <t>Municipal Securities [Member]</t>
  </si>
  <si>
    <t>Corporate Bonds [Member]</t>
  </si>
  <si>
    <t>Residential Mortgage-Backed Securities [Member]</t>
  </si>
  <si>
    <t>Collateralized Mortgage Obligations [Member]</t>
  </si>
  <si>
    <t>Fixed Maturities Securities [Member]</t>
  </si>
  <si>
    <t>Gross losses from other-than-temporary impairments</t>
  </si>
  <si>
    <t>Gross gains from sales</t>
  </si>
  <si>
    <t>Gross losses from sales</t>
  </si>
  <si>
    <t>Total fixed maturity securities</t>
  </si>
  <si>
    <t>Fixed maturities - held to maturity</t>
  </si>
  <si>
    <t>Mutual Funds [Member]</t>
  </si>
  <si>
    <t>Equity Securities [Member]</t>
  </si>
  <si>
    <t>Total equity securities</t>
  </si>
  <si>
    <t>Certificates of Deposit [Member]</t>
  </si>
  <si>
    <t>Escrow Bonds [Member]</t>
  </si>
  <si>
    <t>Cofina Bonds [Member]</t>
  </si>
  <si>
    <t>Net Investment Income (Details) - USD ($) $ in Thousands</t>
  </si>
  <si>
    <t>Components of net investment income [Abstract]</t>
  </si>
  <si>
    <t>Fixed Maturities [Member]</t>
  </si>
  <si>
    <t>Policy Loans [Member]</t>
  </si>
  <si>
    <t>Cash Equivalents and Interest-Bearing Deposits [Member]</t>
  </si>
  <si>
    <t>Other [Member]</t>
  </si>
  <si>
    <t>Premium and Other Receivables, Net (Details) - USD ($) $ in Thousands</t>
  </si>
  <si>
    <t>Premium</t>
  </si>
  <si>
    <t>Self-funded group receivables</t>
  </si>
  <si>
    <t>FEHBP</t>
  </si>
  <si>
    <t>Agent balances</t>
  </si>
  <si>
    <t>Accrued interest</t>
  </si>
  <si>
    <t>Reinsurance recoverable</t>
  </si>
  <si>
    <t>Unsettled sales</t>
  </si>
  <si>
    <t>Other</t>
  </si>
  <si>
    <t>Premiums and other receivables, total</t>
  </si>
  <si>
    <t>Less allowance for doubtful receivables [Abstract]</t>
  </si>
  <si>
    <t>Premiums and other receivables, allowance</t>
  </si>
  <si>
    <t>Deferred Policy Acquisition Costs and Value of Business Acquired (Details) - USD ($) $ in Thousands</t>
  </si>
  <si>
    <t>DPAC [Roll Forward]</t>
  </si>
  <si>
    <t>Balance</t>
  </si>
  <si>
    <t>Additions</t>
  </si>
  <si>
    <t>VOBA interest</t>
  </si>
  <si>
    <t>Amortization</t>
  </si>
  <si>
    <t>Net change</t>
  </si>
  <si>
    <t>VOBA [Roll Forward]</t>
  </si>
  <si>
    <t>TOTAL [Roll Forward]</t>
  </si>
  <si>
    <t>VOBA interest rate</t>
  </si>
  <si>
    <t>5.15%</t>
  </si>
  <si>
    <t>5.17%</t>
  </si>
  <si>
    <t>5.24%</t>
  </si>
  <si>
    <t>Value of business acquired future amortization expense [Abstract]</t>
  </si>
  <si>
    <t>Property and Equipment, Net (Details) - USD ($) $ in Thousands</t>
  </si>
  <si>
    <t>Summary of Property and equipment, net [Abstract]</t>
  </si>
  <si>
    <t>Property and equipment, gross</t>
  </si>
  <si>
    <t>Less accumulated depreciation and amortization</t>
  </si>
  <si>
    <t>Land [Member]</t>
  </si>
  <si>
    <t>Buildings and Leasehold Improvements [Member]</t>
  </si>
  <si>
    <t>Office Furniture and Equipment [Member]</t>
  </si>
  <si>
    <t>Computer Equipment and Software [Member]</t>
  </si>
  <si>
    <t>Automobiles [Member]</t>
  </si>
  <si>
    <t>Goodwill (Details) - USD ($) $ in Thousands</t>
  </si>
  <si>
    <t>Goodwill impairment charge</t>
  </si>
  <si>
    <t>Intangible Asset (Details) - USD ($) $ in Thousands</t>
  </si>
  <si>
    <t>Finite-Lived Intangible Assets, Net [Abstract]</t>
  </si>
  <si>
    <t>Intangible assets, gross</t>
  </si>
  <si>
    <t>Accumulated amortization</t>
  </si>
  <si>
    <t>Intangible assets, net</t>
  </si>
  <si>
    <t>Amortization expense</t>
  </si>
  <si>
    <t>Intangible assets impairment charge</t>
  </si>
  <si>
    <t>Estimated amortization expense [Abstract]</t>
  </si>
  <si>
    <t>Trade Name [Member]</t>
  </si>
  <si>
    <t>Expected life of intangible assets</t>
  </si>
  <si>
    <t>Membership Base [Member]</t>
  </si>
  <si>
    <t>Membership Base [Member] | Minimum [Member]</t>
  </si>
  <si>
    <t>1 year</t>
  </si>
  <si>
    <t>Membership Base [Member] | Maximum [Member]</t>
  </si>
  <si>
    <t>13 years</t>
  </si>
  <si>
    <t>Provider Networks [Member]</t>
  </si>
  <si>
    <t>Fair Value Measurements (Details) - USD ($) $ in Thousands</t>
  </si>
  <si>
    <t>Equity securities [Abstract]</t>
  </si>
  <si>
    <t>Assets, fair value disclosure, Total</t>
  </si>
  <si>
    <t>Fair Value, Measurements, Recurring [Member]</t>
  </si>
  <si>
    <t>Fixed maturity securities [Abstract]</t>
  </si>
  <si>
    <t>Obligations of government-sponsored enterprises</t>
  </si>
  <si>
    <t>U.S. Treasury securities and obligations of U.S. government instrumentalities</t>
  </si>
  <si>
    <t>Obligations of the Commonwealth of Puerto Rico and its instrumentalities</t>
  </si>
  <si>
    <t>Municipal securities</t>
  </si>
  <si>
    <t>Corporate bonds</t>
  </si>
  <si>
    <t>Residential agency mortgage-backed securities</t>
  </si>
  <si>
    <t>Collaterized mortgage obligations</t>
  </si>
  <si>
    <t>Total fixed maturities</t>
  </si>
  <si>
    <t>Equity securities - Mutual funds</t>
  </si>
  <si>
    <t>Fair Value, Measurements, Recurring [Member] | Level 1 [Member]</t>
  </si>
  <si>
    <t>Fair Value, Measurements, Recurring [Member] | Level 2 [Member]</t>
  </si>
  <si>
    <t>Fair Value, Measurements, Recurring [Member] | Level 3 [Member]</t>
  </si>
  <si>
    <t>Fair Value Measurements, Recurring Basis Roll Forward (Details) - Fair Value, Measurements, Recurring [Member] - USD ($) $ in Thousands</t>
  </si>
  <si>
    <t>Reconciliation of assets measured at fair value on a recurring basis using significant unobservable inputs [Roll Forward]</t>
  </si>
  <si>
    <t>Beginning balance</t>
  </si>
  <si>
    <t>Realized gains</t>
  </si>
  <si>
    <t>Unrealized in other accumulated comprehensive income</t>
  </si>
  <si>
    <t>Purchases</t>
  </si>
  <si>
    <t>Sales</t>
  </si>
  <si>
    <t>Capital Distributions</t>
  </si>
  <si>
    <t>Ending balance</t>
  </si>
  <si>
    <t>Fair Value Measurements, Repurchase Agreement (Details) - USD ($) $ in Thousands</t>
  </si>
  <si>
    <t>6.6% Senior Unsecured Notes Payable [Member]</t>
  </si>
  <si>
    <t>Long-term borrowings [Abstract]</t>
  </si>
  <si>
    <t>Fixed rate of interest on notes payable</t>
  </si>
  <si>
    <t>6.60%</t>
  </si>
  <si>
    <t>Carrying Value [Member]</t>
  </si>
  <si>
    <t>Assets [Abstract]</t>
  </si>
  <si>
    <t>Liabilities [Abstract]</t>
  </si>
  <si>
    <t>Loans payable to bank - variable</t>
  </si>
  <si>
    <t>6.6% senior unsecured notes payable</t>
  </si>
  <si>
    <t>Repurchase agreement</t>
  </si>
  <si>
    <t>Total long-term borrowings</t>
  </si>
  <si>
    <t>Fair Value [Member]</t>
  </si>
  <si>
    <t>Fair Value [Member] | Level 1 [Member]</t>
  </si>
  <si>
    <t>Fair Value [Member] | Level 2 [Member]</t>
  </si>
  <si>
    <t>Fair Value [Member] | Level 3 [Member]</t>
  </si>
  <si>
    <t>Claim Liabilities (Details) - USD ($) $ in Thousands</t>
  </si>
  <si>
    <t>Claim Liabilities [Roll Forward]</t>
  </si>
  <si>
    <t>Claim liabilities at beginning of year</t>
  </si>
  <si>
    <t>Reinsurance recoverable on claim liabilities</t>
  </si>
  <si>
    <t>Net claim liabilities at beginning of year</t>
  </si>
  <si>
    <t>Claim liabilities acquired from business acquisitions</t>
  </si>
  <si>
    <t>Claims incurred [Abstract]</t>
  </si>
  <si>
    <t>Current period insured events</t>
  </si>
  <si>
    <t>Prior period insured events</t>
  </si>
  <si>
    <t>Payments of losses and loss-adjustment expense [Abstract]</t>
  </si>
  <si>
    <t>Net claim liabilities at end of year</t>
  </si>
  <si>
    <t>Claim liabilities at end of year</t>
  </si>
  <si>
    <t>Change in liability for future policy benefits, expense</t>
  </si>
  <si>
    <t>Federal Employees' Health Benefits Program (FEHBP) (Details) - USD ($) $ in Thousands</t>
  </si>
  <si>
    <t>Federal employees health benefits program funds</t>
  </si>
  <si>
    <t>Contingency reserve</t>
  </si>
  <si>
    <t>Proceed from contingency reserve</t>
  </si>
  <si>
    <t>Long-Term Borrowings (Details) - USD ($)</t>
  </si>
  <si>
    <t>Nov. 04, 2015</t>
  </si>
  <si>
    <t>Summary of long-term borrowings [Abstract]</t>
  </si>
  <si>
    <t>Total borrowings</t>
  </si>
  <si>
    <t>Aggregate maturities of Company's long term borrowings [Abstract]</t>
  </si>
  <si>
    <t>Thereafter</t>
  </si>
  <si>
    <t>Period of notes prepaid at par, in total or partially</t>
  </si>
  <si>
    <t>Interest expense on borrowings</t>
  </si>
  <si>
    <t>Revolving loan agreement amount</t>
  </si>
  <si>
    <t>Number of weeks payments not collected</t>
  </si>
  <si>
    <t>28 days</t>
  </si>
  <si>
    <t>TSS [Member] | LIBOR [Member]</t>
  </si>
  <si>
    <t>Basis points</t>
  </si>
  <si>
    <t>6.60% Senior Unsecured Notes Payable, due 2020 [Member]</t>
  </si>
  <si>
    <t>Face value of notes payable</t>
  </si>
  <si>
    <t>Maturity date of notes payable</t>
  </si>
  <si>
    <t>Dec. 31,
		2020</t>
  </si>
  <si>
    <t>Secured Loan Payable, due 2024 [Member]</t>
  </si>
  <si>
    <t>Jul. 1,
		2024</t>
  </si>
  <si>
    <t>Monthly installments of loan payable</t>
  </si>
  <si>
    <t>1.00%</t>
  </si>
  <si>
    <t>Interest rate on loan payable</t>
  </si>
  <si>
    <t>1.23%</t>
  </si>
  <si>
    <t>1.24%</t>
  </si>
  <si>
    <t>Repurchase Agreement [Member]</t>
  </si>
  <si>
    <t>Nov. 30,
		2015</t>
  </si>
  <si>
    <t>1.96%</t>
  </si>
  <si>
    <t>Reinsurance Activity (Details) $ in Thousands</t>
  </si>
  <si>
    <t>Dec. 31, 2015USD ($)Entity</t>
  </si>
  <si>
    <t>Dec. 31, 2014USD ($)</t>
  </si>
  <si>
    <t>Premiums Earned [Abstract]</t>
  </si>
  <si>
    <t>Gross</t>
  </si>
  <si>
    <t>Ceded</t>
  </si>
  <si>
    <t>Net</t>
  </si>
  <si>
    <t>Claims Incurred [Abstract]</t>
  </si>
  <si>
    <t>[1]</t>
  </si>
  <si>
    <t>Change in the liability for future policy benefits</t>
  </si>
  <si>
    <t>Effects of Reinsurance [Line Items]</t>
  </si>
  <si>
    <t>Period of reinsurance contracts</t>
  </si>
  <si>
    <t>Premiums ceded</t>
  </si>
  <si>
    <t>Claims ceded</t>
  </si>
  <si>
    <t>TSP [Member]</t>
  </si>
  <si>
    <t>Percentage of reinsurance business placed with one reinsurance entity</t>
  </si>
  <si>
    <t>14.06%</t>
  </si>
  <si>
    <t>13.26%</t>
  </si>
  <si>
    <t>12.54%</t>
  </si>
  <si>
    <t>Ceded unearned reinsurance premiums</t>
  </si>
  <si>
    <t>TSP [Member] | Property Quota Share Treaty [Member]</t>
  </si>
  <si>
    <t>Percentage of risk ceded to reinsurers</t>
  </si>
  <si>
    <t>30.00%</t>
  </si>
  <si>
    <t>Percentage of exposure covered by property</t>
  </si>
  <si>
    <t>70.00%</t>
  </si>
  <si>
    <t>TSP [Member] | Property Catastrophe Excess of Loss [Member]</t>
  </si>
  <si>
    <t>Amount of claim covered, per person</t>
  </si>
  <si>
    <t>TSP [Member] | Builders' Risk Quota Share [Member]</t>
  </si>
  <si>
    <t>Initial amount on which treaty provide protection on quota share basis</t>
  </si>
  <si>
    <t>Amount of first surplus</t>
  </si>
  <si>
    <t>Maximum amount of surplus</t>
  </si>
  <si>
    <t>TSP [Member] | Surety Quota Share Treaty [Member]</t>
  </si>
  <si>
    <t>Amount of claim covered for contract surety bonds</t>
  </si>
  <si>
    <t>Aggregate amount of claim covered for contract surety bonds per contractor</t>
  </si>
  <si>
    <t>Amount of claim covered for miscellaneous surety bond</t>
  </si>
  <si>
    <t>TSP [Member] | Personal Lines [Member] | Reinstatement Premium Protection [Member]</t>
  </si>
  <si>
    <t>TSP [Member] | Commercial Lines [Member] | Reinstatement Premium Protection [Member]</t>
  </si>
  <si>
    <t>TSP [Member] | Maximum [Member] | Property Quota Share Treaty [Member]</t>
  </si>
  <si>
    <t>Amount of claim covered under treaty covered by property</t>
  </si>
  <si>
    <t>TSP [Member] | Maximum [Member] | Personal Property Catastrophe Excess of Loss [Member]</t>
  </si>
  <si>
    <t>TSP [Member] | Maximum [Member] | Commercial Property Catastrophe Excess of Loss [Member]</t>
  </si>
  <si>
    <t>TSP [Member] | Maximum [Member] | Casualty Excess of Loss Treaty [Member]</t>
  </si>
  <si>
    <t>TSP [Member] | Maximum [Member] | Medical Malpractice Excess of Loss [Member]</t>
  </si>
  <si>
    <t>TSP [Member] | Maximum [Member] | Catastrophe [Member] | Property Quota Share Treaty [Member]</t>
  </si>
  <si>
    <t>TSP [Member] | Maximum [Member] | Commercial Lines [Member] | Property Catastrophe Excess of Loss [Member]</t>
  </si>
  <si>
    <t>TSP [Member] | Minimum [Member] | Property Quota Share Treaty [Member]</t>
  </si>
  <si>
    <t>TSP [Member] | Minimum [Member] | Personal Property Catastrophe Excess of Loss [Member]</t>
  </si>
  <si>
    <t>TSP [Member] | Minimum [Member] | Commercial Property Catastrophe Excess of Loss [Member]</t>
  </si>
  <si>
    <t>TSP [Member] | Minimum [Member] | Casualty Excess of Loss Treaty [Member]</t>
  </si>
  <si>
    <t>TSP [Member] | Minimum [Member] | Medical Malpractice Excess of Loss [Member]</t>
  </si>
  <si>
    <t>TSP [Member] | Minimum [Member] | Catastrophe [Member] | Property Quota Share Treaty [Member]</t>
  </si>
  <si>
    <t>TSP [Member] | Minimum [Member] | Personal Lines [Member] | Property Catastrophe Excess of Loss [Member]</t>
  </si>
  <si>
    <t>Number of reinsurance entity with which subsidiary placed reinsurance business | Entity</t>
  </si>
  <si>
    <t>TSS [Member] | Organ Transplant Excess of Loss Treaty [Member]</t>
  </si>
  <si>
    <t>Percentage of claim covered</t>
  </si>
  <si>
    <t>80.00%</t>
  </si>
  <si>
    <t>Maximum amount of claim to be covered per person</t>
  </si>
  <si>
    <t>Maximum amount of claim to be covered, per person</t>
  </si>
  <si>
    <t>Maximum amount of claim covered with other options for other groups, per person</t>
  </si>
  <si>
    <t>TSS [Member] | Retired Employees of the Commonwealth of Puerto Rico [Member]</t>
  </si>
  <si>
    <t>Maximum amount of claim covered with major medical coverage</t>
  </si>
  <si>
    <t>TSS [Member] | Municipalities of Puerto Rico [Member]</t>
  </si>
  <si>
    <t>Maximum amount of claim covered with life time limit</t>
  </si>
  <si>
    <t>TSS [Member] | U.S. Virgin Islands [Member]</t>
  </si>
  <si>
    <t>Excess amount reinsured</t>
  </si>
  <si>
    <t>TSS [Member] | Maximum [Member] | Organ Transplant Excess of Loss Treaty [Member]</t>
  </si>
  <si>
    <t>TSV [Member]</t>
  </si>
  <si>
    <t>Period for new and renewal business</t>
  </si>
  <si>
    <t>90 days</t>
  </si>
  <si>
    <t>TSV [Member] | Group Life Insurance Facultative Agreement [Member]</t>
  </si>
  <si>
    <t>Percentage of risk covered</t>
  </si>
  <si>
    <t>TSV [Member] | Facultative Pro rata Agreements [Member]</t>
  </si>
  <si>
    <t>65.00%</t>
  </si>
  <si>
    <t>TSV [Member] | Several Reinsurance Agreements [Member]</t>
  </si>
  <si>
    <t>Maximum retention amount for excess of loss</t>
  </si>
  <si>
    <t>Retention limit amount</t>
  </si>
  <si>
    <t>TSV [Member] | Quota share agreements [Member]</t>
  </si>
  <si>
    <t>Excess of loss agreements for group and individual major medical</t>
  </si>
  <si>
    <t>40.00%</t>
  </si>
  <si>
    <t>Amount of retention claims</t>
  </si>
  <si>
    <t>Percentage of retention claims</t>
  </si>
  <si>
    <t>TSV [Member] | Costa Rica reinsuring [Member]</t>
  </si>
  <si>
    <t>Percentage of excess of loss agreement</t>
  </si>
  <si>
    <t>Amount over excess of loss agreement</t>
  </si>
  <si>
    <t>TSV [Member] | Maximum [Member]</t>
  </si>
  <si>
    <t>Percentage of retrocession reinsurance agreements</t>
  </si>
  <si>
    <t>15.00%</t>
  </si>
  <si>
    <t>Agreement of reinsurer's gross liability</t>
  </si>
  <si>
    <t>TSV [Member] | Maximum [Member] | Group Life Insurance Facultative Agreement [Member]</t>
  </si>
  <si>
    <t>TSV [Member] | Maximum [Member] | Quota share agreements [Member]</t>
  </si>
  <si>
    <t>Amount of claims</t>
  </si>
  <si>
    <t>TSV [Member] | Minimum [Member]</t>
  </si>
  <si>
    <t>6.70%</t>
  </si>
  <si>
    <t>TSV [Member] | Minimum [Member] | Group Life Insurance Facultative Agreement [Member]</t>
  </si>
  <si>
    <t>TSV [Member] | Minimum [Member] | Quota share agreements [Member]</t>
  </si>
  <si>
    <t>The claims incurred disclosed in this table exclude the portion of the change in the liability for future policy benefits amounting to $24,954, $23,806, and $22,990 that is included within the consolidated claims incurred during the years ended December 31, 2015, 2014 and 2013, respectively.</t>
  </si>
  <si>
    <t>Income Taxes (Details) - USD ($) $ in Thousands</t>
  </si>
  <si>
    <t>4 Months Ended</t>
  </si>
  <si>
    <t>Oct. 31, 2014</t>
  </si>
  <si>
    <t>Income Tax Examination [Line Items]</t>
  </si>
  <si>
    <t>One-time charge to operations</t>
  </si>
  <si>
    <t>Components of income tax expense (benefit) [Abstract]</t>
  </si>
  <si>
    <t>Current income tax expense</t>
  </si>
  <si>
    <t>Deferred income tax benefit</t>
  </si>
  <si>
    <t>Total income tax expense</t>
  </si>
  <si>
    <t>Income tax expense benefit reconciliation [Abstract]</t>
  </si>
  <si>
    <t>Statutory tax rate</t>
  </si>
  <si>
    <t>39.00%</t>
  </si>
  <si>
    <t>Income tax expense at statutory rate</t>
  </si>
  <si>
    <t>Increase (decrease) in taxes resulting from [Abstract]</t>
  </si>
  <si>
    <t>Exempt interest income, net</t>
  </si>
  <si>
    <t>Effect of taxing life insurance operations as a qualified domestic life insurance company instead of as a regular corporation</t>
  </si>
  <si>
    <t>Effect of using earnings under statutory accounting principles instead of GAAP for TSS and TSP</t>
  </si>
  <si>
    <t>Effect of taxing capital gains at a preferential rate</t>
  </si>
  <si>
    <t>Dividends received deduction</t>
  </si>
  <si>
    <t>Adjustment to deferred tax assets and liabilities for changes in effective tax rates</t>
  </si>
  <si>
    <t>Other adjustments to deferred tax assets and liabilities</t>
  </si>
  <si>
    <t>Effect of extraordinary dividend distribution from the Association - reported net of taxes in other income</t>
  </si>
  <si>
    <t>Tax credit benefit</t>
  </si>
  <si>
    <t>Tax returns to provision true up</t>
  </si>
  <si>
    <t>Effect of reassessment of unused credits for alternative minimum taxes paid</t>
  </si>
  <si>
    <t>Subtotal</t>
  </si>
  <si>
    <t>Other permanent disallowances, net [Abstract]</t>
  </si>
  <si>
    <t>Disallowed resolution agreements expense</t>
  </si>
  <si>
    <t>Disallowance of expenses related to exempt interest income</t>
  </si>
  <si>
    <t>Disallowed dividend received deduction</t>
  </si>
  <si>
    <t>Disallowed interest expense</t>
  </si>
  <si>
    <t>Total other permanent differences</t>
  </si>
  <si>
    <t>Other adjustments</t>
  </si>
  <si>
    <t>Federal income tax</t>
  </si>
  <si>
    <t>Total outside basis difference</t>
  </si>
  <si>
    <t>Deferred tax assets [Abstract]</t>
  </si>
  <si>
    <t>Allowance for doubtful receivables</t>
  </si>
  <si>
    <t>Employee benefits plan</t>
  </si>
  <si>
    <t>Postretirement benefits</t>
  </si>
  <si>
    <t>Deferred compensation</t>
  </si>
  <si>
    <t>Accumulated depreciation</t>
  </si>
  <si>
    <t>Impairment loss on investments</t>
  </si>
  <si>
    <t>Contingency reserves</t>
  </si>
  <si>
    <t>Alternative minimum income tax credit</t>
  </si>
  <si>
    <t>Purchased tax credits</t>
  </si>
  <si>
    <t>Net operating loss</t>
  </si>
  <si>
    <t>Unrealized loss on securities available for sale</t>
  </si>
  <si>
    <t>Difference in tax basis of investments portfolio</t>
  </si>
  <si>
    <t>Accrued liabilities</t>
  </si>
  <si>
    <t>Gross deferred tax assets</t>
  </si>
  <si>
    <t>Less: valuation allowance</t>
  </si>
  <si>
    <t>Deferred tax assets</t>
  </si>
  <si>
    <t>Deferred tax liabilities [Abstract]</t>
  </si>
  <si>
    <t>Deferred policy acquisition costs</t>
  </si>
  <si>
    <t>Catastrophe loss reserve trust fund</t>
  </si>
  <si>
    <t>Unrealized gain upon acquisition</t>
  </si>
  <si>
    <t>Unrealized gain on securities available for sale</t>
  </si>
  <si>
    <t>Unamortized bond issue costs</t>
  </si>
  <si>
    <t>Intangible asset</t>
  </si>
  <si>
    <t>Gross deferred tax liabilities</t>
  </si>
  <si>
    <t>Net deferred tax asset</t>
  </si>
  <si>
    <t>Deferred tax assets, net</t>
  </si>
  <si>
    <t>Deferred tax liabilities, net</t>
  </si>
  <si>
    <t>Operating loss carryforwards</t>
  </si>
  <si>
    <t>Puerto Rico [Member]</t>
  </si>
  <si>
    <t>Percentage of premium tax on policies underwritten</t>
  </si>
  <si>
    <t>5.00%</t>
  </si>
  <si>
    <t>Income tax prepayments at reduced rate</t>
  </si>
  <si>
    <t>12.00%</t>
  </si>
  <si>
    <t>Puerto Rico [Member] | Minimum [Member]</t>
  </si>
  <si>
    <t>Changes to the corporate tax</t>
  </si>
  <si>
    <t>Puerto Rico [Member] | Maximum [Member]</t>
  </si>
  <si>
    <t>Pension Plans (Details) - USD ($) $ in Thousands</t>
  </si>
  <si>
    <t>Summary of amounts recognized in the balance sheets [Abstract]</t>
  </si>
  <si>
    <t>Accumulated other comprehensive loss, deferred tax</t>
  </si>
  <si>
    <t>Summary of expected benefit payments [Abstract]</t>
  </si>
  <si>
    <t>Pension liability</t>
  </si>
  <si>
    <t>Noncontributory Defined-Benefit Pension Plan [Member]</t>
  </si>
  <si>
    <t>Defined Benefit Plan Disclosure [Line Items]</t>
  </si>
  <si>
    <t>Requisite service period</t>
  </si>
  <si>
    <t>Change in benefit obligation [Roll Forward]</t>
  </si>
  <si>
    <t>Benefit obligation at beginning of year</t>
  </si>
  <si>
    <t>Service cost</t>
  </si>
  <si>
    <t>Interest Cost</t>
  </si>
  <si>
    <t>Benefit payments</t>
  </si>
  <si>
    <t>Actuarial (gain) loss</t>
  </si>
  <si>
    <t>Benefit obligation at end of year</t>
  </si>
  <si>
    <t>Accumulated benefit obligation at end of year</t>
  </si>
  <si>
    <t>Change in fair value of plan assets [Roll Forward]</t>
  </si>
  <si>
    <t>Fair value of plan assets at beginning of year</t>
  </si>
  <si>
    <t>Actual return on assets</t>
  </si>
  <si>
    <t>Employer contributions</t>
  </si>
  <si>
    <t>Fair value of plan assets at end of year</t>
  </si>
  <si>
    <t>Funded status at end of year</t>
  </si>
  <si>
    <t>Amounts in accumulated other comprehensive income not yet recognized as a component of net periodic pension cost [Abstract]</t>
  </si>
  <si>
    <t>Development of prior service credit, Balance at beginning of year</t>
  </si>
  <si>
    <t>Net prior service credit</t>
  </si>
  <si>
    <t>Development of actuarial loss, Balance at beginning of year</t>
  </si>
  <si>
    <t>(Gain)/Loss arising during the year</t>
  </si>
  <si>
    <t>Actuarial net loss</t>
  </si>
  <si>
    <t>Sum of deferrals</t>
  </si>
  <si>
    <t>Net amount recognized</t>
  </si>
  <si>
    <t>Weighted average basis on benefits obligations [Abstract]</t>
  </si>
  <si>
    <t>Discount rate</t>
  </si>
  <si>
    <t>4.75%</t>
  </si>
  <si>
    <t>4.25%</t>
  </si>
  <si>
    <t>Accumulated other comprehensive loss, net of a deferred tax of $17,500 and $26,841 in 2014 and 2013, respectively</t>
  </si>
  <si>
    <t>Components of net periodic benefit cost [Abstract]</t>
  </si>
  <si>
    <t>Interest cost</t>
  </si>
  <si>
    <t>Expected return on assets</t>
  </si>
  <si>
    <t>Prior service benefit</t>
  </si>
  <si>
    <t>Actuarial loss</t>
  </si>
  <si>
    <t>Net periodic benefit cost</t>
  </si>
  <si>
    <t>Summary of estimated net loss and prior service benefit that will be amortized from accumulated other comprehensive loss into net periodic pension benefits cost during the next twelve months [Abstract]</t>
  </si>
  <si>
    <t>Prior service cost</t>
  </si>
  <si>
    <t>Weighted average basis on periodic benefit cost [Abstract]</t>
  </si>
  <si>
    <t>5.25%</t>
  </si>
  <si>
    <t>Expected return on plan assets</t>
  </si>
  <si>
    <t>7.00%</t>
  </si>
  <si>
    <t>Expected rate of return on plan assets</t>
  </si>
  <si>
    <t>Reduction in other administrative expenses</t>
  </si>
  <si>
    <t>0.10%</t>
  </si>
  <si>
    <t>Fair value, assets measured on recurring basis [Abstract]</t>
  </si>
  <si>
    <t>Assets, fair value</t>
  </si>
  <si>
    <t>Summary of reconciliation of the beginning and ending balances of assets measured at fair value on a recurring basis using significant unobservable inputs (Level 3) [Abstract]</t>
  </si>
  <si>
    <t>Actual return on program assets [Abstract]</t>
  </si>
  <si>
    <t>Expected employer future contributions</t>
  </si>
  <si>
    <t>2021 - 2025</t>
  </si>
  <si>
    <t>Noncontributory Defined-Benefit Pension Plan [Member] | Recurring [Member]</t>
  </si>
  <si>
    <t>Noncontributory Defined-Benefit Pension Plan [Member] | Level 1 [Member] | Recurring [Member]</t>
  </si>
  <si>
    <t>Noncontributory Defined-Benefit Pension Plan [Member] | Level 2 [Member] | Recurring [Member]</t>
  </si>
  <si>
    <t>Noncontributory Defined-Benefit Pension Plan [Member] | Level 3 [Member]</t>
  </si>
  <si>
    <t>Relating to assets still held at the reporting date</t>
  </si>
  <si>
    <t>Relating to assets sold during the period</t>
  </si>
  <si>
    <t>Purchases, issuances, and settlements</t>
  </si>
  <si>
    <t>Transfer in and/or out</t>
  </si>
  <si>
    <t>Noncontributory Defined-Benefit Pension Plan [Member] | Level 3 [Member] | Recurring [Member]</t>
  </si>
  <si>
    <t>Noncontributory Defined-Benefit Pension Plan [Member] | Minimum [Member]</t>
  </si>
  <si>
    <t>Rate of compensation increase</t>
  </si>
  <si>
    <t>3.50%</t>
  </si>
  <si>
    <t>Percentile range of assets allocation</t>
  </si>
  <si>
    <t>35.00%</t>
  </si>
  <si>
    <t>6.20%</t>
  </si>
  <si>
    <t>Noncontributory Defined-Benefit Pension Plan [Member] | Maximum [Member]</t>
  </si>
  <si>
    <t>8.00%</t>
  </si>
  <si>
    <t>7.70%</t>
  </si>
  <si>
    <t>Noncontributory Defined-Benefit Pension Plan [Member] | Equity Securities [Member]</t>
  </si>
  <si>
    <t>Target asset allocation minimum</t>
  </si>
  <si>
    <t>44.00%</t>
  </si>
  <si>
    <t>Target asset allocation maximum</t>
  </si>
  <si>
    <t>56.00%</t>
  </si>
  <si>
    <t>Noncontributory Defined-Benefit Pension Plan [Member] | Debt Securities [Member]</t>
  </si>
  <si>
    <t>34.00%</t>
  </si>
  <si>
    <t>46.00%</t>
  </si>
  <si>
    <t>Noncontributory Defined-Benefit Pension Plan [Member] | Other Securities [Member]</t>
  </si>
  <si>
    <t>6.00%</t>
  </si>
  <si>
    <t>14.00%</t>
  </si>
  <si>
    <t>Noncontributory Defined-Benefit Pension Plan [Member] | Limited Liability Corporations [Member] | Recurring [Member]</t>
  </si>
  <si>
    <t>Noncontributory Defined-Benefit Pension Plan [Member] | Limited Liability Corporations [Member] | Level 1 [Member] | Recurring [Member]</t>
  </si>
  <si>
    <t>Noncontributory Defined-Benefit Pension Plan [Member] | Limited Liability Corporations [Member] | Level 2 [Member] | Recurring [Member]</t>
  </si>
  <si>
    <t>Noncontributory Defined-Benefit Pension Plan [Member] | Limited Liability Corporations [Member] | Level 3 [Member] | Recurring [Member]</t>
  </si>
  <si>
    <t>Noncontributory Defined-Benefit Pension Plan [Member] | Government Obligations [Member] | Recurring [Member]</t>
  </si>
  <si>
    <t>Noncontributory Defined-Benefit Pension Plan [Member] | Government Obligations [Member] | Level 1 [Member] | Recurring [Member]</t>
  </si>
  <si>
    <t>Noncontributory Defined-Benefit Pension Plan [Member] | Government Obligations [Member] | Level 2 [Member] | Recurring [Member]</t>
  </si>
  <si>
    <t>Noncontributory Defined-Benefit Pension Plan [Member] | Government Obligations [Member] | Level 3 [Member]</t>
  </si>
  <si>
    <t>Noncontributory Defined-Benefit Pension Plan [Member] | Government Obligations [Member] | Level 3 [Member] | Recurring [Member]</t>
  </si>
  <si>
    <t>Noncontributory Defined-Benefit Pension Plan [Member] | Non Agency Backed Securities [Member] | Recurring [Member]</t>
  </si>
  <si>
    <t>Noncontributory Defined-Benefit Pension Plan [Member] | Non Agency Backed Securities [Member] | Level 1 [Member] | Recurring [Member]</t>
  </si>
  <si>
    <t>Noncontributory Defined-Benefit Pension Plan [Member] | Non Agency Backed Securities [Member] | Level 2 [Member] | Recurring [Member]</t>
  </si>
  <si>
    <t>Noncontributory Defined-Benefit Pension Plan [Member] | Non Agency Backed Securities [Member] | Level 3 [Member] | Recurring [Member]</t>
  </si>
  <si>
    <t>Noncontributory Defined-Benefit Pension Plan [Member] | Corporate Obligations [Member] | Recurring [Member]</t>
  </si>
  <si>
    <t>Noncontributory Defined-Benefit Pension Plan [Member] | Corporate Obligations [Member] | Level 1 [Member] | Recurring [Member]</t>
  </si>
  <si>
    <t>Noncontributory Defined-Benefit Pension Plan [Member] | Corporate Obligations [Member] | Level 2 [Member] | Recurring [Member]</t>
  </si>
  <si>
    <t>Noncontributory Defined-Benefit Pension Plan [Member] | Corporate Obligations [Member] | Level 3 [Member]</t>
  </si>
  <si>
    <t>Noncontributory Defined-Benefit Pension Plan [Member] | Corporate Obligations [Member] | Level 3 [Member] | Recurring [Member]</t>
  </si>
  <si>
    <t>Noncontributory Defined-Benefit Pension Plan [Member] | Partnership/Joint venture [Member] | Recurring [Member]</t>
  </si>
  <si>
    <t>Noncontributory Defined-Benefit Pension Plan [Member] | Partnership/Joint venture [Member] | Level 1 [Member] | Recurring [Member]</t>
  </si>
  <si>
    <t>Noncontributory Defined-Benefit Pension Plan [Member] | Partnership/Joint venture [Member] | Level 2 [Member] | Recurring [Member]</t>
  </si>
  <si>
    <t>Noncontributory Defined-Benefit Pension Plan [Member] | Partnership/Joint venture [Member] | Level 3 [Member]</t>
  </si>
  <si>
    <t>Noncontributory Defined-Benefit Pension Plan [Member] | Partnership/Joint venture [Member] | Level 3 [Member] | Recurring [Member]</t>
  </si>
  <si>
    <t>Noncontributory Defined-Benefit Pension Plan [Member] | Real Estate [Member] | Recurring [Member]</t>
  </si>
  <si>
    <t>Noncontributory Defined-Benefit Pension Plan [Member] | Real Estate [Member] | Level 1 [Member] | Recurring [Member]</t>
  </si>
  <si>
    <t>Noncontributory Defined-Benefit Pension Plan [Member] | Real Estate [Member] | Level 2 [Member] | Recurring [Member]</t>
  </si>
  <si>
    <t>Noncontributory Defined-Benefit Pension Plan [Member] | Real Estate [Member] | Level 3 [Member]</t>
  </si>
  <si>
    <t>Noncontributory Defined-Benefit Pension Plan [Member] | Real Estate [Member] | Level 3 [Member] | Recurring [Member]</t>
  </si>
  <si>
    <t>Noncontributory Defined-Benefit Pension Plan [Member] | Registered Investments [Member] | Recurring [Member]</t>
  </si>
  <si>
    <t>Noncontributory Defined-Benefit Pension Plan [Member] | Registered Investments [Member] | Level 1 [Member] | Recurring [Member]</t>
  </si>
  <si>
    <t>Noncontributory Defined-Benefit Pension Plan [Member] | Registered Investments [Member] | Level 2 [Member] | Recurring [Member]</t>
  </si>
  <si>
    <t>Noncontributory Defined-Benefit Pension Plan [Member] | Registered Investments [Member] | Level 3 [Member] | Recurring [Member]</t>
  </si>
  <si>
    <t>Noncontributory Defined-Benefit Pension Plan [Member] | Common/Collective Trusts [Member] | Recurring [Member]</t>
  </si>
  <si>
    <t>Noncontributory Defined-Benefit Pension Plan [Member] | Common/Collective Trusts [Member] | Level 1 [Member] | Recurring [Member]</t>
  </si>
  <si>
    <t>Noncontributory Defined-Benefit Pension Plan [Member] | Common/Collective Trusts [Member] | Level 2 [Member] | Recurring [Member]</t>
  </si>
  <si>
    <t>Noncontributory Defined-Benefit Pension Plan [Member] | Common/Collective Trusts [Member] | Level 3 [Member] | Recurring [Member]</t>
  </si>
  <si>
    <t>Noncontributory Defined-Benefit Pension Plan [Member] | Hedge Funds [Member] | Recurring [Member]</t>
  </si>
  <si>
    <t>Noncontributory Defined-Benefit Pension Plan [Member] | Hedge Funds [Member] | Level 1 [Member] | Recurring [Member]</t>
  </si>
  <si>
    <t>Noncontributory Defined-Benefit Pension Plan [Member] | Hedge Funds [Member] | Level 2 [Member] | Recurring [Member]</t>
  </si>
  <si>
    <t>Noncontributory Defined-Benefit Pension Plan [Member] | Hedge Funds [Member] | Level 3 [Member]</t>
  </si>
  <si>
    <t>Noncontributory Defined-Benefit Pension Plan [Member] | Hedge Funds [Member] | Level 3 [Member] | Recurring [Member]</t>
  </si>
  <si>
    <t>Noncontributory Defined-Benefit Pension Plan [Member] | Common Stock [Member] | Recurring [Member]</t>
  </si>
  <si>
    <t>Noncontributory Defined-Benefit Pension Plan [Member] | Common Stock [Member] | Level 1 [Member] | Recurring [Member]</t>
  </si>
  <si>
    <t>Noncontributory Defined-Benefit Pension Plan [Member] | Common Stock [Member] | Level 2 [Member] | Recurring [Member]</t>
  </si>
  <si>
    <t>Noncontributory Defined-Benefit Pension Plan [Member] | Common Stock [Member] | Level 3 [Member] | Recurring [Member]</t>
  </si>
  <si>
    <t>Noncontributory Defined-Benefit Pension Plan [Member] | Preferred Stock [Member] | Recurring [Member]</t>
  </si>
  <si>
    <t>Noncontributory Defined-Benefit Pension Plan [Member] | Preferred Stock [Member] | Level 1 [Member] | Recurring [Member]</t>
  </si>
  <si>
    <t>Noncontributory Defined-Benefit Pension Plan [Member] | Preferred Stock [Member] | Level 2 [Member] | Recurring [Member]</t>
  </si>
  <si>
    <t>Noncontributory Defined-Benefit Pension Plan [Member] | Preferred Stock [Member] | Level 3 [Member] | Recurring [Member]</t>
  </si>
  <si>
    <t>Noncontributory Defined-Benefit Pension Plan [Member] | Forward Foreign Currency Contracts [Member] | Recurring [Member]</t>
  </si>
  <si>
    <t>Noncontributory Defined-Benefit Pension Plan [Member] | Forward Foreign Currency Contracts [Member] | Level 1 [Member] | Recurring [Member]</t>
  </si>
  <si>
    <t>Noncontributory Defined-Benefit Pension Plan [Member] | Forward Foreign Currency Contracts [Member] | Level 2 [Member] | Recurring [Member]</t>
  </si>
  <si>
    <t>Noncontributory Defined-Benefit Pension Plan [Member] | Forward Foreign Currency Contracts [Member] | Level 3 [Member] | Recurring [Member]</t>
  </si>
  <si>
    <t>Noncontributory Defined-Benefit Pension Plan [Member] | Interest-bearing Cash [Member] | Recurring [Member]</t>
  </si>
  <si>
    <t>Noncontributory Defined-Benefit Pension Plan [Member] | Interest-bearing Cash [Member] | Level 1 [Member] | Recurring [Member]</t>
  </si>
  <si>
    <t>Noncontributory Defined-Benefit Pension Plan [Member] | Interest-bearing Cash [Member] | Level 2 [Member] | Recurring [Member]</t>
  </si>
  <si>
    <t>Noncontributory Defined-Benefit Pension Plan [Member] | Interest-bearing Cash [Member] | Level 3 [Member] | Recurring [Member]</t>
  </si>
  <si>
    <t>Noncontributory Defined-Benefit Pension Plan [Member] | Options [Member] | Recurring [Member]</t>
  </si>
  <si>
    <t>Noncontributory Defined-Benefit Pension Plan [Member] | Options [Member] | Level 1 [Member] | Recurring [Member]</t>
  </si>
  <si>
    <t>Noncontributory Defined-Benefit Pension Plan [Member] | Options [Member] | Level 2 [Member] | Recurring [Member]</t>
  </si>
  <si>
    <t>Noncontributory Defined-Benefit Pension Plan [Member] | Options [Member] | Level 3 [Member] | Recurring [Member]</t>
  </si>
  <si>
    <t>Noncontributory Supplemental Pension Plan [Member]</t>
  </si>
  <si>
    <t>Accumulated other comprehensive loss related to noncontributory pension plan, net tax</t>
  </si>
  <si>
    <t>Accumulated other comprehensive loss related to noncontributory pension plan, tax</t>
  </si>
  <si>
    <t>Catastrophe Loss Reserve and Trust Fund (Details) - USD ($) $ in Thousands</t>
  </si>
  <si>
    <t>Maximum contribution rate which increases catastrophe reserve</t>
  </si>
  <si>
    <t>Minimum percentage of reserve to catastrophe exposure</t>
  </si>
  <si>
    <t>Other interest earning assets</t>
  </si>
  <si>
    <t>Restricted catastrophe loss reserve balance</t>
  </si>
  <si>
    <t>Stockholders' Equity (Details) - USD ($) $ / shares in Units, $ in Thousands</t>
  </si>
  <si>
    <t>Nov. 12, 2015</t>
  </si>
  <si>
    <t>May. 16, 2013</t>
  </si>
  <si>
    <t>Common Stock [Abstract]</t>
  </si>
  <si>
    <t>Number of shares converted (in shares)</t>
  </si>
  <si>
    <t>Preferred Stock [Abstract]</t>
  </si>
  <si>
    <t>Preferred stock, shares authorized (in shares)</t>
  </si>
  <si>
    <t>Preferred stock, par value (in dollars Per Share)</t>
  </si>
  <si>
    <t>Preferred stock, shares issued (in shares)</t>
  </si>
  <si>
    <t>Preferred stock, shares outstanding (in shares)</t>
  </si>
  <si>
    <t>Dividends [Abstract]</t>
  </si>
  <si>
    <t>Pay surplus value of dividend</t>
  </si>
  <si>
    <t>Period after filing in which dividend not disapproved</t>
  </si>
  <si>
    <t>30 days</t>
  </si>
  <si>
    <t>Amount available for dividend distribution without prior approval from regulatory agency</t>
  </si>
  <si>
    <t>Class B [Member]</t>
  </si>
  <si>
    <t>Common shares issued (in shares)</t>
  </si>
  <si>
    <t>Common stock, price (in dollars per share)</t>
  </si>
  <si>
    <t>Over-allotment option granted (in shares)</t>
  </si>
  <si>
    <t>Stock Repurchase Programs (Details) - USD ($) $ / shares in Units, $ in Thousands</t>
  </si>
  <si>
    <t>May. 17, 2013</t>
  </si>
  <si>
    <t>Mar. 06, 2013</t>
  </si>
  <si>
    <t>Nov. 30, 2015</t>
  </si>
  <si>
    <t>Jul. 31, 2013</t>
  </si>
  <si>
    <t>Sep. 30, 2010</t>
  </si>
  <si>
    <t>Equity, Class of Treasury Stock [Line Items]</t>
  </si>
  <si>
    <t>Shares repurchased (in shares)</t>
  </si>
  <si>
    <t>Average share price (in dollars per share)</t>
  </si>
  <si>
    <t>Amount repurchased</t>
  </si>
  <si>
    <t>Stock announced to convert, shares, conversion of units (in shares)</t>
  </si>
  <si>
    <t>Stock repurchased and retired (in shares)</t>
  </si>
  <si>
    <t>Remaining authorized amount under stock repurchase program</t>
  </si>
  <si>
    <t>2015 $25,000 Stock Repurchase Program [Member]</t>
  </si>
  <si>
    <t>Stock repurchase, authorized amount</t>
  </si>
  <si>
    <t>2014 $50,000 Stock Repurchase Program [Member]</t>
  </si>
  <si>
    <t>2013 $11,500 Stock Repurchase Program [Member]</t>
  </si>
  <si>
    <t>2013 $30,000 Stock Repurchase Program [Member]</t>
  </si>
  <si>
    <t>2010 $30,000 Stock Repurchase Program [Member]</t>
  </si>
  <si>
    <t>Comprehensive Income (Details) - USD ($) $ in Thousands</t>
  </si>
  <si>
    <t>Accumulated Other Comprehensive Income (Loss) [Line Items]</t>
  </si>
  <si>
    <t>Beginning balance at December 31, 2014</t>
  </si>
  <si>
    <t>Net current period change</t>
  </si>
  <si>
    <t>Reclassification adjustments for gains and losses reclassified in income</t>
  </si>
  <si>
    <t>Ending balance at December 31, 2015</t>
  </si>
  <si>
    <t>Before-Tax Amount [Abstract]</t>
  </si>
  <si>
    <t>Unrealized holding gains on securities arising during the period</t>
  </si>
  <si>
    <t>Less reclassification adjustment for gains and losses realized in income</t>
  </si>
  <si>
    <t>Net change in unrealized gain</t>
  </si>
  <si>
    <t>Liability for pension benefits [Abstract]</t>
  </si>
  <si>
    <t>Reclassification adjustment for amortization of net losses from past experience and prior service costs</t>
  </si>
  <si>
    <t>Net change arising from assumptions and plan changes and experience</t>
  </si>
  <si>
    <t>Net change in liability for pension benefits</t>
  </si>
  <si>
    <t>Deferred Tax (Expense) Benefit [Abstract]</t>
  </si>
  <si>
    <t>Net-of-Tax Amount [Abstract]</t>
  </si>
  <si>
    <t>Unrealized Gain on Securities [Member]</t>
  </si>
  <si>
    <t>Liability for Pension Benefits [Member]</t>
  </si>
  <si>
    <t>Share-Based Compensation (Details) - USD ($) $ / shares in Units, $ in Thousands</t>
  </si>
  <si>
    <t>Dec. 31, 2007</t>
  </si>
  <si>
    <t>Aggregate Intrinsic Value [Abstract]</t>
  </si>
  <si>
    <t>Non-cash exercise of stock options (in shares)</t>
  </si>
  <si>
    <t>Weighted Average Fair Value [Roll Forward]</t>
  </si>
  <si>
    <t>Total unrecognized compensation cost related to nonvested share-based compensation</t>
  </si>
  <si>
    <t>Cost is expected to be recognized over a weighted average period</t>
  </si>
  <si>
    <t>11 months 16 days</t>
  </si>
  <si>
    <t>Stock Options [Member]</t>
  </si>
  <si>
    <t>Share-based Compensation Arrangement by Share-based Payment Award [Line Items]</t>
  </si>
  <si>
    <t>Expiration date cannot exceed</t>
  </si>
  <si>
    <t>7 years</t>
  </si>
  <si>
    <t>Vesting periods in equal annual installments</t>
  </si>
  <si>
    <t>Number of Shares [Roll Forward]</t>
  </si>
  <si>
    <t>Outstanding balance at January 1, 2015 (in shares)</t>
  </si>
  <si>
    <t>Exercised during the year (in shares)</t>
  </si>
  <si>
    <t>Outstanding balance at December 31, 2015 (in shares)</t>
  </si>
  <si>
    <t>Exercisable at December 31, 2015 (in shares)</t>
  </si>
  <si>
    <t>Weighted Average Exercise Price [Roll Forward]</t>
  </si>
  <si>
    <t>Outstanding balance at January 1, 2015 (in dollars per share)</t>
  </si>
  <si>
    <t>Exercised during the year (in dollars per share)</t>
  </si>
  <si>
    <t>Outstanding balance at December 31, 2015 (in dollars per share)</t>
  </si>
  <si>
    <t>Exercisable at December 31, 2015 (in dollars per share)</t>
  </si>
  <si>
    <t>Weighted Average Contractual Term [Abstract]</t>
  </si>
  <si>
    <t>Outstanding balance at December 31, 2015</t>
  </si>
  <si>
    <t>4 days</t>
  </si>
  <si>
    <t>Exercisable at December 31, 2015</t>
  </si>
  <si>
    <t>Stock option grant in period (in shares)</t>
  </si>
  <si>
    <t>Cash received from stock options exercises</t>
  </si>
  <si>
    <t>Performance Awards [Member]</t>
  </si>
  <si>
    <t>Granted (in shares)</t>
  </si>
  <si>
    <t>Lapsed (in shares)</t>
  </si>
  <si>
    <t>Forfeited (due to termination) (in shares)</t>
  </si>
  <si>
    <t>Forfeited (due to performance payout less than 100%) (in shares)</t>
  </si>
  <si>
    <t>Granted (in dollars per share)</t>
  </si>
  <si>
    <t>Lapsed (in dollars per share)</t>
  </si>
  <si>
    <t>Forfeited (due to termination) (in dollars per share)</t>
  </si>
  <si>
    <t>Forfeited (due to performance payout less than 100%) (in dollars per share)</t>
  </si>
  <si>
    <t>Restricted Awards [Member]</t>
  </si>
  <si>
    <t>Total fair value of restricted stock vested</t>
  </si>
  <si>
    <t>Restricted Awards [Member] | Minimum [Member]</t>
  </si>
  <si>
    <t>Restricted Awards [Member] | Maximum [Member]</t>
  </si>
  <si>
    <t>2007 Incentive plan [Member]</t>
  </si>
  <si>
    <t>Number of shares authorized under the plan (in shares)</t>
  </si>
  <si>
    <t>Shares available to grant under the plan (in shares)</t>
  </si>
  <si>
    <t>Net Income Available to Stockholders and Basic Net Income per Share (Details) - USD ($) $ / shares in Units, $ in Thousands</t>
  </si>
  <si>
    <t>Numerator for earnings per share [Abstract]</t>
  </si>
  <si>
    <t>Net income attributable to TSM available to stockholders</t>
  </si>
  <si>
    <t>Denominator for basic earnings per share [Abstract]</t>
  </si>
  <si>
    <t>Weighted average of common shares (in shares)</t>
  </si>
  <si>
    <t>Effect of dilutive securities (in shares)</t>
  </si>
  <si>
    <t>Denominator for diluted earnings per share (in shares)</t>
  </si>
  <si>
    <t>Basic net income per share attributable to TSM (in dollars per share)</t>
  </si>
  <si>
    <t>Diluted net income per share attributable to TSM (in dollars per share)</t>
  </si>
  <si>
    <t>Commitments (Details) $ in Thousands</t>
  </si>
  <si>
    <t>Jul. 15, 2013USD ($)</t>
  </si>
  <si>
    <t>Dec. 31, 2015USD ($)</t>
  </si>
  <si>
    <t>Dec. 31, 2015USD ($)Installment</t>
  </si>
  <si>
    <t>Summary of minimum annual rental commitments [Abstract]</t>
  </si>
  <si>
    <t>Rent Expense</t>
  </si>
  <si>
    <t>Maximum extraordinary dividend</t>
  </si>
  <si>
    <t>Extraordinary dividend special tax rate</t>
  </si>
  <si>
    <t>Proceeds from association a special distribution</t>
  </si>
  <si>
    <t>Number of installments for dividend receivable in 2016 | Installment</t>
  </si>
  <si>
    <t>Contingencies (Details) $ in Thousands</t>
  </si>
  <si>
    <t>Dec. 17, 2015Lawsuit</t>
  </si>
  <si>
    <t>Nov. 20, 2015USD ($)</t>
  </si>
  <si>
    <t>Jul. 02, 2014USD ($)</t>
  </si>
  <si>
    <t>Dec. 31, 2015USD ($)Lawsuitshares</t>
  </si>
  <si>
    <t>Claims by Heirs of Former Shareholders [Member]</t>
  </si>
  <si>
    <t>Loss Contingencies [Line Items]</t>
  </si>
  <si>
    <t>Number of defending individual lawsuits | Lawsuit</t>
  </si>
  <si>
    <t>Number of shares claimed to have inherited (in shares) | shares</t>
  </si>
  <si>
    <t>Split conversion ratio</t>
  </si>
  <si>
    <t>Joint Underwriting Association Litigations [Member]</t>
  </si>
  <si>
    <t>Lawsuit filing date</t>
  </si>
  <si>
    <t>August 19, 2011</t>
  </si>
  <si>
    <t>Amount of claims for damages</t>
  </si>
  <si>
    <t>Percentage of premium amount charged as administrative cost</t>
  </si>
  <si>
    <t>Period for defendant conducting negotiations</t>
  </si>
  <si>
    <t>60 days</t>
  </si>
  <si>
    <t>Community Health Centers - Puerto Rico [Member]</t>
  </si>
  <si>
    <t>Claims Relating to the Provision of Health Care Services [Abstract]</t>
  </si>
  <si>
    <t>Amount of claim for collection of unpaid invoices</t>
  </si>
  <si>
    <t>Outstanding claims</t>
  </si>
  <si>
    <t>HHS and OCR [Member]</t>
  </si>
  <si>
    <t>Paid settlement amount</t>
  </si>
  <si>
    <t>Period for implementing corrective action plan</t>
  </si>
  <si>
    <t>Overpayment of premium</t>
  </si>
  <si>
    <t>Statutory Accounting (Details) - USD ($) $ in Thousands</t>
  </si>
  <si>
    <t>Statutory accounting practice [Abstract]</t>
  </si>
  <si>
    <t>Percentage lower than combined reported statutory capital and surplus</t>
  </si>
  <si>
    <t>1.10%</t>
  </si>
  <si>
    <t>Statutory reserve specified as percentage of R B C to avoid intervention</t>
  </si>
  <si>
    <t>200.00%</t>
  </si>
  <si>
    <t>Period of gradual compliance provisions whose R B C is below requirement</t>
  </si>
  <si>
    <t>Net admitted assets</t>
  </si>
  <si>
    <t>Capital and surplus</t>
  </si>
  <si>
    <t>RBC requirement</t>
  </si>
  <si>
    <t>Servicing Assets At Amortized Value [Abstract]</t>
  </si>
  <si>
    <t>Catastrophe trust fund</t>
  </si>
  <si>
    <t>Amortized cost</t>
  </si>
  <si>
    <t>Fair Value</t>
  </si>
  <si>
    <t>Regulated subsidiaries [Member]</t>
  </si>
  <si>
    <t>Supplementary Information on Cash Flow Activities (Details) - USD ($) $ in Thousands</t>
  </si>
  <si>
    <t>Noncash transactions affecting cash flows activities [Abstract]</t>
  </si>
  <si>
    <t>Change in net unrealized (gain) loss on securities available for sale, including deferred income tax (asset)/liability of $(5,717), $4,717, and $(6,604) in 2015, 2014, and 2013, respectively</t>
  </si>
  <si>
    <t>Change in liability for pension benefits, and deferred income tax (asset)/liability of $10,124, $(12,298), $12,760, in 2015, 2014, and 2013, respectively</t>
  </si>
  <si>
    <t>Exercise of stock options</t>
  </si>
  <si>
    <t>Other [Abstract]</t>
  </si>
  <si>
    <t>Income taxes paid</t>
  </si>
  <si>
    <t>Interest paid</t>
  </si>
  <si>
    <t>Change in net unrealized (gain) loss on securities available for sale, Deferred income tax (asset)/liability</t>
  </si>
  <si>
    <t>Change in liability for pension benefits, Deferred income tax (asset)/liability</t>
  </si>
  <si>
    <t>Business Combination (Details) - USD ($) $ / shares in Units, $ in Thousands</t>
  </si>
  <si>
    <t>Nov. 07, 2013</t>
  </si>
  <si>
    <t>Purchase Price Allocation [Abstract]</t>
  </si>
  <si>
    <t>Operating revenue</t>
  </si>
  <si>
    <t>Net income (loss)</t>
  </si>
  <si>
    <t>Unaudited pro forma financial information of ASICO [Abstract]</t>
  </si>
  <si>
    <t>Operating revenues</t>
  </si>
  <si>
    <t>Date of business acquisition</t>
  </si>
  <si>
    <t>Nov. 7,
		2013</t>
  </si>
  <si>
    <t>Percentage of outstanding capital stock acquired</t>
  </si>
  <si>
    <t>Allocation of Purchase Price [Abstract]</t>
  </si>
  <si>
    <t>Cash</t>
  </si>
  <si>
    <t>Escrow funds for pension liability and pension termination costs</t>
  </si>
  <si>
    <t>Due to Seller</t>
  </si>
  <si>
    <t>Acquisition costs reimbursed to seller</t>
  </si>
  <si>
    <t>Total purchase price</t>
  </si>
  <si>
    <t>Investments and cash and cash equivalents</t>
  </si>
  <si>
    <t>Premiums and other receivables</t>
  </si>
  <si>
    <t>VOBA</t>
  </si>
  <si>
    <t>Other Assets</t>
  </si>
  <si>
    <t>Future policy benefits and claim liabilities</t>
  </si>
  <si>
    <t>Claim and policyholders liabilities</t>
  </si>
  <si>
    <t>Total net assets</t>
  </si>
  <si>
    <t>Segment Information (Details) $ in Thousands</t>
  </si>
  <si>
    <t>9 Months Ended</t>
  </si>
  <si>
    <t>Sep. 30, 2015USD ($)</t>
  </si>
  <si>
    <t>Dec. 31, 2015USD ($)Segment</t>
  </si>
  <si>
    <t>Number of operating segments | Segment</t>
  </si>
  <si>
    <t>Managed Care segment [Abstract]</t>
  </si>
  <si>
    <t>Earned premiums revenue</t>
  </si>
  <si>
    <t>Administrative service fee</t>
  </si>
  <si>
    <t>Number of due days of remittances</t>
  </si>
  <si>
    <t>Operating revenues [Abstract]</t>
  </si>
  <si>
    <t>Fee revenue</t>
  </si>
  <si>
    <t>Total Reportable Segment</t>
  </si>
  <si>
    <t>Consolidated operating revenues</t>
  </si>
  <si>
    <t>Operating income [Abstract]</t>
  </si>
  <si>
    <t>Consolidated operating income</t>
  </si>
  <si>
    <t>Consolidated net realized investment gains</t>
  </si>
  <si>
    <t>Consolidated interest expense</t>
  </si>
  <si>
    <t>Consolidated other income, net</t>
  </si>
  <si>
    <t>Consolidated income before taxes</t>
  </si>
  <si>
    <t>Depreciation, Depletion and Amortization [Abstract]</t>
  </si>
  <si>
    <t>Consolidated depreciation and amortization expense</t>
  </si>
  <si>
    <t>Significant noncash items [Abstract]</t>
  </si>
  <si>
    <t>Consolidated net change in unrealized gain (loss) on securities available for sale</t>
  </si>
  <si>
    <t>Contract [Member]</t>
  </si>
  <si>
    <t>Medicare business [Member]</t>
  </si>
  <si>
    <t>Managed Care [Member]</t>
  </si>
  <si>
    <t>Managed Care [Member] | Health plan [Member]</t>
  </si>
  <si>
    <t>Unallocated Amount to Segment [Member]</t>
  </si>
  <si>
    <t>Operating revenue from external sources</t>
  </si>
  <si>
    <t>TSM operating revenue from external sources</t>
  </si>
  <si>
    <t>TSM unallocated operating expenses</t>
  </si>
  <si>
    <t>TSM depreciation expense</t>
  </si>
  <si>
    <t>Unallocated amounts related to TSM [Abstract]</t>
  </si>
  <si>
    <t>Cash, cash equivalents, and investments</t>
  </si>
  <si>
    <t>Unallocated amount related to TSM</t>
  </si>
  <si>
    <t>Other Segments [Member]</t>
  </si>
  <si>
    <t>Operating Income (Loss)</t>
  </si>
  <si>
    <t>Depreciation and amortization expense</t>
  </si>
  <si>
    <t>Reportable Segments [Member]</t>
  </si>
  <si>
    <t>Total business segments</t>
  </si>
  <si>
    <t>Reportable Segments [Member] | Managed Care [Member]</t>
  </si>
  <si>
    <t>Reportable Segments [Member] | Life [Member]</t>
  </si>
  <si>
    <t>Reportable Segments [Member] | Property and Casualty Insurance [Member]</t>
  </si>
  <si>
    <t>Intersegment Eliminations [Member]</t>
  </si>
  <si>
    <t>Elimination of intersegment premiums</t>
  </si>
  <si>
    <t>Elimination of intersegment service revenue</t>
  </si>
  <si>
    <t>Other intersegment eliminations</t>
  </si>
  <si>
    <t>Elimination of TSM charges</t>
  </si>
  <si>
    <t>Elimination entries intersegment receivables and others</t>
  </si>
  <si>
    <t>Intersegment Eliminations [Member] | Managed Care [Member]</t>
  </si>
  <si>
    <t>Intersegment premiums/fee revenue</t>
  </si>
  <si>
    <t>Intersegment Eliminations [Member] | Life [Member]</t>
  </si>
  <si>
    <t>Intersegment Eliminations [Member] | Property and Casualty Insurance [Member]</t>
  </si>
  <si>
    <t>Intersegment Eliminations [Member] | Other Segments [Member]</t>
  </si>
  <si>
    <t>Includes segments that are not required to be reported separately, primarily the data processing services organization and the health clinic.</t>
  </si>
  <si>
    <t>Schedule II - Condensed Financial Information of Triple-S Management Corporation (Details) - USD ($) $ in Thousands</t>
  </si>
  <si>
    <t>Securities available for sale, at fair value [Abstract]</t>
  </si>
  <si>
    <t>Fixed maturities (amortized cost of $27,542 in 2014)</t>
  </si>
  <si>
    <t>Long-term borrowings</t>
  </si>
  <si>
    <t>Stockholders' equity [Abstract]</t>
  </si>
  <si>
    <t>Additional paid-in-capital</t>
  </si>
  <si>
    <t>Securities available for sale, fixed maturities, amortized cost</t>
  </si>
  <si>
    <t>Statements of Earnings [Abstract]</t>
  </si>
  <si>
    <t>Investment income</t>
  </si>
  <si>
    <t>Other revenues</t>
  </si>
  <si>
    <t>Operating expenses [Abstract]</t>
  </si>
  <si>
    <t>Total operating expenses</t>
  </si>
  <si>
    <t>Income tax benefit</t>
  </si>
  <si>
    <t>Statements of Cash Flows [Abstract]</t>
  </si>
  <si>
    <t>Adjustments to reconcile net income to net cash provided by operating activities [Abstract]</t>
  </si>
  <si>
    <t>Changes in assets and liabilities [Abstract]</t>
  </si>
  <si>
    <t>Cash flows from investing activities [Abstract]</t>
  </si>
  <si>
    <t>Cash flows from financing activities [Abstract]</t>
  </si>
  <si>
    <t>Repurchase of common stock</t>
  </si>
  <si>
    <t>Summary of Long-term Borrowings [Abstract]</t>
  </si>
  <si>
    <t>Aggregate Maturities of Company's Long Term Borrowings [Abstract]</t>
  </si>
  <si>
    <t>6.60% Senior Unsecured Notes Payable, Due 2020 [Member]</t>
  </si>
  <si>
    <t>Summary of Significant Related Party Transactions [Abstract]</t>
  </si>
  <si>
    <t>Notes bears interest rate</t>
  </si>
  <si>
    <t>Secured Loan Payable [Member]</t>
  </si>
  <si>
    <t>Parent Company [Member]</t>
  </si>
  <si>
    <t>Investment in subsidiaries</t>
  </si>
  <si>
    <t>Notes receivable and accrued interest from subsidiaries</t>
  </si>
  <si>
    <t>Due from subsidiaries</t>
  </si>
  <si>
    <t>Notes payable and accrued interest to subsidiary</t>
  </si>
  <si>
    <t>Due to subsidiary</t>
  </si>
  <si>
    <t>Other liabilities</t>
  </si>
  <si>
    <t>General and administrative expenses</t>
  </si>
  <si>
    <t>Income (loss) of parent company</t>
  </si>
  <si>
    <t>Equity in net income of subsidiaries</t>
  </si>
  <si>
    <t>Dividends received from subsidiaries</t>
  </si>
  <si>
    <t>Accrued interest from subsidiaries, net</t>
  </si>
  <si>
    <t>Due to subsidiaries</t>
  </si>
  <si>
    <t>Acquisition of investment in securities classified as available for sale</t>
  </si>
  <si>
    <t>Proceeds from sale and maturities of investment in securities classified as available for sale</t>
  </si>
  <si>
    <t>Collection of note receivable from subsidiary</t>
  </si>
  <si>
    <t>Issuance of note receivable to subsidiary</t>
  </si>
  <si>
    <t>Capital contribution to subsidiary</t>
  </si>
  <si>
    <t>Net acquisition of property and equipment</t>
  </si>
  <si>
    <t>Repayments of short-term borrowings</t>
  </si>
  <si>
    <t>Rent charges to subsidiaries</t>
  </si>
  <si>
    <t>Interest charged to subsidiary on note receivable</t>
  </si>
  <si>
    <t>Interest charged from subsidiary on note payable</t>
  </si>
  <si>
    <t>Parent Company [Member] | Class A Common Stock [Member]</t>
  </si>
  <si>
    <t>Parent Company [Member] | Class B Common Stock [Member]</t>
  </si>
  <si>
    <t>Parent Company [Member] | 6.60% Senior Unsecured Notes Payable, Due 2020 [Member]</t>
  </si>
  <si>
    <t>Parent Company [Member] | Secured Loan Payable [Member]</t>
  </si>
  <si>
    <t>Parent Company [Member] | Repurchase Agreement [Member]</t>
  </si>
  <si>
    <t>Parent Company [Member] | Notes Payable [Member]</t>
  </si>
  <si>
    <t>4.70%</t>
  </si>
  <si>
    <t>Note receivable from subsidiary</t>
  </si>
  <si>
    <t>Parent Company [Member] | Three Notes Receivable [Member]</t>
  </si>
  <si>
    <t>Period for obtaining written authorization from the commissioner of insurance prior to proposed payment date</t>
  </si>
  <si>
    <t>Parent Company [Member] | Various Notes Receivable [Member]</t>
  </si>
  <si>
    <t>Schedule III - Supplementary Insurance Information (Details) - USD ($) $ in Thousands</t>
  </si>
  <si>
    <t>Supplementary Insurance Information, by Segment [Line Items]</t>
  </si>
  <si>
    <t>Other policy claims and benefits payable</t>
  </si>
  <si>
    <t>Premium revenue</t>
  </si>
  <si>
    <t>Amortization of deferred policy acquisition costs and value of business acquired</t>
  </si>
  <si>
    <t>Other operating expenses</t>
  </si>
  <si>
    <t>Net premiums written</t>
  </si>
  <si>
    <t>Life Insurance [Member]</t>
  </si>
  <si>
    <t>Property and Casualty Insurance [Member]</t>
  </si>
  <si>
    <t>Other Non-reportable Segments, Parent Company Operations and Net Consolidating Entries [Member]</t>
  </si>
  <si>
    <t>Schedule IV - Reinsurance (Details) - USD ($) $ in Thousands</t>
  </si>
  <si>
    <t>Reinsurance [Abstract]</t>
  </si>
  <si>
    <t>Life insurance in force, gross amount</t>
  </si>
  <si>
    <t>Life insurance in force, ceded to other companies</t>
  </si>
  <si>
    <t>Life insurance in force, assumed from other companies</t>
  </si>
  <si>
    <t>Life insurance in force, net amount</t>
  </si>
  <si>
    <t>Life insurance in force, percentage of amount assumed to net</t>
  </si>
  <si>
    <t>0.00%</t>
  </si>
  <si>
    <t>Premiums, gross amount</t>
  </si>
  <si>
    <t>Premiums, ceded to other companies</t>
  </si>
  <si>
    <t>Premiums, assumed from other companies</t>
  </si>
  <si>
    <t>Premiums, net amount</t>
  </si>
  <si>
    <t>Premiums, percentage of amount assumed to net</t>
  </si>
  <si>
    <t>0.20%</t>
  </si>
  <si>
    <t>Reinsurance premiums for insurance companies intercompany elimination gross amount</t>
  </si>
  <si>
    <t>2.60%</t>
  </si>
  <si>
    <t>Accident and Health Insurance [Member]</t>
  </si>
  <si>
    <t>Gross premiums amount is presented net of intercompany eliminations of $4,402, $4,354 and $3,014 for the years ended December 31, 2015, 2014, and 2013, respectively.</t>
  </si>
  <si>
    <t>Schedule V - Valuation and Qualifying Accounts (Details) - Allowance for Doubtful Receivables [Member] - USD ($) $ in Thousands</t>
  </si>
  <si>
    <t>Movement in Valuation Allowances and Reserves [Roll Forward]</t>
  </si>
  <si>
    <t>Balance at beginning of period</t>
  </si>
  <si>
    <t>Additions, charged to costs and expenses</t>
  </si>
  <si>
    <t>Additions, charged (reversal) to other accounts</t>
  </si>
  <si>
    <t>Deductions</t>
  </si>
  <si>
    <t>[2]</t>
  </si>
  <si>
    <t>Balance at end of period</t>
  </si>
  <si>
    <t>Represents premiums adjustment to provide for unresolved reconciliation items with the Government of Puerto Rico and other entities.</t>
  </si>
  <si>
    <t>Deductions represent the write-off of accounts deemed uncollectibl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2"/>
    <col customWidth="1" max="2" min="2" width="25"/>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171662</v>
      </c>
    </row>
    <row r="6" spans="1:4">
      <c s="4" r="A6" t="s">
        <v>9</v>
      </c>
      <c s="4" r="B6" t="s">
        <v>10</v>
      </c>
    </row>
    <row r="7" spans="1:4">
      <c s="4" r="A7" t="s">
        <v>11</v>
      </c>
      <c s="4" r="B7" t="s">
        <v>12</v>
      </c>
    </row>
    <row r="8" spans="1:4">
      <c s="4" r="A8" t="s">
        <v>13</v>
      </c>
      <c s="4" r="B8" t="s">
        <v>12</v>
      </c>
    </row>
    <row r="9" spans="1:4">
      <c s="4" r="A9" t="s">
        <v>14</v>
      </c>
      <c s="4" r="B9" t="s">
        <v>15</v>
      </c>
    </row>
    <row r="10" spans="1:4">
      <c s="4" r="A10" t="s">
        <v>16</v>
      </c>
      <c s="4" r="B10" t="s">
        <v>17</v>
      </c>
    </row>
    <row r="11" spans="1:4">
      <c s="4" r="A11" t="s">
        <v>18</v>
      </c>
      <c s="6" r="B11" t="n">
        <v>2015</v>
      </c>
    </row>
    <row r="12" spans="1:4">
      <c s="4" r="A12" t="s">
        <v>19</v>
      </c>
      <c s="4" r="B12" t="s">
        <v>20</v>
      </c>
    </row>
    <row r="13" spans="1:4">
      <c s="4" r="A13" t="s">
        <v>21</v>
      </c>
      <c s="4" r="B13" t="s">
        <v>22</v>
      </c>
    </row>
    <row r="14" spans="1:4">
      <c s="4" r="A14" t="s">
        <v>23</v>
      </c>
      <c s="4" r="B14" t="s">
        <v>24</v>
      </c>
    </row>
    <row r="15" spans="1:4">
      <c s="4" r="A15" t="s">
        <v>25</v>
      </c>
      <c s="4" r="B15" t="s">
        <v>26</v>
      </c>
    </row>
    <row r="16" spans="1:4">
      <c s="4" r="A16" t="s">
        <v>27</v>
      </c>
    </row>
    <row r="17" spans="1:4">
      <c s="3" r="A17" t="s">
        <v>5</v>
      </c>
    </row>
    <row r="18" spans="1:4">
      <c s="4" r="A18" t="s">
        <v>28</v>
      </c>
      <c s="7" r="D18" t="n">
        <v>2377689</v>
      </c>
    </row>
    <row r="19" spans="1:4">
      <c s="4" r="A19" t="s">
        <v>29</v>
      </c>
      <c s="6" r="C19" t="n">
        <v>950968</v>
      </c>
    </row>
    <row r="20" spans="1:4">
      <c s="4" r="A20" t="s">
        <v>30</v>
      </c>
    </row>
    <row r="21" spans="1:4">
      <c s="3" r="A21" t="s">
        <v>5</v>
      </c>
    </row>
    <row r="22" spans="1:4">
      <c s="4" r="A22" t="s">
        <v>28</v>
      </c>
      <c s="7" r="D22" t="n">
        <v>606865338</v>
      </c>
    </row>
    <row r="23" spans="1:4">
      <c s="4" r="A23" t="s">
        <v>29</v>
      </c>
      <c s="6" r="C23" t="n">
        <v>236818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89</v>
      </c>
      <c s="2" r="B1" t="s">
        <v>1</v>
      </c>
    </row>
    <row r="2" spans="1:2">
      <c s="2" r="B2" t="s">
        <v>2</v>
      </c>
    </row>
    <row r="3" spans="1:2">
      <c s="3" r="A3" t="s">
        <v>190</v>
      </c>
    </row>
    <row r="4" spans="1:2">
      <c s="4" r="A4" t="s">
        <v>191</v>
      </c>
      <c s="4" r="B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45</v>
      </c>
      <c s="2" r="B1" t="s">
        <v>1</v>
      </c>
    </row>
    <row r="2" spans="1:2">
      <c s="2" r="B2" t="s">
        <v>2</v>
      </c>
    </row>
    <row r="3" spans="1:2">
      <c s="3" r="A3" t="s">
        <v>199</v>
      </c>
    </row>
    <row r="4" spans="1:2">
      <c s="4" r="A4" t="s">
        <v>45</v>
      </c>
      <c s="4" r="B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31</v>
      </c>
      <c s="2" r="B1" t="s">
        <v>2</v>
      </c>
      <c s="2" r="C1" t="s">
        <v>32</v>
      </c>
    </row>
    <row r="2" spans="1:3">
      <c s="3" r="A2" t="s">
        <v>33</v>
      </c>
    </row>
    <row r="3" spans="1:3">
      <c s="4" r="A3" t="s">
        <v>34</v>
      </c>
      <c s="7" r="B3" t="n">
        <v>1133645</v>
      </c>
      <c s="7" r="C3" t="n">
        <v>1115899</v>
      </c>
    </row>
    <row r="4" spans="1:3">
      <c s="4" r="A4" t="s">
        <v>35</v>
      </c>
      <c s="6" r="B4" t="n">
        <v>197071</v>
      </c>
      <c s="6" r="C4" t="n">
        <v>197756</v>
      </c>
    </row>
    <row r="5" spans="1:3">
      <c s="3" r="A5" t="s">
        <v>36</v>
      </c>
    </row>
    <row r="6" spans="1:3">
      <c s="4" r="A6" t="s">
        <v>37</v>
      </c>
      <c s="6" r="B6" t="n">
        <v>2929</v>
      </c>
      <c s="6" r="C6" t="n">
        <v>2944</v>
      </c>
    </row>
    <row r="7" spans="1:3">
      <c s="4" r="A7" t="s">
        <v>38</v>
      </c>
      <c s="6" r="B7" t="n">
        <v>7901</v>
      </c>
      <c s="6" r="C7" t="n">
        <v>7260</v>
      </c>
    </row>
    <row r="8" spans="1:3">
      <c s="4" r="A8" t="s">
        <v>39</v>
      </c>
      <c s="6" r="B8" t="n">
        <v>197818</v>
      </c>
      <c s="6" r="C8" t="n">
        <v>110037</v>
      </c>
    </row>
    <row r="9" spans="1:3">
      <c s="4" r="A9" t="s">
        <v>40</v>
      </c>
      <c s="6" r="B9" t="n">
        <v>1539364</v>
      </c>
      <c s="6" r="C9" t="n">
        <v>1433896</v>
      </c>
    </row>
    <row r="10" spans="1:3">
      <c s="4" r="A10" t="s">
        <v>41</v>
      </c>
      <c s="6" r="B10" t="n">
        <v>282646</v>
      </c>
      <c s="6" r="C10" t="n">
        <v>315622</v>
      </c>
    </row>
    <row r="11" spans="1:3">
      <c s="4" r="A11" t="s">
        <v>42</v>
      </c>
      <c s="6" r="B11" t="n">
        <v>190648</v>
      </c>
      <c s="6" r="C11" t="n">
        <v>184100</v>
      </c>
    </row>
    <row r="12" spans="1:3">
      <c s="4" r="A12" t="s">
        <v>43</v>
      </c>
      <c s="6" r="B12" t="n">
        <v>73953</v>
      </c>
      <c s="6" r="C12" t="n">
        <v>78343</v>
      </c>
    </row>
    <row r="13" spans="1:3">
      <c s="4" r="A13" t="s">
        <v>44</v>
      </c>
      <c s="6" r="B13" t="n">
        <v>52361</v>
      </c>
      <c s="6" r="C13" t="n">
        <v>68695</v>
      </c>
    </row>
    <row r="14" spans="1:3">
      <c s="4" r="A14" t="s">
        <v>45</v>
      </c>
      <c s="6" r="B14" t="n">
        <v>25397</v>
      </c>
      <c s="6" r="C14" t="n">
        <v>25397</v>
      </c>
    </row>
    <row r="15" spans="1:3">
      <c s="4" r="A15" t="s">
        <v>46</v>
      </c>
      <c s="6" r="B15" t="n">
        <v>41776</v>
      </c>
      <c s="6" r="C15" t="n">
        <v>39683</v>
      </c>
    </row>
    <row r="16" spans="1:3">
      <c s="4" r="A16" t="s">
        <v>47</v>
      </c>
      <c s="6" r="B16" t="n">
        <v>2206145</v>
      </c>
      <c s="6" r="C16" t="n">
        <v>2145736</v>
      </c>
    </row>
    <row r="17" spans="1:3">
      <c s="3" r="A17" t="s">
        <v>48</v>
      </c>
    </row>
    <row r="18" spans="1:3">
      <c s="4" r="A18" t="s">
        <v>49</v>
      </c>
      <c s="6" r="B18" t="n">
        <v>491765</v>
      </c>
      <c s="6" r="C18" t="n">
        <v>390086</v>
      </c>
    </row>
    <row r="19" spans="1:3">
      <c s="4" r="A19" t="s">
        <v>50</v>
      </c>
      <c s="6" r="B19" t="n">
        <v>289530</v>
      </c>
      <c s="6" r="C19" t="n">
        <v>271970</v>
      </c>
    </row>
    <row r="20" spans="1:3">
      <c s="4" r="A20" t="s">
        <v>51</v>
      </c>
      <c s="6" r="B20" t="n">
        <v>80260</v>
      </c>
      <c s="6" r="C20" t="n">
        <v>82656</v>
      </c>
    </row>
    <row r="21" spans="1:3">
      <c s="4" r="A21" t="s">
        <v>52</v>
      </c>
      <c s="6" r="B21" t="n">
        <v>179287</v>
      </c>
      <c s="6" r="C21" t="n">
        <v>175235</v>
      </c>
    </row>
    <row r="22" spans="1:3">
      <c s="4" r="A22" t="s">
        <v>53</v>
      </c>
      <c s="6" r="B22" t="n">
        <v>26695</v>
      </c>
      <c s="6" r="C22" t="n">
        <v>15666</v>
      </c>
    </row>
    <row r="23" spans="1:3">
      <c s="4" r="A23" t="s">
        <v>54</v>
      </c>
      <c s="6" r="B23" t="n">
        <v>176910</v>
      </c>
      <c s="6" r="C23" t="n">
        <v>162458</v>
      </c>
    </row>
    <row r="24" spans="1:3">
      <c s="4" r="A24" t="s">
        <v>55</v>
      </c>
      <c s="6" r="B24" t="n">
        <v>15070</v>
      </c>
      <c s="6" r="C24" t="n">
        <v>28456</v>
      </c>
    </row>
    <row r="25" spans="1:3">
      <c s="4" r="A25" t="s">
        <v>56</v>
      </c>
      <c s="6" r="B25" t="n">
        <v>36827</v>
      </c>
      <c s="6" r="C25" t="n">
        <v>74467</v>
      </c>
    </row>
    <row r="26" spans="1:3">
      <c s="4" r="A26" t="s">
        <v>57</v>
      </c>
      <c s="6" r="B26" t="n">
        <v>62945</v>
      </c>
      <c s="6" r="C26" t="n">
        <v>86716</v>
      </c>
    </row>
    <row r="27" spans="1:3">
      <c s="4" r="A27" t="s">
        <v>58</v>
      </c>
      <c s="7" r="B27" t="n">
        <v>1359289</v>
      </c>
      <c s="7" r="C27" t="n">
        <v>1287710</v>
      </c>
    </row>
    <row r="28" spans="1:3">
      <c s="4" r="A28" t="s">
        <v>59</v>
      </c>
      <c s="4" r="B28" t="s">
        <v>60</v>
      </c>
      <c s="4" r="C28" t="s">
        <v>60</v>
      </c>
    </row>
    <row r="29" spans="1:3">
      <c s="3" r="A29" t="s">
        <v>61</v>
      </c>
    </row>
    <row r="30" spans="1:3">
      <c s="4" r="A30" t="s">
        <v>62</v>
      </c>
      <c s="7" r="B30" t="n">
        <v>83438</v>
      </c>
      <c s="7" r="C30" t="n">
        <v>121405</v>
      </c>
    </row>
    <row r="31" spans="1:3">
      <c s="4" r="A31" t="s">
        <v>63</v>
      </c>
      <c s="6" r="B31" t="n">
        <v>713466</v>
      </c>
      <c s="6" r="C31" t="n">
        <v>661345</v>
      </c>
    </row>
    <row r="32" spans="1:3">
      <c s="4" r="A32" t="s">
        <v>64</v>
      </c>
      <c s="6" r="B32" t="n">
        <v>25623</v>
      </c>
      <c s="6" r="C32" t="n">
        <v>48776</v>
      </c>
    </row>
    <row r="33" spans="1:3">
      <c s="4" r="A33" t="s">
        <v>65</v>
      </c>
      <c s="6" r="B33" t="n">
        <v>847526</v>
      </c>
      <c s="6" r="C33" t="n">
        <v>858558</v>
      </c>
    </row>
    <row r="34" spans="1:3">
      <c s="4" r="A34" t="s">
        <v>66</v>
      </c>
      <c s="6" r="B34" t="n">
        <v>-670</v>
      </c>
      <c s="6" r="C34" t="n">
        <v>-532</v>
      </c>
    </row>
    <row r="35" spans="1:3">
      <c s="4" r="A35" t="s">
        <v>67</v>
      </c>
      <c s="6" r="B35" t="n">
        <v>846856</v>
      </c>
      <c s="6" r="C35" t="n">
        <v>858026</v>
      </c>
    </row>
    <row r="36" spans="1:3">
      <c s="4" r="A36" t="s">
        <v>68</v>
      </c>
      <c s="6" r="B36" t="n">
        <v>2206145</v>
      </c>
      <c s="6" r="C36" t="n">
        <v>2145736</v>
      </c>
    </row>
    <row r="37" spans="1:3">
      <c s="4" r="A37" t="s">
        <v>69</v>
      </c>
    </row>
    <row r="38" spans="1:3">
      <c s="3" r="A38" t="s">
        <v>61</v>
      </c>
    </row>
    <row r="39" spans="1:3">
      <c s="4" r="A39" t="s">
        <v>70</v>
      </c>
      <c s="6" r="B39" t="n">
        <v>951</v>
      </c>
      <c s="6" r="C39" t="n">
        <v>2378</v>
      </c>
    </row>
    <row r="40" spans="1:3">
      <c s="4" r="A40" t="s">
        <v>71</v>
      </c>
    </row>
    <row r="41" spans="1:3">
      <c s="3" r="A41" t="s">
        <v>61</v>
      </c>
    </row>
    <row r="42" spans="1:3">
      <c s="4" r="A42" t="s">
        <v>70</v>
      </c>
      <c s="7" r="B42" t="n">
        <v>24048</v>
      </c>
      <c s="7" r="C42" t="n">
        <v>246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34</v>
      </c>
      <c s="2" r="B1" t="s">
        <v>1</v>
      </c>
    </row>
    <row r="2" spans="1:2">
      <c s="2" r="B2" t="s">
        <v>2</v>
      </c>
    </row>
    <row r="3" spans="1:2">
      <c s="3" r="A3" t="s">
        <v>235</v>
      </c>
    </row>
    <row r="4" spans="1:2">
      <c s="4" r="A4" t="s">
        <v>234</v>
      </c>
      <c s="4" r="B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37</v>
      </c>
      <c s="2" r="B1" t="s">
        <v>1</v>
      </c>
    </row>
    <row r="2" spans="1:2">
      <c s="2" r="B2" t="s">
        <v>2</v>
      </c>
    </row>
    <row r="3" spans="1:2">
      <c s="3" r="A3" t="s">
        <v>238</v>
      </c>
    </row>
    <row r="4" spans="1:2">
      <c s="4" r="A4" t="s">
        <v>237</v>
      </c>
      <c s="4" r="B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72</v>
      </c>
      <c s="2" r="B1" t="s">
        <v>2</v>
      </c>
      <c s="2" r="C1" t="s">
        <v>32</v>
      </c>
    </row>
    <row r="2" spans="1:3">
      <c s="3" r="A2" t="s">
        <v>33</v>
      </c>
    </row>
    <row r="3" spans="1:3">
      <c s="4" r="A3" t="s">
        <v>73</v>
      </c>
      <c s="7" r="B3" t="n">
        <v>1088258</v>
      </c>
      <c s="7" r="C3" t="n">
        <v>1045285</v>
      </c>
    </row>
    <row r="4" spans="1:3">
      <c s="4" r="A4" t="s">
        <v>74</v>
      </c>
      <c s="6" r="B4" t="n">
        <v>169593</v>
      </c>
      <c s="6" r="C4" t="n">
        <v>150799</v>
      </c>
    </row>
    <row r="5" spans="1:3">
      <c s="3" r="A5" t="s">
        <v>36</v>
      </c>
    </row>
    <row r="6" spans="1:3">
      <c s="4" r="A6" t="s">
        <v>75</v>
      </c>
      <c s="7" r="B6" t="n">
        <v>3124</v>
      </c>
      <c s="7" r="C6" t="n">
        <v>3163</v>
      </c>
    </row>
    <row r="7" spans="1:3">
      <c s="4" r="A7" t="s">
        <v>69</v>
      </c>
    </row>
    <row r="8" spans="1:3">
      <c s="3" r="A8" t="s">
        <v>61</v>
      </c>
    </row>
    <row r="9" spans="1:3">
      <c s="4" r="A9" t="s">
        <v>76</v>
      </c>
      <c s="7" r="B9" t="n">
        <v>1</v>
      </c>
      <c s="7" r="C9" t="n">
        <v>1</v>
      </c>
    </row>
    <row r="10" spans="1:3">
      <c s="4" r="A10" t="s">
        <v>77</v>
      </c>
      <c s="6" r="B10" t="n">
        <v>100000000</v>
      </c>
      <c s="6" r="C10" t="n">
        <v>100000000</v>
      </c>
    </row>
    <row r="11" spans="1:3">
      <c s="4" r="A11" t="s">
        <v>78</v>
      </c>
      <c s="6" r="B11" t="n">
        <v>950968</v>
      </c>
      <c s="6" r="C11" t="n">
        <v>2377689</v>
      </c>
    </row>
    <row r="12" spans="1:3">
      <c s="4" r="A12" t="s">
        <v>79</v>
      </c>
      <c s="6" r="B12" t="n">
        <v>950968</v>
      </c>
      <c s="6" r="C12" t="n">
        <v>2377689</v>
      </c>
    </row>
    <row r="13" spans="1:3">
      <c s="4" r="A13" t="s">
        <v>71</v>
      </c>
    </row>
    <row r="14" spans="1:3">
      <c s="3" r="A14" t="s">
        <v>61</v>
      </c>
    </row>
    <row r="15" spans="1:3">
      <c s="4" r="A15" t="s">
        <v>76</v>
      </c>
      <c s="7" r="B15" t="n">
        <v>1</v>
      </c>
      <c s="7" r="C15" t="n">
        <v>1</v>
      </c>
    </row>
    <row r="16" spans="1:3">
      <c s="4" r="A16" t="s">
        <v>77</v>
      </c>
      <c s="6" r="B16" t="n">
        <v>100000000</v>
      </c>
      <c s="6" r="C16" t="n">
        <v>100000000</v>
      </c>
    </row>
    <row r="17" spans="1:3">
      <c s="4" r="A17" t="s">
        <v>78</v>
      </c>
      <c s="6" r="B17" t="n">
        <v>24047755</v>
      </c>
      <c s="6" r="C17" t="n">
        <v>24654497</v>
      </c>
    </row>
    <row r="18" spans="1:3">
      <c s="4" r="A18" t="s">
        <v>79</v>
      </c>
      <c s="6" r="B18" t="n">
        <v>24047755</v>
      </c>
      <c s="6" r="C18" t="n">
        <v>246544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40</v>
      </c>
      <c s="2" r="B1" t="s">
        <v>1</v>
      </c>
    </row>
    <row r="2" spans="1:2">
      <c s="2" r="B2" t="s">
        <v>2</v>
      </c>
    </row>
    <row r="3" spans="1:2">
      <c s="3" r="A3" t="s">
        <v>241</v>
      </c>
    </row>
    <row r="4" spans="1:2">
      <c s="4" r="A4" t="s">
        <v>240</v>
      </c>
      <c s="4" r="B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43</v>
      </c>
      <c s="2" r="B1" t="s">
        <v>1</v>
      </c>
    </row>
    <row r="2" spans="1:2">
      <c s="2" r="B2" t="s">
        <v>2</v>
      </c>
    </row>
    <row r="3" spans="1:2">
      <c s="3" r="A3" t="s">
        <v>244</v>
      </c>
    </row>
    <row r="4" spans="1:2">
      <c s="4" r="A4" t="s">
        <v>243</v>
      </c>
      <c s="4" r="B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46</v>
      </c>
      <c s="2" r="B1" t="s">
        <v>1</v>
      </c>
    </row>
    <row r="2" spans="1:2">
      <c s="2" r="B2" t="s">
        <v>2</v>
      </c>
    </row>
    <row r="3" spans="1:2">
      <c s="3" r="A3" t="s">
        <v>247</v>
      </c>
    </row>
    <row r="4" spans="1:2">
      <c s="4" r="A4" t="s">
        <v>246</v>
      </c>
      <c s="4" r="B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49</v>
      </c>
      <c s="2" r="B1" t="s">
        <v>1</v>
      </c>
    </row>
    <row r="2" spans="1:2">
      <c s="2" r="B2" t="s">
        <v>2</v>
      </c>
    </row>
    <row r="3" spans="1:2">
      <c s="3" r="A3" t="s">
        <v>250</v>
      </c>
    </row>
    <row r="4" spans="1:2">
      <c s="4" r="A4" t="s">
        <v>249</v>
      </c>
      <c s="4" r="B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52</v>
      </c>
      <c s="2" r="B1" t="s">
        <v>1</v>
      </c>
    </row>
    <row r="2" spans="1:2">
      <c s="2" r="B2" t="s">
        <v>2</v>
      </c>
    </row>
    <row r="3" spans="1:2">
      <c s="3" r="A3" t="s">
        <v>253</v>
      </c>
    </row>
    <row r="4" spans="1:2">
      <c s="4" r="A4" t="s">
        <v>252</v>
      </c>
      <c s="4" r="B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55</v>
      </c>
      <c s="2" r="B1" t="s">
        <v>1</v>
      </c>
    </row>
    <row r="2" spans="1:2">
      <c s="2" r="B2" t="s">
        <v>2</v>
      </c>
    </row>
    <row r="3" spans="1:2">
      <c s="3" r="A3" t="s">
        <v>256</v>
      </c>
    </row>
    <row r="4" spans="1:2">
      <c s="4" r="A4" t="s">
        <v>255</v>
      </c>
      <c s="4" r="B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58</v>
      </c>
      <c s="2" r="B1" t="s">
        <v>1</v>
      </c>
    </row>
    <row r="2" spans="1:2">
      <c s="2" r="B2" t="s">
        <v>2</v>
      </c>
    </row>
    <row r="3" spans="1:2">
      <c s="3" r="A3" t="s">
        <v>259</v>
      </c>
    </row>
    <row r="4" spans="1:2">
      <c s="4" r="A4" t="s">
        <v>258</v>
      </c>
      <c s="4" r="B4" t="s">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61</v>
      </c>
      <c s="2" r="B1" t="s">
        <v>1</v>
      </c>
    </row>
    <row r="2" spans="1:2">
      <c s="2" r="B2" t="s">
        <v>2</v>
      </c>
    </row>
    <row r="3" spans="1:2">
      <c s="3" r="A3" t="s">
        <v>262</v>
      </c>
    </row>
    <row r="4" spans="1:2">
      <c s="4" r="A4" t="s">
        <v>261</v>
      </c>
      <c s="4" r="B4" t="s">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4</v>
      </c>
      <c s="2" r="B1" t="s">
        <v>1</v>
      </c>
    </row>
    <row r="2" spans="1:2">
      <c s="2" r="B2" t="s">
        <v>2</v>
      </c>
    </row>
    <row r="3" spans="1:2">
      <c s="3" r="A3" t="s">
        <v>264</v>
      </c>
    </row>
    <row r="4" spans="1:2">
      <c s="4" r="A4" t="s">
        <v>265</v>
      </c>
      <c s="4" r="B4" t="s">
        <v>2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67</v>
      </c>
      <c s="2" r="B1" t="s">
        <v>1</v>
      </c>
    </row>
    <row r="2" spans="1:2">
      <c s="2" r="B2" t="s">
        <v>2</v>
      </c>
    </row>
    <row r="3" spans="1:2">
      <c s="3" r="A3" t="s">
        <v>268</v>
      </c>
    </row>
    <row r="4" spans="1:2">
      <c s="4" r="A4" t="s">
        <v>267</v>
      </c>
      <c s="4" r="B4" t="s">
        <v>2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0</v>
      </c>
      <c s="2" r="B1" t="s">
        <v>1</v>
      </c>
    </row>
    <row r="2" spans="1:4">
      <c s="2" r="B2" t="s">
        <v>2</v>
      </c>
      <c s="2" r="C2" t="s">
        <v>32</v>
      </c>
      <c s="2" r="D2" t="s">
        <v>81</v>
      </c>
    </row>
    <row r="3" spans="1:4">
      <c s="3" r="A3" t="s">
        <v>82</v>
      </c>
    </row>
    <row r="4" spans="1:4">
      <c s="4" r="A4" t="s">
        <v>83</v>
      </c>
      <c s="7" r="B4" t="n">
        <v>2783154</v>
      </c>
      <c s="7" r="C4" t="n">
        <v>2128566</v>
      </c>
      <c s="7" r="D4" t="n">
        <v>2203035</v>
      </c>
    </row>
    <row r="5" spans="1:4">
      <c s="4" r="A5" t="s">
        <v>84</v>
      </c>
      <c s="6" r="B5" t="n">
        <v>44705</v>
      </c>
      <c s="6" r="C5" t="n">
        <v>119302</v>
      </c>
      <c s="6" r="D5" t="n">
        <v>108680</v>
      </c>
    </row>
    <row r="6" spans="1:4">
      <c s="4" r="A6" t="s">
        <v>85</v>
      </c>
      <c s="6" r="B6" t="n">
        <v>45174</v>
      </c>
      <c s="6" r="C6" t="n">
        <v>47540</v>
      </c>
      <c s="6" r="D6" t="n">
        <v>47288</v>
      </c>
    </row>
    <row r="7" spans="1:4">
      <c s="4" r="A7" t="s">
        <v>86</v>
      </c>
      <c s="6" r="B7" t="n">
        <v>3719</v>
      </c>
      <c s="6" r="C7" t="n">
        <v>4232</v>
      </c>
      <c s="6" r="D7" t="n">
        <v>4778</v>
      </c>
    </row>
    <row r="8" spans="1:4">
      <c s="4" r="A8" t="s">
        <v>87</v>
      </c>
      <c s="6" r="B8" t="n">
        <v>2876752</v>
      </c>
      <c s="6" r="C8" t="n">
        <v>2299640</v>
      </c>
      <c s="6" r="D8" t="n">
        <v>2363781</v>
      </c>
    </row>
    <row r="9" spans="1:4">
      <c s="3" r="A9" t="s">
        <v>88</v>
      </c>
    </row>
    <row r="10" spans="1:4">
      <c s="4" r="A10" t="s">
        <v>89</v>
      </c>
      <c s="6" r="B10" t="n">
        <v>-5212</v>
      </c>
      <c s="6" r="C10" t="n">
        <v>-1170</v>
      </c>
      <c s="6" r="D10" t="n">
        <v>-1042</v>
      </c>
    </row>
    <row r="11" spans="1:4">
      <c s="4" r="A11" t="s">
        <v>90</v>
      </c>
      <c s="6" r="B11" t="n">
        <v>24153</v>
      </c>
      <c s="6" r="C11" t="n">
        <v>19401</v>
      </c>
      <c s="6" r="D11" t="n">
        <v>3629</v>
      </c>
    </row>
    <row r="12" spans="1:4">
      <c s="4" r="A12" t="s">
        <v>91</v>
      </c>
      <c s="6" r="B12" t="n">
        <v>18941</v>
      </c>
      <c s="6" r="C12" t="n">
        <v>18231</v>
      </c>
      <c s="6" r="D12" t="n">
        <v>2587</v>
      </c>
    </row>
    <row r="13" spans="1:4">
      <c s="4" r="A13" t="s">
        <v>92</v>
      </c>
      <c s="6" r="B13" t="n">
        <v>7043</v>
      </c>
      <c s="6" r="C13" t="n">
        <v>2243</v>
      </c>
      <c s="6" r="D13" t="n">
        <v>15263</v>
      </c>
    </row>
    <row r="14" spans="1:4">
      <c s="4" r="A14" t="s">
        <v>93</v>
      </c>
      <c s="6" r="B14" t="n">
        <v>2902736</v>
      </c>
      <c s="6" r="C14" t="n">
        <v>2320114</v>
      </c>
      <c s="6" r="D14" t="n">
        <v>2381631</v>
      </c>
    </row>
    <row r="15" spans="1:4">
      <c s="3" r="A15" t="s">
        <v>94</v>
      </c>
    </row>
    <row r="16" spans="1:4">
      <c s="4" r="A16" t="s">
        <v>95</v>
      </c>
      <c s="6" r="B16" t="n">
        <v>2318715</v>
      </c>
      <c s="6" r="C16" t="n">
        <v>1747595</v>
      </c>
      <c s="6" r="D16" t="n">
        <v>1836201</v>
      </c>
    </row>
    <row r="17" spans="1:4">
      <c s="4" r="A17" t="s">
        <v>96</v>
      </c>
      <c s="6" r="B17" t="n">
        <v>518721</v>
      </c>
      <c s="6" r="C17" t="n">
        <v>497194</v>
      </c>
      <c s="6" r="D17" t="n">
        <v>478169</v>
      </c>
    </row>
    <row r="18" spans="1:4">
      <c s="4" r="A18" t="s">
        <v>97</v>
      </c>
      <c s="6" r="B18" t="n">
        <v>2837436</v>
      </c>
      <c s="6" r="C18" t="n">
        <v>2244789</v>
      </c>
      <c s="6" r="D18" t="n">
        <v>2314370</v>
      </c>
    </row>
    <row r="19" spans="1:4">
      <c s="4" r="A19" t="s">
        <v>98</v>
      </c>
      <c s="6" r="B19" t="n">
        <v>8169</v>
      </c>
      <c s="6" r="C19" t="n">
        <v>9274</v>
      </c>
      <c s="6" r="D19" t="n">
        <v>9474</v>
      </c>
    </row>
    <row r="20" spans="1:4">
      <c s="4" r="A20" t="s">
        <v>99</v>
      </c>
      <c s="6" r="B20" t="n">
        <v>2845605</v>
      </c>
      <c s="6" r="C20" t="n">
        <v>2254063</v>
      </c>
      <c s="6" r="D20" t="n">
        <v>2323844</v>
      </c>
    </row>
    <row r="21" spans="1:4">
      <c s="4" r="A21" t="s">
        <v>100</v>
      </c>
      <c s="6" r="B21" t="n">
        <v>57131</v>
      </c>
      <c s="6" r="C21" t="n">
        <v>66051</v>
      </c>
      <c s="6" r="D21" t="n">
        <v>57787</v>
      </c>
    </row>
    <row r="22" spans="1:4">
      <c s="4" r="A22" t="s">
        <v>101</v>
      </c>
      <c s="6" r="B22" t="n">
        <v>5099</v>
      </c>
      <c s="6" r="C22" t="n">
        <v>745</v>
      </c>
      <c s="6" r="D22" t="n">
        <v>2281</v>
      </c>
    </row>
    <row r="23" spans="1:4">
      <c s="4" r="A23" t="s">
        <v>102</v>
      </c>
      <c s="6" r="B23" t="n">
        <v>52032</v>
      </c>
      <c s="6" r="C23" t="n">
        <v>65306</v>
      </c>
      <c s="6" r="D23" t="n">
        <v>55506</v>
      </c>
    </row>
    <row r="24" spans="1:4">
      <c s="4" r="A24" t="s">
        <v>103</v>
      </c>
      <c s="6" r="B24" t="n">
        <v>89</v>
      </c>
      <c s="6" r="C24" t="n">
        <v>354</v>
      </c>
      <c s="6" r="D24" t="n">
        <v>418</v>
      </c>
    </row>
    <row r="25" spans="1:4">
      <c s="4" r="A25" t="s">
        <v>104</v>
      </c>
      <c s="7" r="B25" t="n">
        <v>52121</v>
      </c>
      <c s="7" r="C25" t="n">
        <v>65660</v>
      </c>
      <c s="7" r="D25" t="n">
        <v>55924</v>
      </c>
    </row>
    <row r="26" spans="1:4">
      <c s="3" r="A26" t="s">
        <v>105</v>
      </c>
    </row>
    <row r="27" spans="1:4">
      <c s="4" r="A27" t="s">
        <v>106</v>
      </c>
      <c s="8" r="B27" t="n">
        <v>2.03</v>
      </c>
      <c s="8" r="C27" t="n">
        <v>2.42</v>
      </c>
      <c s="8" r="D27" t="n">
        <v>2.02</v>
      </c>
    </row>
    <row r="28" spans="1:4">
      <c s="4" r="A28" t="s">
        <v>107</v>
      </c>
      <c s="8" r="B28" t="n">
        <v>2.02</v>
      </c>
      <c s="8" r="C28" t="n">
        <v>2.41</v>
      </c>
      <c s="8" r="D28" t="n">
        <v>2.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70</v>
      </c>
      <c s="2" r="B1" t="s">
        <v>1</v>
      </c>
    </row>
    <row r="2" spans="1:2">
      <c s="2" r="B2" t="s">
        <v>2</v>
      </c>
    </row>
    <row r="3" spans="1:2">
      <c s="3" r="A3" t="s">
        <v>271</v>
      </c>
    </row>
    <row r="4" spans="1:2">
      <c s="4" r="A4" t="s">
        <v>270</v>
      </c>
      <c s="4" r="B4" t="s">
        <v>2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73</v>
      </c>
      <c s="2" r="B1" t="s">
        <v>1</v>
      </c>
    </row>
    <row r="2" spans="1:2">
      <c s="2" r="B2" t="s">
        <v>2</v>
      </c>
    </row>
    <row r="3" spans="1:2">
      <c s="3" r="A3" t="s">
        <v>274</v>
      </c>
    </row>
    <row r="4" spans="1:2">
      <c s="4" r="A4" t="s">
        <v>273</v>
      </c>
      <c s="4" r="B4" t="s">
        <v>2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5"/>
    <col customWidth="1" max="2" min="2" width="80"/>
  </cols>
  <sheetData>
    <row r="1" spans="1:2">
      <c s="1" r="A1" t="s">
        <v>276</v>
      </c>
      <c s="2" r="B1" t="s">
        <v>1</v>
      </c>
    </row>
    <row r="2" spans="1:2">
      <c s="2" r="B2" t="s">
        <v>2</v>
      </c>
    </row>
    <row r="3" spans="1:2">
      <c s="3" r="A3" t="s">
        <v>181</v>
      </c>
    </row>
    <row r="4" spans="1:2">
      <c s="4" r="A4" t="s">
        <v>277</v>
      </c>
      <c s="4" r="B4" t="s">
        <v>278</v>
      </c>
    </row>
    <row r="5" spans="1:2">
      <c s="4" r="A5" t="s">
        <v>279</v>
      </c>
      <c s="4" r="B5" t="s">
        <v>280</v>
      </c>
    </row>
    <row r="6" spans="1:2">
      <c s="4" r="A6" t="s">
        <v>281</v>
      </c>
      <c s="4" r="B6" t="s">
        <v>282</v>
      </c>
    </row>
    <row r="7" spans="1:2">
      <c s="4" r="A7" t="s">
        <v>283</v>
      </c>
      <c s="4" r="B7" t="s">
        <v>284</v>
      </c>
    </row>
    <row r="8" spans="1:2">
      <c s="4" r="A8" t="s">
        <v>285</v>
      </c>
      <c s="4" r="B8" t="s">
        <v>286</v>
      </c>
    </row>
    <row r="9" spans="1:2">
      <c s="4" r="A9" t="s">
        <v>287</v>
      </c>
      <c s="4" r="B9" t="s">
        <v>288</v>
      </c>
    </row>
    <row r="10" spans="1:2">
      <c s="4" r="A10" t="s">
        <v>289</v>
      </c>
      <c s="4" r="B10" t="s">
        <v>290</v>
      </c>
    </row>
    <row r="11" spans="1:2">
      <c s="4" r="A11" t="s">
        <v>193</v>
      </c>
      <c s="4" r="B11" t="s">
        <v>291</v>
      </c>
    </row>
    <row r="12" spans="1:2">
      <c s="4" r="A12" t="s">
        <v>292</v>
      </c>
      <c s="4" r="B12" t="s">
        <v>293</v>
      </c>
    </row>
    <row r="13" spans="1:2">
      <c s="4" r="A13" t="s">
        <v>294</v>
      </c>
      <c s="4" r="B13" t="s">
        <v>295</v>
      </c>
    </row>
    <row r="14" spans="1:2">
      <c s="4" r="A14" t="s">
        <v>207</v>
      </c>
      <c s="4" r="B14" t="s">
        <v>296</v>
      </c>
    </row>
    <row r="15" spans="1:2">
      <c s="4" r="A15" t="s">
        <v>297</v>
      </c>
      <c s="4" r="B15" t="s">
        <v>298</v>
      </c>
    </row>
    <row r="16" spans="1:2">
      <c s="4" r="A16" t="s">
        <v>299</v>
      </c>
      <c s="4" r="B16" t="s">
        <v>300</v>
      </c>
    </row>
    <row r="17" spans="1:2">
      <c s="4" r="A17" t="s">
        <v>301</v>
      </c>
      <c s="4" r="B17" t="s">
        <v>302</v>
      </c>
    </row>
    <row r="18" spans="1:2">
      <c s="4" r="A18" t="s">
        <v>219</v>
      </c>
      <c s="4" r="B18" t="s">
        <v>303</v>
      </c>
    </row>
    <row r="19" spans="1:2">
      <c s="4" r="A19" t="s">
        <v>304</v>
      </c>
      <c s="4" r="B19" t="s">
        <v>305</v>
      </c>
    </row>
    <row r="20" spans="1:2">
      <c s="4" r="A20" t="s">
        <v>306</v>
      </c>
      <c s="4" r="B20" t="s">
        <v>307</v>
      </c>
    </row>
    <row r="21" spans="1:2">
      <c s="4" r="A21" t="s">
        <v>308</v>
      </c>
      <c s="4" r="B21" t="s">
        <v>309</v>
      </c>
    </row>
    <row r="22" spans="1:2">
      <c s="4" r="A22" t="s">
        <v>237</v>
      </c>
      <c s="4" r="B22" t="s">
        <v>310</v>
      </c>
    </row>
    <row r="23" spans="1:2">
      <c s="4" r="A23" t="s">
        <v>311</v>
      </c>
      <c s="4" r="B23" t="s">
        <v>312</v>
      </c>
    </row>
    <row r="24" spans="1:2">
      <c s="4" r="A24" t="s">
        <v>313</v>
      </c>
      <c s="4" r="B24" t="s">
        <v>3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315</v>
      </c>
      <c s="2" r="B1" t="s">
        <v>1</v>
      </c>
    </row>
    <row r="2" spans="1:2">
      <c s="2" r="B2" t="s">
        <v>2</v>
      </c>
    </row>
    <row r="3" spans="1:2">
      <c s="3" r="A3" t="s">
        <v>181</v>
      </c>
    </row>
    <row r="4" spans="1:2">
      <c s="4" r="A4" t="s">
        <v>316</v>
      </c>
      <c s="4" r="B4" t="s">
        <v>3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18</v>
      </c>
      <c s="2" r="B1" t="s">
        <v>1</v>
      </c>
    </row>
    <row r="2" spans="1:2">
      <c s="2" r="B2" t="s">
        <v>2</v>
      </c>
    </row>
    <row r="3" spans="1:2">
      <c s="3" r="A3" t="s">
        <v>184</v>
      </c>
    </row>
    <row r="4" spans="1:2">
      <c s="4" r="A4" t="s">
        <v>319</v>
      </c>
      <c s="4" r="B4" t="s">
        <v>320</v>
      </c>
    </row>
    <row r="5" spans="1:2">
      <c s="4" r="A5" t="s">
        <v>321</v>
      </c>
      <c s="4" r="B5" t="s">
        <v>322</v>
      </c>
    </row>
    <row r="6" spans="1:2">
      <c s="4" r="A6" t="s">
        <v>323</v>
      </c>
      <c s="4" r="B6" t="s">
        <v>324</v>
      </c>
    </row>
    <row r="7" spans="1:2">
      <c s="4" r="A7" t="s">
        <v>325</v>
      </c>
      <c s="4" r="B7" t="s">
        <v>326</v>
      </c>
    </row>
    <row r="8" spans="1:2">
      <c s="4" r="A8" t="s">
        <v>327</v>
      </c>
      <c s="4" r="B8" t="s">
        <v>3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329</v>
      </c>
      <c s="2" r="B1" t="s">
        <v>1</v>
      </c>
    </row>
    <row r="2" spans="1:2">
      <c s="2" r="B2" t="s">
        <v>2</v>
      </c>
    </row>
    <row r="3" spans="1:2">
      <c s="3" r="A3" t="s">
        <v>187</v>
      </c>
    </row>
    <row r="4" spans="1:2">
      <c s="4" r="A4" t="s">
        <v>330</v>
      </c>
      <c s="4" r="B4" t="s">
        <v>3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332</v>
      </c>
      <c s="2" r="B1" t="s">
        <v>1</v>
      </c>
    </row>
    <row r="2" spans="1:2">
      <c s="2" r="B2" t="s">
        <v>2</v>
      </c>
    </row>
    <row r="3" spans="1:2">
      <c s="3" r="A3" t="s">
        <v>190</v>
      </c>
    </row>
    <row r="4" spans="1:2">
      <c s="4" r="A4" t="s">
        <v>333</v>
      </c>
      <c s="4" r="B4" t="s">
        <v>3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35</v>
      </c>
      <c s="2" r="B1" t="s">
        <v>1</v>
      </c>
    </row>
    <row r="2" spans="1:2">
      <c s="2" r="B2" t="s">
        <v>2</v>
      </c>
    </row>
    <row r="3" spans="1:2">
      <c s="3" r="A3" t="s">
        <v>194</v>
      </c>
    </row>
    <row r="4" spans="1:2">
      <c s="4" r="A4" t="s">
        <v>336</v>
      </c>
      <c s="4" r="B4" t="s">
        <v>337</v>
      </c>
    </row>
    <row r="5" spans="1:2">
      <c s="4" r="A5" t="s">
        <v>338</v>
      </c>
      <c s="4" r="B5" t="s">
        <v>3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340</v>
      </c>
      <c s="2" r="B1" t="s">
        <v>1</v>
      </c>
    </row>
    <row r="2" spans="1:2">
      <c s="2" r="B2" t="s">
        <v>2</v>
      </c>
    </row>
    <row r="3" spans="1:2">
      <c s="3" r="A3" t="s">
        <v>197</v>
      </c>
    </row>
    <row r="4" spans="1:2">
      <c s="4" r="A4" t="s">
        <v>43</v>
      </c>
      <c s="4" r="B4" t="s">
        <v>3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r="1" spans="1:2">
      <c s="1" r="A1" t="s">
        <v>342</v>
      </c>
      <c s="2" r="B1" t="s">
        <v>1</v>
      </c>
    </row>
    <row r="2" spans="1:2">
      <c s="2" r="B2" t="s">
        <v>2</v>
      </c>
    </row>
    <row r="3" spans="1:2">
      <c s="3" r="A3" t="s">
        <v>202</v>
      </c>
    </row>
    <row r="4" spans="1:2">
      <c s="4" r="A4" t="s">
        <v>343</v>
      </c>
      <c s="4" r="B4" t="s">
        <v>344</v>
      </c>
    </row>
    <row r="5" spans="1:2">
      <c s="4" r="A5" t="s">
        <v>345</v>
      </c>
      <c s="4" r="B5" t="s">
        <v>3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8</v>
      </c>
      <c s="2" r="B1" t="s">
        <v>1</v>
      </c>
    </row>
    <row r="2" spans="1:4">
      <c s="2" r="B2" t="s">
        <v>2</v>
      </c>
      <c s="2" r="C2" t="s">
        <v>32</v>
      </c>
      <c s="2" r="D2" t="s">
        <v>81</v>
      </c>
    </row>
    <row r="3" spans="1:4">
      <c s="3" r="A3" t="s">
        <v>109</v>
      </c>
    </row>
    <row r="4" spans="1:4">
      <c s="4" r="A4" t="s">
        <v>102</v>
      </c>
      <c s="7" r="B4" t="n">
        <v>52032</v>
      </c>
      <c s="7" r="C4" t="n">
        <v>65306</v>
      </c>
      <c s="7" r="D4" t="n">
        <v>55506</v>
      </c>
    </row>
    <row r="5" spans="1:4">
      <c s="3" r="A5" t="s">
        <v>110</v>
      </c>
    </row>
    <row r="6" spans="1:4">
      <c s="4" r="A6" t="s">
        <v>111</v>
      </c>
      <c s="6" r="B6" t="n">
        <v>-38989</v>
      </c>
      <c s="6" r="C6" t="n">
        <v>35883</v>
      </c>
      <c s="6" r="D6" t="n">
        <v>-36931</v>
      </c>
    </row>
    <row r="7" spans="1:4">
      <c s="3" r="A7" t="s">
        <v>112</v>
      </c>
    </row>
    <row r="8" spans="1:4">
      <c s="4" r="A8" t="s">
        <v>113</v>
      </c>
      <c s="6" r="B8" t="n">
        <v>16105</v>
      </c>
      <c s="6" r="C8" t="n">
        <v>-18967</v>
      </c>
      <c s="6" r="D8" t="n">
        <v>20226</v>
      </c>
    </row>
    <row r="9" spans="1:4">
      <c s="4" r="A9" t="s">
        <v>114</v>
      </c>
      <c s="6" r="B9" t="n">
        <v>-269</v>
      </c>
      <c s="6" r="C9" t="n">
        <v>-269</v>
      </c>
      <c s="6" r="D9" t="n">
        <v>-270</v>
      </c>
    </row>
    <row r="10" spans="1:4">
      <c s="4" r="A10" t="s">
        <v>115</v>
      </c>
      <c s="6" r="B10" t="n">
        <v>-23153</v>
      </c>
      <c s="6" r="C10" t="n">
        <v>16647</v>
      </c>
      <c s="6" r="D10" t="n">
        <v>-16975</v>
      </c>
    </row>
    <row r="11" spans="1:4">
      <c s="4" r="A11" t="s">
        <v>116</v>
      </c>
      <c s="6" r="B11" t="n">
        <v>28879</v>
      </c>
      <c s="6" r="C11" t="n">
        <v>81953</v>
      </c>
      <c s="6" r="D11" t="n">
        <v>38531</v>
      </c>
    </row>
    <row r="12" spans="1:4">
      <c s="4" r="A12" t="s">
        <v>117</v>
      </c>
      <c s="6" r="B12" t="n">
        <v>89</v>
      </c>
      <c s="6" r="C12" t="n">
        <v>354</v>
      </c>
      <c s="6" r="D12" t="n">
        <v>418</v>
      </c>
    </row>
    <row r="13" spans="1:4">
      <c s="4" r="A13" t="s">
        <v>118</v>
      </c>
      <c s="7" r="B13" t="n">
        <v>28968</v>
      </c>
      <c s="7" r="C13" t="n">
        <v>82307</v>
      </c>
      <c s="7" r="D13" t="n">
        <v>389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47</v>
      </c>
      <c s="2" r="B1" t="s">
        <v>1</v>
      </c>
    </row>
    <row r="2" spans="1:2">
      <c s="2" r="B2" t="s">
        <v>2</v>
      </c>
    </row>
    <row r="3" spans="1:2">
      <c s="3" r="A3" t="s">
        <v>205</v>
      </c>
    </row>
    <row r="4" spans="1:2">
      <c s="4" r="A4" t="s">
        <v>348</v>
      </c>
      <c s="4" r="B4" t="s">
        <v>349</v>
      </c>
    </row>
    <row r="5" spans="1:2">
      <c s="4" r="A5" t="s">
        <v>350</v>
      </c>
      <c s="4" r="B5" t="s">
        <v>351</v>
      </c>
    </row>
    <row r="6" spans="1:2">
      <c s="4" r="A6" t="s">
        <v>352</v>
      </c>
      <c s="4" r="B6" t="s">
        <v>3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354</v>
      </c>
      <c s="2" r="B1" t="s">
        <v>1</v>
      </c>
    </row>
    <row r="2" spans="1:2">
      <c s="2" r="B2" t="s">
        <v>2</v>
      </c>
    </row>
    <row r="3" spans="1:2">
      <c s="3" r="A3" t="s">
        <v>208</v>
      </c>
    </row>
    <row r="4" spans="1:2">
      <c s="4" r="A4" t="s">
        <v>355</v>
      </c>
      <c s="4" r="B4" t="s">
        <v>3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357</v>
      </c>
      <c s="2" r="B1" t="s">
        <v>1</v>
      </c>
    </row>
    <row r="2" spans="1:2">
      <c s="2" r="B2" t="s">
        <v>2</v>
      </c>
    </row>
    <row r="3" spans="1:2">
      <c s="3" r="A3" t="s">
        <v>214</v>
      </c>
    </row>
    <row r="4" spans="1:2">
      <c s="4" r="A4" t="s">
        <v>358</v>
      </c>
      <c s="4" r="B4" t="s">
        <v>359</v>
      </c>
    </row>
    <row r="5" spans="1:2">
      <c s="4" r="A5" t="s">
        <v>360</v>
      </c>
      <c s="4" r="B5" t="s">
        <v>3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362</v>
      </c>
      <c s="2" r="B1" t="s">
        <v>1</v>
      </c>
    </row>
    <row r="2" spans="1:2">
      <c s="2" r="B2" t="s">
        <v>2</v>
      </c>
    </row>
    <row r="3" spans="1:2">
      <c s="3" r="A3" t="s">
        <v>217</v>
      </c>
    </row>
    <row r="4" spans="1:2">
      <c s="4" r="A4" t="s">
        <v>363</v>
      </c>
      <c s="4" r="B4" t="s">
        <v>36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s="1" r="A1" t="s">
        <v>365</v>
      </c>
      <c s="2" r="B1" t="s">
        <v>1</v>
      </c>
    </row>
    <row r="2" spans="1:2">
      <c s="2" r="B2" t="s">
        <v>2</v>
      </c>
    </row>
    <row r="3" spans="1:2">
      <c s="3" r="A3" t="s">
        <v>220</v>
      </c>
    </row>
    <row r="4" spans="1:2">
      <c s="4" r="A4" t="s">
        <v>366</v>
      </c>
      <c s="4" r="B4" t="s">
        <v>367</v>
      </c>
    </row>
    <row r="5" spans="1:2">
      <c s="4" r="A5" t="s">
        <v>368</v>
      </c>
      <c s="4" r="B5" t="s">
        <v>369</v>
      </c>
    </row>
    <row r="6" spans="1:2">
      <c s="4" r="A6" t="s">
        <v>370</v>
      </c>
      <c s="4" r="B6" t="s">
        <v>37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372</v>
      </c>
      <c s="2" r="B1" t="s">
        <v>1</v>
      </c>
    </row>
    <row r="2" spans="1:2">
      <c s="2" r="B2" t="s">
        <v>2</v>
      </c>
    </row>
    <row r="3" spans="1:2">
      <c s="3" r="A3" t="s">
        <v>223</v>
      </c>
    </row>
    <row r="4" spans="1:2">
      <c s="4" r="A4" t="s">
        <v>373</v>
      </c>
      <c s="4" r="B4" t="s">
        <v>374</v>
      </c>
    </row>
    <row r="5" spans="1:2">
      <c s="4" r="A5" t="s">
        <v>375</v>
      </c>
      <c s="4" r="B5" t="s">
        <v>376</v>
      </c>
    </row>
    <row r="6" spans="1:2">
      <c s="4" r="A6" t="s">
        <v>377</v>
      </c>
      <c s="4" r="B6" t="s">
        <v>378</v>
      </c>
    </row>
    <row r="7" spans="1:2">
      <c s="4" r="A7" t="s">
        <v>379</v>
      </c>
      <c s="4" r="B7" t="s">
        <v>380</v>
      </c>
    </row>
    <row r="8" spans="1:2">
      <c s="4" r="A8" t="s">
        <v>381</v>
      </c>
      <c s="4" r="B8" t="s">
        <v>382</v>
      </c>
    </row>
    <row r="9" spans="1:2">
      <c s="4" r="A9" t="s">
        <v>383</v>
      </c>
      <c s="4" r="B9" t="s">
        <v>384</v>
      </c>
    </row>
    <row r="10" spans="1:2">
      <c s="4" r="A10" t="s">
        <v>385</v>
      </c>
      <c s="4" r="B10" t="s">
        <v>386</v>
      </c>
    </row>
    <row r="11" spans="1:2">
      <c s="4" r="A11" t="s">
        <v>387</v>
      </c>
      <c s="4" r="B11" t="s">
        <v>38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389</v>
      </c>
      <c s="2" r="B1" t="s">
        <v>1</v>
      </c>
    </row>
    <row r="2" spans="1:2">
      <c s="2" r="B2" t="s">
        <v>2</v>
      </c>
    </row>
    <row r="3" spans="1:2">
      <c s="3" r="A3" t="s">
        <v>232</v>
      </c>
    </row>
    <row r="4" spans="1:2">
      <c s="4" r="A4" t="s">
        <v>390</v>
      </c>
      <c s="4" r="B4" t="s">
        <v>39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92</v>
      </c>
      <c s="2" r="B1" t="s">
        <v>1</v>
      </c>
    </row>
    <row r="2" spans="1:2">
      <c s="2" r="B2" t="s">
        <v>2</v>
      </c>
    </row>
    <row r="3" spans="1:2">
      <c s="3" r="A3" t="s">
        <v>235</v>
      </c>
    </row>
    <row r="4" spans="1:2">
      <c s="4" r="A4" t="s">
        <v>393</v>
      </c>
      <c s="4" r="B4" t="s">
        <v>394</v>
      </c>
    </row>
    <row r="5" spans="1:2">
      <c s="4" r="A5" t="s">
        <v>395</v>
      </c>
      <c s="4" r="B5" t="s">
        <v>39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s="1" r="A1" t="s">
        <v>397</v>
      </c>
      <c s="2" r="B1" t="s">
        <v>1</v>
      </c>
    </row>
    <row r="2" spans="1:2">
      <c s="2" r="B2" t="s">
        <v>2</v>
      </c>
    </row>
    <row r="3" spans="1:2">
      <c s="3" r="A3" t="s">
        <v>238</v>
      </c>
    </row>
    <row r="4" spans="1:2">
      <c s="4" r="A4" t="s">
        <v>398</v>
      </c>
      <c s="4" r="B4" t="s">
        <v>399</v>
      </c>
    </row>
    <row r="5" spans="1:2">
      <c s="4" r="A5" t="s">
        <v>400</v>
      </c>
      <c s="4" r="B5" t="s">
        <v>4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402</v>
      </c>
      <c s="2" r="B1" t="s">
        <v>1</v>
      </c>
    </row>
    <row r="2" spans="1:2">
      <c s="2" r="B2" t="s">
        <v>2</v>
      </c>
    </row>
    <row r="3" spans="1:2">
      <c s="3" r="A3" t="s">
        <v>241</v>
      </c>
    </row>
    <row r="4" spans="1:2">
      <c s="4" r="A4" t="s">
        <v>403</v>
      </c>
      <c s="4" r="B4" t="s">
        <v>40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6"/>
    <col customWidth="1" max="5" min="5" width="27"/>
    <col customWidth="1" max="6" min="6" width="55"/>
    <col customWidth="1" max="7" min="7" width="41"/>
    <col customWidth="1" max="8" min="8" width="33"/>
    <col customWidth="1" max="9" min="9" width="11"/>
  </cols>
  <sheetData>
    <row r="1" spans="1:9">
      <c s="1" r="A1" t="s">
        <v>119</v>
      </c>
      <c s="2" r="B1" t="s">
        <v>69</v>
      </c>
      <c s="2" r="C1" t="s">
        <v>71</v>
      </c>
      <c s="2" r="D1" t="s">
        <v>120</v>
      </c>
      <c s="2" r="E1" t="s">
        <v>121</v>
      </c>
      <c s="2" r="F1" t="s">
        <v>122</v>
      </c>
      <c s="2" r="G1" t="s">
        <v>123</v>
      </c>
      <c s="2" r="H1" t="s">
        <v>124</v>
      </c>
      <c s="2" r="I1" t="s">
        <v>125</v>
      </c>
    </row>
    <row r="2" spans="1:9">
      <c s="4" r="A2" t="s">
        <v>126</v>
      </c>
      <c s="7" r="B2" t="n">
        <v>9043</v>
      </c>
      <c s="7" r="C2" t="n">
        <v>19322</v>
      </c>
      <c s="7" r="D2" t="n">
        <v>144677</v>
      </c>
      <c s="7" r="E2" t="n">
        <v>539761</v>
      </c>
      <c s="7" r="F2" t="n">
        <v>49104</v>
      </c>
      <c s="7" r="G2" t="n">
        <v>761907</v>
      </c>
      <c s="7" r="H2" t="n">
        <v>240</v>
      </c>
      <c s="7" r="I2" t="n">
        <v>762147</v>
      </c>
    </row>
    <row r="3" spans="1:9">
      <c s="3" r="A3" t="s">
        <v>127</v>
      </c>
    </row>
    <row r="4" spans="1:9">
      <c s="4" r="A4" t="s">
        <v>128</v>
      </c>
      <c s="6" r="B4" t="n">
        <v>0</v>
      </c>
      <c s="6" r="C4" t="n">
        <v>96</v>
      </c>
      <c s="6" r="D4" t="n">
        <v>2685</v>
      </c>
      <c s="6" r="E4" t="n">
        <v>0</v>
      </c>
      <c s="6" r="F4" t="n">
        <v>0</v>
      </c>
      <c s="6" r="G4" t="n">
        <v>2781</v>
      </c>
      <c s="6" r="H4" t="n">
        <v>0</v>
      </c>
      <c s="6" r="I4" t="n">
        <v>2781</v>
      </c>
    </row>
    <row r="5" spans="1:9">
      <c s="4" r="A5" t="s">
        <v>129</v>
      </c>
      <c s="6" r="B5" t="n">
        <v>0</v>
      </c>
      <c s="6" r="C5" t="n">
        <v>22</v>
      </c>
      <c s="6" r="D5" t="n">
        <v>293</v>
      </c>
      <c s="6" r="E5" t="n">
        <v>0</v>
      </c>
      <c s="6" r="F5" t="n">
        <v>0</v>
      </c>
      <c s="6" r="G5" t="n">
        <v>315</v>
      </c>
      <c s="6" r="H5" t="n">
        <v>0</v>
      </c>
      <c s="6" r="I5" t="n">
        <v>315</v>
      </c>
    </row>
    <row r="6" spans="1:9">
      <c s="4" r="A6" t="s">
        <v>130</v>
      </c>
      <c s="6" r="B6" t="n">
        <v>-6665</v>
      </c>
      <c s="6" r="C6" t="n">
        <v>6665</v>
      </c>
      <c s="6" r="D6" t="n">
        <v>0</v>
      </c>
      <c s="6" r="E6" t="n">
        <v>0</v>
      </c>
      <c s="6" r="F6" t="n">
        <v>0</v>
      </c>
      <c s="6" r="G6" t="n">
        <v>0</v>
      </c>
      <c s="6" r="H6" t="n">
        <v>0</v>
      </c>
      <c s="6" r="I6" t="n">
        <v>0</v>
      </c>
    </row>
    <row r="7" spans="1:9">
      <c s="4" r="A7" t="s">
        <v>131</v>
      </c>
      <c s="6" r="B7" t="n">
        <v>0</v>
      </c>
      <c s="6" r="C7" t="n">
        <v>-1014</v>
      </c>
      <c s="6" r="D7" t="n">
        <v>-17557</v>
      </c>
      <c s="6" r="E7" t="n">
        <v>0</v>
      </c>
      <c s="6" r="F7" t="n">
        <v>0</v>
      </c>
      <c s="6" r="G7" t="n">
        <v>-18571</v>
      </c>
      <c s="6" r="H7" t="n">
        <v>0</v>
      </c>
      <c s="6" r="I7" t="n">
        <v>-18571</v>
      </c>
    </row>
    <row r="8" spans="1:9">
      <c s="4" r="A8" t="s">
        <v>132</v>
      </c>
      <c s="6" r="B8" t="n">
        <v>0</v>
      </c>
      <c s="6" r="C8" t="n">
        <v>0</v>
      </c>
      <c s="6" r="D8" t="n">
        <v>0</v>
      </c>
      <c s="6" r="E8" t="n">
        <v>55924</v>
      </c>
      <c s="6" r="F8" t="n">
        <v>-16975</v>
      </c>
      <c s="6" r="G8" t="n">
        <v>38949</v>
      </c>
      <c s="6" r="H8" t="n">
        <v>-418</v>
      </c>
      <c s="6" r="I8" t="n">
        <v>38531</v>
      </c>
    </row>
    <row r="9" spans="1:9">
      <c s="4" r="A9" t="s">
        <v>133</v>
      </c>
      <c s="6" r="B9" t="n">
        <v>2378</v>
      </c>
      <c s="6" r="C9" t="n">
        <v>25091</v>
      </c>
      <c s="6" r="D9" t="n">
        <v>130098</v>
      </c>
      <c s="6" r="E9" t="n">
        <v>595685</v>
      </c>
      <c s="6" r="F9" t="n">
        <v>32129</v>
      </c>
      <c s="6" r="G9" t="n">
        <v>785381</v>
      </c>
      <c s="6" r="H9" t="n">
        <v>-178</v>
      </c>
      <c s="6" r="I9" t="n">
        <v>785203</v>
      </c>
    </row>
    <row r="10" spans="1:9">
      <c s="3" r="A10" t="s">
        <v>127</v>
      </c>
    </row>
    <row r="11" spans="1:9">
      <c s="4" r="A11" t="s">
        <v>128</v>
      </c>
      <c s="6" r="B11" t="n">
        <v>0</v>
      </c>
      <c s="6" r="C11" t="n">
        <v>135</v>
      </c>
      <c s="6" r="D11" t="n">
        <v>2236</v>
      </c>
      <c s="6" r="E11" t="n">
        <v>0</v>
      </c>
      <c s="6" r="F11" t="n">
        <v>0</v>
      </c>
      <c s="6" r="G11" t="n">
        <v>2371</v>
      </c>
      <c s="6" r="H11" t="n">
        <v>0</v>
      </c>
      <c s="6" r="I11" t="n">
        <v>2371</v>
      </c>
    </row>
    <row r="12" spans="1:9">
      <c s="4" r="A12" t="s">
        <v>129</v>
      </c>
      <c s="6" r="B12" t="n">
        <v>0</v>
      </c>
      <c s="6" r="C12" t="n">
        <v>199</v>
      </c>
      <c s="6" r="D12" t="n">
        <v>2686</v>
      </c>
      <c s="6" r="E12" t="n">
        <v>0</v>
      </c>
      <c s="6" r="F12" t="n">
        <v>0</v>
      </c>
      <c s="6" r="G12" t="n">
        <v>2885</v>
      </c>
      <c s="6" r="H12" t="n">
        <v>0</v>
      </c>
      <c s="6" r="I12" t="n">
        <v>2885</v>
      </c>
    </row>
    <row r="13" spans="1:9">
      <c s="4" r="A13" t="s">
        <v>131</v>
      </c>
      <c s="6" r="B13" t="n">
        <v>0</v>
      </c>
      <c s="6" r="C13" t="n">
        <v>-771</v>
      </c>
      <c s="6" r="D13" t="n">
        <v>-13615</v>
      </c>
      <c s="6" r="E13" t="n">
        <v>0</v>
      </c>
      <c s="6" r="F13" t="n">
        <v>0</v>
      </c>
      <c s="6" r="G13" t="n">
        <v>-14386</v>
      </c>
      <c s="6" r="H13" t="n">
        <v>0</v>
      </c>
      <c s="6" r="I13" t="n">
        <v>-14386</v>
      </c>
    </row>
    <row r="14" spans="1:9">
      <c s="4" r="A14" t="s">
        <v>132</v>
      </c>
      <c s="6" r="B14" t="n">
        <v>0</v>
      </c>
      <c s="6" r="C14" t="n">
        <v>0</v>
      </c>
      <c s="6" r="D14" t="n">
        <v>0</v>
      </c>
      <c s="6" r="E14" t="n">
        <v>65660</v>
      </c>
      <c s="6" r="F14" t="n">
        <v>16647</v>
      </c>
      <c s="6" r="G14" t="n">
        <v>82307</v>
      </c>
      <c s="6" r="H14" t="n">
        <v>-354</v>
      </c>
      <c s="6" r="I14" t="n">
        <v>81953</v>
      </c>
    </row>
    <row r="15" spans="1:9">
      <c s="4" r="A15" t="s">
        <v>134</v>
      </c>
      <c s="6" r="B15" t="n">
        <v>2378</v>
      </c>
      <c s="6" r="C15" t="n">
        <v>24654</v>
      </c>
      <c s="6" r="D15" t="n">
        <v>121405</v>
      </c>
      <c s="6" r="E15" t="n">
        <v>661345</v>
      </c>
      <c s="6" r="F15" t="n">
        <v>48776</v>
      </c>
      <c s="6" r="G15" t="n">
        <v>858558</v>
      </c>
      <c s="6" r="H15" t="n">
        <v>-532</v>
      </c>
      <c s="6" r="I15" t="n">
        <v>858026</v>
      </c>
    </row>
    <row r="16" spans="1:9">
      <c s="3" r="A16" t="s">
        <v>127</v>
      </c>
    </row>
    <row r="17" spans="1:9">
      <c s="4" r="A17" t="s">
        <v>128</v>
      </c>
      <c s="6" r="B17" t="n">
        <v>0</v>
      </c>
      <c s="6" r="C17" t="n">
        <v>202</v>
      </c>
      <c s="6" r="D17" t="n">
        <v>8088</v>
      </c>
      <c s="6" r="E17" t="n">
        <v>0</v>
      </c>
      <c s="6" r="F17" t="n">
        <v>0</v>
      </c>
      <c s="6" r="G17" t="n">
        <v>8290</v>
      </c>
      <c s="6" r="H17" t="n">
        <v>0</v>
      </c>
      <c s="6" r="I17" t="n">
        <v>8290</v>
      </c>
    </row>
    <row r="18" spans="1:9">
      <c s="4" r="A18" t="s">
        <v>129</v>
      </c>
      <c s="6" r="B18" t="n">
        <v>0</v>
      </c>
      <c s="6" r="C18" t="n">
        <v>13</v>
      </c>
      <c s="6" r="D18" t="n">
        <v>166</v>
      </c>
      <c s="6" r="E18" t="n">
        <v>0</v>
      </c>
      <c s="6" r="F18" t="n">
        <v>0</v>
      </c>
      <c s="6" r="G18" t="n">
        <v>179</v>
      </c>
      <c s="6" r="H18" t="n">
        <v>0</v>
      </c>
      <c s="6" r="I18" t="n">
        <v>179</v>
      </c>
    </row>
    <row r="19" spans="1:9">
      <c s="4" r="A19" t="s">
        <v>130</v>
      </c>
      <c s="6" r="B19" t="n">
        <v>-1427</v>
      </c>
      <c s="6" r="C19" t="n">
        <v>1427</v>
      </c>
      <c s="6" r="D19" t="n">
        <v>0</v>
      </c>
      <c s="6" r="E19" t="n">
        <v>0</v>
      </c>
      <c s="6" r="F19" t="n">
        <v>0</v>
      </c>
      <c s="6" r="G19" t="n">
        <v>0</v>
      </c>
      <c s="6" r="H19" t="n">
        <v>0</v>
      </c>
      <c s="6" r="I19" t="n">
        <v>0</v>
      </c>
    </row>
    <row r="20" spans="1:9">
      <c s="4" r="A20" t="s">
        <v>131</v>
      </c>
      <c s="6" r="B20" t="n">
        <v>0</v>
      </c>
      <c s="6" r="C20" t="n">
        <v>-2248</v>
      </c>
      <c s="6" r="D20" t="n">
        <v>-46221</v>
      </c>
      <c s="6" r="E20" t="n">
        <v>0</v>
      </c>
      <c s="6" r="F20" t="n">
        <v>0</v>
      </c>
      <c s="6" r="G20" t="n">
        <v>-48469</v>
      </c>
      <c s="6" r="H20" t="n">
        <v>0</v>
      </c>
      <c s="6" r="I20" t="n">
        <v>-48469</v>
      </c>
    </row>
    <row r="21" spans="1:9">
      <c s="4" r="A21" t="s">
        <v>135</v>
      </c>
      <c s="6" r="B21" t="n">
        <v>0</v>
      </c>
      <c s="6" r="C21" t="n">
        <v>0</v>
      </c>
      <c s="6" r="D21" t="n">
        <v>0</v>
      </c>
      <c s="6" r="E21" t="n">
        <v>0</v>
      </c>
      <c s="6" r="F21" t="n">
        <v>0</v>
      </c>
      <c s="6" r="G21" t="n">
        <v>0</v>
      </c>
      <c s="6" r="H21" t="n">
        <v>-49</v>
      </c>
      <c s="6" r="I21" t="n">
        <v>-49</v>
      </c>
    </row>
    <row r="22" spans="1:9">
      <c s="4" r="A22" t="s">
        <v>132</v>
      </c>
      <c s="6" r="B22" t="n">
        <v>0</v>
      </c>
      <c s="6" r="C22" t="n">
        <v>0</v>
      </c>
      <c s="6" r="D22" t="n">
        <v>0</v>
      </c>
      <c s="6" r="E22" t="n">
        <v>52121</v>
      </c>
      <c s="6" r="F22" t="n">
        <v>-23153</v>
      </c>
      <c s="6" r="G22" t="n">
        <v>28968</v>
      </c>
      <c s="6" r="H22" t="n">
        <v>-89</v>
      </c>
      <c s="6" r="I22" t="n">
        <v>28879</v>
      </c>
    </row>
    <row r="23" spans="1:9">
      <c s="4" r="A23" t="s">
        <v>136</v>
      </c>
      <c s="7" r="B23" t="n">
        <v>951</v>
      </c>
      <c s="7" r="C23" t="n">
        <v>24048</v>
      </c>
      <c s="7" r="D23" t="n">
        <v>83438</v>
      </c>
      <c s="7" r="E23" t="n">
        <v>713466</v>
      </c>
      <c s="7" r="F23" t="n">
        <v>25623</v>
      </c>
      <c s="7" r="G23" t="n">
        <v>847526</v>
      </c>
      <c s="7" r="H23" t="n">
        <v>-670</v>
      </c>
      <c s="7" r="I23" t="n">
        <v>84685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405</v>
      </c>
      <c s="2" r="B1" t="s">
        <v>1</v>
      </c>
    </row>
    <row r="2" spans="1:2">
      <c s="2" r="B2" t="s">
        <v>2</v>
      </c>
    </row>
    <row r="3" spans="1:2">
      <c s="3" r="A3" t="s">
        <v>244</v>
      </c>
    </row>
    <row r="4" spans="1:2">
      <c s="4" r="A4" t="s">
        <v>406</v>
      </c>
      <c s="4" r="B4" t="s">
        <v>40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408</v>
      </c>
      <c s="2" r="B1" t="s">
        <v>1</v>
      </c>
    </row>
    <row r="2" spans="1:2">
      <c s="2" r="B2" t="s">
        <v>2</v>
      </c>
    </row>
    <row r="3" spans="1:2">
      <c s="3" r="A3" t="s">
        <v>250</v>
      </c>
    </row>
    <row r="4" spans="1:2">
      <c s="4" r="A4" t="s">
        <v>409</v>
      </c>
      <c s="4" r="B4" t="s">
        <v>41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411</v>
      </c>
      <c s="2" r="B1" t="s">
        <v>1</v>
      </c>
    </row>
    <row r="2" spans="1:2">
      <c s="2" r="B2" t="s">
        <v>2</v>
      </c>
    </row>
    <row r="3" spans="1:2">
      <c s="3" r="A3" t="s">
        <v>253</v>
      </c>
    </row>
    <row r="4" spans="1:2">
      <c s="4" r="A4" t="s">
        <v>412</v>
      </c>
      <c s="4" r="B4" t="s">
        <v>41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414</v>
      </c>
      <c s="2" r="B1" t="s">
        <v>1</v>
      </c>
    </row>
    <row r="2" spans="1:2">
      <c s="2" r="B2" t="s">
        <v>2</v>
      </c>
    </row>
    <row r="3" spans="1:2">
      <c s="3" r="A3" t="s">
        <v>415</v>
      </c>
    </row>
    <row r="4" spans="1:2">
      <c s="4" r="A4" t="s">
        <v>416</v>
      </c>
      <c s="4" r="B4" t="s">
        <v>417</v>
      </c>
    </row>
    <row r="5" spans="1:2">
      <c s="4" r="A5" t="s">
        <v>418</v>
      </c>
    </row>
    <row r="6" spans="1:2">
      <c s="3" r="A6" t="s">
        <v>415</v>
      </c>
    </row>
    <row r="7" spans="1:2">
      <c s="4" r="A7" t="s">
        <v>419</v>
      </c>
      <c s="4" r="B7" t="s">
        <v>42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r="1" spans="1:2">
      <c s="1" r="A1" t="s">
        <v>421</v>
      </c>
      <c s="2" r="B1" t="s">
        <v>1</v>
      </c>
    </row>
    <row r="2" spans="1:2">
      <c s="2" r="B2" t="s">
        <v>2</v>
      </c>
    </row>
    <row r="3" spans="1:2">
      <c s="3" r="A3" t="s">
        <v>259</v>
      </c>
    </row>
    <row r="4" spans="1:2">
      <c s="4" r="A4" t="s">
        <v>422</v>
      </c>
      <c s="4" r="B4" t="s">
        <v>423</v>
      </c>
    </row>
    <row r="5" spans="1:2">
      <c s="4" r="A5" t="s">
        <v>424</v>
      </c>
      <c s="4" r="B5" t="s">
        <v>425</v>
      </c>
    </row>
    <row r="6" spans="1:2">
      <c s="4" r="A6" t="s">
        <v>426</v>
      </c>
      <c s="4" r="B6" t="s">
        <v>427</v>
      </c>
    </row>
    <row r="7" spans="1:2">
      <c s="4" r="A7" t="s">
        <v>428</v>
      </c>
      <c s="4" r="B7" t="s">
        <v>42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6"/>
    <col customWidth="1" max="2" min="2" width="30"/>
  </cols>
  <sheetData>
    <row r="1" spans="1:2">
      <c s="1" r="A1" t="s">
        <v>430</v>
      </c>
      <c s="2" r="B1" t="s">
        <v>1</v>
      </c>
    </row>
    <row r="2" spans="1:2">
      <c s="2" r="B2" t="s">
        <v>431</v>
      </c>
    </row>
    <row r="3" spans="1:2">
      <c s="3" r="A3" t="s">
        <v>415</v>
      </c>
    </row>
    <row r="4" spans="1:2">
      <c s="4" r="A4" t="s">
        <v>432</v>
      </c>
      <c s="6" r="B4" t="n">
        <v>2</v>
      </c>
    </row>
    <row r="5" spans="1:2">
      <c s="4" r="A5" t="s">
        <v>433</v>
      </c>
    </row>
    <row r="6" spans="1:2">
      <c s="3" r="A6" t="s">
        <v>415</v>
      </c>
    </row>
    <row r="7" spans="1:2">
      <c s="4" r="A7" t="s">
        <v>434</v>
      </c>
      <c s="4" r="B7" t="s">
        <v>435</v>
      </c>
    </row>
    <row r="8" spans="1:2">
      <c s="4" r="A8" t="s">
        <v>436</v>
      </c>
      <c s="6" r="B8" t="n">
        <v>3</v>
      </c>
    </row>
    <row r="9" spans="1:2">
      <c s="4" r="A9" t="s">
        <v>437</v>
      </c>
      <c s="6" r="B9" t="n">
        <v>2</v>
      </c>
    </row>
    <row r="10" spans="1:2">
      <c s="4" r="A10" t="s">
        <v>438</v>
      </c>
    </row>
    <row r="11" spans="1:2">
      <c s="3" r="A11" t="s">
        <v>415</v>
      </c>
    </row>
    <row r="12" spans="1:2">
      <c s="4" r="A12" t="s">
        <v>437</v>
      </c>
      <c s="6" r="B12" t="n">
        <v>5</v>
      </c>
    </row>
    <row r="13" spans="1:2">
      <c s="4" r="A13" t="s">
        <v>439</v>
      </c>
    </row>
    <row r="14" spans="1:2">
      <c s="3" r="A14" t="s">
        <v>415</v>
      </c>
    </row>
    <row r="15" spans="1:2">
      <c s="4" r="A15" t="s">
        <v>440</v>
      </c>
      <c s="4" r="B15" t="s">
        <v>44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47"/>
    <col customWidth="1" max="3" min="3" width="14"/>
    <col customWidth="1" max="4" min="4" width="14"/>
  </cols>
  <sheetData>
    <row r="1" spans="1:4">
      <c s="1" r="A1" t="s">
        <v>442</v>
      </c>
      <c s="2" r="B1" t="s">
        <v>1</v>
      </c>
    </row>
    <row r="2" spans="1:4">
      <c s="2" r="B2" t="s">
        <v>2</v>
      </c>
      <c s="2" r="C2" t="s">
        <v>32</v>
      </c>
      <c s="2" r="D2" t="s">
        <v>81</v>
      </c>
    </row>
    <row r="3" spans="1:4">
      <c s="3" r="A3" t="s">
        <v>443</v>
      </c>
    </row>
    <row r="4" spans="1:4">
      <c s="4" r="A4" t="s">
        <v>444</v>
      </c>
      <c s="7" r="B4" t="n">
        <v>113040</v>
      </c>
      <c s="7" r="C4" t="n">
        <v>26091</v>
      </c>
    </row>
    <row r="5" spans="1:4">
      <c s="3" r="A5" t="s">
        <v>445</v>
      </c>
    </row>
    <row r="6" spans="1:4">
      <c s="4" r="A6" t="s">
        <v>446</v>
      </c>
      <c s="4" r="B6" t="s">
        <v>447</v>
      </c>
    </row>
    <row r="7" spans="1:4">
      <c s="4" r="A7" t="s">
        <v>448</v>
      </c>
      <c s="4" r="B7" t="s">
        <v>449</v>
      </c>
    </row>
    <row r="8" spans="1:4">
      <c s="4" r="A8" t="s">
        <v>450</v>
      </c>
      <c s="4" r="B8" t="s">
        <v>451</v>
      </c>
    </row>
    <row r="9" spans="1:4">
      <c s="3" r="A9" t="s">
        <v>194</v>
      </c>
    </row>
    <row r="10" spans="1:4">
      <c s="4" r="A10" t="s">
        <v>452</v>
      </c>
      <c s="4" r="C10" t="s">
        <v>453</v>
      </c>
      <c s="4" r="D10" t="s">
        <v>453</v>
      </c>
    </row>
    <row r="11" spans="1:4">
      <c s="3" r="A11" t="s">
        <v>454</v>
      </c>
    </row>
    <row r="12" spans="1:4">
      <c s="4" r="A12" t="s">
        <v>455</v>
      </c>
      <c s="7" r="B12" t="n">
        <v>2221</v>
      </c>
    </row>
    <row r="13" spans="1:4">
      <c s="3" r="A13" t="s">
        <v>456</v>
      </c>
    </row>
    <row r="14" spans="1:4">
      <c s="4" r="A14" t="s">
        <v>457</v>
      </c>
      <c s="4" r="B14" t="s">
        <v>458</v>
      </c>
    </row>
    <row r="15" spans="1:4">
      <c s="4" r="A15" t="s">
        <v>459</v>
      </c>
      <c s="4" r="B15" t="s">
        <v>460</v>
      </c>
    </row>
    <row r="16" spans="1:4">
      <c s="3" r="A16" t="s">
        <v>461</v>
      </c>
    </row>
    <row r="17" spans="1:4">
      <c s="4" r="A17" t="s">
        <v>462</v>
      </c>
      <c s="7" r="B17" t="n">
        <v>3379</v>
      </c>
      <c s="7" r="C17" t="n">
        <v>3510</v>
      </c>
      <c s="7" r="D17" t="n">
        <v>3217</v>
      </c>
    </row>
    <row r="18" spans="1:4">
      <c s="4" r="A18" t="s">
        <v>463</v>
      </c>
      <c s="4" r="B18" t="s">
        <v>464</v>
      </c>
    </row>
    <row r="19" spans="1:4">
      <c s="4" r="A19" t="s">
        <v>465</v>
      </c>
      <c s="4" r="B19" t="s">
        <v>458</v>
      </c>
    </row>
    <row r="20" spans="1:4">
      <c s="4" r="A20" t="s">
        <v>466</v>
      </c>
      <c s="7" r="B20" t="n">
        <v>62840</v>
      </c>
      <c s="6" r="C20" t="n">
        <v>56323</v>
      </c>
    </row>
    <row r="21" spans="1:4">
      <c s="3" r="A21" t="s">
        <v>220</v>
      </c>
    </row>
    <row r="22" spans="1:4">
      <c s="4" r="A22" t="s">
        <v>467</v>
      </c>
      <c s="4" r="B22" t="s">
        <v>451</v>
      </c>
    </row>
    <row r="23" spans="1:4">
      <c s="3" r="A23" t="s">
        <v>468</v>
      </c>
    </row>
    <row r="24" spans="1:4">
      <c s="4" r="A24" t="s">
        <v>469</v>
      </c>
      <c s="7" r="B24" t="n">
        <v>34500</v>
      </c>
      <c s="7" r="C24" t="n">
        <v>27700</v>
      </c>
    </row>
    <row r="25" spans="1:4">
      <c s="3" r="A25" t="s">
        <v>470</v>
      </c>
    </row>
    <row r="26" spans="1:4">
      <c s="4" r="A26" t="s">
        <v>471</v>
      </c>
      <c s="4" r="B26" t="s">
        <v>472</v>
      </c>
    </row>
    <row r="27" spans="1:4">
      <c s="4" r="A27" t="s">
        <v>473</v>
      </c>
    </row>
    <row r="28" spans="1:4">
      <c s="3" r="A28" t="s">
        <v>194</v>
      </c>
    </row>
    <row r="29" spans="1:4">
      <c s="4" r="A29" t="s">
        <v>452</v>
      </c>
      <c s="4" r="B29" t="s">
        <v>453</v>
      </c>
    </row>
    <row r="30" spans="1:4">
      <c s="4" r="A30" t="s">
        <v>474</v>
      </c>
    </row>
    <row r="31" spans="1:4">
      <c s="3" r="A31" t="s">
        <v>194</v>
      </c>
    </row>
    <row r="32" spans="1:4">
      <c s="4" r="A32" t="s">
        <v>452</v>
      </c>
      <c s="4" r="B32" t="s">
        <v>458</v>
      </c>
    </row>
    <row r="33" spans="1:4">
      <c s="4" r="A33" t="s">
        <v>475</v>
      </c>
    </row>
    <row r="34" spans="1:4">
      <c s="3" r="A34" t="s">
        <v>476</v>
      </c>
    </row>
    <row r="35" spans="1:4">
      <c s="4" r="A35" t="s">
        <v>477</v>
      </c>
      <c s="4" r="B35" t="s">
        <v>478</v>
      </c>
    </row>
    <row r="36" spans="1:4">
      <c s="4" r="A36" t="s">
        <v>479</v>
      </c>
    </row>
    <row r="37" spans="1:4">
      <c s="3" r="A37" t="s">
        <v>476</v>
      </c>
    </row>
    <row r="38" spans="1:4">
      <c s="4" r="A38" t="s">
        <v>477</v>
      </c>
      <c s="4" r="B38" t="s">
        <v>480</v>
      </c>
    </row>
    <row r="39" spans="1:4">
      <c s="4" r="A39" t="s">
        <v>481</v>
      </c>
    </row>
    <row r="40" spans="1:4">
      <c s="3" r="A40" t="s">
        <v>476</v>
      </c>
    </row>
    <row r="41" spans="1:4">
      <c s="4" r="A41" t="s">
        <v>477</v>
      </c>
      <c s="4" r="B41" t="s">
        <v>472</v>
      </c>
    </row>
    <row r="42" spans="1:4">
      <c s="4" r="A42" t="s">
        <v>482</v>
      </c>
    </row>
    <row r="43" spans="1:4">
      <c s="3" r="A43" t="s">
        <v>476</v>
      </c>
    </row>
    <row r="44" spans="1:4">
      <c s="4" r="A44" t="s">
        <v>477</v>
      </c>
      <c s="4" r="B44" t="s">
        <v>483</v>
      </c>
    </row>
    <row r="45" spans="1:4">
      <c s="4" r="A45" t="s">
        <v>484</v>
      </c>
    </row>
    <row r="46" spans="1:4">
      <c s="3" r="A46" t="s">
        <v>476</v>
      </c>
    </row>
    <row r="47" spans="1:4">
      <c s="4" r="A47" t="s">
        <v>485</v>
      </c>
      <c s="4" r="B47" t="s">
        <v>486</v>
      </c>
    </row>
    <row r="48" spans="1:4">
      <c s="4" r="A48" t="s">
        <v>487</v>
      </c>
    </row>
    <row r="49" spans="1:4">
      <c s="3" r="A49" t="s">
        <v>476</v>
      </c>
    </row>
    <row r="50" spans="1:4">
      <c s="4" r="A50" t="s">
        <v>477</v>
      </c>
      <c s="4" r="B50" t="s">
        <v>488</v>
      </c>
    </row>
    <row r="51" spans="1:4">
      <c s="4" r="A51" t="s">
        <v>489</v>
      </c>
    </row>
    <row r="52" spans="1:4">
      <c s="3" r="A52" t="s">
        <v>476</v>
      </c>
    </row>
    <row r="53" spans="1:4">
      <c s="4" r="A53" t="s">
        <v>477</v>
      </c>
      <c s="4" r="B53" t="s">
        <v>472</v>
      </c>
    </row>
    <row r="54" spans="1:4">
      <c s="4" r="A54" t="s">
        <v>490</v>
      </c>
    </row>
    <row r="55" spans="1:4">
      <c s="3" r="A55" t="s">
        <v>476</v>
      </c>
    </row>
    <row r="56" spans="1:4">
      <c s="4" r="A56" t="s">
        <v>477</v>
      </c>
      <c s="4" r="B56" t="s">
        <v>483</v>
      </c>
    </row>
    <row r="57" spans="1:4">
      <c s="4" r="A57" t="s">
        <v>491</v>
      </c>
    </row>
    <row r="58" spans="1:4">
      <c s="3" r="A58" t="s">
        <v>476</v>
      </c>
    </row>
    <row r="59" spans="1:4">
      <c s="4" r="A59" t="s">
        <v>477</v>
      </c>
      <c s="4" r="B59" t="s">
        <v>48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02"/>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r="1" spans="1:4">
      <c s="1" r="A1" t="s">
        <v>492</v>
      </c>
      <c s="2" r="B1" t="s">
        <v>1</v>
      </c>
    </row>
    <row r="2" spans="1:4">
      <c s="2" r="B2" t="s">
        <v>493</v>
      </c>
      <c s="2" r="C2" t="s">
        <v>494</v>
      </c>
      <c s="2" r="D2" t="s">
        <v>174</v>
      </c>
    </row>
    <row r="3" spans="1:4">
      <c s="3" r="A3" t="s">
        <v>495</v>
      </c>
    </row>
    <row r="4" spans="1:4">
      <c s="4" r="A4" t="s">
        <v>496</v>
      </c>
      <c s="7" r="B4" t="n">
        <v>1088258</v>
      </c>
      <c s="7" r="C4" t="n">
        <v>1045285</v>
      </c>
    </row>
    <row r="5" spans="1:4">
      <c s="4" r="A5" t="s">
        <v>497</v>
      </c>
      <c s="6" r="B5" t="n">
        <v>46474</v>
      </c>
      <c s="6" r="C5" t="n">
        <v>70845</v>
      </c>
    </row>
    <row r="6" spans="1:4">
      <c s="4" r="A6" t="s">
        <v>498</v>
      </c>
      <c s="6" r="B6" t="n">
        <v>-1087</v>
      </c>
      <c s="6" r="C6" t="n">
        <v>-231</v>
      </c>
    </row>
    <row r="7" spans="1:4">
      <c s="4" r="A7" t="s">
        <v>499</v>
      </c>
      <c s="6" r="B7" t="n">
        <v>1133645</v>
      </c>
      <c s="6" r="C7" t="n">
        <v>1115899</v>
      </c>
    </row>
    <row r="8" spans="1:4">
      <c s="3" r="A8" t="s">
        <v>500</v>
      </c>
    </row>
    <row r="9" spans="1:4">
      <c s="4" r="A9" t="s">
        <v>496</v>
      </c>
      <c s="6" r="B9" t="n">
        <v>169593</v>
      </c>
      <c s="6" r="C9" t="n">
        <v>150799</v>
      </c>
    </row>
    <row r="10" spans="1:4">
      <c s="4" r="A10" t="s">
        <v>499</v>
      </c>
      <c s="6" r="B10" t="n">
        <v>197071</v>
      </c>
      <c s="6" r="C10" t="n">
        <v>197756</v>
      </c>
    </row>
    <row r="11" spans="1:4">
      <c s="3" r="A11" t="s">
        <v>501</v>
      </c>
    </row>
    <row r="12" spans="1:4">
      <c s="4" r="A12" t="s">
        <v>496</v>
      </c>
      <c s="6" r="B12" t="n">
        <v>1257851</v>
      </c>
      <c s="6" r="C12" t="n">
        <v>1196084</v>
      </c>
    </row>
    <row r="13" spans="1:4">
      <c s="4" r="A13" t="s">
        <v>497</v>
      </c>
      <c s="6" r="B13" t="n">
        <v>74325</v>
      </c>
      <c s="6" r="C13" t="n">
        <v>117894</v>
      </c>
    </row>
    <row r="14" spans="1:4">
      <c s="4" r="A14" t="s">
        <v>498</v>
      </c>
      <c s="6" r="B14" t="n">
        <v>-1460</v>
      </c>
      <c s="6" r="C14" t="n">
        <v>-323</v>
      </c>
    </row>
    <row r="15" spans="1:4">
      <c s="4" r="A15" t="s">
        <v>499</v>
      </c>
      <c s="6" r="B15" t="n">
        <v>1330716</v>
      </c>
      <c s="6" r="C15" t="n">
        <v>1313655</v>
      </c>
    </row>
    <row r="16" spans="1:4">
      <c s="3" r="A16" t="s">
        <v>502</v>
      </c>
    </row>
    <row r="17" spans="1:4">
      <c s="4" r="A17" t="s">
        <v>496</v>
      </c>
      <c s="6" r="B17" t="n">
        <v>2929</v>
      </c>
      <c s="6" r="C17" t="n">
        <v>2944</v>
      </c>
    </row>
    <row r="18" spans="1:4">
      <c s="4" r="A18" t="s">
        <v>497</v>
      </c>
      <c s="6" r="B18" t="n">
        <v>195</v>
      </c>
      <c s="6" r="C18" t="n">
        <v>219</v>
      </c>
    </row>
    <row r="19" spans="1:4">
      <c s="4" r="A19" t="s">
        <v>498</v>
      </c>
      <c s="6" r="B19" t="n">
        <v>0</v>
      </c>
      <c s="6" r="C19" t="n">
        <v>0</v>
      </c>
    </row>
    <row r="20" spans="1:4">
      <c s="4" r="A20" t="s">
        <v>499</v>
      </c>
      <c s="6" r="B20" t="n">
        <v>3124</v>
      </c>
      <c s="6" r="C20" t="n">
        <v>3163</v>
      </c>
    </row>
    <row r="21" spans="1:4">
      <c s="3" r="A21" t="s">
        <v>503</v>
      </c>
    </row>
    <row r="22" spans="1:4">
      <c s="4" r="A22" t="s">
        <v>504</v>
      </c>
      <c s="6" r="B22" t="n">
        <v>240407</v>
      </c>
      <c s="6" r="C22" t="n">
        <v>114646</v>
      </c>
    </row>
    <row r="23" spans="1:4">
      <c s="4" r="A23" t="s">
        <v>505</v>
      </c>
      <c s="6" r="B23" t="n">
        <v>0</v>
      </c>
      <c s="6" r="C23" t="n">
        <v>27098</v>
      </c>
    </row>
    <row r="24" spans="1:4">
      <c s="4" r="A24" t="s">
        <v>506</v>
      </c>
      <c s="6" r="B24" t="n">
        <v>240407</v>
      </c>
      <c s="6" r="C24" t="n">
        <v>141744</v>
      </c>
    </row>
    <row r="25" spans="1:4">
      <c s="3" r="A25" t="s">
        <v>507</v>
      </c>
    </row>
    <row r="26" spans="1:4">
      <c s="4" r="A26" t="s">
        <v>508</v>
      </c>
      <c s="6" r="B26" t="n">
        <v>-1460</v>
      </c>
      <c s="6" r="C26" t="n">
        <v>-213</v>
      </c>
    </row>
    <row r="27" spans="1:4">
      <c s="4" r="A27" t="s">
        <v>509</v>
      </c>
      <c s="6" r="B27" t="n">
        <v>0</v>
      </c>
      <c s="6" r="C27" t="n">
        <v>-110</v>
      </c>
    </row>
    <row r="28" spans="1:4">
      <c s="4" r="A28" t="s">
        <v>510</v>
      </c>
      <c s="7" r="B28" t="n">
        <v>-1460</v>
      </c>
      <c s="7" r="C28" t="n">
        <v>-323</v>
      </c>
    </row>
    <row r="29" spans="1:4">
      <c s="3" r="A29" t="s">
        <v>511</v>
      </c>
    </row>
    <row r="30" spans="1:4">
      <c s="4" r="A30" t="s">
        <v>512</v>
      </c>
      <c s="6" r="B30" t="n">
        <v>29</v>
      </c>
      <c s="6" r="C30" t="n">
        <v>13</v>
      </c>
    </row>
    <row r="31" spans="1:4">
      <c s="4" r="A31" t="s">
        <v>513</v>
      </c>
      <c s="6" r="B31" t="n">
        <v>0</v>
      </c>
      <c s="6" r="C31" t="n">
        <v>7</v>
      </c>
    </row>
    <row r="32" spans="1:4">
      <c s="4" r="A32" t="s">
        <v>514</v>
      </c>
      <c s="6" r="B32" t="n">
        <v>29</v>
      </c>
      <c s="6" r="C32" t="n">
        <v>20</v>
      </c>
    </row>
    <row r="33" spans="1:4">
      <c s="4" r="A33" t="s">
        <v>515</v>
      </c>
      <c s="4" r="B33" t="s">
        <v>516</v>
      </c>
    </row>
    <row r="34" spans="1:4">
      <c s="4" r="A34" t="s">
        <v>517</v>
      </c>
      <c s="7" r="B34" t="n">
        <v>100</v>
      </c>
    </row>
    <row r="35" spans="1:4">
      <c s="3" r="A35" t="s">
        <v>518</v>
      </c>
    </row>
    <row r="36" spans="1:4">
      <c s="4" r="A36" t="s">
        <v>519</v>
      </c>
      <c s="6" r="B36" t="n">
        <v>26160</v>
      </c>
    </row>
    <row r="37" spans="1:4">
      <c s="4" r="A37" t="s">
        <v>520</v>
      </c>
      <c s="6" r="B37" t="n">
        <v>393269</v>
      </c>
    </row>
    <row r="38" spans="1:4">
      <c s="4" r="A38" t="s">
        <v>521</v>
      </c>
      <c s="6" r="B38" t="n">
        <v>114636</v>
      </c>
    </row>
    <row r="39" spans="1:4">
      <c s="4" r="A39" t="s">
        <v>522</v>
      </c>
      <c s="6" r="B39" t="n">
        <v>530947</v>
      </c>
    </row>
    <row r="40" spans="1:4">
      <c s="4" r="A40" t="s">
        <v>523</v>
      </c>
      <c s="6" r="B40" t="n">
        <v>883</v>
      </c>
    </row>
    <row r="41" spans="1:4">
      <c s="4" r="A41" t="s">
        <v>524</v>
      </c>
      <c s="6" r="B41" t="n">
        <v>22363</v>
      </c>
    </row>
    <row r="42" spans="1:4">
      <c s="4" r="A42" t="s">
        <v>496</v>
      </c>
      <c s="6" r="B42" t="n">
        <v>1088258</v>
      </c>
      <c s="7" r="C42" t="n">
        <v>1045285</v>
      </c>
    </row>
    <row r="43" spans="1:4">
      <c s="3" r="A43" t="s">
        <v>525</v>
      </c>
    </row>
    <row r="44" spans="1:4">
      <c s="4" r="A44" t="s">
        <v>526</v>
      </c>
      <c s="6" r="B44" t="n">
        <v>26644</v>
      </c>
    </row>
    <row r="45" spans="1:4">
      <c s="4" r="A45" t="s">
        <v>527</v>
      </c>
      <c s="6" r="B45" t="n">
        <v>397426</v>
      </c>
    </row>
    <row r="46" spans="1:4">
      <c s="4" r="A46" t="s">
        <v>528</v>
      </c>
      <c s="6" r="B46" t="n">
        <v>121457</v>
      </c>
    </row>
    <row r="47" spans="1:4">
      <c s="4" r="A47" t="s">
        <v>529</v>
      </c>
      <c s="6" r="B47" t="n">
        <v>564456</v>
      </c>
    </row>
    <row r="48" spans="1:4">
      <c s="4" r="A48" t="s">
        <v>530</v>
      </c>
      <c s="6" r="B48" t="n">
        <v>937</v>
      </c>
    </row>
    <row r="49" spans="1:4">
      <c s="4" r="A49" t="s">
        <v>531</v>
      </c>
      <c s="6" r="B49" t="n">
        <v>22725</v>
      </c>
    </row>
    <row r="50" spans="1:4">
      <c s="4" r="A50" t="s">
        <v>506</v>
      </c>
      <c s="6" r="B50" t="n">
        <v>1133645</v>
      </c>
      <c s="6" r="C50" t="n">
        <v>1115899</v>
      </c>
    </row>
    <row r="51" spans="1:4">
      <c s="3" r="A51" t="s">
        <v>532</v>
      </c>
    </row>
    <row r="52" spans="1:4">
      <c s="4" r="A52" t="s">
        <v>519</v>
      </c>
      <c s="6" r="B52" t="n">
        <v>2118</v>
      </c>
    </row>
    <row r="53" spans="1:4">
      <c s="4" r="A53" t="s">
        <v>522</v>
      </c>
      <c s="6" r="B53" t="n">
        <v>620</v>
      </c>
    </row>
    <row r="54" spans="1:4">
      <c s="4" r="A54" t="s">
        <v>523</v>
      </c>
      <c s="6" r="B54" t="n">
        <v>191</v>
      </c>
    </row>
    <row r="55" spans="1:4">
      <c s="4" r="A55" t="s">
        <v>496</v>
      </c>
      <c s="6" r="B55" t="n">
        <v>2929</v>
      </c>
      <c s="6" r="C55" t="n">
        <v>2944</v>
      </c>
    </row>
    <row r="56" spans="1:4">
      <c s="3" r="A56" t="s">
        <v>533</v>
      </c>
    </row>
    <row r="57" spans="1:4">
      <c s="4" r="A57" t="s">
        <v>526</v>
      </c>
      <c s="6" r="B57" t="n">
        <v>2118</v>
      </c>
    </row>
    <row r="58" spans="1:4">
      <c s="4" r="A58" t="s">
        <v>529</v>
      </c>
      <c s="6" r="B58" t="n">
        <v>798</v>
      </c>
    </row>
    <row r="59" spans="1:4">
      <c s="4" r="A59" t="s">
        <v>530</v>
      </c>
      <c s="6" r="B59" t="n">
        <v>208</v>
      </c>
    </row>
    <row r="60" spans="1:4">
      <c s="4" r="A60" t="s">
        <v>534</v>
      </c>
      <c s="6" r="B60" t="n">
        <v>3124</v>
      </c>
      <c s="6" r="C60" t="n">
        <v>3163</v>
      </c>
    </row>
    <row r="61" spans="1:4">
      <c s="4" r="A61" t="s">
        <v>535</v>
      </c>
      <c s="6" r="B61" t="n">
        <v>5136</v>
      </c>
      <c s="6" r="C61" t="n">
        <v>4383</v>
      </c>
    </row>
    <row r="62" spans="1:4">
      <c s="4" r="A62" t="s">
        <v>536</v>
      </c>
      <c s="6" r="B62" t="n">
        <v>5276</v>
      </c>
      <c s="6" r="C62" t="n">
        <v>4582</v>
      </c>
    </row>
    <row r="63" spans="1:4">
      <c s="3" r="A63" t="s">
        <v>537</v>
      </c>
    </row>
    <row r="64" spans="1:4">
      <c s="4" r="A64" t="s">
        <v>538</v>
      </c>
      <c s="6" r="B64" t="n">
        <v>18941</v>
      </c>
      <c s="6" r="C64" t="n">
        <v>16806</v>
      </c>
      <c s="7" r="D64" t="n">
        <v>2587</v>
      </c>
    </row>
    <row r="65" spans="1:4">
      <c s="4" r="A65" t="s">
        <v>539</v>
      </c>
      <c s="6" r="B65" t="n">
        <v>0</v>
      </c>
      <c s="6" r="C65" t="n">
        <v>1425</v>
      </c>
      <c s="6" r="D65" t="n">
        <v>0</v>
      </c>
    </row>
    <row r="66" spans="1:4">
      <c s="4" r="A66" t="s">
        <v>91</v>
      </c>
      <c s="6" r="B66" t="n">
        <v>18941</v>
      </c>
      <c s="6" r="C66" t="n">
        <v>18231</v>
      </c>
      <c s="6" r="D66" t="n">
        <v>2587</v>
      </c>
    </row>
    <row r="67" spans="1:4">
      <c s="3" r="A67" t="s">
        <v>540</v>
      </c>
    </row>
    <row r="68" spans="1:4">
      <c s="4" r="A68" t="s">
        <v>541</v>
      </c>
      <c s="6" r="B68" t="n">
        <v>-44706</v>
      </c>
      <c s="6" r="C68" t="n">
        <v>40600</v>
      </c>
      <c s="6" r="D68" t="n">
        <v>-43535</v>
      </c>
    </row>
    <row r="69" spans="1:4">
      <c s="3" r="A69" t="s">
        <v>542</v>
      </c>
    </row>
    <row r="70" spans="1:4">
      <c s="4" r="A70" t="s">
        <v>543</v>
      </c>
      <c s="7" r="B70" t="n">
        <v>5717</v>
      </c>
      <c s="6" r="C70" t="n">
        <v>-4717</v>
      </c>
      <c s="6" r="D70" t="n">
        <v>6604</v>
      </c>
    </row>
    <row r="71" spans="1:4">
      <c s="4" r="A71" t="s">
        <v>544</v>
      </c>
      <c s="4" r="B71" t="s">
        <v>545</v>
      </c>
    </row>
    <row r="72" spans="1:4">
      <c s="4" r="A72" t="s">
        <v>546</v>
      </c>
    </row>
    <row r="73" spans="1:4">
      <c s="3" r="A73" t="s">
        <v>495</v>
      </c>
    </row>
    <row r="74" spans="1:4">
      <c s="4" r="A74" t="s">
        <v>496</v>
      </c>
      <c s="7" r="B74" t="n">
        <v>115965</v>
      </c>
      <c s="6" r="C74" t="n">
        <v>129649</v>
      </c>
    </row>
    <row r="75" spans="1:4">
      <c s="4" r="A75" t="s">
        <v>497</v>
      </c>
      <c s="6" r="B75" t="n">
        <v>301</v>
      </c>
      <c s="6" r="C75" t="n">
        <v>1014</v>
      </c>
    </row>
    <row r="76" spans="1:4">
      <c s="4" r="A76" t="s">
        <v>498</v>
      </c>
      <c s="6" r="B76" t="n">
        <v>-26</v>
      </c>
      <c s="6" r="C76" t="n">
        <v>-19</v>
      </c>
    </row>
    <row r="77" spans="1:4">
      <c s="4" r="A77" t="s">
        <v>499</v>
      </c>
      <c s="6" r="B77" t="n">
        <v>116240</v>
      </c>
      <c s="6" r="C77" t="n">
        <v>130644</v>
      </c>
    </row>
    <row r="78" spans="1:4">
      <c s="3" r="A78" t="s">
        <v>503</v>
      </c>
    </row>
    <row r="79" spans="1:4">
      <c s="4" r="A79" t="s">
        <v>504</v>
      </c>
      <c s="6" r="B79" t="n">
        <v>18989</v>
      </c>
      <c s="6" r="C79" t="n">
        <v>43105</v>
      </c>
    </row>
    <row r="80" spans="1:4">
      <c s="4" r="A80" t="s">
        <v>505</v>
      </c>
      <c s="6" r="B80" t="n">
        <v>0</v>
      </c>
      <c s="6" r="C80" t="n">
        <v>0</v>
      </c>
    </row>
    <row r="81" spans="1:4">
      <c s="4" r="A81" t="s">
        <v>506</v>
      </c>
      <c s="6" r="B81" t="n">
        <v>18989</v>
      </c>
      <c s="6" r="C81" t="n">
        <v>43105</v>
      </c>
    </row>
    <row r="82" spans="1:4">
      <c s="3" r="A82" t="s">
        <v>507</v>
      </c>
    </row>
    <row r="83" spans="1:4">
      <c s="4" r="A83" t="s">
        <v>508</v>
      </c>
      <c s="6" r="B83" t="n">
        <v>-26</v>
      </c>
      <c s="6" r="C83" t="n">
        <v>-19</v>
      </c>
    </row>
    <row r="84" spans="1:4">
      <c s="4" r="A84" t="s">
        <v>509</v>
      </c>
      <c s="6" r="B84" t="n">
        <v>0</v>
      </c>
      <c s="6" r="C84" t="n">
        <v>0</v>
      </c>
    </row>
    <row r="85" spans="1:4">
      <c s="4" r="A85" t="s">
        <v>510</v>
      </c>
      <c s="7" r="B85" t="n">
        <v>-26</v>
      </c>
      <c s="7" r="C85" t="n">
        <v>-19</v>
      </c>
    </row>
    <row r="86" spans="1:4">
      <c s="3" r="A86" t="s">
        <v>511</v>
      </c>
    </row>
    <row r="87" spans="1:4">
      <c s="4" r="A87" t="s">
        <v>512</v>
      </c>
      <c s="6" r="B87" t="n">
        <v>1</v>
      </c>
      <c s="6" r="C87" t="n">
        <v>2</v>
      </c>
    </row>
    <row r="88" spans="1:4">
      <c s="4" r="A88" t="s">
        <v>513</v>
      </c>
      <c s="6" r="B88" t="n">
        <v>0</v>
      </c>
      <c s="6" r="C88" t="n">
        <v>0</v>
      </c>
    </row>
    <row r="89" spans="1:4">
      <c s="4" r="A89" t="s">
        <v>514</v>
      </c>
      <c s="6" r="B89" t="n">
        <v>1</v>
      </c>
      <c s="6" r="C89" t="n">
        <v>2</v>
      </c>
    </row>
    <row r="90" spans="1:4">
      <c s="3" r="A90" t="s">
        <v>518</v>
      </c>
    </row>
    <row r="91" spans="1:4">
      <c s="4" r="A91" t="s">
        <v>496</v>
      </c>
      <c s="7" r="B91" t="n">
        <v>115965</v>
      </c>
      <c s="7" r="C91" t="n">
        <v>129649</v>
      </c>
    </row>
    <row r="92" spans="1:4">
      <c s="3" r="A92" t="s">
        <v>525</v>
      </c>
    </row>
    <row r="93" spans="1:4">
      <c s="4" r="A93" t="s">
        <v>506</v>
      </c>
      <c s="6" r="B93" t="n">
        <v>116240</v>
      </c>
      <c s="6" r="C93" t="n">
        <v>130644</v>
      </c>
    </row>
    <row r="94" spans="1:4">
      <c s="4" r="A94" t="s">
        <v>547</v>
      </c>
    </row>
    <row r="95" spans="1:4">
      <c s="3" r="A95" t="s">
        <v>495</v>
      </c>
    </row>
    <row r="96" spans="1:4">
      <c s="4" r="A96" t="s">
        <v>496</v>
      </c>
      <c s="6" r="B96" t="n">
        <v>163322</v>
      </c>
      <c s="6" r="C96" t="n">
        <v>94480</v>
      </c>
    </row>
    <row r="97" spans="1:4">
      <c s="4" r="A97" t="s">
        <v>497</v>
      </c>
      <c s="6" r="B97" t="n">
        <v>234</v>
      </c>
      <c s="6" r="C97" t="n">
        <v>648</v>
      </c>
    </row>
    <row r="98" spans="1:4">
      <c s="4" r="A98" t="s">
        <v>498</v>
      </c>
      <c s="6" r="B98" t="n">
        <v>-286</v>
      </c>
      <c s="6" r="C98" t="n">
        <v>-28</v>
      </c>
    </row>
    <row r="99" spans="1:4">
      <c s="4" r="A99" t="s">
        <v>499</v>
      </c>
      <c s="6" r="B99" t="n">
        <v>163270</v>
      </c>
      <c s="6" r="C99" t="n">
        <v>95100</v>
      </c>
    </row>
    <row r="100" spans="1:4">
      <c s="3" r="A100" t="s">
        <v>502</v>
      </c>
    </row>
    <row r="101" spans="1:4">
      <c s="4" r="A101" t="s">
        <v>496</v>
      </c>
      <c s="6" r="B101" t="n">
        <v>620</v>
      </c>
      <c s="6" r="C101" t="n">
        <v>622</v>
      </c>
    </row>
    <row r="102" spans="1:4">
      <c s="4" r="A102" t="s">
        <v>497</v>
      </c>
      <c s="6" r="B102" t="n">
        <v>178</v>
      </c>
      <c s="6" r="C102" t="n">
        <v>198</v>
      </c>
    </row>
    <row r="103" spans="1:4">
      <c s="4" r="A103" t="s">
        <v>498</v>
      </c>
      <c s="6" r="B103" t="n">
        <v>0</v>
      </c>
      <c s="6" r="C103" t="n">
        <v>0</v>
      </c>
    </row>
    <row r="104" spans="1:4">
      <c s="4" r="A104" t="s">
        <v>499</v>
      </c>
      <c s="6" r="B104" t="n">
        <v>798</v>
      </c>
      <c s="6" r="C104" t="n">
        <v>820</v>
      </c>
    </row>
    <row r="105" spans="1:4">
      <c s="3" r="A105" t="s">
        <v>503</v>
      </c>
    </row>
    <row r="106" spans="1:4">
      <c s="4" r="A106" t="s">
        <v>504</v>
      </c>
      <c s="6" r="B106" t="n">
        <v>130996</v>
      </c>
      <c s="6" r="C106" t="n">
        <v>39966</v>
      </c>
    </row>
    <row r="107" spans="1:4">
      <c s="4" r="A107" t="s">
        <v>505</v>
      </c>
      <c s="6" r="B107" t="n">
        <v>0</v>
      </c>
      <c s="6" r="C107" t="n">
        <v>0</v>
      </c>
    </row>
    <row r="108" spans="1:4">
      <c s="4" r="A108" t="s">
        <v>506</v>
      </c>
      <c s="6" r="B108" t="n">
        <v>130996</v>
      </c>
      <c s="6" r="C108" t="n">
        <v>39966</v>
      </c>
    </row>
    <row r="109" spans="1:4">
      <c s="3" r="A109" t="s">
        <v>507</v>
      </c>
    </row>
    <row r="110" spans="1:4">
      <c s="4" r="A110" t="s">
        <v>508</v>
      </c>
      <c s="6" r="B110" t="n">
        <v>-286</v>
      </c>
      <c s="6" r="C110" t="n">
        <v>-28</v>
      </c>
    </row>
    <row r="111" spans="1:4">
      <c s="4" r="A111" t="s">
        <v>509</v>
      </c>
      <c s="6" r="B111" t="n">
        <v>0</v>
      </c>
      <c s="6" r="C111" t="n">
        <v>0</v>
      </c>
    </row>
    <row r="112" spans="1:4">
      <c s="4" r="A112" t="s">
        <v>510</v>
      </c>
      <c s="7" r="B112" t="n">
        <v>-286</v>
      </c>
      <c s="7" r="C112" t="n">
        <v>-28</v>
      </c>
    </row>
    <row r="113" spans="1:4">
      <c s="3" r="A113" t="s">
        <v>511</v>
      </c>
    </row>
    <row r="114" spans="1:4">
      <c s="4" r="A114" t="s">
        <v>512</v>
      </c>
      <c s="6" r="B114" t="n">
        <v>5</v>
      </c>
      <c s="6" r="C114" t="n">
        <v>2</v>
      </c>
    </row>
    <row r="115" spans="1:4">
      <c s="4" r="A115" t="s">
        <v>513</v>
      </c>
      <c s="6" r="B115" t="n">
        <v>0</v>
      </c>
      <c s="6" r="C115" t="n">
        <v>0</v>
      </c>
    </row>
    <row r="116" spans="1:4">
      <c s="4" r="A116" t="s">
        <v>514</v>
      </c>
      <c s="6" r="B116" t="n">
        <v>5</v>
      </c>
      <c s="6" r="C116" t="n">
        <v>2</v>
      </c>
    </row>
    <row r="117" spans="1:4">
      <c s="3" r="A117" t="s">
        <v>518</v>
      </c>
    </row>
    <row r="118" spans="1:4">
      <c s="4" r="A118" t="s">
        <v>496</v>
      </c>
      <c s="7" r="B118" t="n">
        <v>163322</v>
      </c>
      <c s="7" r="C118" t="n">
        <v>94480</v>
      </c>
    </row>
    <row r="119" spans="1:4">
      <c s="3" r="A119" t="s">
        <v>525</v>
      </c>
    </row>
    <row r="120" spans="1:4">
      <c s="4" r="A120" t="s">
        <v>506</v>
      </c>
      <c s="6" r="B120" t="n">
        <v>163270</v>
      </c>
      <c s="6" r="C120" t="n">
        <v>95100</v>
      </c>
    </row>
    <row r="121" spans="1:4">
      <c s="3" r="A121" t="s">
        <v>532</v>
      </c>
    </row>
    <row r="122" spans="1:4">
      <c s="4" r="A122" t="s">
        <v>496</v>
      </c>
      <c s="6" r="B122" t="n">
        <v>620</v>
      </c>
      <c s="6" r="C122" t="n">
        <v>622</v>
      </c>
    </row>
    <row r="123" spans="1:4">
      <c s="3" r="A123" t="s">
        <v>533</v>
      </c>
    </row>
    <row r="124" spans="1:4">
      <c s="4" r="A124" t="s">
        <v>534</v>
      </c>
      <c s="6" r="B124" t="n">
        <v>798</v>
      </c>
      <c s="6" r="C124" t="n">
        <v>820</v>
      </c>
    </row>
    <row r="125" spans="1:4">
      <c s="4" r="A125" t="s">
        <v>548</v>
      </c>
    </row>
    <row r="126" spans="1:4">
      <c s="3" r="A126" t="s">
        <v>495</v>
      </c>
    </row>
    <row r="127" spans="1:4">
      <c s="4" r="A127" t="s">
        <v>496</v>
      </c>
      <c s="6" r="B127" t="n">
        <v>25302</v>
      </c>
      <c s="6" r="C127" t="n">
        <v>35115</v>
      </c>
    </row>
    <row r="128" spans="1:4">
      <c s="4" r="A128" t="s">
        <v>497</v>
      </c>
      <c s="6" r="B128" t="n">
        <v>317</v>
      </c>
      <c s="6" r="C128" t="n">
        <v>138</v>
      </c>
    </row>
    <row r="129" spans="1:4">
      <c s="4" r="A129" t="s">
        <v>498</v>
      </c>
      <c s="6" r="B129" t="n">
        <v>0</v>
      </c>
      <c s="6" r="C129" t="n">
        <v>0</v>
      </c>
    </row>
    <row r="130" spans="1:4">
      <c s="4" r="A130" t="s">
        <v>499</v>
      </c>
      <c s="6" r="B130" t="n">
        <v>25619</v>
      </c>
      <c s="6" r="C130" t="n">
        <v>35253</v>
      </c>
    </row>
    <row r="131" spans="1:4">
      <c s="3" r="A131" t="s">
        <v>518</v>
      </c>
    </row>
    <row r="132" spans="1:4">
      <c s="4" r="A132" t="s">
        <v>496</v>
      </c>
      <c s="6" r="B132" t="n">
        <v>25302</v>
      </c>
      <c s="6" r="C132" t="n">
        <v>35115</v>
      </c>
    </row>
    <row r="133" spans="1:4">
      <c s="3" r="A133" t="s">
        <v>525</v>
      </c>
    </row>
    <row r="134" spans="1:4">
      <c s="4" r="A134" t="s">
        <v>506</v>
      </c>
      <c s="6" r="B134" t="n">
        <v>25619</v>
      </c>
      <c s="6" r="C134" t="n">
        <v>35253</v>
      </c>
    </row>
    <row r="135" spans="1:4">
      <c s="4" r="A135" t="s">
        <v>549</v>
      </c>
    </row>
    <row r="136" spans="1:4">
      <c s="3" r="A136" t="s">
        <v>495</v>
      </c>
    </row>
    <row r="137" spans="1:4">
      <c s="4" r="A137" t="s">
        <v>496</v>
      </c>
      <c s="6" r="B137" t="n">
        <v>612225</v>
      </c>
      <c s="6" r="C137" t="n">
        <v>585088</v>
      </c>
    </row>
    <row r="138" spans="1:4">
      <c s="4" r="A138" t="s">
        <v>497</v>
      </c>
      <c s="6" r="B138" t="n">
        <v>35418</v>
      </c>
      <c s="6" r="C138" t="n">
        <v>49181</v>
      </c>
    </row>
    <row r="139" spans="1:4">
      <c s="4" r="A139" t="s">
        <v>498</v>
      </c>
      <c s="6" r="B139" t="n">
        <v>-197</v>
      </c>
      <c s="6" r="C139" t="n">
        <v>-50</v>
      </c>
    </row>
    <row r="140" spans="1:4">
      <c s="4" r="A140" t="s">
        <v>499</v>
      </c>
      <c s="6" r="B140" t="n">
        <v>647446</v>
      </c>
      <c s="6" r="C140" t="n">
        <v>634219</v>
      </c>
    </row>
    <row r="141" spans="1:4">
      <c s="3" r="A141" t="s">
        <v>503</v>
      </c>
    </row>
    <row r="142" spans="1:4">
      <c s="4" r="A142" t="s">
        <v>504</v>
      </c>
      <c s="6" r="B142" t="n">
        <v>43937</v>
      </c>
      <c s="6" r="C142" t="n">
        <v>6749</v>
      </c>
    </row>
    <row r="143" spans="1:4">
      <c s="4" r="A143" t="s">
        <v>505</v>
      </c>
      <c s="6" r="B143" t="n">
        <v>0</v>
      </c>
      <c s="6" r="C143" t="n">
        <v>6693</v>
      </c>
    </row>
    <row r="144" spans="1:4">
      <c s="4" r="A144" t="s">
        <v>506</v>
      </c>
      <c s="6" r="B144" t="n">
        <v>43937</v>
      </c>
      <c s="6" r="C144" t="n">
        <v>13442</v>
      </c>
    </row>
    <row r="145" spans="1:4">
      <c s="3" r="A145" t="s">
        <v>507</v>
      </c>
    </row>
    <row r="146" spans="1:4">
      <c s="4" r="A146" t="s">
        <v>508</v>
      </c>
      <c s="6" r="B146" t="n">
        <v>-197</v>
      </c>
      <c s="6" r="C146" t="n">
        <v>-24</v>
      </c>
    </row>
    <row r="147" spans="1:4">
      <c s="4" r="A147" t="s">
        <v>509</v>
      </c>
      <c s="6" r="B147" t="n">
        <v>0</v>
      </c>
      <c s="6" r="C147" t="n">
        <v>-26</v>
      </c>
    </row>
    <row r="148" spans="1:4">
      <c s="4" r="A148" t="s">
        <v>510</v>
      </c>
      <c s="7" r="B148" t="n">
        <v>-197</v>
      </c>
      <c s="7" r="C148" t="n">
        <v>-50</v>
      </c>
    </row>
    <row r="149" spans="1:4">
      <c s="3" r="A149" t="s">
        <v>511</v>
      </c>
    </row>
    <row r="150" spans="1:4">
      <c s="4" r="A150" t="s">
        <v>512</v>
      </c>
      <c s="6" r="B150" t="n">
        <v>11</v>
      </c>
      <c s="6" r="C150" t="n">
        <v>3</v>
      </c>
    </row>
    <row r="151" spans="1:4">
      <c s="4" r="A151" t="s">
        <v>513</v>
      </c>
      <c s="6" r="B151" t="n">
        <v>0</v>
      </c>
      <c s="6" r="C151" t="n">
        <v>3</v>
      </c>
    </row>
    <row r="152" spans="1:4">
      <c s="4" r="A152" t="s">
        <v>514</v>
      </c>
      <c s="6" r="B152" t="n">
        <v>11</v>
      </c>
      <c s="6" r="C152" t="n">
        <v>6</v>
      </c>
    </row>
    <row r="153" spans="1:4">
      <c s="3" r="A153" t="s">
        <v>518</v>
      </c>
    </row>
    <row r="154" spans="1:4">
      <c s="4" r="A154" t="s">
        <v>496</v>
      </c>
      <c s="7" r="B154" t="n">
        <v>612225</v>
      </c>
      <c s="7" r="C154" t="n">
        <v>585088</v>
      </c>
    </row>
    <row r="155" spans="1:4">
      <c s="3" r="A155" t="s">
        <v>525</v>
      </c>
    </row>
    <row r="156" spans="1:4">
      <c s="4" r="A156" t="s">
        <v>506</v>
      </c>
      <c s="6" r="B156" t="n">
        <v>647446</v>
      </c>
      <c s="6" r="C156" t="n">
        <v>634219</v>
      </c>
    </row>
    <row r="157" spans="1:4">
      <c s="4" r="A157" t="s">
        <v>550</v>
      </c>
    </row>
    <row r="158" spans="1:4">
      <c s="3" r="A158" t="s">
        <v>495</v>
      </c>
    </row>
    <row r="159" spans="1:4">
      <c s="4" r="A159" t="s">
        <v>496</v>
      </c>
      <c s="6" r="B159" t="n">
        <v>148198</v>
      </c>
      <c s="6" r="C159" t="n">
        <v>147224</v>
      </c>
    </row>
    <row r="160" spans="1:4">
      <c s="4" r="A160" t="s">
        <v>497</v>
      </c>
      <c s="6" r="B160" t="n">
        <v>9782</v>
      </c>
      <c s="6" r="C160" t="n">
        <v>17744</v>
      </c>
    </row>
    <row r="161" spans="1:4">
      <c s="4" r="A161" t="s">
        <v>498</v>
      </c>
      <c s="6" r="B161" t="n">
        <v>-572</v>
      </c>
      <c s="6" r="C161" t="n">
        <v>-134</v>
      </c>
    </row>
    <row r="162" spans="1:4">
      <c s="4" r="A162" t="s">
        <v>499</v>
      </c>
      <c s="6" r="B162" t="n">
        <v>157408</v>
      </c>
      <c s="6" r="C162" t="n">
        <v>164834</v>
      </c>
    </row>
    <row r="163" spans="1:4">
      <c s="3" r="A163" t="s">
        <v>503</v>
      </c>
    </row>
    <row r="164" spans="1:4">
      <c s="4" r="A164" t="s">
        <v>504</v>
      </c>
      <c s="6" r="B164" t="n">
        <v>35718</v>
      </c>
      <c s="6" r="C164" t="n">
        <v>17053</v>
      </c>
    </row>
    <row r="165" spans="1:4">
      <c s="4" r="A165" t="s">
        <v>505</v>
      </c>
      <c s="6" r="B165" t="n">
        <v>0</v>
      </c>
      <c s="6" r="C165" t="n">
        <v>20405</v>
      </c>
    </row>
    <row r="166" spans="1:4">
      <c s="4" r="A166" t="s">
        <v>506</v>
      </c>
      <c s="6" r="B166" t="n">
        <v>35718</v>
      </c>
      <c s="6" r="C166" t="n">
        <v>37458</v>
      </c>
    </row>
    <row r="167" spans="1:4">
      <c s="3" r="A167" t="s">
        <v>507</v>
      </c>
    </row>
    <row r="168" spans="1:4">
      <c s="4" r="A168" t="s">
        <v>508</v>
      </c>
      <c s="6" r="B168" t="n">
        <v>-572</v>
      </c>
      <c s="6" r="C168" t="n">
        <v>-50</v>
      </c>
    </row>
    <row r="169" spans="1:4">
      <c s="4" r="A169" t="s">
        <v>509</v>
      </c>
      <c s="6" r="B169" t="n">
        <v>0</v>
      </c>
      <c s="6" r="C169" t="n">
        <v>-84</v>
      </c>
    </row>
    <row r="170" spans="1:4">
      <c s="4" r="A170" t="s">
        <v>510</v>
      </c>
      <c s="7" r="B170" t="n">
        <v>-572</v>
      </c>
      <c s="7" r="C170" t="n">
        <v>-134</v>
      </c>
    </row>
    <row r="171" spans="1:4">
      <c s="3" r="A171" t="s">
        <v>511</v>
      </c>
    </row>
    <row r="172" spans="1:4">
      <c s="4" r="A172" t="s">
        <v>512</v>
      </c>
      <c s="6" r="B172" t="n">
        <v>9</v>
      </c>
      <c s="6" r="C172" t="n">
        <v>4</v>
      </c>
    </row>
    <row r="173" spans="1:4">
      <c s="4" r="A173" t="s">
        <v>513</v>
      </c>
      <c s="6" r="B173" t="n">
        <v>0</v>
      </c>
      <c s="6" r="C173" t="n">
        <v>4</v>
      </c>
    </row>
    <row r="174" spans="1:4">
      <c s="4" r="A174" t="s">
        <v>514</v>
      </c>
      <c s="6" r="B174" t="n">
        <v>9</v>
      </c>
      <c s="6" r="C174" t="n">
        <v>8</v>
      </c>
    </row>
    <row r="175" spans="1:4">
      <c s="3" r="A175" t="s">
        <v>518</v>
      </c>
    </row>
    <row r="176" spans="1:4">
      <c s="4" r="A176" t="s">
        <v>496</v>
      </c>
      <c s="7" r="B176" t="n">
        <v>148198</v>
      </c>
      <c s="7" r="C176" t="n">
        <v>147224</v>
      </c>
    </row>
    <row r="177" spans="1:4">
      <c s="3" r="A177" t="s">
        <v>525</v>
      </c>
    </row>
    <row r="178" spans="1:4">
      <c s="4" r="A178" t="s">
        <v>506</v>
      </c>
      <c s="6" r="B178" t="n">
        <v>157408</v>
      </c>
      <c s="6" r="C178" t="n">
        <v>164834</v>
      </c>
    </row>
    <row r="179" spans="1:4">
      <c s="4" r="A179" t="s">
        <v>551</v>
      </c>
    </row>
    <row r="180" spans="1:4">
      <c s="3" r="A180" t="s">
        <v>495</v>
      </c>
    </row>
    <row r="181" spans="1:4">
      <c s="4" r="A181" t="s">
        <v>496</v>
      </c>
      <c s="6" r="B181" t="n">
        <v>883</v>
      </c>
      <c s="6" r="C181" t="n">
        <v>6808</v>
      </c>
    </row>
    <row r="182" spans="1:4">
      <c s="4" r="A182" t="s">
        <v>497</v>
      </c>
      <c s="6" r="B182" t="n">
        <v>54</v>
      </c>
      <c s="6" r="C182" t="n">
        <v>311</v>
      </c>
    </row>
    <row r="183" spans="1:4">
      <c s="4" r="A183" t="s">
        <v>498</v>
      </c>
      <c s="6" r="B183" t="n">
        <v>0</v>
      </c>
      <c s="6" r="C183" t="n">
        <v>0</v>
      </c>
    </row>
    <row r="184" spans="1:4">
      <c s="4" r="A184" t="s">
        <v>499</v>
      </c>
      <c s="6" r="B184" t="n">
        <v>937</v>
      </c>
      <c s="6" r="C184" t="n">
        <v>7119</v>
      </c>
    </row>
    <row r="185" spans="1:4">
      <c s="3" r="A185" t="s">
        <v>502</v>
      </c>
    </row>
    <row r="186" spans="1:4">
      <c s="4" r="A186" t="s">
        <v>496</v>
      </c>
      <c s="6" r="B186" t="n">
        <v>191</v>
      </c>
      <c s="6" r="C186" t="n">
        <v>217</v>
      </c>
    </row>
    <row r="187" spans="1:4">
      <c s="4" r="A187" t="s">
        <v>497</v>
      </c>
      <c s="6" r="B187" t="n">
        <v>17</v>
      </c>
      <c s="6" r="C187" t="n">
        <v>21</v>
      </c>
    </row>
    <row r="188" spans="1:4">
      <c s="4" r="A188" t="s">
        <v>498</v>
      </c>
      <c s="6" r="B188" t="n">
        <v>0</v>
      </c>
      <c s="6" r="C188" t="n">
        <v>0</v>
      </c>
    </row>
    <row r="189" spans="1:4">
      <c s="4" r="A189" t="s">
        <v>499</v>
      </c>
      <c s="6" r="B189" t="n">
        <v>208</v>
      </c>
      <c s="6" r="C189" t="n">
        <v>238</v>
      </c>
    </row>
    <row r="190" spans="1:4">
      <c s="3" r="A190" t="s">
        <v>518</v>
      </c>
    </row>
    <row r="191" spans="1:4">
      <c s="4" r="A191" t="s">
        <v>496</v>
      </c>
      <c s="6" r="B191" t="n">
        <v>883</v>
      </c>
      <c s="6" r="C191" t="n">
        <v>6808</v>
      </c>
    </row>
    <row r="192" spans="1:4">
      <c s="3" r="A192" t="s">
        <v>525</v>
      </c>
    </row>
    <row r="193" spans="1:4">
      <c s="4" r="A193" t="s">
        <v>506</v>
      </c>
      <c s="6" r="B193" t="n">
        <v>937</v>
      </c>
      <c s="6" r="C193" t="n">
        <v>7119</v>
      </c>
    </row>
    <row r="194" spans="1:4">
      <c s="3" r="A194" t="s">
        <v>532</v>
      </c>
    </row>
    <row r="195" spans="1:4">
      <c s="4" r="A195" t="s">
        <v>496</v>
      </c>
      <c s="6" r="B195" t="n">
        <v>191</v>
      </c>
      <c s="6" r="C195" t="n">
        <v>217</v>
      </c>
    </row>
    <row r="196" spans="1:4">
      <c s="3" r="A196" t="s">
        <v>533</v>
      </c>
    </row>
    <row r="197" spans="1:4">
      <c s="4" r="A197" t="s">
        <v>534</v>
      </c>
      <c s="6" r="B197" t="n">
        <v>208</v>
      </c>
      <c s="6" r="C197" t="n">
        <v>238</v>
      </c>
    </row>
    <row r="198" spans="1:4">
      <c s="4" r="A198" t="s">
        <v>552</v>
      </c>
    </row>
    <row r="199" spans="1:4">
      <c s="3" r="A199" t="s">
        <v>495</v>
      </c>
    </row>
    <row r="200" spans="1:4">
      <c s="4" r="A200" t="s">
        <v>496</v>
      </c>
      <c s="6" r="B200" t="n">
        <v>22363</v>
      </c>
      <c s="6" r="C200" t="n">
        <v>46921</v>
      </c>
    </row>
    <row r="201" spans="1:4">
      <c s="4" r="A201" t="s">
        <v>497</v>
      </c>
      <c s="6" r="B201" t="n">
        <v>368</v>
      </c>
      <c s="6" r="C201" t="n">
        <v>1809</v>
      </c>
    </row>
    <row r="202" spans="1:4">
      <c s="4" r="A202" t="s">
        <v>498</v>
      </c>
      <c s="6" r="B202" t="n">
        <v>-6</v>
      </c>
      <c s="6" r="C202" t="n">
        <v>0</v>
      </c>
    </row>
    <row r="203" spans="1:4">
      <c s="4" r="A203" t="s">
        <v>499</v>
      </c>
      <c s="6" r="B203" t="n">
        <v>22725</v>
      </c>
      <c s="6" r="C203" t="n">
        <v>48730</v>
      </c>
    </row>
    <row r="204" spans="1:4">
      <c s="3" r="A204" t="s">
        <v>503</v>
      </c>
    </row>
    <row r="205" spans="1:4">
      <c s="4" r="A205" t="s">
        <v>504</v>
      </c>
      <c s="6" r="B205" t="n">
        <v>1448</v>
      </c>
    </row>
    <row r="206" spans="1:4">
      <c s="4" r="A206" t="s">
        <v>505</v>
      </c>
      <c s="6" r="B206" t="n">
        <v>0</v>
      </c>
    </row>
    <row r="207" spans="1:4">
      <c s="4" r="A207" t="s">
        <v>506</v>
      </c>
      <c s="6" r="B207" t="n">
        <v>1448</v>
      </c>
    </row>
    <row r="208" spans="1:4">
      <c s="3" r="A208" t="s">
        <v>507</v>
      </c>
    </row>
    <row r="209" spans="1:4">
      <c s="4" r="A209" t="s">
        <v>508</v>
      </c>
      <c s="6" r="B209" t="n">
        <v>-6</v>
      </c>
    </row>
    <row r="210" spans="1:4">
      <c s="4" r="A210" t="s">
        <v>509</v>
      </c>
      <c s="6" r="B210" t="n">
        <v>0</v>
      </c>
    </row>
    <row r="211" spans="1:4">
      <c s="4" r="A211" t="s">
        <v>510</v>
      </c>
      <c s="7" r="B211" t="n">
        <v>-6</v>
      </c>
    </row>
    <row r="212" spans="1:4">
      <c s="3" r="A212" t="s">
        <v>511</v>
      </c>
    </row>
    <row r="213" spans="1:4">
      <c s="4" r="A213" t="s">
        <v>512</v>
      </c>
      <c s="6" r="B213" t="n">
        <v>1</v>
      </c>
    </row>
    <row r="214" spans="1:4">
      <c s="4" r="A214" t="s">
        <v>513</v>
      </c>
      <c s="6" r="B214" t="n">
        <v>0</v>
      </c>
    </row>
    <row r="215" spans="1:4">
      <c s="4" r="A215" t="s">
        <v>514</v>
      </c>
      <c s="6" r="B215" t="n">
        <v>1</v>
      </c>
    </row>
    <row r="216" spans="1:4">
      <c s="3" r="A216" t="s">
        <v>518</v>
      </c>
    </row>
    <row r="217" spans="1:4">
      <c s="4" r="A217" t="s">
        <v>496</v>
      </c>
      <c s="7" r="B217" t="n">
        <v>22363</v>
      </c>
      <c s="6" r="C217" t="n">
        <v>46921</v>
      </c>
    </row>
    <row r="218" spans="1:4">
      <c s="3" r="A218" t="s">
        <v>525</v>
      </c>
    </row>
    <row r="219" spans="1:4">
      <c s="4" r="A219" t="s">
        <v>506</v>
      </c>
      <c s="6" r="B219" t="n">
        <v>22725</v>
      </c>
      <c s="6" r="C219" t="n">
        <v>48730</v>
      </c>
    </row>
    <row r="220" spans="1:4">
      <c s="4" r="A220" t="s">
        <v>553</v>
      </c>
    </row>
    <row r="221" spans="1:4">
      <c s="3" r="A221" t="s">
        <v>503</v>
      </c>
    </row>
    <row r="222" spans="1:4">
      <c s="4" r="A222" t="s">
        <v>504</v>
      </c>
      <c s="6" r="B222" t="n">
        <v>231088</v>
      </c>
      <c s="6" r="C222" t="n">
        <v>106873</v>
      </c>
    </row>
    <row r="223" spans="1:4">
      <c s="4" r="A223" t="s">
        <v>505</v>
      </c>
      <c s="6" r="B223" t="n">
        <v>0</v>
      </c>
      <c s="6" r="C223" t="n">
        <v>27098</v>
      </c>
    </row>
    <row r="224" spans="1:4">
      <c s="4" r="A224" t="s">
        <v>506</v>
      </c>
      <c s="6" r="B224" t="n">
        <v>231088</v>
      </c>
      <c s="6" r="C224" t="n">
        <v>133971</v>
      </c>
    </row>
    <row r="225" spans="1:4">
      <c s="3" r="A225" t="s">
        <v>507</v>
      </c>
    </row>
    <row r="226" spans="1:4">
      <c s="4" r="A226" t="s">
        <v>508</v>
      </c>
      <c s="6" r="B226" t="n">
        <v>-1087</v>
      </c>
      <c s="6" r="C226" t="n">
        <v>-121</v>
      </c>
    </row>
    <row r="227" spans="1:4">
      <c s="4" r="A227" t="s">
        <v>509</v>
      </c>
      <c s="6" r="B227" t="n">
        <v>0</v>
      </c>
      <c s="6" r="C227" t="n">
        <v>-110</v>
      </c>
    </row>
    <row r="228" spans="1:4">
      <c s="4" r="A228" t="s">
        <v>510</v>
      </c>
      <c s="7" r="B228" t="n">
        <v>-1087</v>
      </c>
      <c s="7" r="C228" t="n">
        <v>-231</v>
      </c>
    </row>
    <row r="229" spans="1:4">
      <c s="3" r="A229" t="s">
        <v>511</v>
      </c>
    </row>
    <row r="230" spans="1:4">
      <c s="4" r="A230" t="s">
        <v>512</v>
      </c>
      <c s="6" r="B230" t="n">
        <v>27</v>
      </c>
      <c s="6" r="C230" t="n">
        <v>11</v>
      </c>
    </row>
    <row r="231" spans="1:4">
      <c s="4" r="A231" t="s">
        <v>513</v>
      </c>
      <c s="6" r="B231" t="n">
        <v>0</v>
      </c>
      <c s="6" r="C231" t="n">
        <v>7</v>
      </c>
    </row>
    <row r="232" spans="1:4">
      <c s="4" r="A232" t="s">
        <v>514</v>
      </c>
      <c s="6" r="B232" t="n">
        <v>27</v>
      </c>
      <c s="6" r="C232" t="n">
        <v>18</v>
      </c>
    </row>
    <row r="233" spans="1:4">
      <c s="3" r="A233" t="s">
        <v>525</v>
      </c>
    </row>
    <row r="234" spans="1:4">
      <c s="4" r="A234" t="s">
        <v>554</v>
      </c>
      <c s="7" r="B234" t="n">
        <v>-4267</v>
      </c>
      <c s="7" r="C234" t="n">
        <v>-1170</v>
      </c>
      <c s="6" r="D234" t="n">
        <v>0</v>
      </c>
    </row>
    <row r="235" spans="1:4">
      <c s="3" r="A235" t="s">
        <v>537</v>
      </c>
    </row>
    <row r="236" spans="1:4">
      <c s="4" r="A236" t="s">
        <v>555</v>
      </c>
      <c s="6" r="B236" t="n">
        <v>8208</v>
      </c>
      <c s="6" r="C236" t="n">
        <v>5118</v>
      </c>
      <c s="6" r="D236" t="n">
        <v>5408</v>
      </c>
    </row>
    <row r="237" spans="1:4">
      <c s="4" r="A237" t="s">
        <v>556</v>
      </c>
      <c s="6" r="B237" t="n">
        <v>-646</v>
      </c>
      <c s="6" r="C237" t="n">
        <v>-5884</v>
      </c>
      <c s="6" r="D237" t="n">
        <v>-4553</v>
      </c>
    </row>
    <row r="238" spans="1:4">
      <c s="4" r="A238" t="s">
        <v>554</v>
      </c>
      <c s="6" r="B238" t="n">
        <v>-4267</v>
      </c>
      <c s="6" r="C238" t="n">
        <v>-1170</v>
      </c>
      <c s="6" r="D238" t="n">
        <v>0</v>
      </c>
    </row>
    <row r="239" spans="1:4">
      <c s="4" r="A239" t="s">
        <v>557</v>
      </c>
      <c s="6" r="B239" t="n">
        <v>3295</v>
      </c>
      <c s="6" r="C239" t="n">
        <v>-1936</v>
      </c>
      <c s="6" r="D239" t="n">
        <v>855</v>
      </c>
    </row>
    <row r="240" spans="1:4">
      <c s="3" r="A240" t="s">
        <v>540</v>
      </c>
    </row>
    <row r="241" spans="1:4">
      <c s="4" r="A241" t="s">
        <v>541</v>
      </c>
      <c s="6" r="B241" t="n">
        <v>-25227</v>
      </c>
      <c s="6" r="C241" t="n">
        <v>46220</v>
      </c>
      <c s="6" r="D241" t="n">
        <v>-71904</v>
      </c>
    </row>
    <row r="242" spans="1:4">
      <c s="3" r="A242" t="s">
        <v>542</v>
      </c>
    </row>
    <row r="243" spans="1:4">
      <c s="4" r="A243" t="s">
        <v>558</v>
      </c>
      <c s="6" r="B243" t="n">
        <v>-24</v>
      </c>
      <c s="6" r="C243" t="n">
        <v>49</v>
      </c>
      <c s="6" r="D243" t="n">
        <v>-207</v>
      </c>
    </row>
    <row r="244" spans="1:4">
      <c s="4" r="A244" t="s">
        <v>559</v>
      </c>
    </row>
    <row r="245" spans="1:4">
      <c s="3" r="A245" t="s">
        <v>495</v>
      </c>
    </row>
    <row r="246" spans="1:4">
      <c s="4" r="A246" t="s">
        <v>499</v>
      </c>
      <c s="6" r="B246" t="n">
        <v>13189</v>
      </c>
      <c s="6" r="C246" t="n">
        <v>0</v>
      </c>
      <c s="6" r="D246" t="n">
        <v>8958</v>
      </c>
    </row>
    <row r="247" spans="1:4">
      <c s="3" r="A247" t="s">
        <v>500</v>
      </c>
    </row>
    <row r="248" spans="1:4">
      <c s="4" r="A248" t="s">
        <v>496</v>
      </c>
      <c s="6" r="B248" t="n">
        <v>169593</v>
      </c>
      <c s="6" r="C248" t="n">
        <v>150799</v>
      </c>
    </row>
    <row r="249" spans="1:4">
      <c s="4" r="A249" t="s">
        <v>497</v>
      </c>
      <c s="6" r="B249" t="n">
        <v>27851</v>
      </c>
      <c s="6" r="C249" t="n">
        <v>47049</v>
      </c>
    </row>
    <row r="250" spans="1:4">
      <c s="4" r="A250" t="s">
        <v>498</v>
      </c>
      <c s="6" r="B250" t="n">
        <v>-373</v>
      </c>
      <c s="6" r="C250" t="n">
        <v>-92</v>
      </c>
    </row>
    <row r="251" spans="1:4">
      <c s="4" r="A251" t="s">
        <v>499</v>
      </c>
      <c s="6" r="B251" t="n">
        <v>197071</v>
      </c>
      <c s="6" r="C251" t="n">
        <v>197756</v>
      </c>
    </row>
    <row r="252" spans="1:4">
      <c s="3" r="A252" t="s">
        <v>503</v>
      </c>
    </row>
    <row r="253" spans="1:4">
      <c s="4" r="A253" t="s">
        <v>504</v>
      </c>
      <c s="6" r="B253" t="n">
        <v>9319</v>
      </c>
      <c s="6" r="C253" t="n">
        <v>7773</v>
      </c>
    </row>
    <row r="254" spans="1:4">
      <c s="4" r="A254" t="s">
        <v>505</v>
      </c>
      <c s="6" r="B254" t="n">
        <v>0</v>
      </c>
      <c s="6" r="C254" t="n">
        <v>0</v>
      </c>
    </row>
    <row r="255" spans="1:4">
      <c s="4" r="A255" t="s">
        <v>506</v>
      </c>
      <c s="6" r="B255" t="n">
        <v>9319</v>
      </c>
      <c s="6" r="C255" t="n">
        <v>7773</v>
      </c>
    </row>
    <row r="256" spans="1:4">
      <c s="3" r="A256" t="s">
        <v>507</v>
      </c>
    </row>
    <row r="257" spans="1:4">
      <c s="4" r="A257" t="s">
        <v>508</v>
      </c>
      <c s="6" r="B257" t="n">
        <v>-373</v>
      </c>
      <c s="6" r="C257" t="n">
        <v>-92</v>
      </c>
    </row>
    <row r="258" spans="1:4">
      <c s="4" r="A258" t="s">
        <v>509</v>
      </c>
      <c s="6" r="B258" t="n">
        <v>0</v>
      </c>
      <c s="6" r="C258" t="n">
        <v>0</v>
      </c>
    </row>
    <row r="259" spans="1:4">
      <c s="4" r="A259" t="s">
        <v>510</v>
      </c>
      <c s="7" r="B259" t="n">
        <v>-373</v>
      </c>
      <c s="7" r="C259" t="n">
        <v>-92</v>
      </c>
    </row>
    <row r="260" spans="1:4">
      <c s="3" r="A260" t="s">
        <v>511</v>
      </c>
    </row>
    <row r="261" spans="1:4">
      <c s="4" r="A261" t="s">
        <v>512</v>
      </c>
      <c s="6" r="B261" t="n">
        <v>2</v>
      </c>
      <c s="6" r="C261" t="n">
        <v>2</v>
      </c>
    </row>
    <row r="262" spans="1:4">
      <c s="4" r="A262" t="s">
        <v>513</v>
      </c>
      <c s="6" r="B262" t="n">
        <v>0</v>
      </c>
      <c s="6" r="C262" t="n">
        <v>0</v>
      </c>
    </row>
    <row r="263" spans="1:4">
      <c s="4" r="A263" t="s">
        <v>514</v>
      </c>
      <c s="6" r="B263" t="n">
        <v>2</v>
      </c>
      <c s="6" r="C263" t="n">
        <v>2</v>
      </c>
    </row>
    <row r="264" spans="1:4">
      <c s="3" r="A264" t="s">
        <v>525</v>
      </c>
    </row>
    <row r="265" spans="1:4">
      <c s="4" r="A265" t="s">
        <v>506</v>
      </c>
      <c s="7" r="B265" t="n">
        <v>13189</v>
      </c>
      <c s="7" r="C265" t="n">
        <v>0</v>
      </c>
      <c s="6" r="D265" t="n">
        <v>8958</v>
      </c>
    </row>
    <row r="266" spans="1:4">
      <c s="4" r="A266" t="s">
        <v>554</v>
      </c>
      <c s="6" r="B266" t="n">
        <v>945</v>
      </c>
      <c s="6" r="C266" t="n">
        <v>0</v>
      </c>
      <c s="6" r="D266" t="n">
        <v>1042</v>
      </c>
    </row>
    <row r="267" spans="1:4">
      <c s="3" r="A267" t="s">
        <v>537</v>
      </c>
    </row>
    <row r="268" spans="1:4">
      <c s="4" r="A268" t="s">
        <v>554</v>
      </c>
      <c s="6" r="B268" t="n">
        <v>945</v>
      </c>
      <c s="6" r="C268" t="n">
        <v>0</v>
      </c>
      <c s="6" r="D268" t="n">
        <v>1042</v>
      </c>
    </row>
    <row r="269" spans="1:4">
      <c s="4" r="A269" t="s">
        <v>560</v>
      </c>
    </row>
    <row r="270" spans="1:4">
      <c s="3" r="A270" t="s">
        <v>525</v>
      </c>
    </row>
    <row r="271" spans="1:4">
      <c s="4" r="A271" t="s">
        <v>554</v>
      </c>
      <c s="6" r="B271" t="n">
        <v>-945</v>
      </c>
      <c s="6" r="C271" t="n">
        <v>0</v>
      </c>
      <c s="6" r="D271" t="n">
        <v>-1042</v>
      </c>
    </row>
    <row r="272" spans="1:4">
      <c s="3" r="A272" t="s">
        <v>537</v>
      </c>
    </row>
    <row r="273" spans="1:4">
      <c s="4" r="A273" t="s">
        <v>555</v>
      </c>
      <c s="6" r="B273" t="n">
        <v>17903</v>
      </c>
      <c s="6" r="C273" t="n">
        <v>20848</v>
      </c>
      <c s="6" r="D273" t="n">
        <v>5084</v>
      </c>
    </row>
    <row r="274" spans="1:4">
      <c s="4" r="A274" t="s">
        <v>556</v>
      </c>
      <c s="6" r="B274" t="n">
        <v>-1312</v>
      </c>
      <c s="6" r="C274" t="n">
        <v>-2106</v>
      </c>
      <c s="6" r="D274" t="n">
        <v>-2310</v>
      </c>
    </row>
    <row r="275" spans="1:4">
      <c s="4" r="A275" t="s">
        <v>554</v>
      </c>
      <c s="6" r="B275" t="n">
        <v>-945</v>
      </c>
      <c s="6" r="C275" t="n">
        <v>0</v>
      </c>
      <c s="6" r="D275" t="n">
        <v>-1042</v>
      </c>
    </row>
    <row r="276" spans="1:4">
      <c s="4" r="A276" t="s">
        <v>561</v>
      </c>
      <c s="6" r="B276" t="n">
        <v>15646</v>
      </c>
      <c s="6" r="C276" t="n">
        <v>18742</v>
      </c>
      <c s="6" r="D276" t="n">
        <v>1732</v>
      </c>
    </row>
    <row r="277" spans="1:4">
      <c s="3" r="A277" t="s">
        <v>540</v>
      </c>
    </row>
    <row r="278" spans="1:4">
      <c s="4" r="A278" t="s">
        <v>541</v>
      </c>
      <c s="6" r="B278" t="n">
        <v>-19479</v>
      </c>
      <c s="6" r="C278" t="n">
        <v>-5620</v>
      </c>
      <c s="7" r="D278" t="n">
        <v>28369</v>
      </c>
    </row>
    <row r="279" spans="1:4">
      <c s="4" r="A279" t="s">
        <v>562</v>
      </c>
    </row>
    <row r="280" spans="1:4">
      <c s="3" r="A280" t="s">
        <v>502</v>
      </c>
    </row>
    <row r="281" spans="1:4">
      <c s="4" r="A281" t="s">
        <v>496</v>
      </c>
      <c s="6" r="B281" t="n">
        <v>2118</v>
      </c>
      <c s="6" r="C281" t="n">
        <v>2105</v>
      </c>
    </row>
    <row r="282" spans="1:4">
      <c s="4" r="A282" t="s">
        <v>497</v>
      </c>
      <c s="6" r="B282" t="n">
        <v>0</v>
      </c>
      <c s="6" r="C282" t="n">
        <v>0</v>
      </c>
    </row>
    <row r="283" spans="1:4">
      <c s="4" r="A283" t="s">
        <v>498</v>
      </c>
      <c s="6" r="B283" t="n">
        <v>0</v>
      </c>
      <c s="6" r="C283" t="n">
        <v>0</v>
      </c>
    </row>
    <row r="284" spans="1:4">
      <c s="4" r="A284" t="s">
        <v>499</v>
      </c>
      <c s="6" r="B284" t="n">
        <v>2118</v>
      </c>
      <c s="6" r="C284" t="n">
        <v>2105</v>
      </c>
    </row>
    <row r="285" spans="1:4">
      <c s="3" r="A285" t="s">
        <v>532</v>
      </c>
    </row>
    <row r="286" spans="1:4">
      <c s="4" r="A286" t="s">
        <v>496</v>
      </c>
      <c s="6" r="B286" t="n">
        <v>2118</v>
      </c>
      <c s="6" r="C286" t="n">
        <v>2105</v>
      </c>
    </row>
    <row r="287" spans="1:4">
      <c s="3" r="A287" t="s">
        <v>533</v>
      </c>
    </row>
    <row r="288" spans="1:4">
      <c s="4" r="A288" t="s">
        <v>534</v>
      </c>
      <c s="6" r="B288" t="n">
        <v>2118</v>
      </c>
      <c s="7" r="C288" t="n">
        <v>2105</v>
      </c>
    </row>
    <row r="289" spans="1:4">
      <c s="4" r="A289" t="s">
        <v>563</v>
      </c>
    </row>
    <row r="290" spans="1:4">
      <c s="3" r="A290" t="s">
        <v>495</v>
      </c>
    </row>
    <row r="291" spans="1:4">
      <c s="4" r="A291" t="s">
        <v>499</v>
      </c>
      <c s="6" r="B291" t="n">
        <v>16182</v>
      </c>
    </row>
    <row r="292" spans="1:4">
      <c s="3" r="A292" t="s">
        <v>501</v>
      </c>
    </row>
    <row r="293" spans="1:4">
      <c s="4" r="A293" t="s">
        <v>497</v>
      </c>
      <c s="6" r="B293" t="n">
        <v>31</v>
      </c>
    </row>
    <row r="294" spans="1:4">
      <c s="3" r="A294" t="s">
        <v>525</v>
      </c>
    </row>
    <row r="295" spans="1:4">
      <c s="4" r="A295" t="s">
        <v>506</v>
      </c>
      <c s="6" r="B295" t="n">
        <v>16182</v>
      </c>
    </row>
    <row r="296" spans="1:4">
      <c s="4" r="A296" t="s">
        <v>564</v>
      </c>
    </row>
    <row r="297" spans="1:4">
      <c s="3" r="A297" t="s">
        <v>495</v>
      </c>
    </row>
    <row r="298" spans="1:4">
      <c s="4" r="A298" t="s">
        <v>499</v>
      </c>
      <c s="6" r="B298" t="n">
        <v>9437</v>
      </c>
    </row>
    <row r="299" spans="1:4">
      <c s="3" r="A299" t="s">
        <v>501</v>
      </c>
    </row>
    <row r="300" spans="1:4">
      <c s="4" r="A300" t="s">
        <v>497</v>
      </c>
      <c s="6" r="B300" t="n">
        <v>286</v>
      </c>
    </row>
    <row r="301" spans="1:4">
      <c s="3" r="A301" t="s">
        <v>525</v>
      </c>
    </row>
    <row r="302" spans="1:4">
      <c s="4" r="A302" t="s">
        <v>506</v>
      </c>
      <c s="7" r="B302" t="n">
        <v>943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s="1" r="A1" t="s">
        <v>565</v>
      </c>
      <c s="2" r="B1" t="s">
        <v>1</v>
      </c>
    </row>
    <row r="2" spans="1:4">
      <c s="2" r="B2" t="s">
        <v>2</v>
      </c>
      <c s="2" r="C2" t="s">
        <v>32</v>
      </c>
      <c s="2" r="D2" t="s">
        <v>81</v>
      </c>
    </row>
    <row r="3" spans="1:4">
      <c s="3" r="A3" t="s">
        <v>566</v>
      </c>
    </row>
    <row r="4" spans="1:4">
      <c s="4" r="A4" t="s">
        <v>125</v>
      </c>
      <c s="7" r="B4" t="n">
        <v>45174</v>
      </c>
      <c s="7" r="C4" t="n">
        <v>47540</v>
      </c>
      <c s="7" r="D4" t="n">
        <v>47288</v>
      </c>
    </row>
    <row r="5" spans="1:4">
      <c s="4" r="A5" t="s">
        <v>567</v>
      </c>
    </row>
    <row r="6" spans="1:4">
      <c s="3" r="A6" t="s">
        <v>566</v>
      </c>
    </row>
    <row r="7" spans="1:4">
      <c s="4" r="A7" t="s">
        <v>125</v>
      </c>
      <c s="6" r="B7" t="n">
        <v>36256</v>
      </c>
      <c s="6" r="C7" t="n">
        <v>38559</v>
      </c>
      <c s="6" r="D7" t="n">
        <v>37302</v>
      </c>
    </row>
    <row r="8" spans="1:4">
      <c s="4" r="A8" t="s">
        <v>560</v>
      </c>
    </row>
    <row r="9" spans="1:4">
      <c s="3" r="A9" t="s">
        <v>566</v>
      </c>
    </row>
    <row r="10" spans="1:4">
      <c s="4" r="A10" t="s">
        <v>125</v>
      </c>
      <c s="6" r="B10" t="n">
        <v>7146</v>
      </c>
      <c s="6" r="C10" t="n">
        <v>7660</v>
      </c>
      <c s="6" r="D10" t="n">
        <v>8640</v>
      </c>
    </row>
    <row r="11" spans="1:4">
      <c s="4" r="A11" t="s">
        <v>568</v>
      </c>
    </row>
    <row r="12" spans="1:4">
      <c s="3" r="A12" t="s">
        <v>566</v>
      </c>
    </row>
    <row r="13" spans="1:4">
      <c s="4" r="A13" t="s">
        <v>125</v>
      </c>
      <c s="6" r="B13" t="n">
        <v>557</v>
      </c>
      <c s="6" r="C13" t="n">
        <v>545</v>
      </c>
      <c s="6" r="D13" t="n">
        <v>472</v>
      </c>
    </row>
    <row r="14" spans="1:4">
      <c s="4" r="A14" t="s">
        <v>569</v>
      </c>
    </row>
    <row r="15" spans="1:4">
      <c s="3" r="A15" t="s">
        <v>566</v>
      </c>
    </row>
    <row r="16" spans="1:4">
      <c s="4" r="A16" t="s">
        <v>125</v>
      </c>
      <c s="6" r="B16" t="n">
        <v>143</v>
      </c>
      <c s="6" r="C16" t="n">
        <v>117</v>
      </c>
      <c s="6" r="D16" t="n">
        <v>84</v>
      </c>
    </row>
    <row r="17" spans="1:4">
      <c s="4" r="A17" t="s">
        <v>570</v>
      </c>
    </row>
    <row r="18" spans="1:4">
      <c s="3" r="A18" t="s">
        <v>566</v>
      </c>
    </row>
    <row r="19" spans="1:4">
      <c s="4" r="A19" t="s">
        <v>125</v>
      </c>
      <c s="7" r="B19" t="n">
        <v>1072</v>
      </c>
      <c s="7" r="C19" t="n">
        <v>659</v>
      </c>
      <c s="7" r="D19" t="n">
        <v>79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571</v>
      </c>
      <c s="2" r="B1" t="s">
        <v>2</v>
      </c>
      <c s="2" r="C1" t="s">
        <v>32</v>
      </c>
    </row>
    <row r="2" spans="1:3">
      <c s="3" r="A2" t="s">
        <v>190</v>
      </c>
    </row>
    <row r="3" spans="1:3">
      <c s="4" r="A3" t="s">
        <v>572</v>
      </c>
      <c s="7" r="B3" t="n">
        <v>92600</v>
      </c>
      <c s="7" r="C3" t="n">
        <v>131496</v>
      </c>
    </row>
    <row r="4" spans="1:3">
      <c s="4" r="A4" t="s">
        <v>573</v>
      </c>
      <c s="6" r="B4" t="n">
        <v>73552</v>
      </c>
      <c s="6" r="C4" t="n">
        <v>62189</v>
      </c>
    </row>
    <row r="5" spans="1:3">
      <c s="4" r="A5" t="s">
        <v>574</v>
      </c>
      <c s="6" r="B5" t="n">
        <v>13859</v>
      </c>
      <c s="6" r="C5" t="n">
        <v>12384</v>
      </c>
    </row>
    <row r="6" spans="1:3">
      <c s="4" r="A6" t="s">
        <v>575</v>
      </c>
      <c s="6" r="B6" t="n">
        <v>25424</v>
      </c>
      <c s="6" r="C6" t="n">
        <v>25300</v>
      </c>
    </row>
    <row r="7" spans="1:3">
      <c s="4" r="A7" t="s">
        <v>576</v>
      </c>
      <c s="6" r="B7" t="n">
        <v>12624</v>
      </c>
      <c s="6" r="C7" t="n">
        <v>11737</v>
      </c>
    </row>
    <row r="8" spans="1:3">
      <c s="4" r="A8" t="s">
        <v>577</v>
      </c>
      <c s="6" r="B8" t="n">
        <v>48506</v>
      </c>
      <c s="6" r="C8" t="n">
        <v>50686</v>
      </c>
    </row>
    <row r="9" spans="1:3">
      <c s="4" r="A9" t="s">
        <v>578</v>
      </c>
      <c s="6" r="B9" t="n">
        <v>0</v>
      </c>
      <c s="6" r="C9" t="n">
        <v>10456</v>
      </c>
    </row>
    <row r="10" spans="1:3">
      <c s="4" r="A10" t="s">
        <v>579</v>
      </c>
      <c s="6" r="B10" t="n">
        <v>53325</v>
      </c>
      <c s="6" r="C10" t="n">
        <v>47742</v>
      </c>
    </row>
    <row r="11" spans="1:3">
      <c s="4" r="A11" t="s">
        <v>580</v>
      </c>
      <c s="6" r="B11" t="n">
        <v>319890</v>
      </c>
      <c s="6" r="C11" t="n">
        <v>351990</v>
      </c>
    </row>
    <row r="12" spans="1:3">
      <c s="3" r="A12" t="s">
        <v>581</v>
      </c>
    </row>
    <row r="13" spans="1:3">
      <c s="4" r="A13" t="s">
        <v>572</v>
      </c>
      <c s="6" r="B13" t="n">
        <v>28944</v>
      </c>
      <c s="6" r="C13" t="n">
        <v>28983</v>
      </c>
    </row>
    <row r="14" spans="1:3">
      <c s="4" r="A14" t="s">
        <v>579</v>
      </c>
      <c s="6" r="B14" t="n">
        <v>8300</v>
      </c>
      <c s="6" r="C14" t="n">
        <v>7385</v>
      </c>
    </row>
    <row r="15" spans="1:3">
      <c s="4" r="A15" t="s">
        <v>582</v>
      </c>
      <c s="6" r="B15" t="n">
        <v>37244</v>
      </c>
      <c s="6" r="C15" t="n">
        <v>36368</v>
      </c>
    </row>
    <row r="16" spans="1:3">
      <c s="4" r="A16" t="s">
        <v>333</v>
      </c>
      <c s="7" r="B16" t="n">
        <v>282646</v>
      </c>
      <c s="7" r="C16" t="n">
        <v>31562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7</v>
      </c>
      <c s="2" r="B1" t="s">
        <v>1</v>
      </c>
    </row>
    <row r="2" spans="1:4">
      <c s="2" r="B2" t="s">
        <v>2</v>
      </c>
      <c s="2" r="C2" t="s">
        <v>32</v>
      </c>
      <c s="2" r="D2" t="s">
        <v>81</v>
      </c>
    </row>
    <row r="3" spans="1:4">
      <c s="3" r="A3" t="s">
        <v>138</v>
      </c>
    </row>
    <row r="4" spans="1:4">
      <c s="4" r="A4" t="s">
        <v>102</v>
      </c>
      <c s="7" r="B4" t="n">
        <v>52032</v>
      </c>
      <c s="7" r="C4" t="n">
        <v>65306</v>
      </c>
      <c s="7" r="D4" t="n">
        <v>55506</v>
      </c>
    </row>
    <row r="5" spans="1:4">
      <c s="3" r="A5" t="s">
        <v>139</v>
      </c>
    </row>
    <row r="6" spans="1:4">
      <c s="4" r="A6" t="s">
        <v>140</v>
      </c>
      <c s="6" r="B6" t="n">
        <v>16379</v>
      </c>
      <c s="6" r="C6" t="n">
        <v>24400</v>
      </c>
      <c s="6" r="D6" t="n">
        <v>25589</v>
      </c>
    </row>
    <row r="7" spans="1:4">
      <c s="4" r="A7" t="s">
        <v>141</v>
      </c>
      <c s="6" r="B7" t="n">
        <v>6854</v>
      </c>
      <c s="6" r="C7" t="n">
        <v>6091</v>
      </c>
      <c s="6" r="D7" t="n">
        <v>5963</v>
      </c>
    </row>
    <row r="8" spans="1:4">
      <c s="4" r="A8" t="s">
        <v>142</v>
      </c>
      <c s="6" r="B8" t="n">
        <v>16121</v>
      </c>
      <c s="6" r="C8" t="n">
        <v>14819</v>
      </c>
      <c s="6" r="D8" t="n">
        <v>-2880</v>
      </c>
    </row>
    <row r="9" spans="1:4">
      <c s="4" r="A9" t="s">
        <v>143</v>
      </c>
      <c s="6" r="B9" t="n">
        <v>-5070</v>
      </c>
      <c s="6" r="C9" t="n">
        <v>-21806</v>
      </c>
      <c s="6" r="D9" t="n">
        <v>-9423</v>
      </c>
    </row>
    <row r="10" spans="1:4">
      <c s="4" r="A10" t="s">
        <v>144</v>
      </c>
      <c s="6" r="B10" t="n">
        <v>-18941</v>
      </c>
      <c s="6" r="C10" t="n">
        <v>-18231</v>
      </c>
      <c s="6" r="D10" t="n">
        <v>-2587</v>
      </c>
    </row>
    <row r="11" spans="1:4">
      <c s="4" r="A11" t="s">
        <v>145</v>
      </c>
      <c s="6" r="B11" t="n">
        <v>5690</v>
      </c>
      <c s="6" r="C11" t="n">
        <v>3510</v>
      </c>
      <c s="6" r="D11" t="n">
        <v>3217</v>
      </c>
    </row>
    <row r="12" spans="1:4">
      <c s="4" r="A12" t="s">
        <v>128</v>
      </c>
      <c s="6" r="B12" t="n">
        <v>8290</v>
      </c>
      <c s="6" r="C12" t="n">
        <v>2371</v>
      </c>
      <c s="6" r="D12" t="n">
        <v>2781</v>
      </c>
    </row>
    <row r="13" spans="1:4">
      <c s="3" r="A13" t="s">
        <v>146</v>
      </c>
    </row>
    <row r="14" spans="1:4">
      <c s="4" r="A14" t="s">
        <v>41</v>
      </c>
      <c s="6" r="B14" t="n">
        <v>6399</v>
      </c>
      <c s="6" r="C14" t="n">
        <v>-45046</v>
      </c>
      <c s="6" r="D14" t="n">
        <v>21053</v>
      </c>
    </row>
    <row r="15" spans="1:4">
      <c s="4" r="A15" t="s">
        <v>42</v>
      </c>
      <c s="6" r="B15" t="n">
        <v>-6548</v>
      </c>
      <c s="6" r="C15" t="n">
        <v>-6811</v>
      </c>
      <c s="6" r="D15" t="n">
        <v>-4133</v>
      </c>
    </row>
    <row r="16" spans="1:4">
      <c s="4" r="A16" t="s">
        <v>147</v>
      </c>
      <c s="6" r="B16" t="n">
        <v>3616</v>
      </c>
      <c s="6" r="C16" t="n">
        <v>1954</v>
      </c>
      <c s="6" r="D16" t="n">
        <v>-9230</v>
      </c>
    </row>
    <row r="17" spans="1:4">
      <c s="4" r="A17" t="s">
        <v>46</v>
      </c>
      <c s="6" r="B17" t="n">
        <v>-2630</v>
      </c>
      <c s="6" r="C17" t="n">
        <v>8630</v>
      </c>
      <c s="6" r="D17" t="n">
        <v>2296</v>
      </c>
    </row>
    <row r="18" spans="1:4">
      <c s="3" r="A18" t="s">
        <v>148</v>
      </c>
    </row>
    <row r="19" spans="1:4">
      <c s="4" r="A19" t="s">
        <v>49</v>
      </c>
      <c s="6" r="B19" t="n">
        <v>101679</v>
      </c>
      <c s="6" r="C19" t="n">
        <v>-30335</v>
      </c>
      <c s="6" r="D19" t="n">
        <v>2455</v>
      </c>
    </row>
    <row r="20" spans="1:4">
      <c s="4" r="A20" t="s">
        <v>50</v>
      </c>
      <c s="6" r="B20" t="n">
        <v>18146</v>
      </c>
      <c s="6" r="C20" t="n">
        <v>23930</v>
      </c>
      <c s="6" r="D20" t="n">
        <v>22665</v>
      </c>
    </row>
    <row r="21" spans="1:4">
      <c s="4" r="A21" t="s">
        <v>51</v>
      </c>
      <c s="6" r="B21" t="n">
        <v>-2396</v>
      </c>
      <c s="6" r="C21" t="n">
        <v>-4706</v>
      </c>
      <c s="6" r="D21" t="n">
        <v>-8588</v>
      </c>
    </row>
    <row r="22" spans="1:4">
      <c s="4" r="A22" t="s">
        <v>149</v>
      </c>
      <c s="6" r="B22" t="n">
        <v>11029</v>
      </c>
      <c s="6" r="C22" t="n">
        <v>7518</v>
      </c>
      <c s="6" r="D22" t="n">
        <v>-13205</v>
      </c>
    </row>
    <row r="23" spans="1:4">
      <c s="4" r="A23" t="s">
        <v>54</v>
      </c>
      <c s="6" r="B23" t="n">
        <v>18444</v>
      </c>
      <c s="6" r="C23" t="n">
        <v>6397</v>
      </c>
      <c s="6" r="D23" t="n">
        <v>21469</v>
      </c>
    </row>
    <row r="24" spans="1:4">
      <c s="4" r="A24" t="s">
        <v>150</v>
      </c>
      <c s="6" r="B24" t="n">
        <v>229094</v>
      </c>
      <c s="6" r="C24" t="n">
        <v>37991</v>
      </c>
      <c s="6" r="D24" t="n">
        <v>112948</v>
      </c>
    </row>
    <row r="25" spans="1:4">
      <c s="3" r="A25" t="s">
        <v>151</v>
      </c>
    </row>
    <row r="26" spans="1:4">
      <c s="4" r="A26" t="s">
        <v>152</v>
      </c>
      <c s="6" r="B26" t="n">
        <v>355045</v>
      </c>
      <c s="6" r="C26" t="n">
        <v>235282</v>
      </c>
      <c s="6" r="D26" t="n">
        <v>160978</v>
      </c>
    </row>
    <row r="27" spans="1:4">
      <c s="4" r="A27" t="s">
        <v>153</v>
      </c>
      <c s="6" r="B27" t="n">
        <v>67615</v>
      </c>
      <c s="6" r="C27" t="n">
        <v>31329</v>
      </c>
      <c s="6" r="D27" t="n">
        <v>96597</v>
      </c>
    </row>
    <row r="28" spans="1:4">
      <c s="4" r="A28" t="s">
        <v>154</v>
      </c>
      <c s="6" r="B28" t="n">
        <v>100152</v>
      </c>
      <c s="6" r="C28" t="n">
        <v>113942</v>
      </c>
      <c s="6" r="D28" t="n">
        <v>132433</v>
      </c>
    </row>
    <row r="29" spans="1:4">
      <c s="3" r="A29" t="s">
        <v>155</v>
      </c>
    </row>
    <row r="30" spans="1:4">
      <c s="4" r="A30" t="s">
        <v>153</v>
      </c>
      <c s="6" r="B30" t="n">
        <v>640</v>
      </c>
      <c s="6" r="C30" t="n">
        <v>4127</v>
      </c>
      <c s="6" r="D30" t="n">
        <v>1440</v>
      </c>
    </row>
    <row r="31" spans="1:4">
      <c s="4" r="A31" t="s">
        <v>156</v>
      </c>
      <c s="6" r="B31" t="n">
        <v>0</v>
      </c>
      <c s="6" r="C31" t="n">
        <v>8925</v>
      </c>
      <c s="6" r="D31" t="n">
        <v>0</v>
      </c>
    </row>
    <row r="32" spans="1:4">
      <c s="3" r="A32" t="s">
        <v>151</v>
      </c>
    </row>
    <row r="33" spans="1:4">
      <c s="4" r="A33" t="s">
        <v>157</v>
      </c>
      <c s="6" r="B33" t="n">
        <v>-469198</v>
      </c>
      <c s="6" r="C33" t="n">
        <v>-288507</v>
      </c>
      <c s="6" r="D33" t="n">
        <v>-323003</v>
      </c>
    </row>
    <row r="34" spans="1:4">
      <c s="4" r="A34" t="s">
        <v>158</v>
      </c>
      <c s="6" r="B34" t="n">
        <v>-92844</v>
      </c>
      <c s="6" r="C34" t="n">
        <v>-69101</v>
      </c>
      <c s="6" r="D34" t="n">
        <v>-132543</v>
      </c>
    </row>
    <row r="35" spans="1:4">
      <c s="3" r="A35" t="s">
        <v>155</v>
      </c>
    </row>
    <row r="36" spans="1:4">
      <c s="4" r="A36" t="s">
        <v>157</v>
      </c>
      <c s="6" r="B36" t="n">
        <v>-624</v>
      </c>
      <c s="6" r="C36" t="n">
        <v>-935</v>
      </c>
      <c s="6" r="D36" t="n">
        <v>-1325</v>
      </c>
    </row>
    <row r="37" spans="1:4">
      <c s="4" r="A37" t="s">
        <v>156</v>
      </c>
      <c s="6" r="B37" t="n">
        <v>-2427</v>
      </c>
      <c s="6" r="C37" t="n">
        <v>-483</v>
      </c>
      <c s="6" r="D37" t="n">
        <v>-512</v>
      </c>
    </row>
    <row r="38" spans="1:4">
      <c s="4" r="A38" t="s">
        <v>159</v>
      </c>
      <c s="6" r="B38" t="n">
        <v>-641</v>
      </c>
      <c s="6" r="C38" t="n">
        <v>-555</v>
      </c>
      <c s="6" r="D38" t="n">
        <v>-313</v>
      </c>
    </row>
    <row r="39" spans="1:4">
      <c s="4" r="A39" t="s">
        <v>160</v>
      </c>
      <c s="6" r="B39" t="n">
        <v>0</v>
      </c>
      <c s="6" r="C39" t="n">
        <v>0</v>
      </c>
      <c s="6" r="D39" t="n">
        <v>-4795</v>
      </c>
    </row>
    <row r="40" spans="1:4">
      <c s="4" r="A40" t="s">
        <v>161</v>
      </c>
      <c s="6" r="B40" t="n">
        <v>-9094</v>
      </c>
      <c s="6" r="C40" t="n">
        <v>-4783</v>
      </c>
      <c s="6" r="D40" t="n">
        <v>-11809</v>
      </c>
    </row>
    <row r="41" spans="1:4">
      <c s="4" r="A41" t="s">
        <v>162</v>
      </c>
      <c s="6" r="B41" t="n">
        <v>-51376</v>
      </c>
      <c s="6" r="C41" t="n">
        <v>29241</v>
      </c>
      <c s="6" r="D41" t="n">
        <v>-82852</v>
      </c>
    </row>
    <row r="42" spans="1:4">
      <c s="3" r="A42" t="s">
        <v>163</v>
      </c>
    </row>
    <row r="43" spans="1:4">
      <c s="4" r="A43" t="s">
        <v>131</v>
      </c>
      <c s="6" r="B43" t="n">
        <v>-48287</v>
      </c>
      <c s="6" r="C43" t="n">
        <v>-11337</v>
      </c>
      <c s="6" r="D43" t="n">
        <v>-18250</v>
      </c>
    </row>
    <row r="44" spans="1:4">
      <c s="4" r="A44" t="s">
        <v>164</v>
      </c>
      <c s="6" r="B44" t="n">
        <v>-1786</v>
      </c>
      <c s="6" r="C44" t="n">
        <v>-4858</v>
      </c>
      <c s="6" r="D44" t="n">
        <v>15123</v>
      </c>
    </row>
    <row r="45" spans="1:4">
      <c s="4" r="A45" t="s">
        <v>165</v>
      </c>
      <c s="6" r="B45" t="n">
        <v>-37640</v>
      </c>
      <c s="6" r="C45" t="n">
        <v>-14835</v>
      </c>
      <c s="6" r="D45" t="n">
        <v>-11969</v>
      </c>
    </row>
    <row r="46" spans="1:4">
      <c s="4" r="A46" t="s">
        <v>166</v>
      </c>
      <c s="6" r="B46" t="n">
        <v>0</v>
      </c>
      <c s="6" r="C46" t="n">
        <v>0</v>
      </c>
      <c s="6" r="D46" t="n">
        <v>-30000</v>
      </c>
    </row>
    <row r="47" spans="1:4">
      <c s="4" r="A47" t="s">
        <v>167</v>
      </c>
      <c s="6" r="B47" t="n">
        <v>16563</v>
      </c>
      <c s="6" r="C47" t="n">
        <v>9551</v>
      </c>
      <c s="6" r="D47" t="n">
        <v>9212</v>
      </c>
    </row>
    <row r="48" spans="1:4">
      <c s="4" r="A48" t="s">
        <v>168</v>
      </c>
      <c s="6" r="B48" t="n">
        <v>-18787</v>
      </c>
      <c s="6" r="C48" t="n">
        <v>-10072</v>
      </c>
      <c s="6" r="D48" t="n">
        <v>-9420</v>
      </c>
    </row>
    <row r="49" spans="1:4">
      <c s="4" r="A49" t="s">
        <v>169</v>
      </c>
      <c s="6" r="B49" t="n">
        <v>-89937</v>
      </c>
      <c s="6" r="C49" t="n">
        <v>-31551</v>
      </c>
      <c s="6" r="D49" t="n">
        <v>-45304</v>
      </c>
    </row>
    <row r="50" spans="1:4">
      <c s="4" r="A50" t="s">
        <v>170</v>
      </c>
      <c s="6" r="B50" t="n">
        <v>87781</v>
      </c>
      <c s="6" r="C50" t="n">
        <v>35681</v>
      </c>
      <c s="6" r="D50" t="n">
        <v>-15208</v>
      </c>
    </row>
    <row r="51" spans="1:4">
      <c s="3" r="A51" t="s">
        <v>39</v>
      </c>
    </row>
    <row r="52" spans="1:4">
      <c s="4" r="A52" t="s">
        <v>171</v>
      </c>
      <c s="6" r="B52" t="n">
        <v>110037</v>
      </c>
      <c s="6" r="C52" t="n">
        <v>74356</v>
      </c>
      <c s="6" r="D52" t="n">
        <v>89564</v>
      </c>
    </row>
    <row r="53" spans="1:4">
      <c s="4" r="A53" t="s">
        <v>172</v>
      </c>
      <c s="7" r="B53" t="n">
        <v>197818</v>
      </c>
      <c s="7" r="C53" t="n">
        <v>110037</v>
      </c>
      <c s="7" r="D53" t="n">
        <v>7435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83</v>
      </c>
      <c s="2" r="B1" t="s">
        <v>1</v>
      </c>
    </row>
    <row r="2" spans="1:4">
      <c s="2" r="B2" t="s">
        <v>2</v>
      </c>
      <c s="2" r="C2" t="s">
        <v>32</v>
      </c>
      <c s="2" r="D2" t="s">
        <v>81</v>
      </c>
    </row>
    <row r="3" spans="1:4">
      <c s="3" r="A3" t="s">
        <v>584</v>
      </c>
    </row>
    <row r="4" spans="1:4">
      <c s="5" r="A4" t="s">
        <v>585</v>
      </c>
      <c s="7" r="B4" t="n">
        <v>151756</v>
      </c>
      <c s="7" r="C4" t="n">
        <v>140928</v>
      </c>
      <c s="7" r="D4" t="n">
        <v>132529</v>
      </c>
    </row>
    <row r="5" spans="1:4">
      <c s="4" r="A5" t="s">
        <v>586</v>
      </c>
      <c s="6" r="B5" t="n">
        <v>48599</v>
      </c>
      <c s="6" r="C5" t="n">
        <v>48723</v>
      </c>
      <c s="6" r="D5" t="n">
        <v>48137</v>
      </c>
    </row>
    <row r="6" spans="1:4">
      <c s="4" r="A6" t="s">
        <v>587</v>
      </c>
      <c s="6" r="B6" t="n">
        <v>0</v>
      </c>
      <c s="6" r="C6" t="n">
        <v>0</v>
      </c>
      <c s="6" r="D6" t="n">
        <v>0</v>
      </c>
    </row>
    <row r="7" spans="1:4">
      <c s="4" r="A7" t="s">
        <v>588</v>
      </c>
      <c s="6" r="B7" t="n">
        <v>-38624</v>
      </c>
      <c s="6" r="C7" t="n">
        <v>-37895</v>
      </c>
      <c s="6" r="D7" t="n">
        <v>-39738</v>
      </c>
    </row>
    <row r="8" spans="1:4">
      <c s="4" r="A8" t="s">
        <v>589</v>
      </c>
      <c s="6" r="B8" t="n">
        <v>9975</v>
      </c>
      <c s="6" r="C8" t="n">
        <v>10828</v>
      </c>
      <c s="6" r="D8" t="n">
        <v>8399</v>
      </c>
    </row>
    <row r="9" spans="1:4">
      <c s="5" r="A9" t="s">
        <v>585</v>
      </c>
      <c s="6" r="B9" t="n">
        <v>161731</v>
      </c>
      <c s="6" r="C9" t="n">
        <v>151756</v>
      </c>
      <c s="6" r="D9" t="n">
        <v>140928</v>
      </c>
    </row>
    <row r="10" spans="1:4">
      <c s="3" r="A10" t="s">
        <v>590</v>
      </c>
    </row>
    <row r="11" spans="1:4">
      <c s="5" r="A11" t="s">
        <v>585</v>
      </c>
      <c s="6" r="B11" t="n">
        <v>32344</v>
      </c>
      <c s="6" r="C11" t="n">
        <v>36361</v>
      </c>
      <c s="6" r="D11" t="n">
        <v>36128</v>
      </c>
    </row>
    <row r="12" spans="1:4">
      <c s="4" r="A12" t="s">
        <v>586</v>
      </c>
      <c s="6" r="B12" t="n">
        <v>0</v>
      </c>
      <c s="6" r="C12" t="n">
        <v>0</v>
      </c>
      <c s="6" r="D12" t="n">
        <v>4499</v>
      </c>
    </row>
    <row r="13" spans="1:4">
      <c s="4" r="A13" t="s">
        <v>587</v>
      </c>
      <c s="6" r="B13" t="n">
        <v>1543</v>
      </c>
      <c s="6" r="C13" t="n">
        <v>1726</v>
      </c>
      <c s="6" r="D13" t="n">
        <v>1951</v>
      </c>
    </row>
    <row r="14" spans="1:4">
      <c s="4" r="A14" t="s">
        <v>588</v>
      </c>
      <c s="6" r="B14" t="n">
        <v>-4970</v>
      </c>
      <c s="6" r="C14" t="n">
        <v>-5743</v>
      </c>
      <c s="6" r="D14" t="n">
        <v>-6217</v>
      </c>
    </row>
    <row r="15" spans="1:4">
      <c s="4" r="A15" t="s">
        <v>589</v>
      </c>
      <c s="6" r="B15" t="n">
        <v>-3427</v>
      </c>
      <c s="6" r="C15" t="n">
        <v>-4017</v>
      </c>
      <c s="6" r="D15" t="n">
        <v>233</v>
      </c>
    </row>
    <row r="16" spans="1:4">
      <c s="5" r="A16" t="s">
        <v>585</v>
      </c>
      <c s="6" r="B16" t="n">
        <v>28917</v>
      </c>
      <c s="6" r="C16" t="n">
        <v>32344</v>
      </c>
      <c s="6" r="D16" t="n">
        <v>36361</v>
      </c>
    </row>
    <row r="17" spans="1:4">
      <c s="3" r="A17" t="s">
        <v>591</v>
      </c>
    </row>
    <row r="18" spans="1:4">
      <c s="5" r="A18" t="s">
        <v>585</v>
      </c>
      <c s="6" r="B18" t="n">
        <v>184100</v>
      </c>
      <c s="6" r="C18" t="n">
        <v>177289</v>
      </c>
      <c s="6" r="D18" t="n">
        <v>168657</v>
      </c>
    </row>
    <row r="19" spans="1:4">
      <c s="4" r="A19" t="s">
        <v>586</v>
      </c>
      <c s="6" r="B19" t="n">
        <v>48599</v>
      </c>
      <c s="6" r="C19" t="n">
        <v>48723</v>
      </c>
      <c s="6" r="D19" t="n">
        <v>52636</v>
      </c>
    </row>
    <row r="20" spans="1:4">
      <c s="4" r="A20" t="s">
        <v>587</v>
      </c>
      <c s="6" r="B20" t="n">
        <v>1543</v>
      </c>
      <c s="6" r="C20" t="n">
        <v>1726</v>
      </c>
      <c s="6" r="D20" t="n">
        <v>1951</v>
      </c>
    </row>
    <row r="21" spans="1:4">
      <c s="4" r="A21" t="s">
        <v>588</v>
      </c>
      <c s="6" r="B21" t="n">
        <v>-43594</v>
      </c>
      <c s="6" r="C21" t="n">
        <v>-43638</v>
      </c>
      <c s="6" r="D21" t="n">
        <v>-45955</v>
      </c>
    </row>
    <row r="22" spans="1:4">
      <c s="4" r="A22" t="s">
        <v>589</v>
      </c>
      <c s="6" r="B22" t="n">
        <v>6548</v>
      </c>
      <c s="6" r="C22" t="n">
        <v>6811</v>
      </c>
      <c s="6" r="D22" t="n">
        <v>8632</v>
      </c>
    </row>
    <row r="23" spans="1:4">
      <c s="5" r="A23" t="s">
        <v>585</v>
      </c>
      <c s="7" r="B23" t="n">
        <v>190648</v>
      </c>
      <c s="7" r="C23" t="n">
        <v>184100</v>
      </c>
      <c s="7" r="D23" t="n">
        <v>177289</v>
      </c>
    </row>
    <row r="24" spans="1:4">
      <c s="4" r="A24" t="s">
        <v>592</v>
      </c>
      <c s="4" r="B24" t="s">
        <v>593</v>
      </c>
      <c s="4" r="C24" t="s">
        <v>594</v>
      </c>
      <c s="4" r="D24" t="s">
        <v>595</v>
      </c>
    </row>
    <row r="25" spans="1:4">
      <c s="3" r="A25" t="s">
        <v>596</v>
      </c>
    </row>
    <row r="26" spans="1:4">
      <c s="6" r="A26" t="n">
        <v>2016</v>
      </c>
      <c s="7" r="B26" t="n">
        <v>3836</v>
      </c>
    </row>
    <row r="27" spans="1:4">
      <c s="6" r="A27" t="n">
        <v>2017</v>
      </c>
      <c s="6" r="B27" t="n">
        <v>2861</v>
      </c>
    </row>
    <row r="28" spans="1:4">
      <c s="6" r="A28" t="n">
        <v>2018</v>
      </c>
      <c s="6" r="B28" t="n">
        <v>2511</v>
      </c>
    </row>
    <row r="29" spans="1:4">
      <c s="6" r="A29" t="n">
        <v>2019</v>
      </c>
      <c s="6" r="B29" t="n">
        <v>2558</v>
      </c>
    </row>
    <row r="30" spans="1:4">
      <c s="6" r="A30" t="n">
        <v>2020</v>
      </c>
      <c s="7" r="B30" t="n">
        <v>181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597</v>
      </c>
      <c s="2" r="B1" t="s">
        <v>2</v>
      </c>
      <c s="2" r="C1" t="s">
        <v>32</v>
      </c>
    </row>
    <row r="2" spans="1:3">
      <c s="3" r="A2" t="s">
        <v>598</v>
      </c>
    </row>
    <row r="3" spans="1:3">
      <c s="4" r="A3" t="s">
        <v>599</v>
      </c>
      <c s="7" r="B3" t="n">
        <v>211529</v>
      </c>
      <c s="7" r="C3" t="n">
        <v>204144</v>
      </c>
    </row>
    <row r="4" spans="1:3">
      <c s="4" r="A4" t="s">
        <v>600</v>
      </c>
      <c s="6" r="B4" t="n">
        <v>137576</v>
      </c>
      <c s="6" r="C4" t="n">
        <v>125801</v>
      </c>
    </row>
    <row r="5" spans="1:3">
      <c s="4" r="A5" t="s">
        <v>43</v>
      </c>
      <c s="6" r="B5" t="n">
        <v>73953</v>
      </c>
      <c s="6" r="C5" t="n">
        <v>78343</v>
      </c>
    </row>
    <row r="6" spans="1:3">
      <c s="4" r="A6" t="s">
        <v>601</v>
      </c>
    </row>
    <row r="7" spans="1:3">
      <c s="3" r="A7" t="s">
        <v>598</v>
      </c>
    </row>
    <row r="8" spans="1:3">
      <c s="4" r="A8" t="s">
        <v>599</v>
      </c>
      <c s="6" r="B8" t="n">
        <v>10976</v>
      </c>
      <c s="6" r="C8" t="n">
        <v>10976</v>
      </c>
    </row>
    <row r="9" spans="1:3">
      <c s="4" r="A9" t="s">
        <v>602</v>
      </c>
    </row>
    <row r="10" spans="1:3">
      <c s="3" r="A10" t="s">
        <v>598</v>
      </c>
    </row>
    <row r="11" spans="1:3">
      <c s="4" r="A11" t="s">
        <v>599</v>
      </c>
      <c s="6" r="B11" t="n">
        <v>63967</v>
      </c>
      <c s="6" r="C11" t="n">
        <v>62989</v>
      </c>
    </row>
    <row r="12" spans="1:3">
      <c s="4" r="A12" t="s">
        <v>603</v>
      </c>
    </row>
    <row r="13" spans="1:3">
      <c s="3" r="A13" t="s">
        <v>598</v>
      </c>
    </row>
    <row r="14" spans="1:3">
      <c s="4" r="A14" t="s">
        <v>599</v>
      </c>
      <c s="6" r="B14" t="n">
        <v>22869</v>
      </c>
      <c s="6" r="C14" t="n">
        <v>20240</v>
      </c>
    </row>
    <row r="15" spans="1:3">
      <c s="4" r="A15" t="s">
        <v>604</v>
      </c>
    </row>
    <row r="16" spans="1:3">
      <c s="3" r="A16" t="s">
        <v>598</v>
      </c>
    </row>
    <row r="17" spans="1:3">
      <c s="4" r="A17" t="s">
        <v>599</v>
      </c>
      <c s="6" r="B17" t="n">
        <v>113223</v>
      </c>
      <c s="6" r="C17" t="n">
        <v>109445</v>
      </c>
    </row>
    <row r="18" spans="1:3">
      <c s="4" r="A18" t="s">
        <v>605</v>
      </c>
    </row>
    <row r="19" spans="1:3">
      <c s="3" r="A19" t="s">
        <v>598</v>
      </c>
    </row>
    <row r="20" spans="1:3">
      <c s="4" r="A20" t="s">
        <v>599</v>
      </c>
      <c s="7" r="B20" t="n">
        <v>494</v>
      </c>
      <c s="7" r="C20" t="n">
        <v>49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s="1" r="A1" t="s">
        <v>606</v>
      </c>
      <c s="2" r="B1" t="s">
        <v>1</v>
      </c>
    </row>
    <row r="2" spans="1:3">
      <c s="2" r="B2" t="s">
        <v>2</v>
      </c>
      <c s="2" r="C2" t="s">
        <v>32</v>
      </c>
    </row>
    <row r="3" spans="1:3">
      <c s="3" r="A3" t="s">
        <v>199</v>
      </c>
    </row>
    <row r="4" spans="1:3">
      <c s="4" r="A4" t="s">
        <v>45</v>
      </c>
      <c s="7" r="B4" t="n">
        <v>25397</v>
      </c>
      <c s="7" r="C4" t="n">
        <v>25397</v>
      </c>
    </row>
    <row r="5" spans="1:3">
      <c s="4" r="A5" t="s">
        <v>607</v>
      </c>
      <c s="7" r="B5" t="n">
        <v>2369</v>
      </c>
      <c s="7" r="C5" t="n">
        <v>236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s="1" r="A1" t="s">
        <v>608</v>
      </c>
      <c s="2" r="B1" t="s">
        <v>1</v>
      </c>
    </row>
    <row r="2" spans="1:4">
      <c s="2" r="B2" t="s">
        <v>2</v>
      </c>
      <c s="2" r="C2" t="s">
        <v>32</v>
      </c>
      <c s="2" r="D2" t="s">
        <v>81</v>
      </c>
    </row>
    <row r="3" spans="1:4">
      <c s="3" r="A3" t="s">
        <v>609</v>
      </c>
    </row>
    <row r="4" spans="1:4">
      <c s="4" r="A4" t="s">
        <v>610</v>
      </c>
      <c s="7" r="B4" t="n">
        <v>49162</v>
      </c>
      <c s="7" r="C4" t="n">
        <v>49105</v>
      </c>
    </row>
    <row r="5" spans="1:4">
      <c s="4" r="A5" t="s">
        <v>611</v>
      </c>
      <c s="6" r="B5" t="n">
        <v>42520</v>
      </c>
      <c s="6" r="C5" t="n">
        <v>39898</v>
      </c>
    </row>
    <row r="6" spans="1:4">
      <c s="4" r="A6" t="s">
        <v>612</v>
      </c>
      <c s="6" r="B6" t="n">
        <v>6642</v>
      </c>
      <c s="6" r="C6" t="n">
        <v>9207</v>
      </c>
    </row>
    <row r="7" spans="1:4">
      <c s="4" r="A7" t="s">
        <v>613</v>
      </c>
      <c s="6" r="B7" t="n">
        <v>2622</v>
      </c>
      <c s="6" r="C7" t="n">
        <v>5745</v>
      </c>
      <c s="7" r="D7" t="n">
        <v>8638</v>
      </c>
    </row>
    <row r="8" spans="1:4">
      <c s="4" r="A8" t="s">
        <v>614</v>
      </c>
      <c s="6" r="B8" t="n">
        <v>0</v>
      </c>
      <c s="6" r="C8" t="n">
        <v>2221</v>
      </c>
      <c s="7" r="D8" t="n">
        <v>0</v>
      </c>
    </row>
    <row r="9" spans="1:4">
      <c s="3" r="A9" t="s">
        <v>615</v>
      </c>
    </row>
    <row r="10" spans="1:4">
      <c s="6" r="A10" t="n">
        <v>2016</v>
      </c>
      <c s="6" r="B10" t="n">
        <v>1805</v>
      </c>
    </row>
    <row r="11" spans="1:4">
      <c s="6" r="A11" t="n">
        <v>2017</v>
      </c>
      <c s="6" r="B11" t="n">
        <v>1270</v>
      </c>
    </row>
    <row r="12" spans="1:4">
      <c s="6" r="A12" t="n">
        <v>2018</v>
      </c>
      <c s="6" r="B12" t="n">
        <v>964</v>
      </c>
    </row>
    <row r="13" spans="1:4">
      <c s="6" r="A13" t="n">
        <v>2019</v>
      </c>
      <c s="6" r="B13" t="n">
        <v>739</v>
      </c>
    </row>
    <row r="14" spans="1:4">
      <c s="6" r="A14" t="n">
        <v>2020</v>
      </c>
      <c s="6" r="B14" t="n">
        <v>548</v>
      </c>
    </row>
    <row r="15" spans="1:4">
      <c s="4" r="A15" t="s">
        <v>616</v>
      </c>
    </row>
    <row r="16" spans="1:4">
      <c s="3" r="A16" t="s">
        <v>609</v>
      </c>
    </row>
    <row r="17" spans="1:4">
      <c s="4" r="A17" t="s">
        <v>610</v>
      </c>
      <c s="7" r="B17" t="n">
        <v>5476</v>
      </c>
      <c s="6" r="C17" t="n">
        <v>5476</v>
      </c>
    </row>
    <row r="18" spans="1:4">
      <c s="4" r="A18" t="s">
        <v>617</v>
      </c>
      <c s="4" r="B18" t="s">
        <v>483</v>
      </c>
    </row>
    <row r="19" spans="1:4">
      <c s="4" r="A19" t="s">
        <v>618</v>
      </c>
    </row>
    <row r="20" spans="1:4">
      <c s="3" r="A20" t="s">
        <v>609</v>
      </c>
    </row>
    <row r="21" spans="1:4">
      <c s="4" r="A21" t="s">
        <v>610</v>
      </c>
      <c s="7" r="B21" t="n">
        <v>41188</v>
      </c>
      <c s="6" r="C21" t="n">
        <v>41188</v>
      </c>
    </row>
    <row r="22" spans="1:4">
      <c s="4" r="A22" t="s">
        <v>619</v>
      </c>
    </row>
    <row r="23" spans="1:4">
      <c s="3" r="A23" t="s">
        <v>609</v>
      </c>
    </row>
    <row r="24" spans="1:4">
      <c s="4" r="A24" t="s">
        <v>617</v>
      </c>
      <c s="4" r="B24" t="s">
        <v>620</v>
      </c>
    </row>
    <row r="25" spans="1:4">
      <c s="4" r="A25" t="s">
        <v>621</v>
      </c>
    </row>
    <row r="26" spans="1:4">
      <c s="3" r="A26" t="s">
        <v>609</v>
      </c>
    </row>
    <row r="27" spans="1:4">
      <c s="4" r="A27" t="s">
        <v>617</v>
      </c>
      <c s="4" r="B27" t="s">
        <v>622</v>
      </c>
    </row>
    <row r="28" spans="1:4">
      <c s="4" r="A28" t="s">
        <v>623</v>
      </c>
    </row>
    <row r="29" spans="1:4">
      <c s="3" r="A29" t="s">
        <v>609</v>
      </c>
    </row>
    <row r="30" spans="1:4">
      <c s="4" r="A30" t="s">
        <v>610</v>
      </c>
      <c s="7" r="B30" t="n">
        <v>1681</v>
      </c>
      <c s="6" r="C30" t="n">
        <v>1681</v>
      </c>
    </row>
    <row r="31" spans="1:4">
      <c s="4" r="A31" t="s">
        <v>617</v>
      </c>
      <c s="4" r="B31" t="s">
        <v>488</v>
      </c>
    </row>
    <row r="32" spans="1:4">
      <c s="4" r="A32" t="s">
        <v>570</v>
      </c>
    </row>
    <row r="33" spans="1:4">
      <c s="3" r="A33" t="s">
        <v>609</v>
      </c>
    </row>
    <row r="34" spans="1:4">
      <c s="4" r="A34" t="s">
        <v>610</v>
      </c>
      <c s="7" r="B34" t="n">
        <v>817</v>
      </c>
      <c s="7" r="C34" t="n">
        <v>76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624</v>
      </c>
      <c s="2" r="B1" t="s">
        <v>2</v>
      </c>
      <c s="2" r="C1" t="s">
        <v>32</v>
      </c>
    </row>
    <row r="2" spans="1:3">
      <c s="3" r="A2" t="s">
        <v>625</v>
      </c>
    </row>
    <row r="3" spans="1:3">
      <c s="4" r="A3" t="s">
        <v>626</v>
      </c>
      <c s="7" r="B3" t="n">
        <v>5276</v>
      </c>
      <c s="7" r="C3" t="n">
        <v>4582</v>
      </c>
    </row>
    <row r="4" spans="1:3">
      <c s="4" r="A4" t="s">
        <v>627</v>
      </c>
    </row>
    <row r="5" spans="1:3">
      <c s="3" r="A5" t="s">
        <v>628</v>
      </c>
    </row>
    <row r="6" spans="1:3">
      <c s="4" r="A6" t="s">
        <v>629</v>
      </c>
      <c s="6" r="B6" t="n">
        <v>116240</v>
      </c>
      <c s="6" r="C6" t="n">
        <v>130644</v>
      </c>
    </row>
    <row r="7" spans="1:3">
      <c s="4" r="A7" t="s">
        <v>630</v>
      </c>
      <c s="6" r="B7" t="n">
        <v>163270</v>
      </c>
      <c s="6" r="C7" t="n">
        <v>95100</v>
      </c>
    </row>
    <row r="8" spans="1:3">
      <c s="4" r="A8" t="s">
        <v>631</v>
      </c>
      <c s="6" r="B8" t="n">
        <v>25619</v>
      </c>
      <c s="6" r="C8" t="n">
        <v>35253</v>
      </c>
    </row>
    <row r="9" spans="1:3">
      <c s="4" r="A9" t="s">
        <v>632</v>
      </c>
      <c s="6" r="B9" t="n">
        <v>647446</v>
      </c>
      <c s="6" r="C9" t="n">
        <v>634219</v>
      </c>
    </row>
    <row r="10" spans="1:3">
      <c s="4" r="A10" t="s">
        <v>633</v>
      </c>
      <c s="6" r="B10" t="n">
        <v>157408</v>
      </c>
      <c s="6" r="C10" t="n">
        <v>164834</v>
      </c>
    </row>
    <row r="11" spans="1:3">
      <c s="4" r="A11" t="s">
        <v>634</v>
      </c>
      <c s="6" r="B11" t="n">
        <v>937</v>
      </c>
      <c s="6" r="C11" t="n">
        <v>7119</v>
      </c>
    </row>
    <row r="12" spans="1:3">
      <c s="4" r="A12" t="s">
        <v>635</v>
      </c>
      <c s="6" r="B12" t="n">
        <v>22725</v>
      </c>
      <c s="6" r="C12" t="n">
        <v>48730</v>
      </c>
    </row>
    <row r="13" spans="1:3">
      <c s="4" r="A13" t="s">
        <v>636</v>
      </c>
      <c s="6" r="B13" t="n">
        <v>1133645</v>
      </c>
      <c s="6" r="C13" t="n">
        <v>1115899</v>
      </c>
    </row>
    <row r="14" spans="1:3">
      <c s="3" r="A14" t="s">
        <v>625</v>
      </c>
    </row>
    <row r="15" spans="1:3">
      <c s="4" r="A15" t="s">
        <v>637</v>
      </c>
      <c s="6" r="B15" t="n">
        <v>197071</v>
      </c>
      <c s="6" r="C15" t="n">
        <v>197756</v>
      </c>
    </row>
    <row r="16" spans="1:3">
      <c s="4" r="A16" t="s">
        <v>626</v>
      </c>
      <c s="6" r="B16" t="n">
        <v>1330716</v>
      </c>
      <c s="6" r="C16" t="n">
        <v>1313655</v>
      </c>
    </row>
    <row r="17" spans="1:3">
      <c s="4" r="A17" t="s">
        <v>638</v>
      </c>
    </row>
    <row r="18" spans="1:3">
      <c s="3" r="A18" t="s">
        <v>628</v>
      </c>
    </row>
    <row r="19" spans="1:3">
      <c s="4" r="A19" t="s">
        <v>629</v>
      </c>
      <c s="6" r="B19" t="n">
        <v>0</v>
      </c>
      <c s="6" r="C19" t="n">
        <v>0</v>
      </c>
    </row>
    <row r="20" spans="1:3">
      <c s="4" r="A20" t="s">
        <v>630</v>
      </c>
      <c s="6" r="B20" t="n">
        <v>163270</v>
      </c>
      <c s="6" r="C20" t="n">
        <v>95100</v>
      </c>
    </row>
    <row r="21" spans="1:3">
      <c s="4" r="A21" t="s">
        <v>631</v>
      </c>
      <c s="6" r="B21" t="n">
        <v>0</v>
      </c>
      <c s="6" r="C21" t="n">
        <v>0</v>
      </c>
    </row>
    <row r="22" spans="1:3">
      <c s="4" r="A22" t="s">
        <v>632</v>
      </c>
      <c s="6" r="B22" t="n">
        <v>0</v>
      </c>
      <c s="6" r="C22" t="n">
        <v>0</v>
      </c>
    </row>
    <row r="23" spans="1:3">
      <c s="4" r="A23" t="s">
        <v>633</v>
      </c>
      <c s="6" r="B23" t="n">
        <v>0</v>
      </c>
      <c s="6" r="C23" t="n">
        <v>0</v>
      </c>
    </row>
    <row r="24" spans="1:3">
      <c s="4" r="A24" t="s">
        <v>634</v>
      </c>
      <c s="6" r="B24" t="n">
        <v>0</v>
      </c>
      <c s="6" r="C24" t="n">
        <v>0</v>
      </c>
    </row>
    <row r="25" spans="1:3">
      <c s="4" r="A25" t="s">
        <v>635</v>
      </c>
      <c s="6" r="B25" t="n">
        <v>0</v>
      </c>
      <c s="6" r="C25" t="n">
        <v>0</v>
      </c>
    </row>
    <row r="26" spans="1:3">
      <c s="4" r="A26" t="s">
        <v>636</v>
      </c>
      <c s="6" r="B26" t="n">
        <v>163270</v>
      </c>
      <c s="6" r="C26" t="n">
        <v>95100</v>
      </c>
    </row>
    <row r="27" spans="1:3">
      <c s="3" r="A27" t="s">
        <v>625</v>
      </c>
    </row>
    <row r="28" spans="1:3">
      <c s="4" r="A28" t="s">
        <v>637</v>
      </c>
      <c s="6" r="B28" t="n">
        <v>167082</v>
      </c>
      <c s="6" r="C28" t="n">
        <v>160461</v>
      </c>
    </row>
    <row r="29" spans="1:3">
      <c s="4" r="A29" t="s">
        <v>626</v>
      </c>
      <c s="6" r="B29" t="n">
        <v>330352</v>
      </c>
      <c s="6" r="C29" t="n">
        <v>255561</v>
      </c>
    </row>
    <row r="30" spans="1:3">
      <c s="4" r="A30" t="s">
        <v>639</v>
      </c>
    </row>
    <row r="31" spans="1:3">
      <c s="3" r="A31" t="s">
        <v>628</v>
      </c>
    </row>
    <row r="32" spans="1:3">
      <c s="4" r="A32" t="s">
        <v>629</v>
      </c>
      <c s="6" r="B32" t="n">
        <v>116240</v>
      </c>
      <c s="6" r="C32" t="n">
        <v>130644</v>
      </c>
    </row>
    <row r="33" spans="1:3">
      <c s="4" r="A33" t="s">
        <v>630</v>
      </c>
      <c s="6" r="B33" t="n">
        <v>0</v>
      </c>
      <c s="6" r="C33" t="n">
        <v>0</v>
      </c>
    </row>
    <row r="34" spans="1:3">
      <c s="4" r="A34" t="s">
        <v>631</v>
      </c>
      <c s="6" r="B34" t="n">
        <v>25619</v>
      </c>
      <c s="6" r="C34" t="n">
        <v>35253</v>
      </c>
    </row>
    <row r="35" spans="1:3">
      <c s="4" r="A35" t="s">
        <v>632</v>
      </c>
      <c s="6" r="B35" t="n">
        <v>647446</v>
      </c>
      <c s="6" r="C35" t="n">
        <v>634219</v>
      </c>
    </row>
    <row r="36" spans="1:3">
      <c s="4" r="A36" t="s">
        <v>633</v>
      </c>
      <c s="6" r="B36" t="n">
        <v>157408</v>
      </c>
      <c s="6" r="C36" t="n">
        <v>164834</v>
      </c>
    </row>
    <row r="37" spans="1:3">
      <c s="4" r="A37" t="s">
        <v>634</v>
      </c>
      <c s="6" r="B37" t="n">
        <v>937</v>
      </c>
      <c s="6" r="C37" t="n">
        <v>7119</v>
      </c>
    </row>
    <row r="38" spans="1:3">
      <c s="4" r="A38" t="s">
        <v>635</v>
      </c>
      <c s="6" r="B38" t="n">
        <v>22725</v>
      </c>
      <c s="6" r="C38" t="n">
        <v>48730</v>
      </c>
    </row>
    <row r="39" spans="1:3">
      <c s="4" r="A39" t="s">
        <v>636</v>
      </c>
      <c s="6" r="B39" t="n">
        <v>970375</v>
      </c>
      <c s="6" r="C39" t="n">
        <v>1020799</v>
      </c>
    </row>
    <row r="40" spans="1:3">
      <c s="3" r="A40" t="s">
        <v>625</v>
      </c>
    </row>
    <row r="41" spans="1:3">
      <c s="4" r="A41" t="s">
        <v>637</v>
      </c>
      <c s="6" r="B41" t="n">
        <v>22031</v>
      </c>
      <c s="6" r="C41" t="n">
        <v>23946</v>
      </c>
    </row>
    <row r="42" spans="1:3">
      <c s="4" r="A42" t="s">
        <v>626</v>
      </c>
      <c s="6" r="B42" t="n">
        <v>992406</v>
      </c>
      <c s="6" r="C42" t="n">
        <v>1044745</v>
      </c>
    </row>
    <row r="43" spans="1:3">
      <c s="4" r="A43" t="s">
        <v>640</v>
      </c>
    </row>
    <row r="44" spans="1:3">
      <c s="3" r="A44" t="s">
        <v>628</v>
      </c>
    </row>
    <row r="45" spans="1:3">
      <c s="4" r="A45" t="s">
        <v>629</v>
      </c>
      <c s="6" r="B45" t="n">
        <v>0</v>
      </c>
      <c s="6" r="C45" t="n">
        <v>0</v>
      </c>
    </row>
    <row r="46" spans="1:3">
      <c s="4" r="A46" t="s">
        <v>630</v>
      </c>
      <c s="6" r="B46" t="n">
        <v>0</v>
      </c>
      <c s="6" r="C46" t="n">
        <v>0</v>
      </c>
    </row>
    <row r="47" spans="1:3">
      <c s="4" r="A47" t="s">
        <v>631</v>
      </c>
      <c s="6" r="B47" t="n">
        <v>0</v>
      </c>
      <c s="6" r="C47" t="n">
        <v>0</v>
      </c>
    </row>
    <row r="48" spans="1:3">
      <c s="4" r="A48" t="s">
        <v>632</v>
      </c>
      <c s="6" r="B48" t="n">
        <v>0</v>
      </c>
      <c s="6" r="C48" t="n">
        <v>0</v>
      </c>
    </row>
    <row r="49" spans="1:3">
      <c s="4" r="A49" t="s">
        <v>633</v>
      </c>
      <c s="6" r="B49" t="n">
        <v>0</v>
      </c>
      <c s="6" r="C49" t="n">
        <v>0</v>
      </c>
    </row>
    <row r="50" spans="1:3">
      <c s="4" r="A50" t="s">
        <v>634</v>
      </c>
      <c s="6" r="B50" t="n">
        <v>0</v>
      </c>
      <c s="6" r="C50" t="n">
        <v>0</v>
      </c>
    </row>
    <row r="51" spans="1:3">
      <c s="4" r="A51" t="s">
        <v>635</v>
      </c>
      <c s="6" r="B51" t="n">
        <v>0</v>
      </c>
      <c s="6" r="C51" t="n">
        <v>0</v>
      </c>
    </row>
    <row r="52" spans="1:3">
      <c s="4" r="A52" t="s">
        <v>636</v>
      </c>
      <c s="6" r="B52" t="n">
        <v>0</v>
      </c>
      <c s="6" r="C52" t="n">
        <v>0</v>
      </c>
    </row>
    <row r="53" spans="1:3">
      <c s="3" r="A53" t="s">
        <v>625</v>
      </c>
    </row>
    <row r="54" spans="1:3">
      <c s="4" r="A54" t="s">
        <v>637</v>
      </c>
      <c s="6" r="B54" t="n">
        <v>7958</v>
      </c>
      <c s="6" r="C54" t="n">
        <v>13349</v>
      </c>
    </row>
    <row r="55" spans="1:3">
      <c s="4" r="A55" t="s">
        <v>626</v>
      </c>
      <c s="7" r="B55" t="n">
        <v>7958</v>
      </c>
      <c s="7" r="C55" t="n">
        <v>1334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41</v>
      </c>
      <c s="2" r="B1" t="s">
        <v>1</v>
      </c>
    </row>
    <row r="2" spans="1:4">
      <c s="2" r="B2" t="s">
        <v>2</v>
      </c>
      <c s="2" r="C2" t="s">
        <v>32</v>
      </c>
      <c s="2" r="D2" t="s">
        <v>81</v>
      </c>
    </row>
    <row r="3" spans="1:4">
      <c s="3" r="A3" t="s">
        <v>642</v>
      </c>
    </row>
    <row r="4" spans="1:4">
      <c s="4" r="A4" t="s">
        <v>643</v>
      </c>
      <c s="7" r="B4" t="n">
        <v>13349</v>
      </c>
      <c s="7" r="C4" t="n">
        <v>17910</v>
      </c>
      <c s="7" r="D4" t="n">
        <v>12822</v>
      </c>
    </row>
    <row r="5" spans="1:4">
      <c s="4" r="A5" t="s">
        <v>644</v>
      </c>
      <c s="6" r="B5" t="n">
        <v>1538</v>
      </c>
      <c s="6" r="C5" t="n">
        <v>2552</v>
      </c>
      <c s="6" r="D5" t="n">
        <v>192</v>
      </c>
    </row>
    <row r="6" spans="1:4">
      <c s="4" r="A6" t="s">
        <v>645</v>
      </c>
      <c s="6" r="B6" t="n">
        <v>-4207</v>
      </c>
      <c s="6" r="C6" t="n">
        <v>-2937</v>
      </c>
      <c s="6" r="D6" t="n">
        <v>2756</v>
      </c>
    </row>
    <row r="7" spans="1:4">
      <c s="4" r="A7" t="s">
        <v>646</v>
      </c>
      <c s="6" r="B7" t="n">
        <v>1207</v>
      </c>
      <c s="6" r="C7" t="n">
        <v>501</v>
      </c>
      <c s="6" r="D7" t="n">
        <v>2439</v>
      </c>
    </row>
    <row r="8" spans="1:4">
      <c s="4" r="A8" t="s">
        <v>647</v>
      </c>
      <c s="6" r="B8" t="n">
        <v>0</v>
      </c>
      <c s="6" r="C8" t="n">
        <v>0</v>
      </c>
      <c s="6" r="D8" t="n">
        <v>-299</v>
      </c>
    </row>
    <row r="9" spans="1:4">
      <c s="4" r="A9" t="s">
        <v>648</v>
      </c>
      <c s="6" r="B9" t="n">
        <v>-3929</v>
      </c>
      <c s="6" r="C9" t="n">
        <v>-4677</v>
      </c>
      <c s="6" r="D9" t="n">
        <v>0</v>
      </c>
    </row>
    <row r="10" spans="1:4">
      <c s="4" r="A10" t="s">
        <v>649</v>
      </c>
      <c s="7" r="B10" t="n">
        <v>7958</v>
      </c>
      <c s="7" r="C10" t="n">
        <v>13349</v>
      </c>
      <c s="7" r="D10" t="n">
        <v>1791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0</v>
      </c>
      <c s="2" r="B1" t="s">
        <v>2</v>
      </c>
      <c s="2" r="C1" t="s">
        <v>32</v>
      </c>
    </row>
    <row r="2" spans="1:3">
      <c s="4" r="A2" t="s">
        <v>651</v>
      </c>
    </row>
    <row r="3" spans="1:3">
      <c s="3" r="A3" t="s">
        <v>652</v>
      </c>
    </row>
    <row r="4" spans="1:3">
      <c s="4" r="A4" t="s">
        <v>653</v>
      </c>
      <c s="4" r="B4" t="s">
        <v>654</v>
      </c>
      <c s="4" r="C4" t="s">
        <v>654</v>
      </c>
    </row>
    <row r="5" spans="1:3">
      <c s="4" r="A5" t="s">
        <v>655</v>
      </c>
    </row>
    <row r="6" spans="1:3">
      <c s="3" r="A6" t="s">
        <v>656</v>
      </c>
    </row>
    <row r="7" spans="1:3">
      <c s="4" r="A7" t="s">
        <v>38</v>
      </c>
      <c s="7" r="B7" t="n">
        <v>7901</v>
      </c>
      <c s="7" r="C7" t="n">
        <v>7260</v>
      </c>
    </row>
    <row r="8" spans="1:3">
      <c s="3" r="A8" t="s">
        <v>657</v>
      </c>
    </row>
    <row r="9" spans="1:3">
      <c s="4" r="A9" t="s">
        <v>52</v>
      </c>
      <c s="6" r="B9" t="n">
        <v>179287</v>
      </c>
      <c s="6" r="C9" t="n">
        <v>175235</v>
      </c>
    </row>
    <row r="10" spans="1:3">
      <c s="3" r="A10" t="s">
        <v>652</v>
      </c>
    </row>
    <row r="11" spans="1:3">
      <c s="4" r="A11" t="s">
        <v>658</v>
      </c>
      <c s="6" r="B11" t="n">
        <v>12827</v>
      </c>
      <c s="6" r="C11" t="n">
        <v>14467</v>
      </c>
    </row>
    <row r="12" spans="1:3">
      <c s="4" r="A12" t="s">
        <v>659</v>
      </c>
      <c s="6" r="B12" t="n">
        <v>24000</v>
      </c>
      <c s="6" r="C12" t="n">
        <v>35000</v>
      </c>
    </row>
    <row r="13" spans="1:3">
      <c s="4" r="A13" t="s">
        <v>660</v>
      </c>
      <c s="6" r="C13" t="n">
        <v>25000</v>
      </c>
    </row>
    <row r="14" spans="1:3">
      <c s="4" r="A14" t="s">
        <v>661</v>
      </c>
      <c s="6" r="B14" t="n">
        <v>36827</v>
      </c>
      <c s="6" r="C14" t="n">
        <v>74467</v>
      </c>
    </row>
    <row r="15" spans="1:3">
      <c s="4" r="A15" t="s">
        <v>58</v>
      </c>
      <c s="6" r="B15" t="n">
        <v>216114</v>
      </c>
      <c s="6" r="C15" t="n">
        <v>249702</v>
      </c>
    </row>
    <row r="16" spans="1:3">
      <c s="4" r="A16" t="s">
        <v>662</v>
      </c>
    </row>
    <row r="17" spans="1:3">
      <c s="3" r="A17" t="s">
        <v>656</v>
      </c>
    </row>
    <row r="18" spans="1:3">
      <c s="4" r="A18" t="s">
        <v>38</v>
      </c>
      <c s="6" r="B18" t="n">
        <v>7901</v>
      </c>
      <c s="6" r="C18" t="n">
        <v>7260</v>
      </c>
    </row>
    <row r="19" spans="1:3">
      <c s="3" r="A19" t="s">
        <v>657</v>
      </c>
    </row>
    <row r="20" spans="1:3">
      <c s="4" r="A20" t="s">
        <v>52</v>
      </c>
      <c s="6" r="B20" t="n">
        <v>179287</v>
      </c>
      <c s="6" r="C20" t="n">
        <v>175235</v>
      </c>
    </row>
    <row r="21" spans="1:3">
      <c s="3" r="A21" t="s">
        <v>652</v>
      </c>
    </row>
    <row r="22" spans="1:3">
      <c s="4" r="A22" t="s">
        <v>658</v>
      </c>
      <c s="6" r="B22" t="n">
        <v>12827</v>
      </c>
      <c s="6" r="C22" t="n">
        <v>14467</v>
      </c>
    </row>
    <row r="23" spans="1:3">
      <c s="4" r="A23" t="s">
        <v>659</v>
      </c>
      <c s="6" r="B23" t="n">
        <v>19920</v>
      </c>
      <c s="6" r="C23" t="n">
        <v>33513</v>
      </c>
    </row>
    <row r="24" spans="1:3">
      <c s="4" r="A24" t="s">
        <v>660</v>
      </c>
      <c s="6" r="C24" t="n">
        <v>25337</v>
      </c>
    </row>
    <row r="25" spans="1:3">
      <c s="4" r="A25" t="s">
        <v>661</v>
      </c>
      <c s="6" r="B25" t="n">
        <v>32747</v>
      </c>
      <c s="6" r="C25" t="n">
        <v>73317</v>
      </c>
    </row>
    <row r="26" spans="1:3">
      <c s="4" r="A26" t="s">
        <v>58</v>
      </c>
      <c s="6" r="B26" t="n">
        <v>212034</v>
      </c>
      <c s="6" r="C26" t="n">
        <v>248552</v>
      </c>
    </row>
    <row r="27" spans="1:3">
      <c s="4" r="A27" t="s">
        <v>663</v>
      </c>
    </row>
    <row r="28" spans="1:3">
      <c s="3" r="A28" t="s">
        <v>656</v>
      </c>
    </row>
    <row r="29" spans="1:3">
      <c s="4" r="A29" t="s">
        <v>38</v>
      </c>
      <c s="6" r="B29" t="n">
        <v>0</v>
      </c>
      <c s="6" r="C29" t="n">
        <v>0</v>
      </c>
    </row>
    <row r="30" spans="1:3">
      <c s="3" r="A30" t="s">
        <v>657</v>
      </c>
    </row>
    <row r="31" spans="1:3">
      <c s="4" r="A31" t="s">
        <v>52</v>
      </c>
      <c s="6" r="B31" t="n">
        <v>0</v>
      </c>
      <c s="6" r="C31" t="n">
        <v>0</v>
      </c>
    </row>
    <row r="32" spans="1:3">
      <c s="3" r="A32" t="s">
        <v>652</v>
      </c>
    </row>
    <row r="33" spans="1:3">
      <c s="4" r="A33" t="s">
        <v>658</v>
      </c>
      <c s="6" r="B33" t="n">
        <v>0</v>
      </c>
      <c s="6" r="C33" t="n">
        <v>0</v>
      </c>
    </row>
    <row r="34" spans="1:3">
      <c s="4" r="A34" t="s">
        <v>659</v>
      </c>
      <c s="6" r="B34" t="n">
        <v>0</v>
      </c>
      <c s="6" r="C34" t="n">
        <v>0</v>
      </c>
    </row>
    <row r="35" spans="1:3">
      <c s="4" r="A35" t="s">
        <v>660</v>
      </c>
      <c s="6" r="C35" t="n">
        <v>0</v>
      </c>
    </row>
    <row r="36" spans="1:3">
      <c s="4" r="A36" t="s">
        <v>661</v>
      </c>
      <c s="6" r="B36" t="n">
        <v>0</v>
      </c>
      <c s="6" r="C36" t="n">
        <v>0</v>
      </c>
    </row>
    <row r="37" spans="1:3">
      <c s="4" r="A37" t="s">
        <v>58</v>
      </c>
      <c s="6" r="B37" t="n">
        <v>0</v>
      </c>
      <c s="6" r="C37" t="n">
        <v>0</v>
      </c>
    </row>
    <row r="38" spans="1:3">
      <c s="4" r="A38" t="s">
        <v>664</v>
      </c>
    </row>
    <row r="39" spans="1:3">
      <c s="3" r="A39" t="s">
        <v>656</v>
      </c>
    </row>
    <row r="40" spans="1:3">
      <c s="4" r="A40" t="s">
        <v>38</v>
      </c>
      <c s="6" r="B40" t="n">
        <v>7901</v>
      </c>
      <c s="6" r="C40" t="n">
        <v>7260</v>
      </c>
    </row>
    <row r="41" spans="1:3">
      <c s="3" r="A41" t="s">
        <v>657</v>
      </c>
    </row>
    <row r="42" spans="1:3">
      <c s="4" r="A42" t="s">
        <v>52</v>
      </c>
      <c s="6" r="B42" t="n">
        <v>179287</v>
      </c>
      <c s="6" r="C42" t="n">
        <v>175235</v>
      </c>
    </row>
    <row r="43" spans="1:3">
      <c s="3" r="A43" t="s">
        <v>652</v>
      </c>
    </row>
    <row r="44" spans="1:3">
      <c s="4" r="A44" t="s">
        <v>658</v>
      </c>
      <c s="6" r="B44" t="n">
        <v>12827</v>
      </c>
      <c s="6" r="C44" t="n">
        <v>14467</v>
      </c>
    </row>
    <row r="45" spans="1:3">
      <c s="4" r="A45" t="s">
        <v>659</v>
      </c>
      <c s="6" r="B45" t="n">
        <v>19920</v>
      </c>
      <c s="6" r="C45" t="n">
        <v>33513</v>
      </c>
    </row>
    <row r="46" spans="1:3">
      <c s="4" r="A46" t="s">
        <v>660</v>
      </c>
      <c s="6" r="C46" t="n">
        <v>25337</v>
      </c>
    </row>
    <row r="47" spans="1:3">
      <c s="4" r="A47" t="s">
        <v>661</v>
      </c>
      <c s="6" r="B47" t="n">
        <v>32747</v>
      </c>
      <c s="6" r="C47" t="n">
        <v>73317</v>
      </c>
    </row>
    <row r="48" spans="1:3">
      <c s="4" r="A48" t="s">
        <v>58</v>
      </c>
      <c s="6" r="B48" t="n">
        <v>212034</v>
      </c>
      <c s="6" r="C48" t="n">
        <v>248552</v>
      </c>
    </row>
    <row r="49" spans="1:3">
      <c s="4" r="A49" t="s">
        <v>665</v>
      </c>
    </row>
    <row r="50" spans="1:3">
      <c s="3" r="A50" t="s">
        <v>656</v>
      </c>
    </row>
    <row r="51" spans="1:3">
      <c s="4" r="A51" t="s">
        <v>38</v>
      </c>
      <c s="6" r="B51" t="n">
        <v>0</v>
      </c>
      <c s="6" r="C51" t="n">
        <v>0</v>
      </c>
    </row>
    <row r="52" spans="1:3">
      <c s="3" r="A52" t="s">
        <v>657</v>
      </c>
    </row>
    <row r="53" spans="1:3">
      <c s="4" r="A53" t="s">
        <v>52</v>
      </c>
      <c s="6" r="B53" t="n">
        <v>0</v>
      </c>
      <c s="6" r="C53" t="n">
        <v>0</v>
      </c>
    </row>
    <row r="54" spans="1:3">
      <c s="3" r="A54" t="s">
        <v>652</v>
      </c>
    </row>
    <row r="55" spans="1:3">
      <c s="4" r="A55" t="s">
        <v>658</v>
      </c>
      <c s="6" r="B55" t="n">
        <v>0</v>
      </c>
      <c s="6" r="C55" t="n">
        <v>0</v>
      </c>
    </row>
    <row r="56" spans="1:3">
      <c s="4" r="A56" t="s">
        <v>659</v>
      </c>
      <c s="6" r="B56" t="n">
        <v>0</v>
      </c>
      <c s="6" r="C56" t="n">
        <v>0</v>
      </c>
    </row>
    <row r="57" spans="1:3">
      <c s="4" r="A57" t="s">
        <v>660</v>
      </c>
      <c s="6" r="C57" t="n">
        <v>0</v>
      </c>
    </row>
    <row r="58" spans="1:3">
      <c s="4" r="A58" t="s">
        <v>661</v>
      </c>
      <c s="6" r="B58" t="n">
        <v>0</v>
      </c>
      <c s="6" r="C58" t="n">
        <v>0</v>
      </c>
    </row>
    <row r="59" spans="1:3">
      <c s="4" r="A59" t="s">
        <v>58</v>
      </c>
      <c s="7" r="B59" t="n">
        <v>0</v>
      </c>
      <c s="7" r="C59" t="n">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s="1" r="A1" t="s">
        <v>666</v>
      </c>
      <c s="2" r="B1" t="s">
        <v>1</v>
      </c>
    </row>
    <row r="2" spans="1:4">
      <c s="2" r="B2" t="s">
        <v>2</v>
      </c>
      <c s="2" r="C2" t="s">
        <v>32</v>
      </c>
      <c s="2" r="D2" t="s">
        <v>81</v>
      </c>
    </row>
    <row r="3" spans="1:4">
      <c s="3" r="A3" t="s">
        <v>667</v>
      </c>
    </row>
    <row r="4" spans="1:4">
      <c s="4" r="A4" t="s">
        <v>668</v>
      </c>
      <c s="7" r="B4" t="n">
        <v>390086</v>
      </c>
      <c s="7" r="C4" t="n">
        <v>420421</v>
      </c>
      <c s="7" r="D4" t="n">
        <v>416918</v>
      </c>
    </row>
    <row r="5" spans="1:4">
      <c s="4" r="A5" t="s">
        <v>669</v>
      </c>
      <c s="6" r="B5" t="n">
        <v>-40635</v>
      </c>
      <c s="6" r="C5" t="n">
        <v>-37557</v>
      </c>
      <c s="6" r="D5" t="n">
        <v>-39051</v>
      </c>
    </row>
    <row r="6" spans="1:4">
      <c s="4" r="A6" t="s">
        <v>670</v>
      </c>
      <c s="6" r="B6" t="n">
        <v>349451</v>
      </c>
      <c s="6" r="C6" t="n">
        <v>382864</v>
      </c>
      <c s="6" r="D6" t="n">
        <v>377867</v>
      </c>
    </row>
    <row r="7" spans="1:4">
      <c s="4" r="A7" t="s">
        <v>671</v>
      </c>
      <c s="6" r="B7" t="n">
        <v>0</v>
      </c>
      <c s="6" r="C7" t="n">
        <v>0</v>
      </c>
      <c s="6" r="D7" t="n">
        <v>1048</v>
      </c>
    </row>
    <row r="8" spans="1:4">
      <c s="3" r="A8" t="s">
        <v>672</v>
      </c>
    </row>
    <row r="9" spans="1:4">
      <c s="4" r="A9" t="s">
        <v>673</v>
      </c>
      <c s="6" r="B9" t="n">
        <v>2314609</v>
      </c>
      <c s="6" r="C9" t="n">
        <v>1761199</v>
      </c>
      <c s="6" r="D9" t="n">
        <v>1832414</v>
      </c>
    </row>
    <row r="10" spans="1:4">
      <c s="4" r="A10" t="s">
        <v>674</v>
      </c>
      <c s="6" r="B10" t="n">
        <v>-20848</v>
      </c>
      <c s="6" r="C10" t="n">
        <v>-37411</v>
      </c>
      <c s="6" r="D10" t="n">
        <v>-19203</v>
      </c>
    </row>
    <row r="11" spans="1:4">
      <c s="4" r="A11" t="s">
        <v>125</v>
      </c>
      <c s="6" r="B11" t="n">
        <v>2293761</v>
      </c>
      <c s="6" r="C11" t="n">
        <v>1723788</v>
      </c>
      <c s="6" r="D11" t="n">
        <v>1813211</v>
      </c>
    </row>
    <row r="12" spans="1:4">
      <c s="3" r="A12" t="s">
        <v>675</v>
      </c>
    </row>
    <row r="13" spans="1:4">
      <c s="4" r="A13" t="s">
        <v>673</v>
      </c>
      <c s="6" r="B13" t="n">
        <v>1920976</v>
      </c>
      <c s="6" r="C13" t="n">
        <v>1499646</v>
      </c>
      <c s="6" r="D13" t="n">
        <v>1507302</v>
      </c>
    </row>
    <row r="14" spans="1:4">
      <c s="4" r="A14" t="s">
        <v>674</v>
      </c>
      <c s="6" r="B14" t="n">
        <v>271185</v>
      </c>
      <c s="6" r="C14" t="n">
        <v>257555</v>
      </c>
      <c s="6" r="D14" t="n">
        <v>301960</v>
      </c>
    </row>
    <row r="15" spans="1:4">
      <c s="4" r="A15" t="s">
        <v>125</v>
      </c>
      <c s="6" r="B15" t="n">
        <v>2192161</v>
      </c>
      <c s="6" r="C15" t="n">
        <v>1757201</v>
      </c>
      <c s="6" r="D15" t="n">
        <v>1809262</v>
      </c>
    </row>
    <row r="16" spans="1:4">
      <c s="4" r="A16" t="s">
        <v>676</v>
      </c>
      <c s="6" r="B16" t="n">
        <v>451051</v>
      </c>
      <c s="6" r="C16" t="n">
        <v>349451</v>
      </c>
      <c s="6" r="D16" t="n">
        <v>382864</v>
      </c>
    </row>
    <row r="17" spans="1:4">
      <c s="4" r="A17" t="s">
        <v>669</v>
      </c>
      <c s="6" r="B17" t="n">
        <v>40714</v>
      </c>
      <c s="6" r="C17" t="n">
        <v>40635</v>
      </c>
      <c s="6" r="D17" t="n">
        <v>37557</v>
      </c>
    </row>
    <row r="18" spans="1:4">
      <c s="4" r="A18" t="s">
        <v>677</v>
      </c>
      <c s="6" r="B18" t="n">
        <v>491765</v>
      </c>
      <c s="6" r="C18" t="n">
        <v>390086</v>
      </c>
      <c s="6" r="D18" t="n">
        <v>420421</v>
      </c>
    </row>
    <row r="19" spans="1:4">
      <c s="4" r="A19" t="s">
        <v>678</v>
      </c>
      <c s="7" r="B19" t="n">
        <v>24954</v>
      </c>
      <c s="7" r="C19" t="n">
        <v>23807</v>
      </c>
      <c s="7" r="D19" t="n">
        <v>2299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79</v>
      </c>
      <c s="2" r="B1" t="s">
        <v>1</v>
      </c>
    </row>
    <row r="2" spans="1:4">
      <c s="2" r="B2" t="s">
        <v>2</v>
      </c>
      <c s="2" r="C2" t="s">
        <v>32</v>
      </c>
      <c s="2" r="D2" t="s">
        <v>81</v>
      </c>
    </row>
    <row r="3" spans="1:4">
      <c s="3" r="A3" t="s">
        <v>211</v>
      </c>
    </row>
    <row r="4" spans="1:4">
      <c s="4" r="A4" t="s">
        <v>680</v>
      </c>
      <c s="7" r="B4" t="n">
        <v>42572</v>
      </c>
      <c s="7" r="C4" t="n">
        <v>39835</v>
      </c>
    </row>
    <row r="5" spans="1:4">
      <c s="4" r="A5" t="s">
        <v>681</v>
      </c>
      <c s="6" r="B5" t="n">
        <v>28417</v>
      </c>
      <c s="6" r="C5" t="n">
        <v>24824</v>
      </c>
    </row>
    <row r="6" spans="1:4">
      <c s="4" r="A6" t="s">
        <v>682</v>
      </c>
      <c s="7" r="B6" t="n">
        <v>4763</v>
      </c>
      <c s="7" r="C6" t="n">
        <v>12766</v>
      </c>
      <c s="7" r="D6" t="n">
        <v>63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66"/>
    <col customWidth="1" max="2" min="2" width="14"/>
    <col customWidth="1" max="3" min="3" width="16"/>
    <col customWidth="1" max="4" min="4" width="14"/>
    <col customWidth="1" max="5" min="5" width="14"/>
  </cols>
  <sheetData>
    <row r="1" spans="1:5">
      <c s="1" r="A1" t="s">
        <v>683</v>
      </c>
      <c s="2" r="B1" t="s">
        <v>684</v>
      </c>
      <c s="2" r="C1" t="s">
        <v>2</v>
      </c>
      <c s="2" r="D1" t="s">
        <v>32</v>
      </c>
      <c s="2" r="E1" t="s">
        <v>81</v>
      </c>
    </row>
    <row r="2" spans="1:5">
      <c s="3" r="A2" t="s">
        <v>685</v>
      </c>
    </row>
    <row r="3" spans="1:5">
      <c s="4" r="A3" t="s">
        <v>686</v>
      </c>
      <c s="7" r="C3" t="n">
        <v>36827000</v>
      </c>
      <c s="7" r="D3" t="n">
        <v>74467000</v>
      </c>
    </row>
    <row r="4" spans="1:5">
      <c s="3" r="A4" t="s">
        <v>687</v>
      </c>
    </row>
    <row r="5" spans="1:5">
      <c s="6" r="A5" t="n">
        <v>2016</v>
      </c>
      <c s="6" r="C5" t="n">
        <v>1640000</v>
      </c>
    </row>
    <row r="6" spans="1:5">
      <c s="6" r="A6" t="n">
        <v>2017</v>
      </c>
      <c s="6" r="C6" t="n">
        <v>1640000</v>
      </c>
    </row>
    <row r="7" spans="1:5">
      <c s="6" r="A7" t="n">
        <v>2018</v>
      </c>
      <c s="6" r="C7" t="n">
        <v>1640000</v>
      </c>
    </row>
    <row r="8" spans="1:5">
      <c s="6" r="A8" t="n">
        <v>2019</v>
      </c>
      <c s="6" r="C8" t="n">
        <v>1640000</v>
      </c>
    </row>
    <row r="9" spans="1:5">
      <c s="6" r="A9" t="n">
        <v>2020</v>
      </c>
      <c s="6" r="C9" t="n">
        <v>25640000</v>
      </c>
    </row>
    <row r="10" spans="1:5">
      <c s="4" r="A10" t="s">
        <v>688</v>
      </c>
      <c s="6" r="C10" t="n">
        <v>4627000</v>
      </c>
    </row>
    <row r="11" spans="1:5">
      <c s="4" r="A11" t="s">
        <v>686</v>
      </c>
      <c s="7" r="C11" t="n">
        <v>36827000</v>
      </c>
      <c s="6" r="D11" t="n">
        <v>74467000</v>
      </c>
    </row>
    <row r="12" spans="1:5">
      <c s="4" r="A12" t="s">
        <v>689</v>
      </c>
      <c s="4" r="C12" t="s">
        <v>488</v>
      </c>
    </row>
    <row r="13" spans="1:5">
      <c s="4" r="A13" t="s">
        <v>690</v>
      </c>
      <c s="7" r="C13" t="n">
        <v>2435000</v>
      </c>
      <c s="6" r="D13" t="n">
        <v>3639000</v>
      </c>
      <c s="7" r="E13" t="n">
        <v>4106000</v>
      </c>
    </row>
    <row r="14" spans="1:5">
      <c s="4" r="A14" t="s">
        <v>433</v>
      </c>
    </row>
    <row r="15" spans="1:5">
      <c s="3" r="A15" t="s">
        <v>685</v>
      </c>
    </row>
    <row r="16" spans="1:5">
      <c s="4" r="A16" t="s">
        <v>686</v>
      </c>
      <c s="6" r="C16" t="n">
        <v>0</v>
      </c>
    </row>
    <row r="17" spans="1:5">
      <c s="3" r="A17" t="s">
        <v>687</v>
      </c>
    </row>
    <row r="18" spans="1:5">
      <c s="4" r="A18" t="s">
        <v>686</v>
      </c>
      <c s="6" r="C18" t="n">
        <v>0</v>
      </c>
    </row>
    <row r="19" spans="1:5">
      <c s="4" r="A19" t="s">
        <v>691</v>
      </c>
      <c s="7" r="B19" t="n">
        <v>50000</v>
      </c>
    </row>
    <row r="20" spans="1:5">
      <c s="4" r="A20" t="s">
        <v>692</v>
      </c>
      <c s="4" r="B20" t="s">
        <v>693</v>
      </c>
    </row>
    <row r="21" spans="1:5">
      <c s="4" r="A21" t="s">
        <v>694</v>
      </c>
    </row>
    <row r="22" spans="1:5">
      <c s="3" r="A22" t="s">
        <v>685</v>
      </c>
    </row>
    <row r="23" spans="1:5">
      <c s="4" r="A23" t="s">
        <v>695</v>
      </c>
      <c s="4" r="B23" t="s">
        <v>449</v>
      </c>
    </row>
    <row r="24" spans="1:5">
      <c s="4" r="A24" t="s">
        <v>696</v>
      </c>
    </row>
    <row r="25" spans="1:5">
      <c s="3" r="A25" t="s">
        <v>685</v>
      </c>
    </row>
    <row r="26" spans="1:5">
      <c s="4" r="A26" t="s">
        <v>686</v>
      </c>
      <c s="6" r="C26" t="n">
        <v>24000000</v>
      </c>
      <c s="6" r="D26" t="n">
        <v>35000000</v>
      </c>
    </row>
    <row r="27" spans="1:5">
      <c s="4" r="A27" t="s">
        <v>697</v>
      </c>
      <c s="7" r="C27" t="n">
        <v>60000000</v>
      </c>
    </row>
    <row r="28" spans="1:5">
      <c s="4" r="A28" t="s">
        <v>698</v>
      </c>
      <c s="4" r="C28" t="s">
        <v>699</v>
      </c>
    </row>
    <row r="29" spans="1:5">
      <c s="4" r="A29" t="s">
        <v>653</v>
      </c>
      <c s="4" r="C29" t="s">
        <v>654</v>
      </c>
    </row>
    <row r="30" spans="1:5">
      <c s="3" r="A30" t="s">
        <v>687</v>
      </c>
    </row>
    <row r="31" spans="1:5">
      <c s="4" r="A31" t="s">
        <v>686</v>
      </c>
      <c s="7" r="C31" t="n">
        <v>24000000</v>
      </c>
      <c s="6" r="D31" t="n">
        <v>35000000</v>
      </c>
    </row>
    <row r="32" spans="1:5">
      <c s="4" r="A32" t="s">
        <v>700</v>
      </c>
    </row>
    <row r="33" spans="1:5">
      <c s="3" r="A33" t="s">
        <v>685</v>
      </c>
    </row>
    <row r="34" spans="1:5">
      <c s="4" r="A34" t="s">
        <v>686</v>
      </c>
      <c s="6" r="C34" t="n">
        <v>12827000</v>
      </c>
      <c s="7" r="D34" t="n">
        <v>14467000</v>
      </c>
    </row>
    <row r="35" spans="1:5">
      <c s="4" r="A35" t="s">
        <v>697</v>
      </c>
      <c s="7" r="C35" t="n">
        <v>41000000</v>
      </c>
    </row>
    <row r="36" spans="1:5">
      <c s="4" r="A36" t="s">
        <v>698</v>
      </c>
      <c s="4" r="C36" t="s">
        <v>701</v>
      </c>
    </row>
    <row r="37" spans="1:5">
      <c s="4" r="A37" t="s">
        <v>702</v>
      </c>
      <c s="7" r="C37" t="n">
        <v>137000</v>
      </c>
    </row>
    <row r="38" spans="1:5">
      <c s="4" r="A38" t="s">
        <v>695</v>
      </c>
      <c s="4" r="C38" t="s">
        <v>703</v>
      </c>
    </row>
    <row r="39" spans="1:5">
      <c s="4" r="A39" t="s">
        <v>704</v>
      </c>
      <c s="4" r="C39" t="s">
        <v>705</v>
      </c>
      <c s="4" r="D39" t="s">
        <v>706</v>
      </c>
    </row>
    <row r="40" spans="1:5">
      <c s="3" r="A40" t="s">
        <v>687</v>
      </c>
    </row>
    <row r="41" spans="1:5">
      <c s="4" r="A41" t="s">
        <v>686</v>
      </c>
      <c s="7" r="C41" t="n">
        <v>12827000</v>
      </c>
      <c s="7" r="D41" t="n">
        <v>14467000</v>
      </c>
    </row>
    <row r="42" spans="1:5">
      <c s="4" r="A42" t="s">
        <v>707</v>
      </c>
    </row>
    <row r="43" spans="1:5">
      <c s="3" r="A43" t="s">
        <v>685</v>
      </c>
    </row>
    <row r="44" spans="1:5">
      <c s="4" r="A44" t="s">
        <v>686</v>
      </c>
      <c s="6" r="C44" t="n">
        <v>0</v>
      </c>
      <c s="6" r="D44" t="n">
        <v>25000000</v>
      </c>
    </row>
    <row r="45" spans="1:5">
      <c s="4" r="A45" t="s">
        <v>697</v>
      </c>
      <c s="7" r="C45" t="n">
        <v>25000000</v>
      </c>
    </row>
    <row r="46" spans="1:5">
      <c s="4" r="A46" t="s">
        <v>698</v>
      </c>
      <c s="4" r="C46" t="s">
        <v>708</v>
      </c>
    </row>
    <row r="47" spans="1:5">
      <c s="4" r="A47" t="s">
        <v>653</v>
      </c>
      <c s="4" r="C47" t="s">
        <v>709</v>
      </c>
    </row>
    <row r="48" spans="1:5">
      <c s="3" r="A48" t="s">
        <v>687</v>
      </c>
    </row>
    <row r="49" spans="1:5">
      <c s="4" r="A49" t="s">
        <v>686</v>
      </c>
      <c s="7" r="C49" t="n">
        <v>0</v>
      </c>
      <c s="7" r="D49" t="n">
        <v>25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r="1" spans="1:2">
      <c s="1" r="A1" t="s">
        <v>173</v>
      </c>
      <c s="2" r="B1" t="s">
        <v>1</v>
      </c>
    </row>
    <row r="2" spans="1:2">
      <c s="2" r="B2" t="s">
        <v>174</v>
      </c>
    </row>
    <row r="3" spans="1:2">
      <c s="3" r="A3" t="s">
        <v>175</v>
      </c>
    </row>
    <row r="4" spans="1:2">
      <c s="4" r="A4" t="s">
        <v>176</v>
      </c>
      <c s="7" r="B4" t="n">
        <v>46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71"/>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1"/>
    <col customWidth="1" max="5" min="5" width="21"/>
  </cols>
  <sheetData>
    <row r="1" spans="1:5">
      <c s="1" r="A1" t="s">
        <v>710</v>
      </c>
      <c s="2" r="C1" t="s">
        <v>1</v>
      </c>
    </row>
    <row r="2" spans="1:5">
      <c s="2" r="C2" t="s">
        <v>711</v>
      </c>
      <c s="2" r="D2" t="s">
        <v>712</v>
      </c>
      <c s="2" r="E2" t="s">
        <v>174</v>
      </c>
    </row>
    <row r="3" spans="1:5">
      <c s="3" r="A3" t="s">
        <v>713</v>
      </c>
    </row>
    <row r="4" spans="1:5">
      <c s="4" r="A4" t="s">
        <v>714</v>
      </c>
      <c s="7" r="C4" t="n">
        <v>2847288</v>
      </c>
      <c s="7" r="D4" t="n">
        <v>2199351</v>
      </c>
      <c s="7" r="E4" t="n">
        <v>2281697</v>
      </c>
    </row>
    <row r="5" spans="1:5">
      <c s="4" r="A5" t="s">
        <v>715</v>
      </c>
      <c s="6" r="C5" t="n">
        <v>-64134</v>
      </c>
      <c s="6" r="D5" t="n">
        <v>-70785</v>
      </c>
      <c s="6" r="E5" t="n">
        <v>-78662</v>
      </c>
    </row>
    <row r="6" spans="1:5">
      <c s="4" r="A6" t="s">
        <v>716</v>
      </c>
      <c s="6" r="C6" t="n">
        <v>2783154</v>
      </c>
      <c s="6" r="D6" t="n">
        <v>2128566</v>
      </c>
      <c s="6" r="E6" t="n">
        <v>2203035</v>
      </c>
    </row>
    <row r="7" spans="1:5">
      <c s="3" r="A7" t="s">
        <v>717</v>
      </c>
    </row>
    <row r="8" spans="1:5">
      <c s="4" r="A8" t="s">
        <v>714</v>
      </c>
      <c s="4" r="B8" t="s">
        <v>718</v>
      </c>
      <c s="6" r="C8" t="n">
        <v>2313191</v>
      </c>
      <c s="6" r="D8" t="n">
        <v>1748972</v>
      </c>
      <c s="6" r="E8" t="n">
        <v>1841695</v>
      </c>
    </row>
    <row r="9" spans="1:5">
      <c s="4" r="A9" t="s">
        <v>715</v>
      </c>
      <c s="4" r="B9" t="s">
        <v>718</v>
      </c>
      <c s="6" r="C9" t="n">
        <v>-19430</v>
      </c>
      <c s="6" r="D9" t="n">
        <v>-25184</v>
      </c>
      <c s="6" r="E9" t="n">
        <v>-28484</v>
      </c>
    </row>
    <row r="10" spans="1:5">
      <c s="4" r="A10" t="s">
        <v>716</v>
      </c>
      <c s="4" r="B10" t="s">
        <v>718</v>
      </c>
      <c s="6" r="C10" t="n">
        <v>2293761</v>
      </c>
      <c s="6" r="D10" t="n">
        <v>1723788</v>
      </c>
      <c s="6" r="E10" t="n">
        <v>1813211</v>
      </c>
    </row>
    <row r="11" spans="1:5">
      <c s="4" r="A11" t="s">
        <v>719</v>
      </c>
      <c s="7" r="C11" t="n">
        <v>24954</v>
      </c>
      <c s="6" r="D11" t="n">
        <v>23806</v>
      </c>
      <c s="6" r="E11" t="n">
        <v>22990</v>
      </c>
    </row>
    <row r="12" spans="1:5">
      <c s="3" r="A12" t="s">
        <v>720</v>
      </c>
    </row>
    <row r="13" spans="1:5">
      <c s="4" r="A13" t="s">
        <v>721</v>
      </c>
      <c s="4" r="C13" t="s">
        <v>620</v>
      </c>
    </row>
    <row r="14" spans="1:5">
      <c s="4" r="A14" t="s">
        <v>722</v>
      </c>
      <c s="7" r="C14" t="n">
        <v>64134</v>
      </c>
      <c s="6" r="D14" t="n">
        <v>70785</v>
      </c>
      <c s="6" r="E14" t="n">
        <v>78662</v>
      </c>
    </row>
    <row r="15" spans="1:5">
      <c s="4" r="A15" t="s">
        <v>723</v>
      </c>
      <c s="4" r="B15" t="s">
        <v>718</v>
      </c>
      <c s="6" r="C15" t="n">
        <v>19430</v>
      </c>
      <c s="6" r="D15" t="n">
        <v>25184</v>
      </c>
      <c s="6" r="E15" t="n">
        <v>28484</v>
      </c>
    </row>
    <row r="16" spans="1:5">
      <c s="4" r="A16" t="s">
        <v>724</v>
      </c>
    </row>
    <row r="17" spans="1:5">
      <c s="3" r="A17" t="s">
        <v>713</v>
      </c>
    </row>
    <row r="18" spans="1:5">
      <c s="4" r="A18" t="s">
        <v>715</v>
      </c>
      <c s="7" r="C18" t="n">
        <v>-48676</v>
      </c>
      <c s="7" r="D18" t="n">
        <v>-52058</v>
      </c>
      <c s="7" r="E18" t="n">
        <v>-57643</v>
      </c>
    </row>
    <row r="19" spans="1:5">
      <c s="3" r="A19" t="s">
        <v>720</v>
      </c>
    </row>
    <row r="20" spans="1:5">
      <c s="4" r="A20" t="s">
        <v>725</v>
      </c>
      <c s="4" r="C20" t="s">
        <v>726</v>
      </c>
      <c s="4" r="D20" t="s">
        <v>727</v>
      </c>
      <c s="4" r="E20" t="s">
        <v>728</v>
      </c>
    </row>
    <row r="21" spans="1:5">
      <c s="4" r="A21" t="s">
        <v>722</v>
      </c>
      <c s="7" r="C21" t="n">
        <v>48676</v>
      </c>
      <c s="7" r="D21" t="n">
        <v>52058</v>
      </c>
      <c s="7" r="E21" t="n">
        <v>57643</v>
      </c>
    </row>
    <row r="22" spans="1:5">
      <c s="4" r="A22" t="s">
        <v>729</v>
      </c>
      <c s="7" r="C22" t="n">
        <v>10291</v>
      </c>
      <c s="6" r="D22" t="n">
        <v>11374</v>
      </c>
    </row>
    <row r="23" spans="1:5">
      <c s="4" r="A23" t="s">
        <v>730</v>
      </c>
    </row>
    <row r="24" spans="1:5">
      <c s="3" r="A24" t="s">
        <v>720</v>
      </c>
    </row>
    <row r="25" spans="1:5">
      <c s="4" r="A25" t="s">
        <v>731</v>
      </c>
      <c s="4" r="C25" t="s">
        <v>732</v>
      </c>
    </row>
    <row r="26" spans="1:5">
      <c s="4" r="A26" t="s">
        <v>733</v>
      </c>
      <c s="4" r="C26" t="s">
        <v>734</v>
      </c>
    </row>
    <row r="27" spans="1:5">
      <c s="4" r="A27" t="s">
        <v>735</v>
      </c>
    </row>
    <row r="28" spans="1:5">
      <c s="3" r="A28" t="s">
        <v>720</v>
      </c>
    </row>
    <row r="29" spans="1:5">
      <c s="4" r="A29" t="s">
        <v>736</v>
      </c>
      <c s="7" r="C29" t="n">
        <v>165000</v>
      </c>
    </row>
    <row r="30" spans="1:5">
      <c s="4" r="A30" t="s">
        <v>737</v>
      </c>
    </row>
    <row r="31" spans="1:5">
      <c s="3" r="A31" t="s">
        <v>720</v>
      </c>
    </row>
    <row r="32" spans="1:5">
      <c s="4" r="A32" t="s">
        <v>738</v>
      </c>
      <c s="6" r="C32" t="n">
        <v>2500</v>
      </c>
    </row>
    <row r="33" spans="1:5">
      <c s="4" r="A33" t="s">
        <v>739</v>
      </c>
      <c s="6" r="C33" t="n">
        <v>12500</v>
      </c>
    </row>
    <row r="34" spans="1:5">
      <c s="4" r="A34" t="s">
        <v>740</v>
      </c>
      <c s="6" r="C34" t="n">
        <v>14500</v>
      </c>
    </row>
    <row r="35" spans="1:5">
      <c s="4" r="A35" t="s">
        <v>741</v>
      </c>
    </row>
    <row r="36" spans="1:5">
      <c s="3" r="A36" t="s">
        <v>720</v>
      </c>
    </row>
    <row r="37" spans="1:5">
      <c s="4" r="A37" t="s">
        <v>742</v>
      </c>
      <c s="6" r="C37" t="n">
        <v>5000</v>
      </c>
    </row>
    <row r="38" spans="1:5">
      <c s="4" r="A38" t="s">
        <v>743</v>
      </c>
      <c s="6" r="C38" t="n">
        <v>10000</v>
      </c>
    </row>
    <row r="39" spans="1:5">
      <c s="4" r="A39" t="s">
        <v>744</v>
      </c>
      <c s="6" r="C39" t="n">
        <v>3000</v>
      </c>
    </row>
    <row r="40" spans="1:5">
      <c s="4" r="A40" t="s">
        <v>745</v>
      </c>
    </row>
    <row r="41" spans="1:5">
      <c s="3" r="A41" t="s">
        <v>720</v>
      </c>
    </row>
    <row r="42" spans="1:5">
      <c s="4" r="A42" t="s">
        <v>736</v>
      </c>
      <c s="6" r="C42" t="n">
        <v>3500</v>
      </c>
    </row>
    <row r="43" spans="1:5">
      <c s="4" r="A43" t="s">
        <v>746</v>
      </c>
    </row>
    <row r="44" spans="1:5">
      <c s="3" r="A44" t="s">
        <v>720</v>
      </c>
    </row>
    <row r="45" spans="1:5">
      <c s="4" r="A45" t="s">
        <v>736</v>
      </c>
      <c s="6" r="C45" t="n">
        <v>10800</v>
      </c>
    </row>
    <row r="46" spans="1:5">
      <c s="4" r="A46" t="s">
        <v>747</v>
      </c>
    </row>
    <row r="47" spans="1:5">
      <c s="3" r="A47" t="s">
        <v>720</v>
      </c>
    </row>
    <row r="48" spans="1:5">
      <c s="4" r="A48" t="s">
        <v>736</v>
      </c>
      <c s="6" r="C48" t="n">
        <v>20000</v>
      </c>
    </row>
    <row r="49" spans="1:5">
      <c s="4" r="A49" t="s">
        <v>748</v>
      </c>
      <c s="6" r="C49" t="n">
        <v>14000</v>
      </c>
    </row>
    <row r="50" spans="1:5">
      <c s="4" r="A50" t="s">
        <v>749</v>
      </c>
    </row>
    <row r="51" spans="1:5">
      <c s="3" r="A51" t="s">
        <v>720</v>
      </c>
    </row>
    <row r="52" spans="1:5">
      <c s="4" r="A52" t="s">
        <v>736</v>
      </c>
      <c s="6" r="C52" t="n">
        <v>65000</v>
      </c>
    </row>
    <row r="53" spans="1:5">
      <c s="4" r="A53" t="s">
        <v>750</v>
      </c>
    </row>
    <row r="54" spans="1:5">
      <c s="3" r="A54" t="s">
        <v>720</v>
      </c>
    </row>
    <row r="55" spans="1:5">
      <c s="4" r="A55" t="s">
        <v>736</v>
      </c>
      <c s="6" r="C55" t="n">
        <v>135000</v>
      </c>
    </row>
    <row r="56" spans="1:5">
      <c s="4" r="A56" t="s">
        <v>751</v>
      </c>
    </row>
    <row r="57" spans="1:5">
      <c s="3" r="A57" t="s">
        <v>720</v>
      </c>
    </row>
    <row r="58" spans="1:5">
      <c s="4" r="A58" t="s">
        <v>736</v>
      </c>
      <c s="6" r="C58" t="n">
        <v>12000</v>
      </c>
    </row>
    <row r="59" spans="1:5">
      <c s="4" r="A59" t="s">
        <v>752</v>
      </c>
    </row>
    <row r="60" spans="1:5">
      <c s="3" r="A60" t="s">
        <v>720</v>
      </c>
    </row>
    <row r="61" spans="1:5">
      <c s="4" r="A61" t="s">
        <v>736</v>
      </c>
      <c s="6" r="C61" t="n">
        <v>3000</v>
      </c>
    </row>
    <row r="62" spans="1:5">
      <c s="4" r="A62" t="s">
        <v>753</v>
      </c>
    </row>
    <row r="63" spans="1:5">
      <c s="3" r="A63" t="s">
        <v>720</v>
      </c>
    </row>
    <row r="64" spans="1:5">
      <c s="4" r="A64" t="s">
        <v>736</v>
      </c>
      <c s="6" r="C64" t="n">
        <v>15000</v>
      </c>
    </row>
    <row r="65" spans="1:5">
      <c s="4" r="A65" t="s">
        <v>754</v>
      </c>
    </row>
    <row r="66" spans="1:5">
      <c s="3" r="A66" t="s">
        <v>720</v>
      </c>
    </row>
    <row r="67" spans="1:5">
      <c s="4" r="A67" t="s">
        <v>736</v>
      </c>
      <c s="6" r="C67" t="n">
        <v>135000</v>
      </c>
    </row>
    <row r="68" spans="1:5">
      <c s="4" r="A68" t="s">
        <v>755</v>
      </c>
    </row>
    <row r="69" spans="1:5">
      <c s="3" r="A69" t="s">
        <v>720</v>
      </c>
    </row>
    <row r="70" spans="1:5">
      <c s="4" r="A70" t="s">
        <v>748</v>
      </c>
      <c s="6" r="C70" t="n">
        <v>500</v>
      </c>
    </row>
    <row r="71" spans="1:5">
      <c s="4" r="A71" t="s">
        <v>756</v>
      </c>
    </row>
    <row r="72" spans="1:5">
      <c s="3" r="A72" t="s">
        <v>720</v>
      </c>
    </row>
    <row r="73" spans="1:5">
      <c s="4" r="A73" t="s">
        <v>736</v>
      </c>
      <c s="6" r="C73" t="n">
        <v>5000</v>
      </c>
    </row>
    <row r="74" spans="1:5">
      <c s="4" r="A74" t="s">
        <v>757</v>
      </c>
    </row>
    <row r="75" spans="1:5">
      <c s="3" r="A75" t="s">
        <v>720</v>
      </c>
    </row>
    <row r="76" spans="1:5">
      <c s="4" r="A76" t="s">
        <v>736</v>
      </c>
      <c s="6" r="C76" t="n">
        <v>10000</v>
      </c>
    </row>
    <row r="77" spans="1:5">
      <c s="4" r="A77" t="s">
        <v>758</v>
      </c>
    </row>
    <row r="78" spans="1:5">
      <c s="3" r="A78" t="s">
        <v>720</v>
      </c>
    </row>
    <row r="79" spans="1:5">
      <c s="4" r="A79" t="s">
        <v>736</v>
      </c>
      <c s="6" r="C79" t="n">
        <v>225</v>
      </c>
    </row>
    <row r="80" spans="1:5">
      <c s="4" r="A80" t="s">
        <v>759</v>
      </c>
    </row>
    <row r="81" spans="1:5">
      <c s="3" r="A81" t="s">
        <v>720</v>
      </c>
    </row>
    <row r="82" spans="1:5">
      <c s="4" r="A82" t="s">
        <v>736</v>
      </c>
      <c s="6" r="C82" t="n">
        <v>150</v>
      </c>
    </row>
    <row r="83" spans="1:5">
      <c s="4" r="A83" t="s">
        <v>760</v>
      </c>
    </row>
    <row r="84" spans="1:5">
      <c s="3" r="A84" t="s">
        <v>720</v>
      </c>
    </row>
    <row r="85" spans="1:5">
      <c s="4" r="A85" t="s">
        <v>736</v>
      </c>
      <c s="6" r="C85" t="n">
        <v>8000</v>
      </c>
    </row>
    <row r="86" spans="1:5">
      <c s="4" r="A86" t="s">
        <v>761</v>
      </c>
    </row>
    <row r="87" spans="1:5">
      <c s="3" r="A87" t="s">
        <v>720</v>
      </c>
    </row>
    <row r="88" spans="1:5">
      <c s="4" r="A88" t="s">
        <v>736</v>
      </c>
      <c s="6" r="C88" t="n">
        <v>65000</v>
      </c>
    </row>
    <row r="89" spans="1:5">
      <c s="4" r="A89" t="s">
        <v>433</v>
      </c>
    </row>
    <row r="90" spans="1:5">
      <c s="3" r="A90" t="s">
        <v>713</v>
      </c>
    </row>
    <row r="91" spans="1:5">
      <c s="4" r="A91" t="s">
        <v>715</v>
      </c>
      <c s="6" r="C91" t="n">
        <v>-3678</v>
      </c>
      <c s="6" r="D91" t="n">
        <v>-4901</v>
      </c>
      <c s="6" r="E91" t="n">
        <v>-10930</v>
      </c>
    </row>
    <row r="92" spans="1:5">
      <c s="3" r="A92" t="s">
        <v>717</v>
      </c>
    </row>
    <row r="93" spans="1:5">
      <c s="4" r="A93" t="s">
        <v>715</v>
      </c>
      <c s="7" r="C93" t="n">
        <v>-2665</v>
      </c>
      <c s="6" r="D93" t="n">
        <v>-5487</v>
      </c>
      <c s="6" r="E93" t="n">
        <v>-9745</v>
      </c>
    </row>
    <row r="94" spans="1:5">
      <c s="3" r="A94" t="s">
        <v>720</v>
      </c>
    </row>
    <row r="95" spans="1:5">
      <c s="4" r="A95" t="s">
        <v>762</v>
      </c>
      <c s="6" r="C95" t="n">
        <v>1</v>
      </c>
    </row>
    <row r="96" spans="1:5">
      <c s="4" r="A96" t="s">
        <v>722</v>
      </c>
      <c s="7" r="C96" t="n">
        <v>3678</v>
      </c>
      <c s="6" r="D96" t="n">
        <v>4901</v>
      </c>
      <c s="6" r="E96" t="n">
        <v>10930</v>
      </c>
    </row>
    <row r="97" spans="1:5">
      <c s="4" r="A97" t="s">
        <v>723</v>
      </c>
      <c s="7" r="C97" t="n">
        <v>2665</v>
      </c>
      <c s="6" r="D97" t="n">
        <v>5487</v>
      </c>
      <c s="6" r="E97" t="n">
        <v>9745</v>
      </c>
    </row>
    <row r="98" spans="1:5">
      <c s="4" r="A98" t="s">
        <v>763</v>
      </c>
    </row>
    <row r="99" spans="1:5">
      <c s="3" r="A99" t="s">
        <v>720</v>
      </c>
    </row>
    <row r="100" spans="1:5">
      <c s="4" r="A100" t="s">
        <v>764</v>
      </c>
      <c s="4" r="C100" t="s">
        <v>765</v>
      </c>
    </row>
    <row r="101" spans="1:5">
      <c s="4" r="A101" t="s">
        <v>766</v>
      </c>
      <c s="7" r="C101" t="n">
        <v>800</v>
      </c>
    </row>
    <row r="102" spans="1:5">
      <c s="4" r="A102" t="s">
        <v>767</v>
      </c>
      <c s="6" r="C102" t="n">
        <v>200</v>
      </c>
    </row>
    <row r="103" spans="1:5">
      <c s="4" r="A103" t="s">
        <v>768</v>
      </c>
      <c s="7" r="C103" t="n">
        <v>400</v>
      </c>
    </row>
    <row r="104" spans="1:5">
      <c s="4" r="A104" t="s">
        <v>769</v>
      </c>
    </row>
    <row r="105" spans="1:5">
      <c s="3" r="A105" t="s">
        <v>720</v>
      </c>
    </row>
    <row r="106" spans="1:5">
      <c s="4" r="A106" t="s">
        <v>764</v>
      </c>
      <c s="4" r="C106" t="s">
        <v>441</v>
      </c>
    </row>
    <row r="107" spans="1:5">
      <c s="4" r="A107" t="s">
        <v>766</v>
      </c>
      <c s="7" r="C107" t="n">
        <v>500</v>
      </c>
    </row>
    <row r="108" spans="1:5">
      <c s="4" r="A108" t="s">
        <v>770</v>
      </c>
      <c s="7" r="C108" t="n">
        <v>1000</v>
      </c>
    </row>
    <row r="109" spans="1:5">
      <c s="4" r="A109" t="s">
        <v>771</v>
      </c>
    </row>
    <row r="110" spans="1:5">
      <c s="3" r="A110" t="s">
        <v>720</v>
      </c>
    </row>
    <row r="111" spans="1:5">
      <c s="4" r="A111" t="s">
        <v>764</v>
      </c>
      <c s="4" r="C111" t="s">
        <v>441</v>
      </c>
    </row>
    <row r="112" spans="1:5">
      <c s="4" r="A112" t="s">
        <v>766</v>
      </c>
      <c s="7" r="C112" t="n">
        <v>250</v>
      </c>
    </row>
    <row r="113" spans="1:5">
      <c s="4" r="A113" t="s">
        <v>772</v>
      </c>
      <c s="7" r="C113" t="n">
        <v>1000</v>
      </c>
    </row>
    <row r="114" spans="1:5">
      <c s="4" r="A114" t="s">
        <v>773</v>
      </c>
    </row>
    <row r="115" spans="1:5">
      <c s="3" r="A115" t="s">
        <v>720</v>
      </c>
    </row>
    <row r="116" spans="1:5">
      <c s="4" r="A116" t="s">
        <v>764</v>
      </c>
      <c s="4" r="C116" t="s">
        <v>441</v>
      </c>
    </row>
    <row r="117" spans="1:5">
      <c s="4" r="A117" t="s">
        <v>766</v>
      </c>
      <c s="7" r="C117" t="n">
        <v>2000</v>
      </c>
    </row>
    <row r="118" spans="1:5">
      <c s="4" r="A118" t="s">
        <v>736</v>
      </c>
      <c s="6" r="C118" t="n">
        <v>200</v>
      </c>
    </row>
    <row r="119" spans="1:5">
      <c s="4" r="A119" t="s">
        <v>774</v>
      </c>
      <c s="6" r="C119" t="n">
        <v>800</v>
      </c>
    </row>
    <row r="120" spans="1:5">
      <c s="4" r="A120" t="s">
        <v>775</v>
      </c>
    </row>
    <row r="121" spans="1:5">
      <c s="3" r="A121" t="s">
        <v>720</v>
      </c>
    </row>
    <row r="122" spans="1:5">
      <c s="4" r="A122" t="s">
        <v>736</v>
      </c>
      <c s="6" r="C122" t="n">
        <v>1000</v>
      </c>
    </row>
    <row r="123" spans="1:5">
      <c s="4" r="A123" t="s">
        <v>767</v>
      </c>
      <c s="6" r="C123" t="n">
        <v>250</v>
      </c>
    </row>
    <row r="124" spans="1:5">
      <c s="4" r="A124" t="s">
        <v>768</v>
      </c>
      <c s="6" r="C124" t="n">
        <v>500</v>
      </c>
    </row>
    <row r="125" spans="1:5">
      <c s="4" r="A125" t="s">
        <v>776</v>
      </c>
    </row>
    <row r="126" spans="1:5">
      <c s="3" r="A126" t="s">
        <v>713</v>
      </c>
    </row>
    <row r="127" spans="1:5">
      <c s="4" r="A127" t="s">
        <v>715</v>
      </c>
      <c s="6" r="C127" t="n">
        <v>-9596</v>
      </c>
      <c s="6" r="D127" t="n">
        <v>-10328</v>
      </c>
      <c s="6" r="E127" t="n">
        <v>-8874</v>
      </c>
    </row>
    <row r="128" spans="1:5">
      <c s="3" r="A128" t="s">
        <v>720</v>
      </c>
    </row>
    <row r="129" spans="1:5">
      <c s="4" r="A129" t="s">
        <v>722</v>
      </c>
      <c s="7" r="C129" t="n">
        <v>9596</v>
      </c>
      <c s="6" r="D129" t="n">
        <v>10328</v>
      </c>
      <c s="7" r="E129" t="n">
        <v>8874</v>
      </c>
    </row>
    <row r="130" spans="1:5">
      <c s="4" r="A130" t="s">
        <v>777</v>
      </c>
      <c s="4" r="C130" t="s">
        <v>778</v>
      </c>
    </row>
    <row r="131" spans="1:5">
      <c s="4" r="A131" t="s">
        <v>779</v>
      </c>
    </row>
    <row r="132" spans="1:5">
      <c s="3" r="A132" t="s">
        <v>720</v>
      </c>
    </row>
    <row r="133" spans="1:5">
      <c s="4" r="A133" t="s">
        <v>780</v>
      </c>
      <c s="4" r="C133" t="s">
        <v>451</v>
      </c>
    </row>
    <row r="134" spans="1:5">
      <c s="4" r="A134" t="s">
        <v>781</v>
      </c>
    </row>
    <row r="135" spans="1:5">
      <c s="3" r="A135" t="s">
        <v>720</v>
      </c>
    </row>
    <row r="136" spans="1:5">
      <c s="4" r="A136" t="s">
        <v>780</v>
      </c>
      <c s="4" r="C136" t="s">
        <v>782</v>
      </c>
    </row>
    <row r="137" spans="1:5">
      <c s="4" r="A137" t="s">
        <v>783</v>
      </c>
    </row>
    <row r="138" spans="1:5">
      <c s="3" r="A138" t="s">
        <v>720</v>
      </c>
    </row>
    <row r="139" spans="1:5">
      <c s="4" r="A139" t="s">
        <v>784</v>
      </c>
      <c s="7" r="C139" t="n">
        <v>50</v>
      </c>
    </row>
    <row r="140" spans="1:5">
      <c s="4" r="A140" t="s">
        <v>785</v>
      </c>
      <c s="7" r="C140" t="n">
        <v>200</v>
      </c>
      <c s="7" r="D140" t="n">
        <v>175</v>
      </c>
    </row>
    <row r="141" spans="1:5">
      <c s="4" r="A141" t="s">
        <v>786</v>
      </c>
    </row>
    <row r="142" spans="1:5">
      <c s="3" r="A142" t="s">
        <v>720</v>
      </c>
    </row>
    <row r="143" spans="1:5">
      <c s="4" r="A143" t="s">
        <v>787</v>
      </c>
      <c s="4" r="C143" t="s">
        <v>788</v>
      </c>
    </row>
    <row r="144" spans="1:5">
      <c s="4" r="A144" t="s">
        <v>789</v>
      </c>
      <c s="7" r="C144" t="n">
        <v>100</v>
      </c>
    </row>
    <row r="145" spans="1:5">
      <c s="4" r="A145" t="s">
        <v>790</v>
      </c>
      <c s="4" r="C145" t="s">
        <v>734</v>
      </c>
    </row>
    <row r="146" spans="1:5">
      <c s="4" r="A146" t="s">
        <v>791</v>
      </c>
    </row>
    <row r="147" spans="1:5">
      <c s="3" r="A147" t="s">
        <v>720</v>
      </c>
    </row>
    <row r="148" spans="1:5">
      <c s="4" r="A148" t="s">
        <v>792</v>
      </c>
      <c s="4" r="C148" t="s">
        <v>441</v>
      </c>
    </row>
    <row r="149" spans="1:5">
      <c s="4" r="A149" t="s">
        <v>793</v>
      </c>
      <c s="7" r="C149" t="n">
        <v>25</v>
      </c>
    </row>
    <row r="150" spans="1:5">
      <c s="4" r="A150" t="s">
        <v>794</v>
      </c>
    </row>
    <row r="151" spans="1:5">
      <c s="3" r="A151" t="s">
        <v>720</v>
      </c>
    </row>
    <row r="152" spans="1:5">
      <c s="4" r="A152" t="s">
        <v>795</v>
      </c>
      <c s="4" r="C152" t="s">
        <v>796</v>
      </c>
    </row>
    <row r="153" spans="1:5">
      <c s="4" r="A153" t="s">
        <v>797</v>
      </c>
      <c s="7" r="C153" t="n">
        <v>500</v>
      </c>
    </row>
    <row r="154" spans="1:5">
      <c s="4" r="A154" t="s">
        <v>798</v>
      </c>
    </row>
    <row r="155" spans="1:5">
      <c s="3" r="A155" t="s">
        <v>720</v>
      </c>
    </row>
    <row r="156" spans="1:5">
      <c s="4" r="A156" t="s">
        <v>736</v>
      </c>
      <c s="6" r="C156" t="n">
        <v>200</v>
      </c>
    </row>
    <row r="157" spans="1:5">
      <c s="4" r="A157" t="s">
        <v>799</v>
      </c>
    </row>
    <row r="158" spans="1:5">
      <c s="3" r="A158" t="s">
        <v>720</v>
      </c>
    </row>
    <row r="159" spans="1:5">
      <c s="4" r="A159" t="s">
        <v>800</v>
      </c>
      <c s="7" r="C159" t="n">
        <v>2000</v>
      </c>
    </row>
    <row r="160" spans="1:5">
      <c s="4" r="A160" t="s">
        <v>801</v>
      </c>
    </row>
    <row r="161" spans="1:5">
      <c s="3" r="A161" t="s">
        <v>720</v>
      </c>
    </row>
    <row r="162" spans="1:5">
      <c s="4" r="A162" t="s">
        <v>795</v>
      </c>
      <c s="4" r="C162" t="s">
        <v>802</v>
      </c>
    </row>
    <row r="163" spans="1:5">
      <c s="4" r="A163" t="s">
        <v>797</v>
      </c>
      <c s="7" r="C163" t="n">
        <v>50</v>
      </c>
    </row>
    <row r="164" spans="1:5">
      <c s="4" r="A164" t="s">
        <v>803</v>
      </c>
    </row>
    <row r="165" spans="1:5">
      <c s="3" r="A165" t="s">
        <v>720</v>
      </c>
    </row>
    <row r="166" spans="1:5">
      <c s="4" r="A166" t="s">
        <v>736</v>
      </c>
      <c s="6" r="C166" t="n">
        <v>25</v>
      </c>
    </row>
    <row r="167" spans="1:5">
      <c s="4" r="A167" t="s">
        <v>804</v>
      </c>
    </row>
    <row r="168" spans="1:5">
      <c s="3" r="A168" t="s">
        <v>720</v>
      </c>
    </row>
    <row r="169" spans="1:5">
      <c s="4" r="A169" t="s">
        <v>800</v>
      </c>
      <c s="7" r="C169" t="n">
        <v>100</v>
      </c>
    </row>
    <row r="170" spans="1:5">
      <c r="A170" t="n"/>
    </row>
    <row r="171" spans="1:5">
      <c s="4" r="A171" t="s">
        <v>718</v>
      </c>
      <c s="4" r="B171" t="s">
        <v>805</v>
      </c>
    </row>
  </sheetData>
  <mergeCells count="4">
    <mergeCell ref="A1:B2"/>
    <mergeCell ref="C1:E1"/>
    <mergeCell ref="A170:D170"/>
    <mergeCell ref="B171:D17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806</v>
      </c>
      <c s="2" r="B1" t="s">
        <v>807</v>
      </c>
      <c s="2" r="C1" t="s">
        <v>1</v>
      </c>
    </row>
    <row r="2" spans="1:5">
      <c s="2" r="B2" t="s">
        <v>808</v>
      </c>
      <c s="2" r="C2" t="s">
        <v>2</v>
      </c>
      <c s="2" r="D2" t="s">
        <v>32</v>
      </c>
      <c s="2" r="E2" t="s">
        <v>81</v>
      </c>
    </row>
    <row r="3" spans="1:5">
      <c s="3" r="A3" t="s">
        <v>809</v>
      </c>
    </row>
    <row r="4" spans="1:5">
      <c s="4" r="A4" t="s">
        <v>810</v>
      </c>
      <c s="7" r="C4" t="n">
        <v>6300</v>
      </c>
    </row>
    <row r="5" spans="1:5">
      <c s="3" r="A5" t="s">
        <v>811</v>
      </c>
    </row>
    <row r="6" spans="1:5">
      <c s="4" r="A6" t="s">
        <v>812</v>
      </c>
      <c s="6" r="C6" t="n">
        <v>10169</v>
      </c>
      <c s="7" r="D6" t="n">
        <v>22551</v>
      </c>
      <c s="7" r="E6" t="n">
        <v>11704</v>
      </c>
    </row>
    <row r="7" spans="1:5">
      <c s="4" r="A7" t="s">
        <v>813</v>
      </c>
      <c s="6" r="C7" t="n">
        <v>-5070</v>
      </c>
      <c s="6" r="D7" t="n">
        <v>-21806</v>
      </c>
      <c s="6" r="E7" t="n">
        <v>-9423</v>
      </c>
    </row>
    <row r="8" spans="1:5">
      <c s="4" r="A8" t="s">
        <v>814</v>
      </c>
      <c s="6" r="C8" t="n">
        <v>5099</v>
      </c>
      <c s="6" r="D8" t="n">
        <v>745</v>
      </c>
      <c s="6" r="E8" t="n">
        <v>2281</v>
      </c>
    </row>
    <row r="9" spans="1:5">
      <c s="3" r="A9" t="s">
        <v>815</v>
      </c>
    </row>
    <row r="10" spans="1:5">
      <c s="4" r="A10" t="s">
        <v>100</v>
      </c>
      <c s="7" r="C10" t="n">
        <v>57131</v>
      </c>
      <c s="7" r="D10" t="n">
        <v>66051</v>
      </c>
      <c s="7" r="E10" t="n">
        <v>57787</v>
      </c>
    </row>
    <row r="11" spans="1:5">
      <c s="4" r="A11" t="s">
        <v>816</v>
      </c>
      <c s="4" r="C11" t="s">
        <v>817</v>
      </c>
      <c s="4" r="D11" t="s">
        <v>817</v>
      </c>
      <c s="4" r="E11" t="s">
        <v>817</v>
      </c>
    </row>
    <row r="12" spans="1:5">
      <c s="4" r="A12" t="s">
        <v>818</v>
      </c>
      <c s="7" r="C12" t="n">
        <v>22281</v>
      </c>
      <c s="7" r="D12" t="n">
        <v>25760</v>
      </c>
      <c s="7" r="E12" t="n">
        <v>22537</v>
      </c>
    </row>
    <row r="13" spans="1:5">
      <c s="3" r="A13" t="s">
        <v>819</v>
      </c>
    </row>
    <row r="14" spans="1:5">
      <c s="4" r="A14" t="s">
        <v>820</v>
      </c>
      <c s="6" r="C14" t="n">
        <v>-6041</v>
      </c>
      <c s="6" r="D14" t="n">
        <v>-7139</v>
      </c>
      <c s="6" r="E14" t="n">
        <v>-5850</v>
      </c>
    </row>
    <row r="15" spans="1:5">
      <c s="4" r="A15" t="s">
        <v>821</v>
      </c>
      <c s="6" r="C15" t="n">
        <v>-4936</v>
      </c>
      <c s="6" r="D15" t="n">
        <v>-5572</v>
      </c>
      <c s="6" r="E15" t="n">
        <v>-3819</v>
      </c>
    </row>
    <row r="16" spans="1:5">
      <c s="4" r="A16" t="s">
        <v>822</v>
      </c>
      <c s="6" r="C16" t="n">
        <v>0</v>
      </c>
      <c s="6" r="D16" t="n">
        <v>0</v>
      </c>
      <c s="6" r="E16" t="n">
        <v>123</v>
      </c>
    </row>
    <row r="17" spans="1:5">
      <c s="4" r="A17" t="s">
        <v>823</v>
      </c>
      <c s="6" r="C17" t="n">
        <v>-7432</v>
      </c>
      <c s="6" r="D17" t="n">
        <v>-14248</v>
      </c>
      <c s="6" r="E17" t="n">
        <v>-708</v>
      </c>
    </row>
    <row r="18" spans="1:5">
      <c s="4" r="A18" t="s">
        <v>824</v>
      </c>
      <c s="6" r="C18" t="n">
        <v>270</v>
      </c>
      <c s="6" r="D18" t="n">
        <v>173</v>
      </c>
      <c s="6" r="E18" t="n">
        <v>202</v>
      </c>
    </row>
    <row r="19" spans="1:5">
      <c s="4" r="A19" t="s">
        <v>825</v>
      </c>
      <c s="6" r="C19" t="n">
        <v>-1576</v>
      </c>
      <c s="6" r="D19" t="n">
        <v>5466</v>
      </c>
      <c s="6" r="E19" t="n">
        <v>-8285</v>
      </c>
    </row>
    <row r="20" spans="1:5">
      <c s="4" r="A20" t="s">
        <v>826</v>
      </c>
      <c s="6" r="C20" t="n">
        <v>-58</v>
      </c>
      <c s="6" r="D20" t="n">
        <v>-707</v>
      </c>
      <c s="6" r="E20" t="n">
        <v>279</v>
      </c>
    </row>
    <row r="21" spans="1:5">
      <c s="4" r="A21" t="s">
        <v>827</v>
      </c>
      <c s="6" r="C21" t="n">
        <v>-875</v>
      </c>
      <c s="6" r="D21" t="n">
        <v>0</v>
      </c>
      <c s="6" r="E21" t="n">
        <v>-4996</v>
      </c>
    </row>
    <row r="22" spans="1:5">
      <c s="4" r="A22" t="s">
        <v>828</v>
      </c>
      <c s="6" r="C22" t="n">
        <v>-537</v>
      </c>
      <c s="6" r="D22" t="n">
        <v>-1482</v>
      </c>
      <c s="6" r="E22" t="n">
        <v>72</v>
      </c>
    </row>
    <row r="23" spans="1:5">
      <c s="4" r="A23" t="s">
        <v>829</v>
      </c>
      <c s="6" r="C23" t="n">
        <v>-1084</v>
      </c>
      <c s="6" r="D23" t="n">
        <v>0</v>
      </c>
      <c s="6" r="E23" t="n">
        <v>0</v>
      </c>
    </row>
    <row r="24" spans="1:5">
      <c s="4" r="A24" t="s">
        <v>830</v>
      </c>
      <c s="6" r="C24" t="n">
        <v>0</v>
      </c>
      <c s="6" r="D24" t="n">
        <v>-6486</v>
      </c>
      <c s="6" r="E24" t="n">
        <v>0</v>
      </c>
    </row>
    <row r="25" spans="1:5">
      <c s="4" r="A25" t="s">
        <v>831</v>
      </c>
      <c s="6" r="C25" t="n">
        <v>-22269</v>
      </c>
      <c s="6" r="D25" t="n">
        <v>-29995</v>
      </c>
      <c s="6" r="E25" t="n">
        <v>-22982</v>
      </c>
    </row>
    <row r="26" spans="1:5">
      <c s="3" r="A26" t="s">
        <v>832</v>
      </c>
    </row>
    <row r="27" spans="1:5">
      <c s="4" r="A27" t="s">
        <v>833</v>
      </c>
      <c s="6" r="C27" t="n">
        <v>1716</v>
      </c>
      <c s="6" r="D27" t="n">
        <v>0</v>
      </c>
      <c s="6" r="E27" t="n">
        <v>0</v>
      </c>
    </row>
    <row r="28" spans="1:5">
      <c s="4" r="A28" t="s">
        <v>834</v>
      </c>
      <c s="6" r="C28" t="n">
        <v>0</v>
      </c>
      <c s="6" r="D28" t="n">
        <v>46</v>
      </c>
      <c s="6" r="E28" t="n">
        <v>40</v>
      </c>
    </row>
    <row r="29" spans="1:5">
      <c s="4" r="A29" t="s">
        <v>835</v>
      </c>
      <c s="6" r="C29" t="n">
        <v>3598</v>
      </c>
      <c s="6" r="D29" t="n">
        <v>4815</v>
      </c>
      <c s="6" r="E29" t="n">
        <v>2502</v>
      </c>
    </row>
    <row r="30" spans="1:5">
      <c s="4" r="A30" t="s">
        <v>836</v>
      </c>
      <c s="6" r="C30" t="n">
        <v>12</v>
      </c>
      <c s="6" r="D30" t="n">
        <v>21</v>
      </c>
      <c s="6" r="E30" t="n">
        <v>21</v>
      </c>
    </row>
    <row r="31" spans="1:5">
      <c s="4" r="A31" t="s">
        <v>579</v>
      </c>
      <c s="6" r="C31" t="n">
        <v>61</v>
      </c>
      <c s="6" r="D31" t="n">
        <v>282</v>
      </c>
      <c s="6" r="E31" t="n">
        <v>794</v>
      </c>
    </row>
    <row r="32" spans="1:5">
      <c s="4" r="A32" t="s">
        <v>837</v>
      </c>
      <c s="6" r="C32" t="n">
        <v>5387</v>
      </c>
      <c s="6" r="D32" t="n">
        <v>5164</v>
      </c>
      <c s="6" r="E32" t="n">
        <v>3357</v>
      </c>
    </row>
    <row r="33" spans="1:5">
      <c s="4" r="A33" t="s">
        <v>838</v>
      </c>
      <c s="6" r="C33" t="n">
        <v>-300</v>
      </c>
      <c s="6" r="D33" t="n">
        <v>-184</v>
      </c>
      <c s="6" r="E33" t="n">
        <v>-631</v>
      </c>
    </row>
    <row r="34" spans="1:5">
      <c s="4" r="A34" t="s">
        <v>814</v>
      </c>
      <c s="6" r="C34" t="n">
        <v>5099</v>
      </c>
      <c s="6" r="D34" t="n">
        <v>745</v>
      </c>
      <c s="6" r="E34" t="n">
        <v>2281</v>
      </c>
    </row>
    <row r="35" spans="1:5">
      <c s="4" r="A35" t="s">
        <v>839</v>
      </c>
      <c s="6" r="C35" t="n">
        <v>574</v>
      </c>
      <c s="6" r="D35" t="n">
        <v>451</v>
      </c>
      <c s="7" r="E35" t="n">
        <v>790</v>
      </c>
    </row>
    <row r="36" spans="1:5">
      <c s="4" r="A36" t="s">
        <v>840</v>
      </c>
      <c s="6" r="C36" t="n">
        <v>59000</v>
      </c>
      <c s="6" r="D36" t="n">
        <v>54000</v>
      </c>
    </row>
    <row r="37" spans="1:5">
      <c s="3" r="A37" t="s">
        <v>841</v>
      </c>
    </row>
    <row r="38" spans="1:5">
      <c s="4" r="A38" t="s">
        <v>842</v>
      </c>
      <c s="6" r="C38" t="n">
        <v>13434</v>
      </c>
      <c s="6" r="D38" t="n">
        <v>13115</v>
      </c>
    </row>
    <row r="39" spans="1:5">
      <c s="4" r="A39" t="s">
        <v>57</v>
      </c>
      <c s="6" r="C39" t="n">
        <v>21416</v>
      </c>
      <c s="6" r="D39" t="n">
        <v>31541</v>
      </c>
    </row>
    <row r="40" spans="1:5">
      <c s="4" r="A40" t="s">
        <v>843</v>
      </c>
      <c s="6" r="C40" t="n">
        <v>3177</v>
      </c>
      <c s="6" r="D40" t="n">
        <v>2283</v>
      </c>
    </row>
    <row r="41" spans="1:5">
      <c s="4" r="A41" t="s">
        <v>844</v>
      </c>
      <c s="6" r="C41" t="n">
        <v>1252</v>
      </c>
      <c s="6" r="D41" t="n">
        <v>1238</v>
      </c>
    </row>
    <row r="42" spans="1:5">
      <c s="4" r="A42" t="s">
        <v>845</v>
      </c>
      <c s="6" r="C42" t="n">
        <v>1818</v>
      </c>
      <c s="6" r="D42" t="n">
        <v>1589</v>
      </c>
    </row>
    <row r="43" spans="1:5">
      <c s="4" r="A43" t="s">
        <v>846</v>
      </c>
      <c s="6" r="C43" t="n">
        <v>1240</v>
      </c>
      <c s="6" r="D43" t="n">
        <v>1142</v>
      </c>
    </row>
    <row r="44" spans="1:5">
      <c s="4" r="A44" t="s">
        <v>847</v>
      </c>
      <c s="6" r="C44" t="n">
        <v>1749</v>
      </c>
      <c s="6" r="D44" t="n">
        <v>661</v>
      </c>
    </row>
    <row r="45" spans="1:5">
      <c s="4" r="A45" t="s">
        <v>848</v>
      </c>
      <c s="6" r="C45" t="n">
        <v>30</v>
      </c>
      <c s="6" r="D45" t="n">
        <v>273</v>
      </c>
    </row>
    <row r="46" spans="1:5">
      <c s="4" r="A46" t="s">
        <v>128</v>
      </c>
      <c s="6" r="C46" t="n">
        <v>4875</v>
      </c>
      <c s="6" r="D46" t="n">
        <v>3174</v>
      </c>
    </row>
    <row r="47" spans="1:5">
      <c s="4" r="A47" t="s">
        <v>849</v>
      </c>
      <c s="6" r="C47" t="n">
        <v>2066</v>
      </c>
      <c s="6" r="D47" t="n">
        <v>8673</v>
      </c>
    </row>
    <row r="48" spans="1:5">
      <c s="4" r="A48" t="s">
        <v>850</v>
      </c>
      <c s="6" r="C48" t="n">
        <v>931</v>
      </c>
      <c s="6" r="D48" t="n">
        <v>1682</v>
      </c>
    </row>
    <row r="49" spans="1:5">
      <c s="4" r="A49" t="s">
        <v>851</v>
      </c>
      <c s="6" r="C49" t="n">
        <v>12721</v>
      </c>
      <c s="6" r="D49" t="n">
        <v>11953</v>
      </c>
    </row>
    <row r="50" spans="1:5">
      <c s="4" r="A50" t="s">
        <v>852</v>
      </c>
      <c s="6" r="C50" t="n">
        <v>0</v>
      </c>
      <c s="6" r="D50" t="n">
        <v>3</v>
      </c>
    </row>
    <row r="51" spans="1:5">
      <c s="4" r="A51" t="s">
        <v>853</v>
      </c>
      <c s="6" r="C51" t="n">
        <v>6843</v>
      </c>
      <c s="6" r="D51" t="n">
        <v>5000</v>
      </c>
    </row>
    <row r="52" spans="1:5">
      <c s="4" r="A52" t="s">
        <v>854</v>
      </c>
      <c s="6" r="C52" t="n">
        <v>2402</v>
      </c>
      <c s="6" r="D52" t="n">
        <v>1195</v>
      </c>
    </row>
    <row r="53" spans="1:5">
      <c s="4" r="A53" t="s">
        <v>579</v>
      </c>
      <c s="6" r="C53" t="n">
        <v>591</v>
      </c>
      <c s="6" r="D53" t="n">
        <v>538</v>
      </c>
    </row>
    <row r="54" spans="1:5">
      <c s="4" r="A54" t="s">
        <v>855</v>
      </c>
      <c s="6" r="C54" t="n">
        <v>74545</v>
      </c>
      <c s="6" r="D54" t="n">
        <v>84060</v>
      </c>
    </row>
    <row r="55" spans="1:5">
      <c s="4" r="A55" t="s">
        <v>856</v>
      </c>
      <c s="6" r="C55" t="n">
        <v>-7839</v>
      </c>
      <c s="6" r="D55" t="n">
        <v>-6754</v>
      </c>
    </row>
    <row r="56" spans="1:5">
      <c s="4" r="A56" t="s">
        <v>857</v>
      </c>
      <c s="6" r="C56" t="n">
        <v>66706</v>
      </c>
      <c s="6" r="D56" t="n">
        <v>77306</v>
      </c>
    </row>
    <row r="57" spans="1:5">
      <c s="3" r="A57" t="s">
        <v>858</v>
      </c>
    </row>
    <row r="58" spans="1:5">
      <c s="4" r="A58" t="s">
        <v>859</v>
      </c>
      <c s="6" r="C58" t="n">
        <v>-3673</v>
      </c>
      <c s="6" r="D58" t="n">
        <v>-3946</v>
      </c>
    </row>
    <row r="59" spans="1:5">
      <c s="4" r="A59" t="s">
        <v>860</v>
      </c>
      <c s="6" r="C59" t="n">
        <v>-7664</v>
      </c>
      <c s="6" r="D59" t="n">
        <v>-7128</v>
      </c>
    </row>
    <row r="60" spans="1:5">
      <c s="4" r="A60" t="s">
        <v>861</v>
      </c>
      <c s="6" r="C60" t="n">
        <v>0</v>
      </c>
      <c s="6" r="D60" t="n">
        <v>-101</v>
      </c>
    </row>
    <row r="61" spans="1:5">
      <c s="4" r="A61" t="s">
        <v>862</v>
      </c>
      <c s="6" r="C61" t="n">
        <v>-15021</v>
      </c>
      <c s="6" r="D61" t="n">
        <v>-21540</v>
      </c>
    </row>
    <row r="62" spans="1:5">
      <c s="4" r="A62" t="s">
        <v>863</v>
      </c>
      <c s="6" r="C62" t="n">
        <v>-29</v>
      </c>
      <c s="6" r="D62" t="n">
        <v>-52</v>
      </c>
    </row>
    <row r="63" spans="1:5">
      <c s="4" r="A63" t="s">
        <v>864</v>
      </c>
      <c s="6" r="C63" t="n">
        <v>-3013</v>
      </c>
      <c s="6" r="D63" t="n">
        <v>-4172</v>
      </c>
    </row>
    <row r="64" spans="1:5">
      <c s="4" r="A64" t="s">
        <v>846</v>
      </c>
      <c s="6" r="C64" t="n">
        <v>-15</v>
      </c>
      <c s="6" r="D64" t="n">
        <v>-25</v>
      </c>
    </row>
    <row r="65" spans="1:5">
      <c s="4" r="A65" t="s">
        <v>579</v>
      </c>
      <c s="6" r="C65" t="n">
        <v>0</v>
      </c>
      <c s="6" r="D65" t="n">
        <v>-103</v>
      </c>
    </row>
    <row r="66" spans="1:5">
      <c s="4" r="A66" t="s">
        <v>865</v>
      </c>
      <c s="6" r="C66" t="n">
        <v>-29415</v>
      </c>
      <c s="6" r="D66" t="n">
        <v>-37067</v>
      </c>
    </row>
    <row r="67" spans="1:5">
      <c s="4" r="A67" t="s">
        <v>866</v>
      </c>
      <c s="6" r="C67" t="n">
        <v>37291</v>
      </c>
      <c s="6" r="D67" t="n">
        <v>40239</v>
      </c>
    </row>
    <row r="68" spans="1:5">
      <c s="4" r="A68" t="s">
        <v>867</v>
      </c>
      <c s="6" r="C68" t="n">
        <v>52361</v>
      </c>
      <c s="6" r="D68" t="n">
        <v>68695</v>
      </c>
    </row>
    <row r="69" spans="1:5">
      <c s="4" r="A69" t="s">
        <v>868</v>
      </c>
      <c s="6" r="C69" t="n">
        <v>15070</v>
      </c>
      <c s="6" r="D69" t="n">
        <v>28456</v>
      </c>
    </row>
    <row r="70" spans="1:5">
      <c s="4" r="A70" t="s">
        <v>869</v>
      </c>
      <c s="7" r="C70" t="n">
        <v>21600</v>
      </c>
    </row>
    <row r="71" spans="1:5">
      <c s="4" r="A71" t="s">
        <v>870</v>
      </c>
    </row>
    <row r="72" spans="1:5">
      <c s="3" r="A72" t="s">
        <v>809</v>
      </c>
    </row>
    <row r="73" spans="1:5">
      <c s="4" r="A73" t="s">
        <v>871</v>
      </c>
      <c s="4" r="C73" t="s">
        <v>872</v>
      </c>
    </row>
    <row r="74" spans="1:5">
      <c s="4" r="A74" t="s">
        <v>873</v>
      </c>
      <c s="4" r="B74" t="s">
        <v>874</v>
      </c>
    </row>
    <row r="75" spans="1:5">
      <c s="3" r="A75" t="s">
        <v>811</v>
      </c>
    </row>
    <row r="76" spans="1:5">
      <c s="4" r="A76" t="s">
        <v>814</v>
      </c>
      <c s="7" r="C76" t="n">
        <v>2524</v>
      </c>
      <c s="6" r="D76" t="n">
        <v>17049</v>
      </c>
    </row>
    <row r="77" spans="1:5">
      <c s="3" r="A77" t="s">
        <v>832</v>
      </c>
    </row>
    <row r="78" spans="1:5">
      <c s="4" r="A78" t="s">
        <v>814</v>
      </c>
      <c s="7" r="C78" t="n">
        <v>2524</v>
      </c>
      <c s="7" r="D78" t="n">
        <v>17049</v>
      </c>
    </row>
    <row r="79" spans="1:5">
      <c s="4" r="A79" t="s">
        <v>875</v>
      </c>
    </row>
    <row r="80" spans="1:5">
      <c s="3" r="A80" t="s">
        <v>809</v>
      </c>
    </row>
    <row r="81" spans="1:5">
      <c s="4" r="A81" t="s">
        <v>876</v>
      </c>
      <c s="4" r="C81" t="s">
        <v>796</v>
      </c>
    </row>
    <row r="82" spans="1:5">
      <c s="4" r="A82" t="s">
        <v>877</v>
      </c>
    </row>
    <row r="83" spans="1:5">
      <c s="3" r="A83" t="s">
        <v>809</v>
      </c>
    </row>
    <row r="84" spans="1:5">
      <c s="4" r="A84" t="s">
        <v>876</v>
      </c>
      <c s="4" r="C84" t="s">
        <v>516</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77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s="1" r="A1" t="s">
        <v>878</v>
      </c>
      <c s="2" r="B1" t="s">
        <v>1</v>
      </c>
    </row>
    <row r="2" spans="1:6">
      <c s="2" r="B2" t="s">
        <v>2</v>
      </c>
      <c s="2" r="C2" t="s">
        <v>32</v>
      </c>
      <c s="2" r="D2" t="s">
        <v>81</v>
      </c>
      <c s="2" r="E2" t="s">
        <v>2</v>
      </c>
      <c s="2" r="F2" t="s">
        <v>32</v>
      </c>
    </row>
    <row r="3" spans="1:6">
      <c s="3" r="A3" t="s">
        <v>879</v>
      </c>
    </row>
    <row r="4" spans="1:6">
      <c s="4" r="A4" t="s">
        <v>880</v>
      </c>
      <c s="7" r="E4" t="n">
        <v>17500</v>
      </c>
      <c s="7" r="F4" t="n">
        <v>26841</v>
      </c>
    </row>
    <row r="5" spans="1:6">
      <c s="3" r="A5" t="s">
        <v>881</v>
      </c>
    </row>
    <row r="6" spans="1:6">
      <c s="4" r="A6" t="s">
        <v>882</v>
      </c>
      <c s="6" r="E6" t="n">
        <v>62945</v>
      </c>
      <c s="6" r="F6" t="n">
        <v>86716</v>
      </c>
    </row>
    <row r="7" spans="1:6">
      <c s="4" r="A7" t="s">
        <v>883</v>
      </c>
    </row>
    <row r="8" spans="1:6">
      <c s="3" r="A8" t="s">
        <v>884</v>
      </c>
    </row>
    <row r="9" spans="1:6">
      <c s="4" r="A9" t="s">
        <v>885</v>
      </c>
      <c s="4" r="B9" t="s">
        <v>488</v>
      </c>
    </row>
    <row r="10" spans="1:6">
      <c s="3" r="A10" t="s">
        <v>886</v>
      </c>
    </row>
    <row r="11" spans="1:6">
      <c s="4" r="A11" t="s">
        <v>887</v>
      </c>
      <c s="7" r="B11" t="n">
        <v>205254</v>
      </c>
      <c s="7" r="C11" t="n">
        <v>163487</v>
      </c>
    </row>
    <row r="12" spans="1:6">
      <c s="4" r="A12" t="s">
        <v>888</v>
      </c>
      <c s="6" r="B12" t="n">
        <v>4137</v>
      </c>
      <c s="6" r="C12" t="n">
        <v>3589</v>
      </c>
      <c s="7" r="D12" t="n">
        <v>4254</v>
      </c>
    </row>
    <row r="13" spans="1:6">
      <c s="4" r="A13" t="s">
        <v>889</v>
      </c>
      <c s="6" r="B13" t="n">
        <v>8281</v>
      </c>
      <c s="6" r="C13" t="n">
        <v>8287</v>
      </c>
      <c s="6" r="D13" t="n">
        <v>7915</v>
      </c>
    </row>
    <row r="14" spans="1:6">
      <c s="4" r="A14" t="s">
        <v>890</v>
      </c>
      <c s="6" r="B14" t="n">
        <v>-7591</v>
      </c>
      <c s="6" r="C14" t="n">
        <v>-5858</v>
      </c>
    </row>
    <row r="15" spans="1:6">
      <c s="4" r="A15" t="s">
        <v>891</v>
      </c>
      <c s="6" r="B15" t="n">
        <v>-25299</v>
      </c>
      <c s="6" r="C15" t="n">
        <v>35749</v>
      </c>
    </row>
    <row r="16" spans="1:6">
      <c s="4" r="A16" t="s">
        <v>892</v>
      </c>
      <c s="6" r="B16" t="n">
        <v>184782</v>
      </c>
      <c s="6" r="C16" t="n">
        <v>205254</v>
      </c>
      <c s="6" r="D16" t="n">
        <v>163487</v>
      </c>
    </row>
    <row r="17" spans="1:6">
      <c s="4" r="A17" t="s">
        <v>893</v>
      </c>
      <c s="6" r="E17" t="n">
        <v>152851</v>
      </c>
      <c s="6" r="F17" t="n">
        <v>167564</v>
      </c>
    </row>
    <row r="18" spans="1:6">
      <c s="3" r="A18" t="s">
        <v>894</v>
      </c>
    </row>
    <row r="19" spans="1:6">
      <c s="4" r="A19" t="s">
        <v>895</v>
      </c>
      <c s="6" r="B19" t="n">
        <v>128108</v>
      </c>
      <c s="6" r="C19" t="n">
        <v>116727</v>
      </c>
    </row>
    <row r="20" spans="1:6">
      <c s="4" r="A20" t="s">
        <v>896</v>
      </c>
      <c s="6" r="B20" t="n">
        <v>1544</v>
      </c>
      <c s="6" r="C20" t="n">
        <v>9239</v>
      </c>
    </row>
    <row r="21" spans="1:6">
      <c s="4" r="A21" t="s">
        <v>897</v>
      </c>
      <c s="6" r="B21" t="n">
        <v>8000</v>
      </c>
      <c s="6" r="C21" t="n">
        <v>8000</v>
      </c>
    </row>
    <row r="22" spans="1:6">
      <c s="4" r="A22" t="s">
        <v>890</v>
      </c>
      <c s="6" r="B22" t="n">
        <v>-7591</v>
      </c>
      <c s="6" r="C22" t="n">
        <v>-5858</v>
      </c>
    </row>
    <row r="23" spans="1:6">
      <c s="4" r="A23" t="s">
        <v>898</v>
      </c>
      <c s="6" r="B23" t="n">
        <v>130061</v>
      </c>
      <c s="6" r="C23" t="n">
        <v>128108</v>
      </c>
      <c s="6" r="D23" t="n">
        <v>116727</v>
      </c>
    </row>
    <row r="24" spans="1:6">
      <c s="4" r="A24" t="s">
        <v>899</v>
      </c>
      <c s="6" r="E24" t="n">
        <v>-54721</v>
      </c>
      <c s="6" r="F24" t="n">
        <v>-77146</v>
      </c>
    </row>
    <row r="25" spans="1:6">
      <c s="3" r="A25" t="s">
        <v>900</v>
      </c>
    </row>
    <row r="26" spans="1:6">
      <c s="4" r="A26" t="s">
        <v>901</v>
      </c>
      <c s="6" r="B26" t="n">
        <v>-2673</v>
      </c>
      <c s="6" r="C26" t="n">
        <v>-3123</v>
      </c>
    </row>
    <row r="27" spans="1:6">
      <c s="4" r="A27" t="s">
        <v>588</v>
      </c>
      <c s="6" r="B27" t="n">
        <v>450</v>
      </c>
      <c s="6" r="C27" t="n">
        <v>450</v>
      </c>
      <c s="6" r="D27" t="n">
        <v>450</v>
      </c>
    </row>
    <row r="28" spans="1:6">
      <c s="4" r="A28" t="s">
        <v>902</v>
      </c>
      <c s="6" r="B28" t="n">
        <v>-2223</v>
      </c>
      <c s="6" r="C28" t="n">
        <v>-2673</v>
      </c>
      <c s="6" r="D28" t="n">
        <v>-3123</v>
      </c>
    </row>
    <row r="29" spans="1:6">
      <c s="4" r="A29" t="s">
        <v>903</v>
      </c>
      <c s="6" r="B29" t="n">
        <v>80118</v>
      </c>
      <c s="6" r="C29" t="n">
        <v>50247</v>
      </c>
    </row>
    <row r="30" spans="1:6">
      <c s="4" r="A30" t="s">
        <v>588</v>
      </c>
      <c s="6" r="B30" t="n">
        <v>-5939</v>
      </c>
      <c s="6" r="C30" t="n">
        <v>-4134</v>
      </c>
      <c s="6" r="D30" t="n">
        <v>-7308</v>
      </c>
    </row>
    <row r="31" spans="1:6">
      <c s="4" r="A31" t="s">
        <v>904</v>
      </c>
      <c s="6" r="B31" t="n">
        <v>-18463</v>
      </c>
      <c s="6" r="C31" t="n">
        <v>34005</v>
      </c>
    </row>
    <row r="32" spans="1:6">
      <c s="4" r="A32" t="s">
        <v>905</v>
      </c>
      <c s="6" r="B32" t="n">
        <v>55716</v>
      </c>
      <c s="6" r="C32" t="n">
        <v>80118</v>
      </c>
      <c s="6" r="D32" t="n">
        <v>50247</v>
      </c>
    </row>
    <row r="33" spans="1:6">
      <c s="4" r="A33" t="s">
        <v>906</v>
      </c>
      <c s="6" r="B33" t="n">
        <v>53493</v>
      </c>
      <c s="6" r="C33" t="n">
        <v>77445</v>
      </c>
    </row>
    <row r="34" spans="1:6">
      <c s="4" r="A34" t="s">
        <v>907</v>
      </c>
      <c s="7" r="E34" t="n">
        <v>-1228</v>
      </c>
      <c s="7" r="F34" t="n">
        <v>299</v>
      </c>
    </row>
    <row r="35" spans="1:6">
      <c s="3" r="A35" t="s">
        <v>908</v>
      </c>
    </row>
    <row r="36" spans="1:6">
      <c s="4" r="A36" t="s">
        <v>909</v>
      </c>
      <c s="4" r="E36" t="s">
        <v>910</v>
      </c>
      <c s="4" r="F36" t="s">
        <v>911</v>
      </c>
    </row>
    <row r="37" spans="1:6">
      <c s="3" r="A37" t="s">
        <v>879</v>
      </c>
    </row>
    <row r="38" spans="1:6">
      <c s="4" r="A38" t="s">
        <v>882</v>
      </c>
      <c s="7" r="E38" t="n">
        <v>54721</v>
      </c>
      <c s="7" r="F38" t="n">
        <v>77146</v>
      </c>
    </row>
    <row r="39" spans="1:6">
      <c s="4" r="A39" t="s">
        <v>912</v>
      </c>
      <c s="6" r="E39" t="n">
        <v>35993</v>
      </c>
      <c s="6" r="F39" t="n">
        <v>50604</v>
      </c>
    </row>
    <row r="40" spans="1:6">
      <c s="3" r="A40" t="s">
        <v>913</v>
      </c>
    </row>
    <row r="41" spans="1:6">
      <c s="4" r="A41" t="s">
        <v>888</v>
      </c>
      <c s="6" r="B41" t="n">
        <v>4137</v>
      </c>
      <c s="6" r="C41" t="n">
        <v>3589</v>
      </c>
      <c s="6" r="D41" t="n">
        <v>4254</v>
      </c>
    </row>
    <row r="42" spans="1:6">
      <c s="4" r="A42" t="s">
        <v>914</v>
      </c>
      <c s="6" r="B42" t="n">
        <v>8281</v>
      </c>
      <c s="6" r="C42" t="n">
        <v>8287</v>
      </c>
      <c s="6" r="D42" t="n">
        <v>7915</v>
      </c>
    </row>
    <row r="43" spans="1:6">
      <c s="4" r="A43" t="s">
        <v>915</v>
      </c>
      <c s="6" r="B43" t="n">
        <v>-8380</v>
      </c>
      <c s="6" r="C43" t="n">
        <v>-7496</v>
      </c>
      <c s="6" r="D43" t="n">
        <v>-6758</v>
      </c>
    </row>
    <row r="44" spans="1:6">
      <c s="4" r="A44" t="s">
        <v>916</v>
      </c>
      <c s="6" r="B44" t="n">
        <v>-450</v>
      </c>
      <c s="6" r="C44" t="n">
        <v>-450</v>
      </c>
      <c s="6" r="D44" t="n">
        <v>-450</v>
      </c>
    </row>
    <row r="45" spans="1:6">
      <c s="4" r="A45" t="s">
        <v>917</v>
      </c>
      <c s="6" r="B45" t="n">
        <v>5939</v>
      </c>
      <c s="6" r="C45" t="n">
        <v>4134</v>
      </c>
      <c s="6" r="D45" t="n">
        <v>7308</v>
      </c>
    </row>
    <row r="46" spans="1:6">
      <c s="4" r="A46" t="s">
        <v>918</v>
      </c>
      <c s="6" r="B46" t="n">
        <v>9527</v>
      </c>
      <c s="7" r="C46" t="n">
        <v>8064</v>
      </c>
      <c s="7" r="D46" t="n">
        <v>12269</v>
      </c>
    </row>
    <row r="47" spans="1:6">
      <c s="3" r="A47" t="s">
        <v>919</v>
      </c>
    </row>
    <row r="48" spans="1:6">
      <c s="4" r="A48" t="s">
        <v>920</v>
      </c>
      <c s="6" r="B48" t="n">
        <v>-450</v>
      </c>
    </row>
    <row r="49" spans="1:6">
      <c s="4" r="A49" t="s">
        <v>917</v>
      </c>
      <c s="7" r="B49" t="n">
        <v>3675</v>
      </c>
    </row>
    <row r="50" spans="1:6">
      <c s="3" r="A50" t="s">
        <v>921</v>
      </c>
    </row>
    <row r="51" spans="1:6">
      <c s="4" r="A51" t="s">
        <v>909</v>
      </c>
      <c s="4" r="B51" t="s">
        <v>911</v>
      </c>
      <c s="4" r="C51" t="s">
        <v>922</v>
      </c>
      <c s="4" r="D51" t="s">
        <v>458</v>
      </c>
    </row>
    <row r="52" spans="1:6">
      <c s="4" r="A52" t="s">
        <v>923</v>
      </c>
      <c s="4" r="B52" t="s">
        <v>924</v>
      </c>
      <c s="4" r="C52" t="s">
        <v>924</v>
      </c>
      <c s="4" r="D52" t="s">
        <v>924</v>
      </c>
    </row>
    <row r="53" spans="1:6">
      <c s="4" r="A53" t="s">
        <v>925</v>
      </c>
      <c s="4" r="B53" t="s">
        <v>924</v>
      </c>
      <c s="4" r="C53" t="s">
        <v>924</v>
      </c>
    </row>
    <row r="54" spans="1:6">
      <c s="4" r="A54" t="s">
        <v>926</v>
      </c>
      <c s="4" r="B54" t="s">
        <v>927</v>
      </c>
    </row>
    <row r="55" spans="1:6">
      <c s="3" r="A55" t="s">
        <v>928</v>
      </c>
    </row>
    <row r="56" spans="1:6">
      <c s="4" r="A56" t="s">
        <v>929</v>
      </c>
      <c s="7" r="B56" t="n">
        <v>128108</v>
      </c>
      <c s="7" r="C56" t="n">
        <v>116727</v>
      </c>
      <c s="7" r="D56" t="n">
        <v>116727</v>
      </c>
      <c s="6" r="E56" t="n">
        <v>130061</v>
      </c>
      <c s="6" r="F56" t="n">
        <v>128108</v>
      </c>
    </row>
    <row r="57" spans="1:6">
      <c s="3" r="A57" t="s">
        <v>930</v>
      </c>
    </row>
    <row r="58" spans="1:6">
      <c s="4" r="A58" t="s">
        <v>895</v>
      </c>
      <c s="6" r="B58" t="n">
        <v>128108</v>
      </c>
      <c s="6" r="C58" t="n">
        <v>116727</v>
      </c>
    </row>
    <row r="59" spans="1:6">
      <c s="3" r="A59" t="s">
        <v>931</v>
      </c>
    </row>
    <row r="60" spans="1:6">
      <c s="4" r="A60" t="s">
        <v>898</v>
      </c>
      <c s="6" r="B60" t="n">
        <v>130061</v>
      </c>
      <c s="6" r="C60" t="n">
        <v>128108</v>
      </c>
      <c s="6" r="D60" t="n">
        <v>116727</v>
      </c>
    </row>
    <row r="61" spans="1:6">
      <c s="4" r="A61" t="s">
        <v>932</v>
      </c>
      <c s="6" r="B61" t="n">
        <v>8000</v>
      </c>
    </row>
    <row r="62" spans="1:6">
      <c s="3" r="A62" t="s">
        <v>881</v>
      </c>
    </row>
    <row r="63" spans="1:6">
      <c s="6" r="A63" t="n">
        <v>2016</v>
      </c>
      <c s="6" r="E63" t="n">
        <v>8464</v>
      </c>
    </row>
    <row r="64" spans="1:6">
      <c s="6" r="A64" t="n">
        <v>2017</v>
      </c>
      <c s="6" r="E64" t="n">
        <v>9259</v>
      </c>
    </row>
    <row r="65" spans="1:6">
      <c s="6" r="A65" t="n">
        <v>2018</v>
      </c>
      <c s="6" r="E65" t="n">
        <v>11421</v>
      </c>
    </row>
    <row r="66" spans="1:6">
      <c s="6" r="A66" t="n">
        <v>2019</v>
      </c>
      <c s="6" r="E66" t="n">
        <v>11664</v>
      </c>
    </row>
    <row r="67" spans="1:6">
      <c s="6" r="A67" t="n">
        <v>2020</v>
      </c>
      <c s="6" r="E67" t="n">
        <v>11956</v>
      </c>
    </row>
    <row r="68" spans="1:6">
      <c s="4" r="A68" t="s">
        <v>933</v>
      </c>
      <c s="6" r="E68" t="n">
        <v>66475</v>
      </c>
    </row>
    <row r="69" spans="1:6">
      <c s="4" r="A69" t="s">
        <v>934</v>
      </c>
    </row>
    <row r="70" spans="1:6">
      <c s="3" r="A70" t="s">
        <v>894</v>
      </c>
    </row>
    <row r="71" spans="1:6">
      <c s="4" r="A71" t="s">
        <v>895</v>
      </c>
      <c s="6" r="B71" t="n">
        <v>128591</v>
      </c>
    </row>
    <row r="72" spans="1:6">
      <c s="4" r="A72" t="s">
        <v>898</v>
      </c>
      <c s="6" r="B72" t="n">
        <v>127077</v>
      </c>
      <c s="6" r="C72" t="n">
        <v>128591</v>
      </c>
    </row>
    <row r="73" spans="1:6">
      <c s="3" r="A73" t="s">
        <v>928</v>
      </c>
    </row>
    <row r="74" spans="1:6">
      <c s="4" r="A74" t="s">
        <v>929</v>
      </c>
      <c s="6" r="B74" t="n">
        <v>128591</v>
      </c>
      <c s="6" r="C74" t="n">
        <v>128591</v>
      </c>
      <c s="6" r="E74" t="n">
        <v>127077</v>
      </c>
      <c s="6" r="F74" t="n">
        <v>128591</v>
      </c>
    </row>
    <row r="75" spans="1:6">
      <c s="3" r="A75" t="s">
        <v>930</v>
      </c>
    </row>
    <row r="76" spans="1:6">
      <c s="4" r="A76" t="s">
        <v>895</v>
      </c>
      <c s="6" r="B76" t="n">
        <v>128591</v>
      </c>
    </row>
    <row r="77" spans="1:6">
      <c s="3" r="A77" t="s">
        <v>931</v>
      </c>
    </row>
    <row r="78" spans="1:6">
      <c s="4" r="A78" t="s">
        <v>898</v>
      </c>
      <c s="6" r="B78" t="n">
        <v>127077</v>
      </c>
      <c s="6" r="C78" t="n">
        <v>128591</v>
      </c>
    </row>
    <row r="79" spans="1:6">
      <c s="4" r="A79" t="s">
        <v>935</v>
      </c>
    </row>
    <row r="80" spans="1:6">
      <c s="3" r="A80" t="s">
        <v>894</v>
      </c>
    </row>
    <row r="81" spans="1:6">
      <c s="4" r="A81" t="s">
        <v>895</v>
      </c>
      <c s="6" r="B81" t="n">
        <v>28748</v>
      </c>
    </row>
    <row r="82" spans="1:6">
      <c s="4" r="A82" t="s">
        <v>898</v>
      </c>
      <c s="6" r="B82" t="n">
        <v>8880</v>
      </c>
      <c s="6" r="C82" t="n">
        <v>28748</v>
      </c>
    </row>
    <row r="83" spans="1:6">
      <c s="3" r="A83" t="s">
        <v>928</v>
      </c>
    </row>
    <row r="84" spans="1:6">
      <c s="4" r="A84" t="s">
        <v>929</v>
      </c>
      <c s="6" r="B84" t="n">
        <v>28748</v>
      </c>
      <c s="6" r="C84" t="n">
        <v>28748</v>
      </c>
      <c s="6" r="E84" t="n">
        <v>8880</v>
      </c>
      <c s="6" r="F84" t="n">
        <v>28748</v>
      </c>
    </row>
    <row r="85" spans="1:6">
      <c s="3" r="A85" t="s">
        <v>930</v>
      </c>
    </row>
    <row r="86" spans="1:6">
      <c s="4" r="A86" t="s">
        <v>895</v>
      </c>
      <c s="6" r="B86" t="n">
        <v>28748</v>
      </c>
    </row>
    <row r="87" spans="1:6">
      <c s="3" r="A87" t="s">
        <v>931</v>
      </c>
    </row>
    <row r="88" spans="1:6">
      <c s="4" r="A88" t="s">
        <v>898</v>
      </c>
      <c s="6" r="B88" t="n">
        <v>8880</v>
      </c>
      <c s="6" r="C88" t="n">
        <v>28748</v>
      </c>
    </row>
    <row r="89" spans="1:6">
      <c s="4" r="A89" t="s">
        <v>936</v>
      </c>
    </row>
    <row r="90" spans="1:6">
      <c s="3" r="A90" t="s">
        <v>894</v>
      </c>
    </row>
    <row r="91" spans="1:6">
      <c s="4" r="A91" t="s">
        <v>895</v>
      </c>
      <c s="6" r="B91" t="n">
        <v>92549</v>
      </c>
    </row>
    <row r="92" spans="1:6">
      <c s="4" r="A92" t="s">
        <v>898</v>
      </c>
      <c s="6" r="B92" t="n">
        <v>111701</v>
      </c>
      <c s="6" r="C92" t="n">
        <v>92549</v>
      </c>
    </row>
    <row r="93" spans="1:6">
      <c s="3" r="A93" t="s">
        <v>928</v>
      </c>
    </row>
    <row r="94" spans="1:6">
      <c s="4" r="A94" t="s">
        <v>929</v>
      </c>
      <c s="6" r="B94" t="n">
        <v>92549</v>
      </c>
      <c s="6" r="C94" t="n">
        <v>92549</v>
      </c>
      <c s="6" r="E94" t="n">
        <v>111701</v>
      </c>
      <c s="6" r="F94" t="n">
        <v>92549</v>
      </c>
    </row>
    <row r="95" spans="1:6">
      <c s="3" r="A95" t="s">
        <v>930</v>
      </c>
    </row>
    <row r="96" spans="1:6">
      <c s="4" r="A96" t="s">
        <v>895</v>
      </c>
      <c s="6" r="B96" t="n">
        <v>92549</v>
      </c>
    </row>
    <row r="97" spans="1:6">
      <c s="3" r="A97" t="s">
        <v>931</v>
      </c>
    </row>
    <row r="98" spans="1:6">
      <c s="4" r="A98" t="s">
        <v>898</v>
      </c>
      <c s="6" r="B98" t="n">
        <v>111701</v>
      </c>
      <c s="6" r="C98" t="n">
        <v>92549</v>
      </c>
    </row>
    <row r="99" spans="1:6">
      <c s="4" r="A99" t="s">
        <v>937</v>
      </c>
    </row>
    <row r="100" spans="1:6">
      <c s="3" r="A100" t="s">
        <v>894</v>
      </c>
    </row>
    <row r="101" spans="1:6">
      <c s="4" r="A101" t="s">
        <v>895</v>
      </c>
      <c s="6" r="B101" t="n">
        <v>7294</v>
      </c>
      <c s="6" r="C101" t="n">
        <v>6223</v>
      </c>
    </row>
    <row r="102" spans="1:6">
      <c s="4" r="A102" t="s">
        <v>898</v>
      </c>
      <c s="6" r="B102" t="n">
        <v>6496</v>
      </c>
      <c s="6" r="C102" t="n">
        <v>7294</v>
      </c>
      <c s="6" r="D102" t="n">
        <v>6223</v>
      </c>
    </row>
    <row r="103" spans="1:6">
      <c s="3" r="A103" t="s">
        <v>928</v>
      </c>
    </row>
    <row r="104" spans="1:6">
      <c s="4" r="A104" t="s">
        <v>929</v>
      </c>
      <c s="6" r="B104" t="n">
        <v>6496</v>
      </c>
      <c s="6" r="C104" t="n">
        <v>6223</v>
      </c>
      <c s="6" r="D104" t="n">
        <v>6223</v>
      </c>
      <c s="6" r="E104" t="n">
        <v>6496</v>
      </c>
      <c s="6" r="F104" t="n">
        <v>7294</v>
      </c>
    </row>
    <row r="105" spans="1:6">
      <c s="3" r="A105" t="s">
        <v>930</v>
      </c>
    </row>
    <row r="106" spans="1:6">
      <c s="4" r="A106" t="s">
        <v>895</v>
      </c>
      <c s="6" r="B106" t="n">
        <v>7294</v>
      </c>
      <c s="6" r="C106" t="n">
        <v>6223</v>
      </c>
    </row>
    <row r="107" spans="1:6">
      <c s="3" r="A107" t="s">
        <v>931</v>
      </c>
    </row>
    <row r="108" spans="1:6">
      <c s="4" r="A108" t="s">
        <v>938</v>
      </c>
      <c s="6" r="B108" t="n">
        <v>487</v>
      </c>
      <c s="6" r="C108" t="n">
        <v>723</v>
      </c>
    </row>
    <row r="109" spans="1:6">
      <c s="4" r="A109" t="s">
        <v>939</v>
      </c>
      <c s="6" r="B109" t="n">
        <v>597</v>
      </c>
      <c s="6" r="C109" t="n">
        <v>31</v>
      </c>
    </row>
    <row r="110" spans="1:6">
      <c s="4" r="A110" t="s">
        <v>940</v>
      </c>
      <c s="6" r="B110" t="n">
        <v>-1882</v>
      </c>
      <c s="6" r="C110" t="n">
        <v>389</v>
      </c>
    </row>
    <row r="111" spans="1:6">
      <c s="4" r="A111" t="s">
        <v>941</v>
      </c>
      <c s="6" r="B111" t="n">
        <v>0</v>
      </c>
      <c s="6" r="C111" t="n">
        <v>-72</v>
      </c>
    </row>
    <row r="112" spans="1:6">
      <c s="4" r="A112" t="s">
        <v>898</v>
      </c>
      <c s="6" r="B112" t="n">
        <v>6496</v>
      </c>
      <c s="6" r="C112" t="n">
        <v>7294</v>
      </c>
      <c s="7" r="D112" t="n">
        <v>6223</v>
      </c>
    </row>
    <row r="113" spans="1:6">
      <c s="4" r="A113" t="s">
        <v>942</v>
      </c>
    </row>
    <row r="114" spans="1:6">
      <c s="3" r="A114" t="s">
        <v>894</v>
      </c>
    </row>
    <row r="115" spans="1:6">
      <c s="4" r="A115" t="s">
        <v>895</v>
      </c>
      <c s="6" r="B115" t="n">
        <v>7294</v>
      </c>
    </row>
    <row r="116" spans="1:6">
      <c s="4" r="A116" t="s">
        <v>898</v>
      </c>
      <c s="6" r="B116" t="n">
        <v>6496</v>
      </c>
      <c s="6" r="C116" t="n">
        <v>7294</v>
      </c>
    </row>
    <row r="117" spans="1:6">
      <c s="3" r="A117" t="s">
        <v>928</v>
      </c>
    </row>
    <row r="118" spans="1:6">
      <c s="4" r="A118" t="s">
        <v>929</v>
      </c>
      <c s="6" r="B118" t="n">
        <v>7294</v>
      </c>
      <c s="6" r="C118" t="n">
        <v>7294</v>
      </c>
      <c s="7" r="E118" t="n">
        <v>6496</v>
      </c>
      <c s="7" r="F118" t="n">
        <v>7294</v>
      </c>
    </row>
    <row r="119" spans="1:6">
      <c s="3" r="A119" t="s">
        <v>930</v>
      </c>
    </row>
    <row r="120" spans="1:6">
      <c s="4" r="A120" t="s">
        <v>895</v>
      </c>
      <c s="6" r="B120" t="n">
        <v>7294</v>
      </c>
    </row>
    <row r="121" spans="1:6">
      <c s="3" r="A121" t="s">
        <v>931</v>
      </c>
    </row>
    <row r="122" spans="1:6">
      <c s="4" r="A122" t="s">
        <v>898</v>
      </c>
      <c s="7" r="B122" t="n">
        <v>6496</v>
      </c>
      <c s="7" r="C122" t="n">
        <v>7294</v>
      </c>
    </row>
    <row r="123" spans="1:6">
      <c s="4" r="A123" t="s">
        <v>943</v>
      </c>
    </row>
    <row r="124" spans="1:6">
      <c s="3" r="A124" t="s">
        <v>908</v>
      </c>
    </row>
    <row r="125" spans="1:6">
      <c s="4" r="A125" t="s">
        <v>944</v>
      </c>
      <c s="4" r="E125" t="s">
        <v>945</v>
      </c>
      <c s="4" r="F125" t="s">
        <v>945</v>
      </c>
    </row>
    <row r="126" spans="1:6">
      <c s="3" r="A126" t="s">
        <v>921</v>
      </c>
    </row>
    <row r="127" spans="1:6">
      <c s="4" r="A127" t="s">
        <v>944</v>
      </c>
      <c s="4" r="B127" t="s">
        <v>945</v>
      </c>
      <c s="4" r="C127" t="s">
        <v>945</v>
      </c>
      <c s="4" r="D127" t="s">
        <v>945</v>
      </c>
    </row>
    <row r="128" spans="1:6">
      <c s="4" r="A128" t="s">
        <v>946</v>
      </c>
      <c s="4" r="B128" t="s">
        <v>947</v>
      </c>
    </row>
    <row r="129" spans="1:6">
      <c s="4" r="A129" t="s">
        <v>925</v>
      </c>
      <c s="4" r="B129" t="s">
        <v>948</v>
      </c>
    </row>
    <row r="130" spans="1:6">
      <c s="4" r="A130" t="s">
        <v>949</v>
      </c>
    </row>
    <row r="131" spans="1:6">
      <c s="3" r="A131" t="s">
        <v>908</v>
      </c>
    </row>
    <row r="132" spans="1:6">
      <c s="4" r="A132" t="s">
        <v>944</v>
      </c>
      <c s="4" r="E132" t="s">
        <v>950</v>
      </c>
      <c s="4" r="F132" t="s">
        <v>950</v>
      </c>
    </row>
    <row r="133" spans="1:6">
      <c s="3" r="A133" t="s">
        <v>921</v>
      </c>
    </row>
    <row r="134" spans="1:6">
      <c s="4" r="A134" t="s">
        <v>944</v>
      </c>
      <c s="4" r="B134" t="s">
        <v>950</v>
      </c>
      <c s="4" r="C134" t="s">
        <v>950</v>
      </c>
      <c s="4" r="D134" t="s">
        <v>950</v>
      </c>
    </row>
    <row r="135" spans="1:6">
      <c s="4" r="A135" t="s">
        <v>946</v>
      </c>
      <c s="4" r="B135" t="s">
        <v>782</v>
      </c>
    </row>
    <row r="136" spans="1:6">
      <c s="4" r="A136" t="s">
        <v>925</v>
      </c>
      <c s="4" r="B136" t="s">
        <v>951</v>
      </c>
    </row>
    <row r="137" spans="1:6">
      <c s="4" r="A137" t="s">
        <v>952</v>
      </c>
    </row>
    <row r="138" spans="1:6">
      <c s="3" r="A138" t="s">
        <v>921</v>
      </c>
    </row>
    <row r="139" spans="1:6">
      <c s="4" r="A139" t="s">
        <v>953</v>
      </c>
      <c s="4" r="B139" t="s">
        <v>954</v>
      </c>
    </row>
    <row r="140" spans="1:6">
      <c s="4" r="A140" t="s">
        <v>955</v>
      </c>
      <c s="4" r="B140" t="s">
        <v>956</v>
      </c>
    </row>
    <row r="141" spans="1:6">
      <c s="4" r="A141" t="s">
        <v>957</v>
      </c>
    </row>
    <row r="142" spans="1:6">
      <c s="3" r="A142" t="s">
        <v>921</v>
      </c>
    </row>
    <row r="143" spans="1:6">
      <c s="4" r="A143" t="s">
        <v>953</v>
      </c>
      <c s="4" r="B143" t="s">
        <v>958</v>
      </c>
    </row>
    <row r="144" spans="1:6">
      <c s="4" r="A144" t="s">
        <v>955</v>
      </c>
      <c s="4" r="B144" t="s">
        <v>959</v>
      </c>
    </row>
    <row r="145" spans="1:6">
      <c s="4" r="A145" t="s">
        <v>960</v>
      </c>
    </row>
    <row r="146" spans="1:6">
      <c s="3" r="A146" t="s">
        <v>921</v>
      </c>
    </row>
    <row r="147" spans="1:6">
      <c s="4" r="A147" t="s">
        <v>953</v>
      </c>
      <c s="4" r="B147" t="s">
        <v>961</v>
      </c>
    </row>
    <row r="148" spans="1:6">
      <c s="4" r="A148" t="s">
        <v>955</v>
      </c>
      <c s="4" r="B148" t="s">
        <v>962</v>
      </c>
    </row>
    <row r="149" spans="1:6">
      <c s="4" r="A149" t="s">
        <v>963</v>
      </c>
    </row>
    <row r="150" spans="1:6">
      <c s="3" r="A150" t="s">
        <v>894</v>
      </c>
    </row>
    <row r="151" spans="1:6">
      <c s="4" r="A151" t="s">
        <v>895</v>
      </c>
      <c s="7" r="B151" t="n">
        <v>29423</v>
      </c>
    </row>
    <row r="152" spans="1:6">
      <c s="4" r="A152" t="s">
        <v>898</v>
      </c>
      <c s="6" r="B152" t="n">
        <v>60417</v>
      </c>
      <c s="7" r="C152" t="n">
        <v>29423</v>
      </c>
    </row>
    <row r="153" spans="1:6">
      <c s="3" r="A153" t="s">
        <v>928</v>
      </c>
    </row>
    <row r="154" spans="1:6">
      <c s="4" r="A154" t="s">
        <v>929</v>
      </c>
      <c s="6" r="B154" t="n">
        <v>60417</v>
      </c>
      <c s="6" r="C154" t="n">
        <v>29423</v>
      </c>
      <c s="7" r="E154" t="n">
        <v>60417</v>
      </c>
      <c s="7" r="F154" t="n">
        <v>29423</v>
      </c>
    </row>
    <row r="155" spans="1:6">
      <c s="3" r="A155" t="s">
        <v>930</v>
      </c>
    </row>
    <row r="156" spans="1:6">
      <c s="4" r="A156" t="s">
        <v>895</v>
      </c>
      <c s="6" r="B156" t="n">
        <v>29423</v>
      </c>
    </row>
    <row r="157" spans="1:6">
      <c s="3" r="A157" t="s">
        <v>931</v>
      </c>
    </row>
    <row r="158" spans="1:6">
      <c s="4" r="A158" t="s">
        <v>898</v>
      </c>
      <c s="6" r="B158" t="n">
        <v>60417</v>
      </c>
      <c s="6" r="C158" t="n">
        <v>29423</v>
      </c>
    </row>
    <row r="159" spans="1:6">
      <c s="4" r="A159" t="s">
        <v>964</v>
      </c>
    </row>
    <row r="160" spans="1:6">
      <c s="3" r="A160" t="s">
        <v>894</v>
      </c>
    </row>
    <row r="161" spans="1:6">
      <c s="4" r="A161" t="s">
        <v>895</v>
      </c>
      <c s="6" r="B161" t="n">
        <v>0</v>
      </c>
    </row>
    <row r="162" spans="1:6">
      <c s="4" r="A162" t="s">
        <v>898</v>
      </c>
      <c s="6" r="B162" t="n">
        <v>0</v>
      </c>
      <c s="6" r="C162" t="n">
        <v>0</v>
      </c>
    </row>
    <row r="163" spans="1:6">
      <c s="3" r="A163" t="s">
        <v>928</v>
      </c>
    </row>
    <row r="164" spans="1:6">
      <c s="4" r="A164" t="s">
        <v>929</v>
      </c>
      <c s="6" r="B164" t="n">
        <v>0</v>
      </c>
      <c s="6" r="C164" t="n">
        <v>0</v>
      </c>
      <c s="6" r="E164" t="n">
        <v>0</v>
      </c>
      <c s="6" r="F164" t="n">
        <v>0</v>
      </c>
    </row>
    <row r="165" spans="1:6">
      <c s="3" r="A165" t="s">
        <v>930</v>
      </c>
    </row>
    <row r="166" spans="1:6">
      <c s="4" r="A166" t="s">
        <v>895</v>
      </c>
      <c s="6" r="B166" t="n">
        <v>0</v>
      </c>
    </row>
    <row r="167" spans="1:6">
      <c s="3" r="A167" t="s">
        <v>931</v>
      </c>
    </row>
    <row r="168" spans="1:6">
      <c s="4" r="A168" t="s">
        <v>898</v>
      </c>
      <c s="6" r="B168" t="n">
        <v>0</v>
      </c>
      <c s="6" r="C168" t="n">
        <v>0</v>
      </c>
    </row>
    <row r="169" spans="1:6">
      <c s="4" r="A169" t="s">
        <v>965</v>
      </c>
    </row>
    <row r="170" spans="1:6">
      <c s="3" r="A170" t="s">
        <v>894</v>
      </c>
    </row>
    <row r="171" spans="1:6">
      <c s="4" r="A171" t="s">
        <v>895</v>
      </c>
      <c s="6" r="B171" t="n">
        <v>29423</v>
      </c>
    </row>
    <row r="172" spans="1:6">
      <c s="4" r="A172" t="s">
        <v>898</v>
      </c>
      <c s="6" r="B172" t="n">
        <v>60417</v>
      </c>
      <c s="6" r="C172" t="n">
        <v>29423</v>
      </c>
    </row>
    <row r="173" spans="1:6">
      <c s="3" r="A173" t="s">
        <v>928</v>
      </c>
    </row>
    <row r="174" spans="1:6">
      <c s="4" r="A174" t="s">
        <v>929</v>
      </c>
      <c s="6" r="B174" t="n">
        <v>29423</v>
      </c>
      <c s="6" r="C174" t="n">
        <v>29423</v>
      </c>
      <c s="6" r="E174" t="n">
        <v>60417</v>
      </c>
      <c s="6" r="F174" t="n">
        <v>29423</v>
      </c>
    </row>
    <row r="175" spans="1:6">
      <c s="3" r="A175" t="s">
        <v>930</v>
      </c>
    </row>
    <row r="176" spans="1:6">
      <c s="4" r="A176" t="s">
        <v>895</v>
      </c>
      <c s="6" r="B176" t="n">
        <v>29423</v>
      </c>
    </row>
    <row r="177" spans="1:6">
      <c s="3" r="A177" t="s">
        <v>931</v>
      </c>
    </row>
    <row r="178" spans="1:6">
      <c s="4" r="A178" t="s">
        <v>898</v>
      </c>
      <c s="6" r="B178" t="n">
        <v>60417</v>
      </c>
      <c s="6" r="C178" t="n">
        <v>29423</v>
      </c>
    </row>
    <row r="179" spans="1:6">
      <c s="4" r="A179" t="s">
        <v>966</v>
      </c>
    </row>
    <row r="180" spans="1:6">
      <c s="3" r="A180" t="s">
        <v>894</v>
      </c>
    </row>
    <row r="181" spans="1:6">
      <c s="4" r="A181" t="s">
        <v>895</v>
      </c>
      <c s="6" r="B181" t="n">
        <v>0</v>
      </c>
    </row>
    <row r="182" spans="1:6">
      <c s="4" r="A182" t="s">
        <v>898</v>
      </c>
      <c s="6" r="B182" t="n">
        <v>0</v>
      </c>
      <c s="6" r="C182" t="n">
        <v>0</v>
      </c>
    </row>
    <row r="183" spans="1:6">
      <c s="3" r="A183" t="s">
        <v>928</v>
      </c>
    </row>
    <row r="184" spans="1:6">
      <c s="4" r="A184" t="s">
        <v>929</v>
      </c>
      <c s="6" r="B184" t="n">
        <v>0</v>
      </c>
      <c s="6" r="C184" t="n">
        <v>0</v>
      </c>
      <c s="6" r="E184" t="n">
        <v>0</v>
      </c>
      <c s="6" r="F184" t="n">
        <v>0</v>
      </c>
    </row>
    <row r="185" spans="1:6">
      <c s="3" r="A185" t="s">
        <v>930</v>
      </c>
    </row>
    <row r="186" spans="1:6">
      <c s="4" r="A186" t="s">
        <v>895</v>
      </c>
      <c s="6" r="B186" t="n">
        <v>0</v>
      </c>
    </row>
    <row r="187" spans="1:6">
      <c s="3" r="A187" t="s">
        <v>931</v>
      </c>
    </row>
    <row r="188" spans="1:6">
      <c s="4" r="A188" t="s">
        <v>898</v>
      </c>
      <c s="6" r="B188" t="n">
        <v>0</v>
      </c>
      <c s="6" r="C188" t="n">
        <v>0</v>
      </c>
    </row>
    <row r="189" spans="1:6">
      <c s="4" r="A189" t="s">
        <v>967</v>
      </c>
    </row>
    <row r="190" spans="1:6">
      <c s="3" r="A190" t="s">
        <v>894</v>
      </c>
    </row>
    <row r="191" spans="1:6">
      <c s="4" r="A191" t="s">
        <v>895</v>
      </c>
      <c s="6" r="B191" t="n">
        <v>6062</v>
      </c>
    </row>
    <row r="192" spans="1:6">
      <c s="4" r="A192" t="s">
        <v>898</v>
      </c>
      <c s="6" r="B192" t="n">
        <v>9009</v>
      </c>
      <c s="6" r="C192" t="n">
        <v>6062</v>
      </c>
    </row>
    <row r="193" spans="1:6">
      <c s="3" r="A193" t="s">
        <v>928</v>
      </c>
    </row>
    <row r="194" spans="1:6">
      <c s="4" r="A194" t="s">
        <v>929</v>
      </c>
      <c s="6" r="B194" t="n">
        <v>6062</v>
      </c>
      <c s="6" r="C194" t="n">
        <v>6062</v>
      </c>
      <c s="6" r="E194" t="n">
        <v>9009</v>
      </c>
      <c s="6" r="F194" t="n">
        <v>6062</v>
      </c>
    </row>
    <row r="195" spans="1:6">
      <c s="3" r="A195" t="s">
        <v>930</v>
      </c>
    </row>
    <row r="196" spans="1:6">
      <c s="4" r="A196" t="s">
        <v>895</v>
      </c>
      <c s="6" r="B196" t="n">
        <v>6062</v>
      </c>
    </row>
    <row r="197" spans="1:6">
      <c s="3" r="A197" t="s">
        <v>931</v>
      </c>
    </row>
    <row r="198" spans="1:6">
      <c s="4" r="A198" t="s">
        <v>898</v>
      </c>
      <c s="6" r="B198" t="n">
        <v>9009</v>
      </c>
      <c s="6" r="C198" t="n">
        <v>6062</v>
      </c>
    </row>
    <row r="199" spans="1:6">
      <c s="4" r="A199" t="s">
        <v>968</v>
      </c>
    </row>
    <row r="200" spans="1:6">
      <c s="3" r="A200" t="s">
        <v>894</v>
      </c>
    </row>
    <row r="201" spans="1:6">
      <c s="4" r="A201" t="s">
        <v>895</v>
      </c>
      <c s="6" r="B201" t="n">
        <v>3433</v>
      </c>
    </row>
    <row r="202" spans="1:6">
      <c s="4" r="A202" t="s">
        <v>898</v>
      </c>
      <c s="6" r="B202" t="n">
        <v>0</v>
      </c>
      <c s="6" r="C202" t="n">
        <v>3433</v>
      </c>
    </row>
    <row r="203" spans="1:6">
      <c s="3" r="A203" t="s">
        <v>928</v>
      </c>
    </row>
    <row r="204" spans="1:6">
      <c s="4" r="A204" t="s">
        <v>929</v>
      </c>
      <c s="6" r="B204" t="n">
        <v>3433</v>
      </c>
      <c s="6" r="C204" t="n">
        <v>3433</v>
      </c>
      <c s="6" r="E204" t="n">
        <v>0</v>
      </c>
      <c s="6" r="F204" t="n">
        <v>3433</v>
      </c>
    </row>
    <row r="205" spans="1:6">
      <c s="3" r="A205" t="s">
        <v>930</v>
      </c>
    </row>
    <row r="206" spans="1:6">
      <c s="4" r="A206" t="s">
        <v>895</v>
      </c>
      <c s="6" r="B206" t="n">
        <v>3433</v>
      </c>
    </row>
    <row r="207" spans="1:6">
      <c s="3" r="A207" t="s">
        <v>931</v>
      </c>
    </row>
    <row r="208" spans="1:6">
      <c s="4" r="A208" t="s">
        <v>898</v>
      </c>
      <c s="6" r="B208" t="n">
        <v>0</v>
      </c>
      <c s="6" r="C208" t="n">
        <v>3433</v>
      </c>
    </row>
    <row r="209" spans="1:6">
      <c s="4" r="A209" t="s">
        <v>969</v>
      </c>
    </row>
    <row r="210" spans="1:6">
      <c s="3" r="A210" t="s">
        <v>894</v>
      </c>
    </row>
    <row r="211" spans="1:6">
      <c s="4" r="A211" t="s">
        <v>895</v>
      </c>
      <c s="6" r="B211" t="n">
        <v>2629</v>
      </c>
    </row>
    <row r="212" spans="1:6">
      <c s="4" r="A212" t="s">
        <v>898</v>
      </c>
      <c s="6" r="B212" t="n">
        <v>9009</v>
      </c>
      <c s="6" r="C212" t="n">
        <v>2629</v>
      </c>
    </row>
    <row r="213" spans="1:6">
      <c s="3" r="A213" t="s">
        <v>928</v>
      </c>
    </row>
    <row r="214" spans="1:6">
      <c s="4" r="A214" t="s">
        <v>929</v>
      </c>
      <c s="6" r="B214" t="n">
        <v>2629</v>
      </c>
      <c s="6" r="C214" t="n">
        <v>2629</v>
      </c>
      <c s="6" r="E214" t="n">
        <v>9009</v>
      </c>
      <c s="6" r="F214" t="n">
        <v>2629</v>
      </c>
    </row>
    <row r="215" spans="1:6">
      <c s="3" r="A215" t="s">
        <v>930</v>
      </c>
    </row>
    <row r="216" spans="1:6">
      <c s="4" r="A216" t="s">
        <v>895</v>
      </c>
      <c s="6" r="B216" t="n">
        <v>2629</v>
      </c>
    </row>
    <row r="217" spans="1:6">
      <c s="3" r="A217" t="s">
        <v>931</v>
      </c>
    </row>
    <row r="218" spans="1:6">
      <c s="4" r="A218" t="s">
        <v>898</v>
      </c>
      <c s="6" r="B218" t="n">
        <v>9009</v>
      </c>
      <c s="6" r="C218" t="n">
        <v>2629</v>
      </c>
    </row>
    <row r="219" spans="1:6">
      <c s="4" r="A219" t="s">
        <v>970</v>
      </c>
    </row>
    <row r="220" spans="1:6">
      <c s="3" r="A220" t="s">
        <v>894</v>
      </c>
    </row>
    <row r="221" spans="1:6">
      <c s="4" r="A221" t="s">
        <v>895</v>
      </c>
      <c s="6" r="B221" t="n">
        <v>0</v>
      </c>
      <c s="6" r="C221" t="n">
        <v>67</v>
      </c>
    </row>
    <row r="222" spans="1:6">
      <c s="4" r="A222" t="s">
        <v>898</v>
      </c>
      <c s="6" r="B222" t="n">
        <v>0</v>
      </c>
      <c s="6" r="C222" t="n">
        <v>0</v>
      </c>
      <c s="7" r="D222" t="n">
        <v>67</v>
      </c>
    </row>
    <row r="223" spans="1:6">
      <c s="3" r="A223" t="s">
        <v>928</v>
      </c>
    </row>
    <row r="224" spans="1:6">
      <c s="4" r="A224" t="s">
        <v>929</v>
      </c>
      <c s="6" r="B224" t="n">
        <v>0</v>
      </c>
      <c s="6" r="C224" t="n">
        <v>67</v>
      </c>
      <c s="6" r="D224" t="n">
        <v>67</v>
      </c>
      <c s="6" r="E224" t="n">
        <v>0</v>
      </c>
      <c s="6" r="F224" t="n">
        <v>0</v>
      </c>
    </row>
    <row r="225" spans="1:6">
      <c s="3" r="A225" t="s">
        <v>930</v>
      </c>
    </row>
    <row r="226" spans="1:6">
      <c s="4" r="A226" t="s">
        <v>895</v>
      </c>
      <c s="6" r="B226" t="n">
        <v>0</v>
      </c>
      <c s="6" r="C226" t="n">
        <v>67</v>
      </c>
    </row>
    <row r="227" spans="1:6">
      <c s="3" r="A227" t="s">
        <v>931</v>
      </c>
    </row>
    <row r="228" spans="1:6">
      <c s="4" r="A228" t="s">
        <v>938</v>
      </c>
      <c s="6" r="B228" t="n">
        <v>0</v>
      </c>
      <c s="6" r="C228" t="n">
        <v>1</v>
      </c>
    </row>
    <row r="229" spans="1:6">
      <c s="4" r="A229" t="s">
        <v>939</v>
      </c>
      <c s="6" r="B229" t="n">
        <v>0</v>
      </c>
      <c s="6" r="C229" t="n">
        <v>0</v>
      </c>
    </row>
    <row r="230" spans="1:6">
      <c s="4" r="A230" t="s">
        <v>940</v>
      </c>
      <c s="6" r="B230" t="n">
        <v>0</v>
      </c>
      <c s="6" r="C230" t="n">
        <v>4</v>
      </c>
    </row>
    <row r="231" spans="1:6">
      <c s="4" r="A231" t="s">
        <v>941</v>
      </c>
      <c s="6" r="B231" t="n">
        <v>0</v>
      </c>
      <c s="6" r="C231" t="n">
        <v>-72</v>
      </c>
    </row>
    <row r="232" spans="1:6">
      <c s="4" r="A232" t="s">
        <v>898</v>
      </c>
      <c s="6" r="B232" t="n">
        <v>0</v>
      </c>
      <c s="6" r="C232" t="n">
        <v>0</v>
      </c>
      <c s="6" r="D232" t="n">
        <v>67</v>
      </c>
    </row>
    <row r="233" spans="1:6">
      <c s="4" r="A233" t="s">
        <v>971</v>
      </c>
    </row>
    <row r="234" spans="1:6">
      <c s="3" r="A234" t="s">
        <v>894</v>
      </c>
    </row>
    <row r="235" spans="1:6">
      <c s="4" r="A235" t="s">
        <v>895</v>
      </c>
      <c s="6" r="B235" t="n">
        <v>0</v>
      </c>
    </row>
    <row r="236" spans="1:6">
      <c s="4" r="A236" t="s">
        <v>898</v>
      </c>
      <c s="6" r="B236" t="n">
        <v>0</v>
      </c>
      <c s="6" r="C236" t="n">
        <v>0</v>
      </c>
    </row>
    <row r="237" spans="1:6">
      <c s="3" r="A237" t="s">
        <v>928</v>
      </c>
    </row>
    <row r="238" spans="1:6">
      <c s="4" r="A238" t="s">
        <v>929</v>
      </c>
      <c s="6" r="B238" t="n">
        <v>0</v>
      </c>
      <c s="6" r="C238" t="n">
        <v>0</v>
      </c>
      <c s="6" r="E238" t="n">
        <v>0</v>
      </c>
      <c s="6" r="F238" t="n">
        <v>0</v>
      </c>
    </row>
    <row r="239" spans="1:6">
      <c s="3" r="A239" t="s">
        <v>930</v>
      </c>
    </row>
    <row r="240" spans="1:6">
      <c s="4" r="A240" t="s">
        <v>895</v>
      </c>
      <c s="6" r="B240" t="n">
        <v>0</v>
      </c>
    </row>
    <row r="241" spans="1:6">
      <c s="3" r="A241" t="s">
        <v>931</v>
      </c>
    </row>
    <row r="242" spans="1:6">
      <c s="4" r="A242" t="s">
        <v>898</v>
      </c>
      <c s="6" r="B242" t="n">
        <v>0</v>
      </c>
      <c s="6" r="C242" t="n">
        <v>0</v>
      </c>
    </row>
    <row r="243" spans="1:6">
      <c s="4" r="A243" t="s">
        <v>972</v>
      </c>
    </row>
    <row r="244" spans="1:6">
      <c s="3" r="A244" t="s">
        <v>894</v>
      </c>
    </row>
    <row r="245" spans="1:6">
      <c s="4" r="A245" t="s">
        <v>898</v>
      </c>
      <c s="6" r="B245" t="n">
        <v>745</v>
      </c>
    </row>
    <row r="246" spans="1:6">
      <c s="3" r="A246" t="s">
        <v>928</v>
      </c>
    </row>
    <row r="247" spans="1:6">
      <c s="4" r="A247" t="s">
        <v>929</v>
      </c>
      <c s="6" r="B247" t="n">
        <v>745</v>
      </c>
      <c s="6" r="E247" t="n">
        <v>745</v>
      </c>
    </row>
    <row r="248" spans="1:6">
      <c s="3" r="A248" t="s">
        <v>931</v>
      </c>
    </row>
    <row r="249" spans="1:6">
      <c s="4" r="A249" t="s">
        <v>898</v>
      </c>
      <c s="6" r="B249" t="n">
        <v>745</v>
      </c>
    </row>
    <row r="250" spans="1:6">
      <c s="4" r="A250" t="s">
        <v>973</v>
      </c>
    </row>
    <row r="251" spans="1:6">
      <c s="3" r="A251" t="s">
        <v>894</v>
      </c>
    </row>
    <row r="252" spans="1:6">
      <c s="4" r="A252" t="s">
        <v>898</v>
      </c>
      <c s="6" r="B252" t="n">
        <v>0</v>
      </c>
    </row>
    <row r="253" spans="1:6">
      <c s="3" r="A253" t="s">
        <v>928</v>
      </c>
    </row>
    <row r="254" spans="1:6">
      <c s="4" r="A254" t="s">
        <v>929</v>
      </c>
      <c s="6" r="B254" t="n">
        <v>0</v>
      </c>
      <c s="6" r="E254" t="n">
        <v>0</v>
      </c>
    </row>
    <row r="255" spans="1:6">
      <c s="3" r="A255" t="s">
        <v>931</v>
      </c>
    </row>
    <row r="256" spans="1:6">
      <c s="4" r="A256" t="s">
        <v>898</v>
      </c>
      <c s="6" r="B256" t="n">
        <v>0</v>
      </c>
    </row>
    <row r="257" spans="1:6">
      <c s="4" r="A257" t="s">
        <v>974</v>
      </c>
    </row>
    <row r="258" spans="1:6">
      <c s="3" r="A258" t="s">
        <v>894</v>
      </c>
    </row>
    <row r="259" spans="1:6">
      <c s="4" r="A259" t="s">
        <v>898</v>
      </c>
      <c s="6" r="B259" t="n">
        <v>745</v>
      </c>
    </row>
    <row r="260" spans="1:6">
      <c s="3" r="A260" t="s">
        <v>928</v>
      </c>
    </row>
    <row r="261" spans="1:6">
      <c s="4" r="A261" t="s">
        <v>929</v>
      </c>
      <c s="6" r="B261" t="n">
        <v>745</v>
      </c>
      <c s="6" r="E261" t="n">
        <v>745</v>
      </c>
    </row>
    <row r="262" spans="1:6">
      <c s="3" r="A262" t="s">
        <v>931</v>
      </c>
    </row>
    <row r="263" spans="1:6">
      <c s="4" r="A263" t="s">
        <v>898</v>
      </c>
      <c s="6" r="B263" t="n">
        <v>745</v>
      </c>
    </row>
    <row r="264" spans="1:6">
      <c s="4" r="A264" t="s">
        <v>975</v>
      </c>
    </row>
    <row r="265" spans="1:6">
      <c s="3" r="A265" t="s">
        <v>894</v>
      </c>
    </row>
    <row r="266" spans="1:6">
      <c s="4" r="A266" t="s">
        <v>898</v>
      </c>
      <c s="6" r="B266" t="n">
        <v>0</v>
      </c>
    </row>
    <row r="267" spans="1:6">
      <c s="3" r="A267" t="s">
        <v>928</v>
      </c>
    </row>
    <row r="268" spans="1:6">
      <c s="4" r="A268" t="s">
        <v>929</v>
      </c>
      <c s="6" r="B268" t="n">
        <v>0</v>
      </c>
      <c s="6" r="E268" t="n">
        <v>0</v>
      </c>
    </row>
    <row r="269" spans="1:6">
      <c s="3" r="A269" t="s">
        <v>931</v>
      </c>
    </row>
    <row r="270" spans="1:6">
      <c s="4" r="A270" t="s">
        <v>898</v>
      </c>
      <c s="6" r="B270" t="n">
        <v>0</v>
      </c>
    </row>
    <row r="271" spans="1:6">
      <c s="4" r="A271" t="s">
        <v>976</v>
      </c>
    </row>
    <row r="272" spans="1:6">
      <c s="3" r="A272" t="s">
        <v>894</v>
      </c>
    </row>
    <row r="273" spans="1:6">
      <c s="4" r="A273" t="s">
        <v>895</v>
      </c>
      <c s="6" r="B273" t="n">
        <v>10672</v>
      </c>
    </row>
    <row r="274" spans="1:6">
      <c s="4" r="A274" t="s">
        <v>898</v>
      </c>
      <c s="6" r="B274" t="n">
        <v>10865</v>
      </c>
      <c s="6" r="C274" t="n">
        <v>10672</v>
      </c>
    </row>
    <row r="275" spans="1:6">
      <c s="3" r="A275" t="s">
        <v>928</v>
      </c>
    </row>
    <row r="276" spans="1:6">
      <c s="4" r="A276" t="s">
        <v>929</v>
      </c>
      <c s="6" r="B276" t="n">
        <v>10672</v>
      </c>
      <c s="6" r="C276" t="n">
        <v>10672</v>
      </c>
      <c s="6" r="E276" t="n">
        <v>10865</v>
      </c>
      <c s="6" r="F276" t="n">
        <v>10672</v>
      </c>
    </row>
    <row r="277" spans="1:6">
      <c s="3" r="A277" t="s">
        <v>930</v>
      </c>
    </row>
    <row r="278" spans="1:6">
      <c s="4" r="A278" t="s">
        <v>895</v>
      </c>
      <c s="6" r="B278" t="n">
        <v>10672</v>
      </c>
    </row>
    <row r="279" spans="1:6">
      <c s="3" r="A279" t="s">
        <v>931</v>
      </c>
    </row>
    <row r="280" spans="1:6">
      <c s="4" r="A280" t="s">
        <v>898</v>
      </c>
      <c s="6" r="B280" t="n">
        <v>10865</v>
      </c>
      <c s="6" r="C280" t="n">
        <v>10672</v>
      </c>
    </row>
    <row r="281" spans="1:6">
      <c s="4" r="A281" t="s">
        <v>977</v>
      </c>
    </row>
    <row r="282" spans="1:6">
      <c s="3" r="A282" t="s">
        <v>894</v>
      </c>
    </row>
    <row r="283" spans="1:6">
      <c s="4" r="A283" t="s">
        <v>895</v>
      </c>
      <c s="6" r="B283" t="n">
        <v>0</v>
      </c>
    </row>
    <row r="284" spans="1:6">
      <c s="4" r="A284" t="s">
        <v>898</v>
      </c>
      <c s="6" r="B284" t="n">
        <v>0</v>
      </c>
      <c s="6" r="C284" t="n">
        <v>0</v>
      </c>
    </row>
    <row r="285" spans="1:6">
      <c s="3" r="A285" t="s">
        <v>928</v>
      </c>
    </row>
    <row r="286" spans="1:6">
      <c s="4" r="A286" t="s">
        <v>929</v>
      </c>
      <c s="6" r="B286" t="n">
        <v>0</v>
      </c>
      <c s="6" r="C286" t="n">
        <v>0</v>
      </c>
      <c s="6" r="E286" t="n">
        <v>0</v>
      </c>
      <c s="6" r="F286" t="n">
        <v>0</v>
      </c>
    </row>
    <row r="287" spans="1:6">
      <c s="3" r="A287" t="s">
        <v>930</v>
      </c>
    </row>
    <row r="288" spans="1:6">
      <c s="4" r="A288" t="s">
        <v>895</v>
      </c>
      <c s="6" r="B288" t="n">
        <v>0</v>
      </c>
    </row>
    <row r="289" spans="1:6">
      <c s="3" r="A289" t="s">
        <v>931</v>
      </c>
    </row>
    <row r="290" spans="1:6">
      <c s="4" r="A290" t="s">
        <v>898</v>
      </c>
      <c s="6" r="B290" t="n">
        <v>0</v>
      </c>
      <c s="6" r="C290" t="n">
        <v>0</v>
      </c>
    </row>
    <row r="291" spans="1:6">
      <c s="4" r="A291" t="s">
        <v>978</v>
      </c>
    </row>
    <row r="292" spans="1:6">
      <c s="3" r="A292" t="s">
        <v>894</v>
      </c>
    </row>
    <row r="293" spans="1:6">
      <c s="4" r="A293" t="s">
        <v>895</v>
      </c>
      <c s="6" r="B293" t="n">
        <v>10672</v>
      </c>
    </row>
    <row r="294" spans="1:6">
      <c s="4" r="A294" t="s">
        <v>898</v>
      </c>
      <c s="6" r="B294" t="n">
        <v>10865</v>
      </c>
      <c s="6" r="C294" t="n">
        <v>10672</v>
      </c>
    </row>
    <row r="295" spans="1:6">
      <c s="3" r="A295" t="s">
        <v>928</v>
      </c>
    </row>
    <row r="296" spans="1:6">
      <c s="4" r="A296" t="s">
        <v>929</v>
      </c>
      <c s="6" r="B296" t="n">
        <v>10672</v>
      </c>
      <c s="6" r="C296" t="n">
        <v>10672</v>
      </c>
      <c s="6" r="E296" t="n">
        <v>10865</v>
      </c>
      <c s="6" r="F296" t="n">
        <v>10672</v>
      </c>
    </row>
    <row r="297" spans="1:6">
      <c s="3" r="A297" t="s">
        <v>930</v>
      </c>
    </row>
    <row r="298" spans="1:6">
      <c s="4" r="A298" t="s">
        <v>895</v>
      </c>
      <c s="6" r="B298" t="n">
        <v>10672</v>
      </c>
    </row>
    <row r="299" spans="1:6">
      <c s="3" r="A299" t="s">
        <v>931</v>
      </c>
    </row>
    <row r="300" spans="1:6">
      <c s="4" r="A300" t="s">
        <v>898</v>
      </c>
      <c s="6" r="B300" t="n">
        <v>10865</v>
      </c>
      <c s="6" r="C300" t="n">
        <v>10672</v>
      </c>
    </row>
    <row r="301" spans="1:6">
      <c s="4" r="A301" t="s">
        <v>979</v>
      </c>
    </row>
    <row r="302" spans="1:6">
      <c s="3" r="A302" t="s">
        <v>894</v>
      </c>
    </row>
    <row r="303" spans="1:6">
      <c s="4" r="A303" t="s">
        <v>895</v>
      </c>
      <c s="6" r="B303" t="n">
        <v>0</v>
      </c>
      <c s="6" r="C303" t="n">
        <v>2</v>
      </c>
    </row>
    <row r="304" spans="1:6">
      <c s="4" r="A304" t="s">
        <v>898</v>
      </c>
      <c s="6" r="B304" t="n">
        <v>0</v>
      </c>
      <c s="6" r="C304" t="n">
        <v>0</v>
      </c>
      <c s="6" r="D304" t="n">
        <v>2</v>
      </c>
    </row>
    <row r="305" spans="1:6">
      <c s="3" r="A305" t="s">
        <v>928</v>
      </c>
    </row>
    <row r="306" spans="1:6">
      <c s="4" r="A306" t="s">
        <v>929</v>
      </c>
      <c s="6" r="B306" t="n">
        <v>0</v>
      </c>
      <c s="6" r="C306" t="n">
        <v>2</v>
      </c>
      <c s="6" r="D306" t="n">
        <v>2</v>
      </c>
      <c s="6" r="E306" t="n">
        <v>0</v>
      </c>
      <c s="6" r="F306" t="n">
        <v>0</v>
      </c>
    </row>
    <row r="307" spans="1:6">
      <c s="3" r="A307" t="s">
        <v>930</v>
      </c>
    </row>
    <row r="308" spans="1:6">
      <c s="4" r="A308" t="s">
        <v>895</v>
      </c>
      <c s="6" r="B308" t="n">
        <v>0</v>
      </c>
      <c s="6" r="C308" t="n">
        <v>2</v>
      </c>
    </row>
    <row r="309" spans="1:6">
      <c s="3" r="A309" t="s">
        <v>931</v>
      </c>
    </row>
    <row r="310" spans="1:6">
      <c s="4" r="A310" t="s">
        <v>938</v>
      </c>
      <c s="6" r="B310" t="n">
        <v>0</v>
      </c>
      <c s="6" r="C310" t="n">
        <v>0</v>
      </c>
    </row>
    <row r="311" spans="1:6">
      <c s="4" r="A311" t="s">
        <v>939</v>
      </c>
      <c s="6" r="B311" t="n">
        <v>0</v>
      </c>
      <c s="6" r="C311" t="n">
        <v>1</v>
      </c>
    </row>
    <row r="312" spans="1:6">
      <c s="4" r="A312" t="s">
        <v>940</v>
      </c>
      <c s="6" r="B312" t="n">
        <v>0</v>
      </c>
      <c s="6" r="C312" t="n">
        <v>-3</v>
      </c>
    </row>
    <row r="313" spans="1:6">
      <c s="4" r="A313" t="s">
        <v>941</v>
      </c>
      <c s="6" r="B313" t="n">
        <v>0</v>
      </c>
      <c s="6" r="C313" t="n">
        <v>0</v>
      </c>
    </row>
    <row r="314" spans="1:6">
      <c s="4" r="A314" t="s">
        <v>898</v>
      </c>
      <c s="6" r="B314" t="n">
        <v>0</v>
      </c>
      <c s="6" r="C314" t="n">
        <v>0</v>
      </c>
      <c s="6" r="D314" t="n">
        <v>2</v>
      </c>
    </row>
    <row r="315" spans="1:6">
      <c s="4" r="A315" t="s">
        <v>980</v>
      </c>
    </row>
    <row r="316" spans="1:6">
      <c s="3" r="A316" t="s">
        <v>894</v>
      </c>
    </row>
    <row r="317" spans="1:6">
      <c s="4" r="A317" t="s">
        <v>895</v>
      </c>
      <c s="6" r="B317" t="n">
        <v>0</v>
      </c>
    </row>
    <row r="318" spans="1:6">
      <c s="4" r="A318" t="s">
        <v>898</v>
      </c>
      <c s="6" r="B318" t="n">
        <v>0</v>
      </c>
      <c s="6" r="C318" t="n">
        <v>0</v>
      </c>
    </row>
    <row r="319" spans="1:6">
      <c s="3" r="A319" t="s">
        <v>928</v>
      </c>
    </row>
    <row r="320" spans="1:6">
      <c s="4" r="A320" t="s">
        <v>929</v>
      </c>
      <c s="6" r="B320" t="n">
        <v>0</v>
      </c>
      <c s="6" r="C320" t="n">
        <v>0</v>
      </c>
      <c s="6" r="E320" t="n">
        <v>0</v>
      </c>
      <c s="6" r="F320" t="n">
        <v>0</v>
      </c>
    </row>
    <row r="321" spans="1:6">
      <c s="3" r="A321" t="s">
        <v>930</v>
      </c>
    </row>
    <row r="322" spans="1:6">
      <c s="4" r="A322" t="s">
        <v>895</v>
      </c>
      <c s="6" r="B322" t="n">
        <v>0</v>
      </c>
    </row>
    <row r="323" spans="1:6">
      <c s="3" r="A323" t="s">
        <v>931</v>
      </c>
    </row>
    <row r="324" spans="1:6">
      <c s="4" r="A324" t="s">
        <v>898</v>
      </c>
      <c s="6" r="B324" t="n">
        <v>0</v>
      </c>
      <c s="6" r="C324" t="n">
        <v>0</v>
      </c>
    </row>
    <row r="325" spans="1:6">
      <c s="4" r="A325" t="s">
        <v>981</v>
      </c>
    </row>
    <row r="326" spans="1:6">
      <c s="3" r="A326" t="s">
        <v>894</v>
      </c>
    </row>
    <row r="327" spans="1:6">
      <c s="4" r="A327" t="s">
        <v>895</v>
      </c>
      <c s="6" r="B327" t="n">
        <v>1097</v>
      </c>
    </row>
    <row r="328" spans="1:6">
      <c s="4" r="A328" t="s">
        <v>898</v>
      </c>
      <c s="6" r="B328" t="n">
        <v>567</v>
      </c>
      <c s="6" r="C328" t="n">
        <v>1097</v>
      </c>
    </row>
    <row r="329" spans="1:6">
      <c s="3" r="A329" t="s">
        <v>928</v>
      </c>
    </row>
    <row r="330" spans="1:6">
      <c s="4" r="A330" t="s">
        <v>929</v>
      </c>
      <c s="6" r="B330" t="n">
        <v>567</v>
      </c>
      <c s="6" r="C330" t="n">
        <v>1097</v>
      </c>
      <c s="6" r="E330" t="n">
        <v>567</v>
      </c>
      <c s="6" r="F330" t="n">
        <v>1097</v>
      </c>
    </row>
    <row r="331" spans="1:6">
      <c s="3" r="A331" t="s">
        <v>930</v>
      </c>
    </row>
    <row r="332" spans="1:6">
      <c s="4" r="A332" t="s">
        <v>895</v>
      </c>
      <c s="6" r="B332" t="n">
        <v>1097</v>
      </c>
    </row>
    <row r="333" spans="1:6">
      <c s="3" r="A333" t="s">
        <v>931</v>
      </c>
    </row>
    <row r="334" spans="1:6">
      <c s="4" r="A334" t="s">
        <v>898</v>
      </c>
      <c s="6" r="B334" t="n">
        <v>567</v>
      </c>
      <c s="6" r="C334" t="n">
        <v>1097</v>
      </c>
    </row>
    <row r="335" spans="1:6">
      <c s="4" r="A335" t="s">
        <v>982</v>
      </c>
    </row>
    <row r="336" spans="1:6">
      <c s="3" r="A336" t="s">
        <v>894</v>
      </c>
    </row>
    <row r="337" spans="1:6">
      <c s="4" r="A337" t="s">
        <v>895</v>
      </c>
      <c s="6" r="B337" t="n">
        <v>0</v>
      </c>
    </row>
    <row r="338" spans="1:6">
      <c s="4" r="A338" t="s">
        <v>898</v>
      </c>
      <c s="6" r="B338" t="n">
        <v>0</v>
      </c>
      <c s="6" r="C338" t="n">
        <v>0</v>
      </c>
    </row>
    <row r="339" spans="1:6">
      <c s="3" r="A339" t="s">
        <v>928</v>
      </c>
    </row>
    <row r="340" spans="1:6">
      <c s="4" r="A340" t="s">
        <v>929</v>
      </c>
      <c s="6" r="B340" t="n">
        <v>0</v>
      </c>
      <c s="6" r="C340" t="n">
        <v>0</v>
      </c>
      <c s="6" r="E340" t="n">
        <v>0</v>
      </c>
      <c s="6" r="F340" t="n">
        <v>0</v>
      </c>
    </row>
    <row r="341" spans="1:6">
      <c s="3" r="A341" t="s">
        <v>930</v>
      </c>
    </row>
    <row r="342" spans="1:6">
      <c s="4" r="A342" t="s">
        <v>895</v>
      </c>
      <c s="6" r="B342" t="n">
        <v>0</v>
      </c>
    </row>
    <row r="343" spans="1:6">
      <c s="3" r="A343" t="s">
        <v>931</v>
      </c>
    </row>
    <row r="344" spans="1:6">
      <c s="4" r="A344" t="s">
        <v>898</v>
      </c>
      <c s="6" r="B344" t="n">
        <v>0</v>
      </c>
      <c s="6" r="C344" t="n">
        <v>0</v>
      </c>
    </row>
    <row r="345" spans="1:6">
      <c s="4" r="A345" t="s">
        <v>983</v>
      </c>
    </row>
    <row r="346" spans="1:6">
      <c s="3" r="A346" t="s">
        <v>894</v>
      </c>
    </row>
    <row r="347" spans="1:6">
      <c s="4" r="A347" t="s">
        <v>895</v>
      </c>
      <c s="6" r="B347" t="n">
        <v>0</v>
      </c>
    </row>
    <row r="348" spans="1:6">
      <c s="4" r="A348" t="s">
        <v>898</v>
      </c>
      <c s="6" r="B348" t="n">
        <v>0</v>
      </c>
      <c s="6" r="C348" t="n">
        <v>0</v>
      </c>
    </row>
    <row r="349" spans="1:6">
      <c s="3" r="A349" t="s">
        <v>928</v>
      </c>
    </row>
    <row r="350" spans="1:6">
      <c s="4" r="A350" t="s">
        <v>929</v>
      </c>
      <c s="6" r="B350" t="n">
        <v>0</v>
      </c>
      <c s="6" r="C350" t="n">
        <v>0</v>
      </c>
      <c s="6" r="E350" t="n">
        <v>0</v>
      </c>
      <c s="6" r="F350" t="n">
        <v>0</v>
      </c>
    </row>
    <row r="351" spans="1:6">
      <c s="3" r="A351" t="s">
        <v>930</v>
      </c>
    </row>
    <row r="352" spans="1:6">
      <c s="4" r="A352" t="s">
        <v>895</v>
      </c>
      <c s="6" r="B352" t="n">
        <v>0</v>
      </c>
    </row>
    <row r="353" spans="1:6">
      <c s="3" r="A353" t="s">
        <v>931</v>
      </c>
    </row>
    <row r="354" spans="1:6">
      <c s="4" r="A354" t="s">
        <v>898</v>
      </c>
      <c s="6" r="B354" t="n">
        <v>0</v>
      </c>
      <c s="6" r="C354" t="n">
        <v>0</v>
      </c>
    </row>
    <row r="355" spans="1:6">
      <c s="4" r="A355" t="s">
        <v>984</v>
      </c>
    </row>
    <row r="356" spans="1:6">
      <c s="3" r="A356" t="s">
        <v>894</v>
      </c>
    </row>
    <row r="357" spans="1:6">
      <c s="4" r="A357" t="s">
        <v>895</v>
      </c>
      <c s="6" r="B357" t="n">
        <v>1097</v>
      </c>
      <c s="6" r="C357" t="n">
        <v>1631</v>
      </c>
    </row>
    <row r="358" spans="1:6">
      <c s="4" r="A358" t="s">
        <v>898</v>
      </c>
      <c s="6" r="B358" t="n">
        <v>567</v>
      </c>
      <c s="6" r="C358" t="n">
        <v>1097</v>
      </c>
      <c s="6" r="D358" t="n">
        <v>1631</v>
      </c>
    </row>
    <row r="359" spans="1:6">
      <c s="3" r="A359" t="s">
        <v>928</v>
      </c>
    </row>
    <row r="360" spans="1:6">
      <c s="4" r="A360" t="s">
        <v>929</v>
      </c>
      <c s="6" r="B360" t="n">
        <v>1097</v>
      </c>
      <c s="6" r="C360" t="n">
        <v>1631</v>
      </c>
      <c s="6" r="D360" t="n">
        <v>1631</v>
      </c>
      <c s="6" r="E360" t="n">
        <v>567</v>
      </c>
      <c s="6" r="F360" t="n">
        <v>1097</v>
      </c>
    </row>
    <row r="361" spans="1:6">
      <c s="3" r="A361" t="s">
        <v>930</v>
      </c>
    </row>
    <row r="362" spans="1:6">
      <c s="4" r="A362" t="s">
        <v>895</v>
      </c>
      <c s="6" r="B362" t="n">
        <v>1097</v>
      </c>
      <c s="6" r="C362" t="n">
        <v>1631</v>
      </c>
    </row>
    <row r="363" spans="1:6">
      <c s="3" r="A363" t="s">
        <v>931</v>
      </c>
    </row>
    <row r="364" spans="1:6">
      <c s="4" r="A364" t="s">
        <v>938</v>
      </c>
      <c s="6" r="B364" t="n">
        <v>103</v>
      </c>
      <c s="6" r="C364" t="n">
        <v>207</v>
      </c>
    </row>
    <row r="365" spans="1:6">
      <c s="4" r="A365" t="s">
        <v>939</v>
      </c>
      <c s="6" r="B365" t="n">
        <v>-39</v>
      </c>
      <c s="6" r="C365" t="n">
        <v>-115</v>
      </c>
    </row>
    <row r="366" spans="1:6">
      <c s="4" r="A366" t="s">
        <v>940</v>
      </c>
      <c s="6" r="B366" t="n">
        <v>-594</v>
      </c>
      <c s="6" r="C366" t="n">
        <v>-626</v>
      </c>
    </row>
    <row r="367" spans="1:6">
      <c s="4" r="A367" t="s">
        <v>941</v>
      </c>
      <c s="6" r="B367" t="n">
        <v>0</v>
      </c>
      <c s="6" r="C367" t="n">
        <v>0</v>
      </c>
    </row>
    <row r="368" spans="1:6">
      <c s="4" r="A368" t="s">
        <v>898</v>
      </c>
      <c s="6" r="B368" t="n">
        <v>567</v>
      </c>
      <c s="6" r="C368" t="n">
        <v>1097</v>
      </c>
      <c s="6" r="D368" t="n">
        <v>1631</v>
      </c>
    </row>
    <row r="369" spans="1:6">
      <c s="4" r="A369" t="s">
        <v>985</v>
      </c>
    </row>
    <row r="370" spans="1:6">
      <c s="3" r="A370" t="s">
        <v>894</v>
      </c>
    </row>
    <row r="371" spans="1:6">
      <c s="4" r="A371" t="s">
        <v>895</v>
      </c>
      <c s="6" r="B371" t="n">
        <v>1097</v>
      </c>
    </row>
    <row r="372" spans="1:6">
      <c s="4" r="A372" t="s">
        <v>898</v>
      </c>
      <c s="6" r="B372" t="n">
        <v>567</v>
      </c>
      <c s="6" r="C372" t="n">
        <v>1097</v>
      </c>
    </row>
    <row r="373" spans="1:6">
      <c s="3" r="A373" t="s">
        <v>928</v>
      </c>
    </row>
    <row r="374" spans="1:6">
      <c s="4" r="A374" t="s">
        <v>929</v>
      </c>
      <c s="6" r="B374" t="n">
        <v>1097</v>
      </c>
      <c s="6" r="C374" t="n">
        <v>1097</v>
      </c>
      <c s="6" r="E374" t="n">
        <v>567</v>
      </c>
      <c s="6" r="F374" t="n">
        <v>1097</v>
      </c>
    </row>
    <row r="375" spans="1:6">
      <c s="3" r="A375" t="s">
        <v>930</v>
      </c>
    </row>
    <row r="376" spans="1:6">
      <c s="4" r="A376" t="s">
        <v>895</v>
      </c>
      <c s="6" r="B376" t="n">
        <v>1097</v>
      </c>
    </row>
    <row r="377" spans="1:6">
      <c s="3" r="A377" t="s">
        <v>931</v>
      </c>
    </row>
    <row r="378" spans="1:6">
      <c s="4" r="A378" t="s">
        <v>898</v>
      </c>
      <c s="6" r="B378" t="n">
        <v>567</v>
      </c>
      <c s="6" r="C378" t="n">
        <v>1097</v>
      </c>
    </row>
    <row r="379" spans="1:6">
      <c s="4" r="A379" t="s">
        <v>986</v>
      </c>
    </row>
    <row r="380" spans="1:6">
      <c s="3" r="A380" t="s">
        <v>894</v>
      </c>
    </row>
    <row r="381" spans="1:6">
      <c s="4" r="A381" t="s">
        <v>895</v>
      </c>
      <c s="6" r="B381" t="n">
        <v>6197</v>
      </c>
    </row>
    <row r="382" spans="1:6">
      <c s="4" r="A382" t="s">
        <v>898</v>
      </c>
      <c s="6" r="B382" t="n">
        <v>5929</v>
      </c>
      <c s="6" r="C382" t="n">
        <v>6197</v>
      </c>
    </row>
    <row r="383" spans="1:6">
      <c s="3" r="A383" t="s">
        <v>928</v>
      </c>
    </row>
    <row r="384" spans="1:6">
      <c s="4" r="A384" t="s">
        <v>929</v>
      </c>
      <c s="6" r="B384" t="n">
        <v>6197</v>
      </c>
      <c s="6" r="C384" t="n">
        <v>6197</v>
      </c>
      <c s="6" r="E384" t="n">
        <v>5929</v>
      </c>
      <c s="6" r="F384" t="n">
        <v>6197</v>
      </c>
    </row>
    <row r="385" spans="1:6">
      <c s="3" r="A385" t="s">
        <v>930</v>
      </c>
    </row>
    <row r="386" spans="1:6">
      <c s="4" r="A386" t="s">
        <v>895</v>
      </c>
      <c s="6" r="B386" t="n">
        <v>6197</v>
      </c>
    </row>
    <row r="387" spans="1:6">
      <c s="3" r="A387" t="s">
        <v>931</v>
      </c>
    </row>
    <row r="388" spans="1:6">
      <c s="4" r="A388" t="s">
        <v>898</v>
      </c>
      <c s="6" r="B388" t="n">
        <v>5929</v>
      </c>
      <c s="6" r="C388" t="n">
        <v>6197</v>
      </c>
    </row>
    <row r="389" spans="1:6">
      <c s="4" r="A389" t="s">
        <v>987</v>
      </c>
    </row>
    <row r="390" spans="1:6">
      <c s="3" r="A390" t="s">
        <v>894</v>
      </c>
    </row>
    <row r="391" spans="1:6">
      <c s="4" r="A391" t="s">
        <v>895</v>
      </c>
      <c s="6" r="B391" t="n">
        <v>0</v>
      </c>
    </row>
    <row r="392" spans="1:6">
      <c s="4" r="A392" t="s">
        <v>898</v>
      </c>
      <c s="6" r="B392" t="n">
        <v>0</v>
      </c>
      <c s="6" r="C392" t="n">
        <v>0</v>
      </c>
    </row>
    <row r="393" spans="1:6">
      <c s="3" r="A393" t="s">
        <v>928</v>
      </c>
    </row>
    <row r="394" spans="1:6">
      <c s="4" r="A394" t="s">
        <v>929</v>
      </c>
      <c s="6" r="B394" t="n">
        <v>0</v>
      </c>
      <c s="6" r="C394" t="n">
        <v>0</v>
      </c>
      <c s="6" r="E394" t="n">
        <v>0</v>
      </c>
      <c s="6" r="F394" t="n">
        <v>0</v>
      </c>
    </row>
    <row r="395" spans="1:6">
      <c s="3" r="A395" t="s">
        <v>930</v>
      </c>
    </row>
    <row r="396" spans="1:6">
      <c s="4" r="A396" t="s">
        <v>895</v>
      </c>
      <c s="6" r="B396" t="n">
        <v>0</v>
      </c>
    </row>
    <row r="397" spans="1:6">
      <c s="3" r="A397" t="s">
        <v>931</v>
      </c>
    </row>
    <row r="398" spans="1:6">
      <c s="4" r="A398" t="s">
        <v>898</v>
      </c>
      <c s="6" r="B398" t="n">
        <v>0</v>
      </c>
      <c s="6" r="C398" t="n">
        <v>0</v>
      </c>
    </row>
    <row r="399" spans="1:6">
      <c s="4" r="A399" t="s">
        <v>988</v>
      </c>
    </row>
    <row r="400" spans="1:6">
      <c s="3" r="A400" t="s">
        <v>894</v>
      </c>
    </row>
    <row r="401" spans="1:6">
      <c s="4" r="A401" t="s">
        <v>895</v>
      </c>
      <c s="6" r="B401" t="n">
        <v>0</v>
      </c>
    </row>
    <row r="402" spans="1:6">
      <c s="4" r="A402" t="s">
        <v>898</v>
      </c>
      <c s="6" r="B402" t="n">
        <v>0</v>
      </c>
      <c s="6" r="C402" t="n">
        <v>0</v>
      </c>
    </row>
    <row r="403" spans="1:6">
      <c s="3" r="A403" t="s">
        <v>928</v>
      </c>
    </row>
    <row r="404" spans="1:6">
      <c s="4" r="A404" t="s">
        <v>929</v>
      </c>
      <c s="6" r="B404" t="n">
        <v>0</v>
      </c>
      <c s="6" r="C404" t="n">
        <v>0</v>
      </c>
      <c s="6" r="E404" t="n">
        <v>0</v>
      </c>
      <c s="6" r="F404" t="n">
        <v>0</v>
      </c>
    </row>
    <row r="405" spans="1:6">
      <c s="3" r="A405" t="s">
        <v>930</v>
      </c>
    </row>
    <row r="406" spans="1:6">
      <c s="4" r="A406" t="s">
        <v>895</v>
      </c>
      <c s="6" r="B406" t="n">
        <v>0</v>
      </c>
    </row>
    <row r="407" spans="1:6">
      <c s="3" r="A407" t="s">
        <v>931</v>
      </c>
    </row>
    <row r="408" spans="1:6">
      <c s="4" r="A408" t="s">
        <v>898</v>
      </c>
      <c s="6" r="B408" t="n">
        <v>0</v>
      </c>
      <c s="6" r="C408" t="n">
        <v>0</v>
      </c>
    </row>
    <row r="409" spans="1:6">
      <c s="4" r="A409" t="s">
        <v>989</v>
      </c>
    </row>
    <row r="410" spans="1:6">
      <c s="3" r="A410" t="s">
        <v>894</v>
      </c>
    </row>
    <row r="411" spans="1:6">
      <c s="4" r="A411" t="s">
        <v>895</v>
      </c>
      <c s="6" r="B411" t="n">
        <v>6197</v>
      </c>
      <c s="6" r="C411" t="n">
        <v>4523</v>
      </c>
    </row>
    <row r="412" spans="1:6">
      <c s="4" r="A412" t="s">
        <v>898</v>
      </c>
      <c s="6" r="B412" t="n">
        <v>5929</v>
      </c>
      <c s="6" r="C412" t="n">
        <v>6197</v>
      </c>
      <c s="6" r="D412" t="n">
        <v>4523</v>
      </c>
    </row>
    <row r="413" spans="1:6">
      <c s="3" r="A413" t="s">
        <v>928</v>
      </c>
    </row>
    <row r="414" spans="1:6">
      <c s="4" r="A414" t="s">
        <v>929</v>
      </c>
      <c s="6" r="B414" t="n">
        <v>6197</v>
      </c>
      <c s="6" r="C414" t="n">
        <v>4523</v>
      </c>
      <c s="6" r="D414" t="n">
        <v>4523</v>
      </c>
      <c s="6" r="E414" t="n">
        <v>5929</v>
      </c>
      <c s="6" r="F414" t="n">
        <v>6197</v>
      </c>
    </row>
    <row r="415" spans="1:6">
      <c s="3" r="A415" t="s">
        <v>930</v>
      </c>
    </row>
    <row r="416" spans="1:6">
      <c s="4" r="A416" t="s">
        <v>895</v>
      </c>
      <c s="6" r="B416" t="n">
        <v>6197</v>
      </c>
      <c s="6" r="C416" t="n">
        <v>4523</v>
      </c>
    </row>
    <row r="417" spans="1:6">
      <c s="3" r="A417" t="s">
        <v>931</v>
      </c>
    </row>
    <row r="418" spans="1:6">
      <c s="4" r="A418" t="s">
        <v>938</v>
      </c>
      <c s="6" r="B418" t="n">
        <v>384</v>
      </c>
      <c s="6" r="C418" t="n">
        <v>515</v>
      </c>
    </row>
    <row r="419" spans="1:6">
      <c s="4" r="A419" t="s">
        <v>939</v>
      </c>
      <c s="6" r="B419" t="n">
        <v>636</v>
      </c>
      <c s="6" r="C419" t="n">
        <v>145</v>
      </c>
    </row>
    <row r="420" spans="1:6">
      <c s="4" r="A420" t="s">
        <v>940</v>
      </c>
      <c s="6" r="B420" t="n">
        <v>-1288</v>
      </c>
      <c s="6" r="C420" t="n">
        <v>1014</v>
      </c>
    </row>
    <row r="421" spans="1:6">
      <c s="4" r="A421" t="s">
        <v>941</v>
      </c>
      <c s="6" r="B421" t="n">
        <v>0</v>
      </c>
      <c s="6" r="C421" t="n">
        <v>0</v>
      </c>
    </row>
    <row r="422" spans="1:6">
      <c s="4" r="A422" t="s">
        <v>898</v>
      </c>
      <c s="6" r="B422" t="n">
        <v>5929</v>
      </c>
      <c s="6" r="C422" t="n">
        <v>6197</v>
      </c>
      <c s="6" r="D422" t="n">
        <v>4523</v>
      </c>
    </row>
    <row r="423" spans="1:6">
      <c s="4" r="A423" t="s">
        <v>990</v>
      </c>
    </row>
    <row r="424" spans="1:6">
      <c s="3" r="A424" t="s">
        <v>894</v>
      </c>
    </row>
    <row r="425" spans="1:6">
      <c s="4" r="A425" t="s">
        <v>895</v>
      </c>
      <c s="6" r="B425" t="n">
        <v>6197</v>
      </c>
    </row>
    <row r="426" spans="1:6">
      <c s="4" r="A426" t="s">
        <v>898</v>
      </c>
      <c s="6" r="B426" t="n">
        <v>5929</v>
      </c>
      <c s="6" r="C426" t="n">
        <v>6197</v>
      </c>
    </row>
    <row r="427" spans="1:6">
      <c s="3" r="A427" t="s">
        <v>928</v>
      </c>
    </row>
    <row r="428" spans="1:6">
      <c s="4" r="A428" t="s">
        <v>929</v>
      </c>
      <c s="6" r="B428" t="n">
        <v>5929</v>
      </c>
      <c s="6" r="C428" t="n">
        <v>6197</v>
      </c>
      <c s="6" r="E428" t="n">
        <v>5929</v>
      </c>
      <c s="6" r="F428" t="n">
        <v>6197</v>
      </c>
    </row>
    <row r="429" spans="1:6">
      <c s="3" r="A429" t="s">
        <v>930</v>
      </c>
    </row>
    <row r="430" spans="1:6">
      <c s="4" r="A430" t="s">
        <v>895</v>
      </c>
      <c s="6" r="B430" t="n">
        <v>6197</v>
      </c>
    </row>
    <row r="431" spans="1:6">
      <c s="3" r="A431" t="s">
        <v>931</v>
      </c>
    </row>
    <row r="432" spans="1:6">
      <c s="4" r="A432" t="s">
        <v>898</v>
      </c>
      <c s="6" r="B432" t="n">
        <v>5929</v>
      </c>
      <c s="6" r="C432" t="n">
        <v>6197</v>
      </c>
    </row>
    <row r="433" spans="1:6">
      <c s="4" r="A433" t="s">
        <v>991</v>
      </c>
    </row>
    <row r="434" spans="1:6">
      <c s="3" r="A434" t="s">
        <v>894</v>
      </c>
    </row>
    <row r="435" spans="1:6">
      <c s="4" r="A435" t="s">
        <v>895</v>
      </c>
      <c s="6" r="B435" t="n">
        <v>26753</v>
      </c>
    </row>
    <row r="436" spans="1:6">
      <c s="4" r="A436" t="s">
        <v>898</v>
      </c>
      <c s="6" r="B436" t="n">
        <v>12151</v>
      </c>
      <c s="6" r="C436" t="n">
        <v>26753</v>
      </c>
    </row>
    <row r="437" spans="1:6">
      <c s="3" r="A437" t="s">
        <v>928</v>
      </c>
    </row>
    <row r="438" spans="1:6">
      <c s="4" r="A438" t="s">
        <v>929</v>
      </c>
      <c s="6" r="B438" t="n">
        <v>26753</v>
      </c>
      <c s="6" r="C438" t="n">
        <v>26753</v>
      </c>
      <c s="6" r="E438" t="n">
        <v>12151</v>
      </c>
      <c s="6" r="F438" t="n">
        <v>26753</v>
      </c>
    </row>
    <row r="439" spans="1:6">
      <c s="3" r="A439" t="s">
        <v>930</v>
      </c>
    </row>
    <row r="440" spans="1:6">
      <c s="4" r="A440" t="s">
        <v>895</v>
      </c>
      <c s="6" r="B440" t="n">
        <v>26753</v>
      </c>
    </row>
    <row r="441" spans="1:6">
      <c s="3" r="A441" t="s">
        <v>931</v>
      </c>
    </row>
    <row r="442" spans="1:6">
      <c s="4" r="A442" t="s">
        <v>898</v>
      </c>
      <c s="6" r="B442" t="n">
        <v>12151</v>
      </c>
      <c s="6" r="C442" t="n">
        <v>26753</v>
      </c>
    </row>
    <row r="443" spans="1:6">
      <c s="4" r="A443" t="s">
        <v>992</v>
      </c>
    </row>
    <row r="444" spans="1:6">
      <c s="3" r="A444" t="s">
        <v>894</v>
      </c>
    </row>
    <row r="445" spans="1:6">
      <c s="4" r="A445" t="s">
        <v>895</v>
      </c>
      <c s="6" r="B445" t="n">
        <v>14994</v>
      </c>
    </row>
    <row r="446" spans="1:6">
      <c s="4" r="A446" t="s">
        <v>898</v>
      </c>
      <c s="6" r="B446" t="n">
        <v>6224</v>
      </c>
      <c s="6" r="C446" t="n">
        <v>14994</v>
      </c>
    </row>
    <row r="447" spans="1:6">
      <c s="3" r="A447" t="s">
        <v>928</v>
      </c>
    </row>
    <row r="448" spans="1:6">
      <c s="4" r="A448" t="s">
        <v>929</v>
      </c>
      <c s="6" r="B448" t="n">
        <v>14994</v>
      </c>
      <c s="6" r="C448" t="n">
        <v>14994</v>
      </c>
      <c s="6" r="E448" t="n">
        <v>6224</v>
      </c>
      <c s="6" r="F448" t="n">
        <v>14994</v>
      </c>
    </row>
    <row r="449" spans="1:6">
      <c s="3" r="A449" t="s">
        <v>930</v>
      </c>
    </row>
    <row r="450" spans="1:6">
      <c s="4" r="A450" t="s">
        <v>895</v>
      </c>
      <c s="6" r="B450" t="n">
        <v>14994</v>
      </c>
    </row>
    <row r="451" spans="1:6">
      <c s="3" r="A451" t="s">
        <v>931</v>
      </c>
    </row>
    <row r="452" spans="1:6">
      <c s="4" r="A452" t="s">
        <v>898</v>
      </c>
      <c s="6" r="B452" t="n">
        <v>6224</v>
      </c>
      <c s="6" r="C452" t="n">
        <v>14994</v>
      </c>
    </row>
    <row r="453" spans="1:6">
      <c s="4" r="A453" t="s">
        <v>993</v>
      </c>
    </row>
    <row r="454" spans="1:6">
      <c s="3" r="A454" t="s">
        <v>894</v>
      </c>
    </row>
    <row r="455" spans="1:6">
      <c s="4" r="A455" t="s">
        <v>895</v>
      </c>
      <c s="6" r="B455" t="n">
        <v>11759</v>
      </c>
    </row>
    <row r="456" spans="1:6">
      <c s="4" r="A456" t="s">
        <v>898</v>
      </c>
      <c s="6" r="B456" t="n">
        <v>5927</v>
      </c>
      <c s="6" r="C456" t="n">
        <v>11759</v>
      </c>
    </row>
    <row r="457" spans="1:6">
      <c s="3" r="A457" t="s">
        <v>928</v>
      </c>
    </row>
    <row r="458" spans="1:6">
      <c s="4" r="A458" t="s">
        <v>929</v>
      </c>
      <c s="6" r="B458" t="n">
        <v>5927</v>
      </c>
      <c s="6" r="C458" t="n">
        <v>11759</v>
      </c>
      <c s="6" r="E458" t="n">
        <v>5927</v>
      </c>
      <c s="6" r="F458" t="n">
        <v>11759</v>
      </c>
    </row>
    <row r="459" spans="1:6">
      <c s="3" r="A459" t="s">
        <v>930</v>
      </c>
    </row>
    <row r="460" spans="1:6">
      <c s="4" r="A460" t="s">
        <v>895</v>
      </c>
      <c s="6" r="B460" t="n">
        <v>11759</v>
      </c>
    </row>
    <row r="461" spans="1:6">
      <c s="3" r="A461" t="s">
        <v>931</v>
      </c>
    </row>
    <row r="462" spans="1:6">
      <c s="4" r="A462" t="s">
        <v>898</v>
      </c>
      <c s="6" r="B462" t="n">
        <v>5927</v>
      </c>
      <c s="6" r="C462" t="n">
        <v>11759</v>
      </c>
    </row>
    <row r="463" spans="1:6">
      <c s="4" r="A463" t="s">
        <v>994</v>
      </c>
    </row>
    <row r="464" spans="1:6">
      <c s="3" r="A464" t="s">
        <v>894</v>
      </c>
    </row>
    <row r="465" spans="1:6">
      <c s="4" r="A465" t="s">
        <v>895</v>
      </c>
      <c s="6" r="B465" t="n">
        <v>0</v>
      </c>
    </row>
    <row r="466" spans="1:6">
      <c s="4" r="A466" t="s">
        <v>898</v>
      </c>
      <c s="6" r="B466" t="n">
        <v>0</v>
      </c>
      <c s="6" r="C466" t="n">
        <v>0</v>
      </c>
    </row>
    <row r="467" spans="1:6">
      <c s="3" r="A467" t="s">
        <v>928</v>
      </c>
    </row>
    <row r="468" spans="1:6">
      <c s="4" r="A468" t="s">
        <v>929</v>
      </c>
      <c s="6" r="B468" t="n">
        <v>0</v>
      </c>
      <c s="6" r="C468" t="n">
        <v>0</v>
      </c>
      <c s="6" r="E468" t="n">
        <v>0</v>
      </c>
      <c s="6" r="F468" t="n">
        <v>0</v>
      </c>
    </row>
    <row r="469" spans="1:6">
      <c s="3" r="A469" t="s">
        <v>930</v>
      </c>
    </row>
    <row r="470" spans="1:6">
      <c s="4" r="A470" t="s">
        <v>895</v>
      </c>
      <c s="6" r="B470" t="n">
        <v>0</v>
      </c>
    </row>
    <row r="471" spans="1:6">
      <c s="3" r="A471" t="s">
        <v>931</v>
      </c>
    </row>
    <row r="472" spans="1:6">
      <c s="4" r="A472" t="s">
        <v>898</v>
      </c>
      <c s="6" r="B472" t="n">
        <v>0</v>
      </c>
      <c s="6" r="C472" t="n">
        <v>0</v>
      </c>
    </row>
    <row r="473" spans="1:6">
      <c s="4" r="A473" t="s">
        <v>995</v>
      </c>
    </row>
    <row r="474" spans="1:6">
      <c s="3" r="A474" t="s">
        <v>894</v>
      </c>
    </row>
    <row r="475" spans="1:6">
      <c s="4" r="A475" t="s">
        <v>895</v>
      </c>
      <c s="6" r="B475" t="n">
        <v>29022</v>
      </c>
    </row>
    <row r="476" spans="1:6">
      <c s="4" r="A476" t="s">
        <v>898</v>
      </c>
      <c s="6" r="B476" t="n">
        <v>16479</v>
      </c>
      <c s="6" r="C476" t="n">
        <v>29022</v>
      </c>
    </row>
    <row r="477" spans="1:6">
      <c s="3" r="A477" t="s">
        <v>928</v>
      </c>
    </row>
    <row r="478" spans="1:6">
      <c s="4" r="A478" t="s">
        <v>929</v>
      </c>
      <c s="6" r="B478" t="n">
        <v>16479</v>
      </c>
      <c s="6" r="C478" t="n">
        <v>29022</v>
      </c>
      <c s="6" r="E478" t="n">
        <v>16479</v>
      </c>
      <c s="6" r="F478" t="n">
        <v>29022</v>
      </c>
    </row>
    <row r="479" spans="1:6">
      <c s="3" r="A479" t="s">
        <v>930</v>
      </c>
    </row>
    <row r="480" spans="1:6">
      <c s="4" r="A480" t="s">
        <v>895</v>
      </c>
      <c s="6" r="B480" t="n">
        <v>29022</v>
      </c>
    </row>
    <row r="481" spans="1:6">
      <c s="3" r="A481" t="s">
        <v>931</v>
      </c>
    </row>
    <row r="482" spans="1:6">
      <c s="4" r="A482" t="s">
        <v>898</v>
      </c>
      <c s="6" r="B482" t="n">
        <v>16479</v>
      </c>
      <c s="6" r="C482" t="n">
        <v>29022</v>
      </c>
    </row>
    <row r="483" spans="1:6">
      <c s="4" r="A483" t="s">
        <v>996</v>
      </c>
    </row>
    <row r="484" spans="1:6">
      <c s="3" r="A484" t="s">
        <v>894</v>
      </c>
    </row>
    <row r="485" spans="1:6">
      <c s="4" r="A485" t="s">
        <v>895</v>
      </c>
      <c s="6" r="B485" t="n">
        <v>0</v>
      </c>
    </row>
    <row r="486" spans="1:6">
      <c s="4" r="A486" t="s">
        <v>898</v>
      </c>
      <c s="6" r="B486" t="n">
        <v>0</v>
      </c>
      <c s="6" r="C486" t="n">
        <v>0</v>
      </c>
    </row>
    <row r="487" spans="1:6">
      <c s="3" r="A487" t="s">
        <v>928</v>
      </c>
    </row>
    <row r="488" spans="1:6">
      <c s="4" r="A488" t="s">
        <v>929</v>
      </c>
      <c s="6" r="B488" t="n">
        <v>0</v>
      </c>
      <c s="6" r="C488" t="n">
        <v>0</v>
      </c>
      <c s="6" r="E488" t="n">
        <v>0</v>
      </c>
      <c s="6" r="F488" t="n">
        <v>0</v>
      </c>
    </row>
    <row r="489" spans="1:6">
      <c s="3" r="A489" t="s">
        <v>930</v>
      </c>
    </row>
    <row r="490" spans="1:6">
      <c s="4" r="A490" t="s">
        <v>895</v>
      </c>
      <c s="6" r="B490" t="n">
        <v>0</v>
      </c>
    </row>
    <row r="491" spans="1:6">
      <c s="3" r="A491" t="s">
        <v>931</v>
      </c>
    </row>
    <row r="492" spans="1:6">
      <c s="4" r="A492" t="s">
        <v>898</v>
      </c>
      <c s="6" r="B492" t="n">
        <v>0</v>
      </c>
      <c s="6" r="C492" t="n">
        <v>0</v>
      </c>
    </row>
    <row r="493" spans="1:6">
      <c s="4" r="A493" t="s">
        <v>997</v>
      </c>
    </row>
    <row r="494" spans="1:6">
      <c s="3" r="A494" t="s">
        <v>894</v>
      </c>
    </row>
    <row r="495" spans="1:6">
      <c s="4" r="A495" t="s">
        <v>895</v>
      </c>
      <c s="6" r="B495" t="n">
        <v>29022</v>
      </c>
    </row>
    <row r="496" spans="1:6">
      <c s="4" r="A496" t="s">
        <v>898</v>
      </c>
      <c s="6" r="B496" t="n">
        <v>16479</v>
      </c>
      <c s="6" r="C496" t="n">
        <v>29022</v>
      </c>
    </row>
    <row r="497" spans="1:6">
      <c s="3" r="A497" t="s">
        <v>928</v>
      </c>
    </row>
    <row r="498" spans="1:6">
      <c s="4" r="A498" t="s">
        <v>929</v>
      </c>
      <c s="6" r="B498" t="n">
        <v>16479</v>
      </c>
      <c s="6" r="C498" t="n">
        <v>29022</v>
      </c>
      <c s="6" r="E498" t="n">
        <v>16479</v>
      </c>
      <c s="6" r="F498" t="n">
        <v>29022</v>
      </c>
    </row>
    <row r="499" spans="1:6">
      <c s="3" r="A499" t="s">
        <v>930</v>
      </c>
    </row>
    <row r="500" spans="1:6">
      <c s="4" r="A500" t="s">
        <v>895</v>
      </c>
      <c s="6" r="B500" t="n">
        <v>29022</v>
      </c>
    </row>
    <row r="501" spans="1:6">
      <c s="3" r="A501" t="s">
        <v>931</v>
      </c>
    </row>
    <row r="502" spans="1:6">
      <c s="4" r="A502" t="s">
        <v>898</v>
      </c>
      <c s="6" r="B502" t="n">
        <v>16479</v>
      </c>
      <c s="6" r="C502" t="n">
        <v>29022</v>
      </c>
    </row>
    <row r="503" spans="1:6">
      <c s="4" r="A503" t="s">
        <v>998</v>
      </c>
    </row>
    <row r="504" spans="1:6">
      <c s="3" r="A504" t="s">
        <v>894</v>
      </c>
    </row>
    <row r="505" spans="1:6">
      <c s="4" r="A505" t="s">
        <v>895</v>
      </c>
      <c s="6" r="B505" t="n">
        <v>0</v>
      </c>
    </row>
    <row r="506" spans="1:6">
      <c s="4" r="A506" t="s">
        <v>898</v>
      </c>
      <c s="6" r="B506" t="n">
        <v>0</v>
      </c>
      <c s="6" r="C506" t="n">
        <v>0</v>
      </c>
    </row>
    <row r="507" spans="1:6">
      <c s="3" r="A507" t="s">
        <v>928</v>
      </c>
    </row>
    <row r="508" spans="1:6">
      <c s="4" r="A508" t="s">
        <v>929</v>
      </c>
      <c s="6" r="B508" t="n">
        <v>0</v>
      </c>
      <c s="6" r="C508" t="n">
        <v>0</v>
      </c>
      <c s="6" r="E508" t="n">
        <v>0</v>
      </c>
      <c s="6" r="F508" t="n">
        <v>0</v>
      </c>
    </row>
    <row r="509" spans="1:6">
      <c s="3" r="A509" t="s">
        <v>930</v>
      </c>
    </row>
    <row r="510" spans="1:6">
      <c s="4" r="A510" t="s">
        <v>895</v>
      </c>
      <c s="6" r="B510" t="n">
        <v>0</v>
      </c>
    </row>
    <row r="511" spans="1:6">
      <c s="3" r="A511" t="s">
        <v>931</v>
      </c>
    </row>
    <row r="512" spans="1:6">
      <c s="4" r="A512" t="s">
        <v>898</v>
      </c>
      <c s="6" r="B512" t="n">
        <v>0</v>
      </c>
      <c s="6" r="C512" t="n">
        <v>0</v>
      </c>
    </row>
    <row r="513" spans="1:6">
      <c s="4" r="A513" t="s">
        <v>999</v>
      </c>
    </row>
    <row r="514" spans="1:6">
      <c s="3" r="A514" t="s">
        <v>894</v>
      </c>
    </row>
    <row r="515" spans="1:6">
      <c s="4" r="A515" t="s">
        <v>895</v>
      </c>
      <c s="6" r="B515" t="n">
        <v>9025</v>
      </c>
    </row>
    <row r="516" spans="1:6">
      <c s="4" r="A516" t="s">
        <v>898</v>
      </c>
      <c s="6" r="B516" t="n">
        <v>8284</v>
      </c>
      <c s="6" r="C516" t="n">
        <v>9025</v>
      </c>
    </row>
    <row r="517" spans="1:6">
      <c s="3" r="A517" t="s">
        <v>928</v>
      </c>
    </row>
    <row r="518" spans="1:6">
      <c s="4" r="A518" t="s">
        <v>929</v>
      </c>
      <c s="6" r="B518" t="n">
        <v>8284</v>
      </c>
      <c s="6" r="C518" t="n">
        <v>9025</v>
      </c>
      <c s="6" r="E518" t="n">
        <v>8284</v>
      </c>
      <c s="6" r="F518" t="n">
        <v>9025</v>
      </c>
    </row>
    <row r="519" spans="1:6">
      <c s="3" r="A519" t="s">
        <v>930</v>
      </c>
    </row>
    <row r="520" spans="1:6">
      <c s="4" r="A520" t="s">
        <v>895</v>
      </c>
      <c s="6" r="B520" t="n">
        <v>9025</v>
      </c>
    </row>
    <row r="521" spans="1:6">
      <c s="3" r="A521" t="s">
        <v>931</v>
      </c>
    </row>
    <row r="522" spans="1:6">
      <c s="4" r="A522" t="s">
        <v>898</v>
      </c>
      <c s="6" r="B522" t="n">
        <v>8284</v>
      </c>
      <c s="6" r="C522" t="n">
        <v>9025</v>
      </c>
    </row>
    <row r="523" spans="1:6">
      <c s="4" r="A523" t="s">
        <v>1000</v>
      </c>
    </row>
    <row r="524" spans="1:6">
      <c s="3" r="A524" t="s">
        <v>894</v>
      </c>
    </row>
    <row r="525" spans="1:6">
      <c s="4" r="A525" t="s">
        <v>895</v>
      </c>
      <c s="6" r="B525" t="n">
        <v>0</v>
      </c>
    </row>
    <row r="526" spans="1:6">
      <c s="4" r="A526" t="s">
        <v>898</v>
      </c>
      <c s="6" r="B526" t="n">
        <v>0</v>
      </c>
      <c s="6" r="C526" t="n">
        <v>0</v>
      </c>
    </row>
    <row r="527" spans="1:6">
      <c s="3" r="A527" t="s">
        <v>928</v>
      </c>
    </row>
    <row r="528" spans="1:6">
      <c s="4" r="A528" t="s">
        <v>929</v>
      </c>
      <c s="6" r="B528" t="n">
        <v>0</v>
      </c>
      <c s="6" r="C528" t="n">
        <v>0</v>
      </c>
      <c s="6" r="E528" t="n">
        <v>0</v>
      </c>
      <c s="6" r="F528" t="n">
        <v>0</v>
      </c>
    </row>
    <row r="529" spans="1:6">
      <c s="3" r="A529" t="s">
        <v>930</v>
      </c>
    </row>
    <row r="530" spans="1:6">
      <c s="4" r="A530" t="s">
        <v>895</v>
      </c>
      <c s="6" r="B530" t="n">
        <v>0</v>
      </c>
    </row>
    <row r="531" spans="1:6">
      <c s="3" r="A531" t="s">
        <v>931</v>
      </c>
    </row>
    <row r="532" spans="1:6">
      <c s="4" r="A532" t="s">
        <v>898</v>
      </c>
      <c s="6" r="B532" t="n">
        <v>0</v>
      </c>
      <c s="6" r="C532" t="n">
        <v>0</v>
      </c>
    </row>
    <row r="533" spans="1:6">
      <c s="4" r="A533" t="s">
        <v>1001</v>
      </c>
    </row>
    <row r="534" spans="1:6">
      <c s="3" r="A534" t="s">
        <v>894</v>
      </c>
    </row>
    <row r="535" spans="1:6">
      <c s="4" r="A535" t="s">
        <v>895</v>
      </c>
      <c s="6" r="B535" t="n">
        <v>9025</v>
      </c>
    </row>
    <row r="536" spans="1:6">
      <c s="4" r="A536" t="s">
        <v>898</v>
      </c>
      <c s="6" r="B536" t="n">
        <v>8284</v>
      </c>
      <c s="6" r="C536" t="n">
        <v>9025</v>
      </c>
    </row>
    <row r="537" spans="1:6">
      <c s="3" r="A537" t="s">
        <v>928</v>
      </c>
    </row>
    <row r="538" spans="1:6">
      <c s="4" r="A538" t="s">
        <v>929</v>
      </c>
      <c s="6" r="B538" t="n">
        <v>9025</v>
      </c>
      <c s="6" r="C538" t="n">
        <v>9025</v>
      </c>
      <c s="6" r="E538" t="n">
        <v>8284</v>
      </c>
      <c s="6" r="F538" t="n">
        <v>9025</v>
      </c>
    </row>
    <row r="539" spans="1:6">
      <c s="3" r="A539" t="s">
        <v>930</v>
      </c>
    </row>
    <row r="540" spans="1:6">
      <c s="4" r="A540" t="s">
        <v>895</v>
      </c>
      <c s="6" r="B540" t="n">
        <v>9025</v>
      </c>
    </row>
    <row r="541" spans="1:6">
      <c s="3" r="A541" t="s">
        <v>931</v>
      </c>
    </row>
    <row r="542" spans="1:6">
      <c s="4" r="A542" t="s">
        <v>898</v>
      </c>
      <c s="6" r="B542" t="n">
        <v>8284</v>
      </c>
      <c s="6" r="C542" t="n">
        <v>9025</v>
      </c>
    </row>
    <row r="543" spans="1:6">
      <c s="4" r="A543" t="s">
        <v>1002</v>
      </c>
    </row>
    <row r="544" spans="1:6">
      <c s="3" r="A544" t="s">
        <v>894</v>
      </c>
    </row>
    <row r="545" spans="1:6">
      <c s="4" r="A545" t="s">
        <v>895</v>
      </c>
      <c s="6" r="B545" t="n">
        <v>0</v>
      </c>
      <c s="6" r="C545" t="n">
        <v>0</v>
      </c>
    </row>
    <row r="546" spans="1:6">
      <c s="4" r="A546" t="s">
        <v>898</v>
      </c>
      <c s="6" r="B546" t="n">
        <v>0</v>
      </c>
      <c s="6" r="C546" t="n">
        <v>0</v>
      </c>
      <c s="6" r="D546" t="n">
        <v>0</v>
      </c>
    </row>
    <row r="547" spans="1:6">
      <c s="3" r="A547" t="s">
        <v>928</v>
      </c>
    </row>
    <row r="548" spans="1:6">
      <c s="4" r="A548" t="s">
        <v>929</v>
      </c>
      <c s="6" r="B548" t="n">
        <v>0</v>
      </c>
      <c s="6" r="C548" t="n">
        <v>0</v>
      </c>
      <c s="6" r="D548" t="n">
        <v>0</v>
      </c>
      <c s="6" r="E548" t="n">
        <v>0</v>
      </c>
      <c s="6" r="F548" t="n">
        <v>0</v>
      </c>
    </row>
    <row r="549" spans="1:6">
      <c s="3" r="A549" t="s">
        <v>930</v>
      </c>
    </row>
    <row r="550" spans="1:6">
      <c s="4" r="A550" t="s">
        <v>895</v>
      </c>
      <c s="6" r="B550" t="n">
        <v>0</v>
      </c>
      <c s="6" r="C550" t="n">
        <v>0</v>
      </c>
    </row>
    <row r="551" spans="1:6">
      <c s="3" r="A551" t="s">
        <v>931</v>
      </c>
    </row>
    <row r="552" spans="1:6">
      <c s="4" r="A552" t="s">
        <v>938</v>
      </c>
      <c s="6" r="B552" t="n">
        <v>0</v>
      </c>
      <c s="6" r="C552" t="n">
        <v>0</v>
      </c>
    </row>
    <row r="553" spans="1:6">
      <c s="4" r="A553" t="s">
        <v>939</v>
      </c>
      <c s="6" r="B553" t="n">
        <v>0</v>
      </c>
      <c s="6" r="C553" t="n">
        <v>0</v>
      </c>
    </row>
    <row r="554" spans="1:6">
      <c s="4" r="A554" t="s">
        <v>940</v>
      </c>
      <c s="6" r="B554" t="n">
        <v>0</v>
      </c>
      <c s="6" r="C554" t="n">
        <v>0</v>
      </c>
    </row>
    <row r="555" spans="1:6">
      <c s="4" r="A555" t="s">
        <v>941</v>
      </c>
      <c s="6" r="B555" t="n">
        <v>0</v>
      </c>
      <c s="6" r="C555" t="n">
        <v>0</v>
      </c>
    </row>
    <row r="556" spans="1:6">
      <c s="4" r="A556" t="s">
        <v>898</v>
      </c>
      <c s="6" r="B556" t="n">
        <v>0</v>
      </c>
      <c s="6" r="C556" t="n">
        <v>0</v>
      </c>
      <c s="7" r="D556" t="n">
        <v>0</v>
      </c>
    </row>
    <row r="557" spans="1:6">
      <c s="4" r="A557" t="s">
        <v>1003</v>
      </c>
    </row>
    <row r="558" spans="1:6">
      <c s="3" r="A558" t="s">
        <v>894</v>
      </c>
    </row>
    <row r="559" spans="1:6">
      <c s="4" r="A559" t="s">
        <v>895</v>
      </c>
      <c s="6" r="B559" t="n">
        <v>0</v>
      </c>
    </row>
    <row r="560" spans="1:6">
      <c s="4" r="A560" t="s">
        <v>898</v>
      </c>
      <c s="6" r="B560" t="n">
        <v>0</v>
      </c>
      <c s="6" r="C560" t="n">
        <v>0</v>
      </c>
    </row>
    <row r="561" spans="1:6">
      <c s="3" r="A561" t="s">
        <v>928</v>
      </c>
    </row>
    <row r="562" spans="1:6">
      <c s="4" r="A562" t="s">
        <v>929</v>
      </c>
      <c s="6" r="B562" t="n">
        <v>0</v>
      </c>
      <c s="6" r="C562" t="n">
        <v>0</v>
      </c>
      <c s="6" r="E562" t="n">
        <v>0</v>
      </c>
      <c s="6" r="F562" t="n">
        <v>0</v>
      </c>
    </row>
    <row r="563" spans="1:6">
      <c s="3" r="A563" t="s">
        <v>930</v>
      </c>
    </row>
    <row r="564" spans="1:6">
      <c s="4" r="A564" t="s">
        <v>895</v>
      </c>
      <c s="6" r="B564" t="n">
        <v>0</v>
      </c>
    </row>
    <row r="565" spans="1:6">
      <c s="3" r="A565" t="s">
        <v>931</v>
      </c>
    </row>
    <row r="566" spans="1:6">
      <c s="4" r="A566" t="s">
        <v>898</v>
      </c>
      <c s="6" r="B566" t="n">
        <v>0</v>
      </c>
      <c s="6" r="C566" t="n">
        <v>0</v>
      </c>
    </row>
    <row r="567" spans="1:6">
      <c s="4" r="A567" t="s">
        <v>1004</v>
      </c>
    </row>
    <row r="568" spans="1:6">
      <c s="3" r="A568" t="s">
        <v>894</v>
      </c>
    </row>
    <row r="569" spans="1:6">
      <c s="4" r="A569" t="s">
        <v>895</v>
      </c>
      <c s="6" r="B569" t="n">
        <v>5970</v>
      </c>
    </row>
    <row r="570" spans="1:6">
      <c s="4" r="A570" t="s">
        <v>898</v>
      </c>
      <c s="6" r="B570" t="n">
        <v>1985</v>
      </c>
      <c s="6" r="C570" t="n">
        <v>5970</v>
      </c>
    </row>
    <row r="571" spans="1:6">
      <c s="3" r="A571" t="s">
        <v>928</v>
      </c>
    </row>
    <row r="572" spans="1:6">
      <c s="4" r="A572" t="s">
        <v>929</v>
      </c>
      <c s="6" r="B572" t="n">
        <v>1985</v>
      </c>
      <c s="6" r="C572" t="n">
        <v>5970</v>
      </c>
      <c s="6" r="E572" t="n">
        <v>1985</v>
      </c>
      <c s="6" r="F572" t="n">
        <v>5970</v>
      </c>
    </row>
    <row r="573" spans="1:6">
      <c s="3" r="A573" t="s">
        <v>930</v>
      </c>
    </row>
    <row r="574" spans="1:6">
      <c s="4" r="A574" t="s">
        <v>895</v>
      </c>
      <c s="6" r="B574" t="n">
        <v>5970</v>
      </c>
    </row>
    <row r="575" spans="1:6">
      <c s="3" r="A575" t="s">
        <v>931</v>
      </c>
    </row>
    <row r="576" spans="1:6">
      <c s="4" r="A576" t="s">
        <v>898</v>
      </c>
      <c s="6" r="B576" t="n">
        <v>1985</v>
      </c>
      <c s="6" r="C576" t="n">
        <v>5970</v>
      </c>
    </row>
    <row r="577" spans="1:6">
      <c s="4" r="A577" t="s">
        <v>1005</v>
      </c>
    </row>
    <row r="578" spans="1:6">
      <c s="3" r="A578" t="s">
        <v>894</v>
      </c>
    </row>
    <row r="579" spans="1:6">
      <c s="4" r="A579" t="s">
        <v>895</v>
      </c>
      <c s="6" r="B579" t="n">
        <v>5970</v>
      </c>
    </row>
    <row r="580" spans="1:6">
      <c s="4" r="A580" t="s">
        <v>898</v>
      </c>
      <c s="6" r="B580" t="n">
        <v>1985</v>
      </c>
      <c s="6" r="C580" t="n">
        <v>5970</v>
      </c>
    </row>
    <row r="581" spans="1:6">
      <c s="3" r="A581" t="s">
        <v>928</v>
      </c>
    </row>
    <row r="582" spans="1:6">
      <c s="4" r="A582" t="s">
        <v>929</v>
      </c>
      <c s="6" r="B582" t="n">
        <v>1985</v>
      </c>
      <c s="6" r="C582" t="n">
        <v>5970</v>
      </c>
      <c s="6" r="E582" t="n">
        <v>1985</v>
      </c>
      <c s="6" r="F582" t="n">
        <v>5970</v>
      </c>
    </row>
    <row r="583" spans="1:6">
      <c s="3" r="A583" t="s">
        <v>930</v>
      </c>
    </row>
    <row r="584" spans="1:6">
      <c s="4" r="A584" t="s">
        <v>895</v>
      </c>
      <c s="6" r="B584" t="n">
        <v>5970</v>
      </c>
    </row>
    <row r="585" spans="1:6">
      <c s="3" r="A585" t="s">
        <v>931</v>
      </c>
    </row>
    <row r="586" spans="1:6">
      <c s="4" r="A586" t="s">
        <v>898</v>
      </c>
      <c s="6" r="B586" t="n">
        <v>1985</v>
      </c>
      <c s="6" r="C586" t="n">
        <v>5970</v>
      </c>
    </row>
    <row r="587" spans="1:6">
      <c s="4" r="A587" t="s">
        <v>1006</v>
      </c>
    </row>
    <row r="588" spans="1:6">
      <c s="3" r="A588" t="s">
        <v>894</v>
      </c>
    </row>
    <row r="589" spans="1:6">
      <c s="4" r="A589" t="s">
        <v>895</v>
      </c>
      <c s="6" r="B589" t="n">
        <v>0</v>
      </c>
    </row>
    <row r="590" spans="1:6">
      <c s="4" r="A590" t="s">
        <v>898</v>
      </c>
      <c s="6" r="B590" t="n">
        <v>0</v>
      </c>
      <c s="6" r="C590" t="n">
        <v>0</v>
      </c>
    </row>
    <row r="591" spans="1:6">
      <c s="3" r="A591" t="s">
        <v>928</v>
      </c>
    </row>
    <row r="592" spans="1:6">
      <c s="4" r="A592" t="s">
        <v>929</v>
      </c>
      <c s="6" r="B592" t="n">
        <v>0</v>
      </c>
      <c s="6" r="C592" t="n">
        <v>0</v>
      </c>
      <c s="6" r="E592" t="n">
        <v>0</v>
      </c>
      <c s="6" r="F592" t="n">
        <v>0</v>
      </c>
    </row>
    <row r="593" spans="1:6">
      <c s="3" r="A593" t="s">
        <v>930</v>
      </c>
    </row>
    <row r="594" spans="1:6">
      <c s="4" r="A594" t="s">
        <v>895</v>
      </c>
      <c s="6" r="B594" t="n">
        <v>0</v>
      </c>
    </row>
    <row r="595" spans="1:6">
      <c s="3" r="A595" t="s">
        <v>931</v>
      </c>
    </row>
    <row r="596" spans="1:6">
      <c s="4" r="A596" t="s">
        <v>898</v>
      </c>
      <c s="6" r="B596" t="n">
        <v>0</v>
      </c>
      <c s="6" r="C596" t="n">
        <v>0</v>
      </c>
    </row>
    <row r="597" spans="1:6">
      <c s="4" r="A597" t="s">
        <v>1007</v>
      </c>
    </row>
    <row r="598" spans="1:6">
      <c s="3" r="A598" t="s">
        <v>894</v>
      </c>
    </row>
    <row r="599" spans="1:6">
      <c s="4" r="A599" t="s">
        <v>895</v>
      </c>
      <c s="6" r="B599" t="n">
        <v>0</v>
      </c>
    </row>
    <row r="600" spans="1:6">
      <c s="4" r="A600" t="s">
        <v>898</v>
      </c>
      <c s="6" r="B600" t="n">
        <v>0</v>
      </c>
      <c s="6" r="C600" t="n">
        <v>0</v>
      </c>
    </row>
    <row r="601" spans="1:6">
      <c s="3" r="A601" t="s">
        <v>928</v>
      </c>
    </row>
    <row r="602" spans="1:6">
      <c s="4" r="A602" t="s">
        <v>929</v>
      </c>
      <c s="6" r="B602" t="n">
        <v>0</v>
      </c>
      <c s="6" r="C602" t="n">
        <v>0</v>
      </c>
      <c s="6" r="E602" t="n">
        <v>0</v>
      </c>
      <c s="6" r="F602" t="n">
        <v>0</v>
      </c>
    </row>
    <row r="603" spans="1:6">
      <c s="3" r="A603" t="s">
        <v>930</v>
      </c>
    </row>
    <row r="604" spans="1:6">
      <c s="4" r="A604" t="s">
        <v>895</v>
      </c>
      <c s="6" r="B604" t="n">
        <v>0</v>
      </c>
    </row>
    <row r="605" spans="1:6">
      <c s="3" r="A605" t="s">
        <v>931</v>
      </c>
    </row>
    <row r="606" spans="1:6">
      <c s="4" r="A606" t="s">
        <v>898</v>
      </c>
      <c s="6" r="B606" t="n">
        <v>0</v>
      </c>
      <c s="6" r="C606" t="n">
        <v>0</v>
      </c>
    </row>
    <row r="607" spans="1:6">
      <c s="4" r="A607" t="s">
        <v>1008</v>
      </c>
    </row>
    <row r="608" spans="1:6">
      <c s="3" r="A608" t="s">
        <v>894</v>
      </c>
    </row>
    <row r="609" spans="1:6">
      <c s="4" r="A609" t="s">
        <v>895</v>
      </c>
      <c s="6" r="B609" t="n">
        <v>306</v>
      </c>
    </row>
    <row r="610" spans="1:6">
      <c s="4" r="A610" t="s">
        <v>898</v>
      </c>
      <c s="6" r="B610" t="n">
        <v>121</v>
      </c>
      <c s="6" r="C610" t="n">
        <v>306</v>
      </c>
    </row>
    <row r="611" spans="1:6">
      <c s="3" r="A611" t="s">
        <v>928</v>
      </c>
    </row>
    <row r="612" spans="1:6">
      <c s="4" r="A612" t="s">
        <v>929</v>
      </c>
      <c s="6" r="B612" t="n">
        <v>121</v>
      </c>
      <c s="6" r="C612" t="n">
        <v>306</v>
      </c>
      <c s="6" r="E612" t="n">
        <v>121</v>
      </c>
      <c s="6" r="F612" t="n">
        <v>306</v>
      </c>
    </row>
    <row r="613" spans="1:6">
      <c s="3" r="A613" t="s">
        <v>930</v>
      </c>
    </row>
    <row r="614" spans="1:6">
      <c s="4" r="A614" t="s">
        <v>895</v>
      </c>
      <c s="6" r="B614" t="n">
        <v>306</v>
      </c>
    </row>
    <row r="615" spans="1:6">
      <c s="3" r="A615" t="s">
        <v>931</v>
      </c>
    </row>
    <row r="616" spans="1:6">
      <c s="4" r="A616" t="s">
        <v>898</v>
      </c>
      <c s="6" r="B616" t="n">
        <v>121</v>
      </c>
      <c s="6" r="C616" t="n">
        <v>306</v>
      </c>
    </row>
    <row r="617" spans="1:6">
      <c s="4" r="A617" t="s">
        <v>1009</v>
      </c>
    </row>
    <row r="618" spans="1:6">
      <c s="3" r="A618" t="s">
        <v>894</v>
      </c>
    </row>
    <row r="619" spans="1:6">
      <c s="4" r="A619" t="s">
        <v>895</v>
      </c>
      <c s="6" r="B619" t="n">
        <v>306</v>
      </c>
    </row>
    <row r="620" spans="1:6">
      <c s="4" r="A620" t="s">
        <v>898</v>
      </c>
      <c s="6" r="B620" t="n">
        <v>121</v>
      </c>
      <c s="6" r="C620" t="n">
        <v>306</v>
      </c>
    </row>
    <row r="621" spans="1:6">
      <c s="3" r="A621" t="s">
        <v>928</v>
      </c>
    </row>
    <row r="622" spans="1:6">
      <c s="4" r="A622" t="s">
        <v>929</v>
      </c>
      <c s="6" r="B622" t="n">
        <v>306</v>
      </c>
      <c s="6" r="C622" t="n">
        <v>306</v>
      </c>
      <c s="6" r="E622" t="n">
        <v>121</v>
      </c>
      <c s="6" r="F622" t="n">
        <v>306</v>
      </c>
    </row>
    <row r="623" spans="1:6">
      <c s="3" r="A623" t="s">
        <v>930</v>
      </c>
    </row>
    <row r="624" spans="1:6">
      <c s="4" r="A624" t="s">
        <v>895</v>
      </c>
      <c s="6" r="B624" t="n">
        <v>306</v>
      </c>
    </row>
    <row r="625" spans="1:6">
      <c s="3" r="A625" t="s">
        <v>931</v>
      </c>
    </row>
    <row r="626" spans="1:6">
      <c s="4" r="A626" t="s">
        <v>898</v>
      </c>
      <c s="6" r="B626" t="n">
        <v>121</v>
      </c>
      <c s="6" r="C626" t="n">
        <v>306</v>
      </c>
    </row>
    <row r="627" spans="1:6">
      <c s="4" r="A627" t="s">
        <v>1010</v>
      </c>
    </row>
    <row r="628" spans="1:6">
      <c s="3" r="A628" t="s">
        <v>894</v>
      </c>
    </row>
    <row r="629" spans="1:6">
      <c s="4" r="A629" t="s">
        <v>895</v>
      </c>
      <c s="6" r="B629" t="n">
        <v>0</v>
      </c>
    </row>
    <row r="630" spans="1:6">
      <c s="4" r="A630" t="s">
        <v>898</v>
      </c>
      <c s="6" r="B630" t="n">
        <v>0</v>
      </c>
      <c s="6" r="C630" t="n">
        <v>0</v>
      </c>
    </row>
    <row r="631" spans="1:6">
      <c s="3" r="A631" t="s">
        <v>928</v>
      </c>
    </row>
    <row r="632" spans="1:6">
      <c s="4" r="A632" t="s">
        <v>929</v>
      </c>
      <c s="6" r="B632" t="n">
        <v>0</v>
      </c>
      <c s="6" r="C632" t="n">
        <v>0</v>
      </c>
      <c s="6" r="E632" t="n">
        <v>0</v>
      </c>
      <c s="6" r="F632" t="n">
        <v>0</v>
      </c>
    </row>
    <row r="633" spans="1:6">
      <c s="3" r="A633" t="s">
        <v>930</v>
      </c>
    </row>
    <row r="634" spans="1:6">
      <c s="4" r="A634" t="s">
        <v>895</v>
      </c>
      <c s="6" r="B634" t="n">
        <v>0</v>
      </c>
    </row>
    <row r="635" spans="1:6">
      <c s="3" r="A635" t="s">
        <v>931</v>
      </c>
    </row>
    <row r="636" spans="1:6">
      <c s="4" r="A636" t="s">
        <v>898</v>
      </c>
      <c s="6" r="B636" t="n">
        <v>0</v>
      </c>
      <c s="6" r="C636" t="n">
        <v>0</v>
      </c>
    </row>
    <row r="637" spans="1:6">
      <c s="4" r="A637" t="s">
        <v>1011</v>
      </c>
    </row>
    <row r="638" spans="1:6">
      <c s="3" r="A638" t="s">
        <v>894</v>
      </c>
    </row>
    <row r="639" spans="1:6">
      <c s="4" r="A639" t="s">
        <v>895</v>
      </c>
      <c s="6" r="B639" t="n">
        <v>0</v>
      </c>
    </row>
    <row r="640" spans="1:6">
      <c s="4" r="A640" t="s">
        <v>898</v>
      </c>
      <c s="6" r="B640" t="n">
        <v>0</v>
      </c>
      <c s="6" r="C640" t="n">
        <v>0</v>
      </c>
    </row>
    <row r="641" spans="1:6">
      <c s="3" r="A641" t="s">
        <v>928</v>
      </c>
    </row>
    <row r="642" spans="1:6">
      <c s="4" r="A642" t="s">
        <v>929</v>
      </c>
      <c s="6" r="B642" t="n">
        <v>0</v>
      </c>
      <c s="6" r="C642" t="n">
        <v>0</v>
      </c>
      <c s="6" r="E642" t="n">
        <v>0</v>
      </c>
      <c s="6" r="F642" t="n">
        <v>0</v>
      </c>
    </row>
    <row r="643" spans="1:6">
      <c s="3" r="A643" t="s">
        <v>930</v>
      </c>
    </row>
    <row r="644" spans="1:6">
      <c s="4" r="A644" t="s">
        <v>895</v>
      </c>
      <c s="6" r="B644" t="n">
        <v>0</v>
      </c>
    </row>
    <row r="645" spans="1:6">
      <c s="3" r="A645" t="s">
        <v>931</v>
      </c>
    </row>
    <row r="646" spans="1:6">
      <c s="4" r="A646" t="s">
        <v>898</v>
      </c>
      <c s="6" r="B646" t="n">
        <v>0</v>
      </c>
      <c s="6" r="C646" t="n">
        <v>0</v>
      </c>
    </row>
    <row r="647" spans="1:6">
      <c s="4" r="A647" t="s">
        <v>1012</v>
      </c>
    </row>
    <row r="648" spans="1:6">
      <c s="3" r="A648" t="s">
        <v>894</v>
      </c>
    </row>
    <row r="649" spans="1:6">
      <c s="4" r="A649" t="s">
        <v>895</v>
      </c>
      <c s="6" r="B649" t="n">
        <v>15</v>
      </c>
    </row>
    <row r="650" spans="1:6">
      <c s="4" r="A650" t="s">
        <v>898</v>
      </c>
      <c s="6" r="B650" t="n">
        <v>3</v>
      </c>
      <c s="6" r="C650" t="n">
        <v>15</v>
      </c>
    </row>
    <row r="651" spans="1:6">
      <c s="3" r="A651" t="s">
        <v>928</v>
      </c>
    </row>
    <row r="652" spans="1:6">
      <c s="4" r="A652" t="s">
        <v>929</v>
      </c>
      <c s="6" r="B652" t="n">
        <v>15</v>
      </c>
      <c s="6" r="C652" t="n">
        <v>15</v>
      </c>
      <c s="6" r="E652" t="n">
        <v>3</v>
      </c>
      <c s="6" r="F652" t="n">
        <v>15</v>
      </c>
    </row>
    <row r="653" spans="1:6">
      <c s="3" r="A653" t="s">
        <v>930</v>
      </c>
    </row>
    <row r="654" spans="1:6">
      <c s="4" r="A654" t="s">
        <v>895</v>
      </c>
      <c s="6" r="B654" t="n">
        <v>15</v>
      </c>
    </row>
    <row r="655" spans="1:6">
      <c s="3" r="A655" t="s">
        <v>931</v>
      </c>
    </row>
    <row r="656" spans="1:6">
      <c s="4" r="A656" t="s">
        <v>898</v>
      </c>
      <c s="6" r="B656" t="n">
        <v>3</v>
      </c>
      <c s="6" r="C656" t="n">
        <v>15</v>
      </c>
    </row>
    <row r="657" spans="1:6">
      <c s="4" r="A657" t="s">
        <v>1013</v>
      </c>
    </row>
    <row r="658" spans="1:6">
      <c s="3" r="A658" t="s">
        <v>894</v>
      </c>
    </row>
    <row r="659" spans="1:6">
      <c s="4" r="A659" t="s">
        <v>895</v>
      </c>
      <c s="6" r="B659" t="n">
        <v>0</v>
      </c>
    </row>
    <row r="660" spans="1:6">
      <c s="4" r="A660" t="s">
        <v>898</v>
      </c>
      <c s="6" r="B660" t="n">
        <v>0</v>
      </c>
      <c s="6" r="C660" t="n">
        <v>0</v>
      </c>
    </row>
    <row r="661" spans="1:6">
      <c s="3" r="A661" t="s">
        <v>928</v>
      </c>
    </row>
    <row r="662" spans="1:6">
      <c s="4" r="A662" t="s">
        <v>929</v>
      </c>
      <c s="6" r="B662" t="n">
        <v>0</v>
      </c>
      <c s="6" r="C662" t="n">
        <v>0</v>
      </c>
      <c s="6" r="E662" t="n">
        <v>0</v>
      </c>
      <c s="6" r="F662" t="n">
        <v>0</v>
      </c>
    </row>
    <row r="663" spans="1:6">
      <c s="3" r="A663" t="s">
        <v>930</v>
      </c>
    </row>
    <row r="664" spans="1:6">
      <c s="4" r="A664" t="s">
        <v>895</v>
      </c>
      <c s="6" r="B664" t="n">
        <v>0</v>
      </c>
    </row>
    <row r="665" spans="1:6">
      <c s="3" r="A665" t="s">
        <v>931</v>
      </c>
    </row>
    <row r="666" spans="1:6">
      <c s="4" r="A666" t="s">
        <v>898</v>
      </c>
      <c s="6" r="B666" t="n">
        <v>0</v>
      </c>
      <c s="6" r="C666" t="n">
        <v>0</v>
      </c>
    </row>
    <row r="667" spans="1:6">
      <c s="4" r="A667" t="s">
        <v>1014</v>
      </c>
    </row>
    <row r="668" spans="1:6">
      <c s="3" r="A668" t="s">
        <v>894</v>
      </c>
    </row>
    <row r="669" spans="1:6">
      <c s="4" r="A669" t="s">
        <v>895</v>
      </c>
      <c s="6" r="B669" t="n">
        <v>15</v>
      </c>
    </row>
    <row r="670" spans="1:6">
      <c s="4" r="A670" t="s">
        <v>898</v>
      </c>
      <c s="6" r="B670" t="n">
        <v>3</v>
      </c>
      <c s="6" r="C670" t="n">
        <v>15</v>
      </c>
    </row>
    <row r="671" spans="1:6">
      <c s="3" r="A671" t="s">
        <v>928</v>
      </c>
    </row>
    <row r="672" spans="1:6">
      <c s="4" r="A672" t="s">
        <v>929</v>
      </c>
      <c s="6" r="B672" t="n">
        <v>3</v>
      </c>
      <c s="6" r="C672" t="n">
        <v>15</v>
      </c>
      <c s="6" r="E672" t="n">
        <v>3</v>
      </c>
      <c s="6" r="F672" t="n">
        <v>15</v>
      </c>
    </row>
    <row r="673" spans="1:6">
      <c s="3" r="A673" t="s">
        <v>930</v>
      </c>
    </row>
    <row r="674" spans="1:6">
      <c s="4" r="A674" t="s">
        <v>895</v>
      </c>
      <c s="6" r="B674" t="n">
        <v>15</v>
      </c>
    </row>
    <row r="675" spans="1:6">
      <c s="3" r="A675" t="s">
        <v>931</v>
      </c>
    </row>
    <row r="676" spans="1:6">
      <c s="4" r="A676" t="s">
        <v>898</v>
      </c>
      <c s="6" r="B676" t="n">
        <v>3</v>
      </c>
      <c s="6" r="C676" t="n">
        <v>15</v>
      </c>
    </row>
    <row r="677" spans="1:6">
      <c s="4" r="A677" t="s">
        <v>1015</v>
      </c>
    </row>
    <row r="678" spans="1:6">
      <c s="3" r="A678" t="s">
        <v>894</v>
      </c>
    </row>
    <row r="679" spans="1:6">
      <c s="4" r="A679" t="s">
        <v>895</v>
      </c>
      <c s="6" r="B679" t="n">
        <v>0</v>
      </c>
    </row>
    <row r="680" spans="1:6">
      <c s="4" r="A680" t="s">
        <v>898</v>
      </c>
      <c s="6" r="B680" t="n">
        <v>0</v>
      </c>
      <c s="6" r="C680" t="n">
        <v>0</v>
      </c>
    </row>
    <row r="681" spans="1:6">
      <c s="3" r="A681" t="s">
        <v>928</v>
      </c>
    </row>
    <row r="682" spans="1:6">
      <c s="4" r="A682" t="s">
        <v>929</v>
      </c>
      <c s="6" r="B682" t="n">
        <v>0</v>
      </c>
      <c s="6" r="C682" t="n">
        <v>0</v>
      </c>
      <c s="6" r="E682" t="n">
        <v>0</v>
      </c>
      <c s="6" r="F682" t="n">
        <v>0</v>
      </c>
    </row>
    <row r="683" spans="1:6">
      <c s="3" r="A683" t="s">
        <v>930</v>
      </c>
    </row>
    <row r="684" spans="1:6">
      <c s="4" r="A684" t="s">
        <v>895</v>
      </c>
      <c s="6" r="B684" t="n">
        <v>0</v>
      </c>
    </row>
    <row r="685" spans="1:6">
      <c s="3" r="A685" t="s">
        <v>931</v>
      </c>
    </row>
    <row r="686" spans="1:6">
      <c s="4" r="A686" t="s">
        <v>898</v>
      </c>
      <c s="6" r="B686" t="n">
        <v>0</v>
      </c>
      <c s="6" r="C686" t="n">
        <v>0</v>
      </c>
    </row>
    <row r="687" spans="1:6">
      <c s="4" r="A687" t="s">
        <v>1016</v>
      </c>
    </row>
    <row r="688" spans="1:6">
      <c s="3" r="A688" t="s">
        <v>894</v>
      </c>
    </row>
    <row r="689" spans="1:6">
      <c s="4" r="A689" t="s">
        <v>895</v>
      </c>
      <c s="6" r="B689" t="n">
        <v>4045</v>
      </c>
    </row>
    <row r="690" spans="1:6">
      <c s="4" r="A690" t="s">
        <v>898</v>
      </c>
      <c s="6" r="B690" t="n">
        <v>550</v>
      </c>
      <c s="6" r="C690" t="n">
        <v>4045</v>
      </c>
    </row>
    <row r="691" spans="1:6">
      <c s="3" r="A691" t="s">
        <v>928</v>
      </c>
    </row>
    <row r="692" spans="1:6">
      <c s="4" r="A692" t="s">
        <v>929</v>
      </c>
      <c s="6" r="B692" t="n">
        <v>550</v>
      </c>
      <c s="6" r="C692" t="n">
        <v>4045</v>
      </c>
      <c s="6" r="E692" t="n">
        <v>550</v>
      </c>
      <c s="6" r="F692" t="n">
        <v>4045</v>
      </c>
    </row>
    <row r="693" spans="1:6">
      <c s="3" r="A693" t="s">
        <v>930</v>
      </c>
    </row>
    <row r="694" spans="1:6">
      <c s="4" r="A694" t="s">
        <v>895</v>
      </c>
      <c s="6" r="B694" t="n">
        <v>4045</v>
      </c>
    </row>
    <row r="695" spans="1:6">
      <c s="3" r="A695" t="s">
        <v>931</v>
      </c>
    </row>
    <row r="696" spans="1:6">
      <c s="4" r="A696" t="s">
        <v>898</v>
      </c>
      <c s="6" r="B696" t="n">
        <v>550</v>
      </c>
      <c s="6" r="C696" t="n">
        <v>4045</v>
      </c>
    </row>
    <row r="697" spans="1:6">
      <c s="4" r="A697" t="s">
        <v>1017</v>
      </c>
    </row>
    <row r="698" spans="1:6">
      <c s="3" r="A698" t="s">
        <v>894</v>
      </c>
    </row>
    <row r="699" spans="1:6">
      <c s="4" r="A699" t="s">
        <v>895</v>
      </c>
      <c s="6" r="B699" t="n">
        <v>4045</v>
      </c>
    </row>
    <row r="700" spans="1:6">
      <c s="4" r="A700" t="s">
        <v>898</v>
      </c>
      <c s="6" r="B700" t="n">
        <v>550</v>
      </c>
      <c s="6" r="C700" t="n">
        <v>4045</v>
      </c>
    </row>
    <row r="701" spans="1:6">
      <c s="3" r="A701" t="s">
        <v>928</v>
      </c>
    </row>
    <row r="702" spans="1:6">
      <c s="4" r="A702" t="s">
        <v>929</v>
      </c>
      <c s="6" r="B702" t="n">
        <v>4045</v>
      </c>
      <c s="6" r="C702" t="n">
        <v>4045</v>
      </c>
      <c s="6" r="E702" t="n">
        <v>550</v>
      </c>
      <c s="6" r="F702" t="n">
        <v>4045</v>
      </c>
    </row>
    <row r="703" spans="1:6">
      <c s="3" r="A703" t="s">
        <v>930</v>
      </c>
    </row>
    <row r="704" spans="1:6">
      <c s="4" r="A704" t="s">
        <v>895</v>
      </c>
      <c s="6" r="B704" t="n">
        <v>4045</v>
      </c>
    </row>
    <row r="705" spans="1:6">
      <c s="3" r="A705" t="s">
        <v>931</v>
      </c>
    </row>
    <row r="706" spans="1:6">
      <c s="4" r="A706" t="s">
        <v>898</v>
      </c>
      <c s="6" r="B706" t="n">
        <v>550</v>
      </c>
      <c s="6" r="C706" t="n">
        <v>4045</v>
      </c>
    </row>
    <row r="707" spans="1:6">
      <c s="4" r="A707" t="s">
        <v>1018</v>
      </c>
    </row>
    <row r="708" spans="1:6">
      <c s="3" r="A708" t="s">
        <v>894</v>
      </c>
    </row>
    <row r="709" spans="1:6">
      <c s="4" r="A709" t="s">
        <v>895</v>
      </c>
      <c s="6" r="B709" t="n">
        <v>0</v>
      </c>
    </row>
    <row r="710" spans="1:6">
      <c s="4" r="A710" t="s">
        <v>898</v>
      </c>
      <c s="6" r="B710" t="n">
        <v>0</v>
      </c>
      <c s="6" r="C710" t="n">
        <v>0</v>
      </c>
    </row>
    <row r="711" spans="1:6">
      <c s="3" r="A711" t="s">
        <v>928</v>
      </c>
    </row>
    <row r="712" spans="1:6">
      <c s="4" r="A712" t="s">
        <v>929</v>
      </c>
      <c s="6" r="B712" t="n">
        <v>0</v>
      </c>
      <c s="6" r="C712" t="n">
        <v>0</v>
      </c>
      <c s="6" r="E712" t="n">
        <v>0</v>
      </c>
      <c s="6" r="F712" t="n">
        <v>0</v>
      </c>
    </row>
    <row r="713" spans="1:6">
      <c s="3" r="A713" t="s">
        <v>930</v>
      </c>
    </row>
    <row r="714" spans="1:6">
      <c s="4" r="A714" t="s">
        <v>895</v>
      </c>
      <c s="6" r="B714" t="n">
        <v>0</v>
      </c>
    </row>
    <row r="715" spans="1:6">
      <c s="3" r="A715" t="s">
        <v>931</v>
      </c>
    </row>
    <row r="716" spans="1:6">
      <c s="4" r="A716" t="s">
        <v>898</v>
      </c>
      <c s="6" r="B716" t="n">
        <v>0</v>
      </c>
      <c s="6" r="C716" t="n">
        <v>0</v>
      </c>
    </row>
    <row r="717" spans="1:6">
      <c s="4" r="A717" t="s">
        <v>1019</v>
      </c>
    </row>
    <row r="718" spans="1:6">
      <c s="3" r="A718" t="s">
        <v>894</v>
      </c>
    </row>
    <row r="719" spans="1:6">
      <c s="4" r="A719" t="s">
        <v>895</v>
      </c>
      <c s="6" r="B719" t="n">
        <v>0</v>
      </c>
    </row>
    <row r="720" spans="1:6">
      <c s="4" r="A720" t="s">
        <v>898</v>
      </c>
      <c s="6" r="B720" t="n">
        <v>0</v>
      </c>
      <c s="6" r="C720" t="n">
        <v>0</v>
      </c>
    </row>
    <row r="721" spans="1:6">
      <c s="3" r="A721" t="s">
        <v>928</v>
      </c>
    </row>
    <row r="722" spans="1:6">
      <c s="4" r="A722" t="s">
        <v>929</v>
      </c>
      <c s="6" r="B722" t="n">
        <v>0</v>
      </c>
      <c s="6" r="C722" t="n">
        <v>0</v>
      </c>
      <c s="6" r="E722" t="n">
        <v>0</v>
      </c>
      <c s="6" r="F722" t="n">
        <v>0</v>
      </c>
    </row>
    <row r="723" spans="1:6">
      <c s="3" r="A723" t="s">
        <v>930</v>
      </c>
    </row>
    <row r="724" spans="1:6">
      <c s="4" r="A724" t="s">
        <v>895</v>
      </c>
      <c s="6" r="B724" t="n">
        <v>0</v>
      </c>
    </row>
    <row r="725" spans="1:6">
      <c s="3" r="A725" t="s">
        <v>931</v>
      </c>
    </row>
    <row r="726" spans="1:6">
      <c s="4" r="A726" t="s">
        <v>898</v>
      </c>
      <c s="6" r="B726" t="n">
        <v>0</v>
      </c>
      <c s="6" r="C726" t="n">
        <v>0</v>
      </c>
    </row>
    <row r="727" spans="1:6">
      <c s="4" r="A727" t="s">
        <v>1020</v>
      </c>
    </row>
    <row r="728" spans="1:6">
      <c s="3" r="A728" t="s">
        <v>894</v>
      </c>
    </row>
    <row r="729" spans="1:6">
      <c s="4" r="A729" t="s">
        <v>895</v>
      </c>
      <c s="6" r="B729" t="n">
        <v>4</v>
      </c>
    </row>
    <row r="730" spans="1:6">
      <c s="4" r="A730" t="s">
        <v>898</v>
      </c>
      <c s="6" r="B730" t="n">
        <v>-28</v>
      </c>
      <c s="6" r="C730" t="n">
        <v>4</v>
      </c>
    </row>
    <row r="731" spans="1:6">
      <c s="3" r="A731" t="s">
        <v>928</v>
      </c>
    </row>
    <row r="732" spans="1:6">
      <c s="4" r="A732" t="s">
        <v>929</v>
      </c>
      <c s="6" r="B732" t="n">
        <v>4</v>
      </c>
      <c s="6" r="C732" t="n">
        <v>4</v>
      </c>
      <c s="6" r="E732" t="n">
        <v>-28</v>
      </c>
      <c s="6" r="F732" t="n">
        <v>4</v>
      </c>
    </row>
    <row r="733" spans="1:6">
      <c s="3" r="A733" t="s">
        <v>930</v>
      </c>
    </row>
    <row r="734" spans="1:6">
      <c s="4" r="A734" t="s">
        <v>895</v>
      </c>
      <c s="6" r="B734" t="n">
        <v>4</v>
      </c>
    </row>
    <row r="735" spans="1:6">
      <c s="3" r="A735" t="s">
        <v>931</v>
      </c>
    </row>
    <row r="736" spans="1:6">
      <c s="4" r="A736" t="s">
        <v>898</v>
      </c>
      <c s="6" r="B736" t="n">
        <v>-28</v>
      </c>
      <c s="6" r="C736" t="n">
        <v>4</v>
      </c>
    </row>
    <row r="737" spans="1:6">
      <c s="4" r="A737" t="s">
        <v>1021</v>
      </c>
    </row>
    <row r="738" spans="1:6">
      <c s="3" r="A738" t="s">
        <v>894</v>
      </c>
    </row>
    <row r="739" spans="1:6">
      <c s="4" r="A739" t="s">
        <v>895</v>
      </c>
      <c s="6" r="B739" t="n">
        <v>0</v>
      </c>
    </row>
    <row r="740" spans="1:6">
      <c s="4" r="A740" t="s">
        <v>898</v>
      </c>
      <c s="6" r="B740" t="n">
        <v>0</v>
      </c>
      <c s="6" r="C740" t="n">
        <v>0</v>
      </c>
    </row>
    <row r="741" spans="1:6">
      <c s="3" r="A741" t="s">
        <v>928</v>
      </c>
    </row>
    <row r="742" spans="1:6">
      <c s="4" r="A742" t="s">
        <v>929</v>
      </c>
      <c s="6" r="B742" t="n">
        <v>0</v>
      </c>
      <c s="6" r="C742" t="n">
        <v>0</v>
      </c>
      <c s="6" r="E742" t="n">
        <v>0</v>
      </c>
      <c s="6" r="F742" t="n">
        <v>0</v>
      </c>
    </row>
    <row r="743" spans="1:6">
      <c s="3" r="A743" t="s">
        <v>930</v>
      </c>
    </row>
    <row r="744" spans="1:6">
      <c s="4" r="A744" t="s">
        <v>895</v>
      </c>
      <c s="6" r="B744" t="n">
        <v>0</v>
      </c>
    </row>
    <row r="745" spans="1:6">
      <c s="3" r="A745" t="s">
        <v>931</v>
      </c>
    </row>
    <row r="746" spans="1:6">
      <c s="4" r="A746" t="s">
        <v>898</v>
      </c>
      <c s="6" r="B746" t="n">
        <v>0</v>
      </c>
      <c s="6" r="C746" t="n">
        <v>0</v>
      </c>
    </row>
    <row r="747" spans="1:6">
      <c s="4" r="A747" t="s">
        <v>1022</v>
      </c>
    </row>
    <row r="748" spans="1:6">
      <c s="3" r="A748" t="s">
        <v>894</v>
      </c>
    </row>
    <row r="749" spans="1:6">
      <c s="4" r="A749" t="s">
        <v>895</v>
      </c>
      <c s="6" r="B749" t="n">
        <v>4</v>
      </c>
    </row>
    <row r="750" spans="1:6">
      <c s="4" r="A750" t="s">
        <v>898</v>
      </c>
      <c s="6" r="B750" t="n">
        <v>-28</v>
      </c>
      <c s="6" r="C750" t="n">
        <v>4</v>
      </c>
    </row>
    <row r="751" spans="1:6">
      <c s="3" r="A751" t="s">
        <v>928</v>
      </c>
    </row>
    <row r="752" spans="1:6">
      <c s="4" r="A752" t="s">
        <v>929</v>
      </c>
      <c s="6" r="B752" t="n">
        <v>-28</v>
      </c>
      <c s="6" r="C752" t="n">
        <v>4</v>
      </c>
      <c s="6" r="E752" t="n">
        <v>-28</v>
      </c>
      <c s="6" r="F752" t="n">
        <v>4</v>
      </c>
    </row>
    <row r="753" spans="1:6">
      <c s="3" r="A753" t="s">
        <v>930</v>
      </c>
    </row>
    <row r="754" spans="1:6">
      <c s="4" r="A754" t="s">
        <v>895</v>
      </c>
      <c s="6" r="B754" t="n">
        <v>4</v>
      </c>
    </row>
    <row r="755" spans="1:6">
      <c s="3" r="A755" t="s">
        <v>931</v>
      </c>
    </row>
    <row r="756" spans="1:6">
      <c s="4" r="A756" t="s">
        <v>898</v>
      </c>
      <c s="6" r="B756" t="n">
        <v>-28</v>
      </c>
      <c s="6" r="C756" t="n">
        <v>4</v>
      </c>
    </row>
    <row r="757" spans="1:6">
      <c s="4" r="A757" t="s">
        <v>1023</v>
      </c>
    </row>
    <row r="758" spans="1:6">
      <c s="3" r="A758" t="s">
        <v>894</v>
      </c>
    </row>
    <row r="759" spans="1:6">
      <c s="4" r="A759" t="s">
        <v>895</v>
      </c>
      <c s="6" r="B759" t="n">
        <v>0</v>
      </c>
    </row>
    <row r="760" spans="1:6">
      <c s="4" r="A760" t="s">
        <v>898</v>
      </c>
      <c s="6" r="B760" t="n">
        <v>0</v>
      </c>
      <c s="6" r="C760" t="n">
        <v>0</v>
      </c>
    </row>
    <row r="761" spans="1:6">
      <c s="3" r="A761" t="s">
        <v>928</v>
      </c>
    </row>
    <row r="762" spans="1:6">
      <c s="4" r="A762" t="s">
        <v>929</v>
      </c>
      <c s="6" r="B762" t="n">
        <v>0</v>
      </c>
      <c s="6" r="C762" t="n">
        <v>0</v>
      </c>
      <c s="6" r="E762" t="n">
        <v>0</v>
      </c>
      <c s="6" r="F762" t="n">
        <v>0</v>
      </c>
    </row>
    <row r="763" spans="1:6">
      <c s="3" r="A763" t="s">
        <v>930</v>
      </c>
    </row>
    <row r="764" spans="1:6">
      <c s="4" r="A764" t="s">
        <v>895</v>
      </c>
      <c s="6" r="B764" t="n">
        <v>0</v>
      </c>
    </row>
    <row r="765" spans="1:6">
      <c s="3" r="A765" t="s">
        <v>931</v>
      </c>
    </row>
    <row r="766" spans="1:6">
      <c s="4" r="A766" t="s">
        <v>898</v>
      </c>
      <c s="7" r="B766" t="n">
        <v>0</v>
      </c>
      <c s="7" r="C766" t="n">
        <v>0</v>
      </c>
    </row>
    <row r="767" spans="1:6">
      <c s="4" r="A767" t="s">
        <v>1024</v>
      </c>
    </row>
    <row r="768" spans="1:6">
      <c s="3" r="A768" t="s">
        <v>881</v>
      </c>
    </row>
    <row r="769" spans="1:6">
      <c s="4" r="A769" t="s">
        <v>882</v>
      </c>
      <c s="6" r="E769" t="n">
        <v>8224</v>
      </c>
      <c s="6" r="F769" t="n">
        <v>9570</v>
      </c>
    </row>
    <row r="770" spans="1:6">
      <c s="4" r="A770" t="s">
        <v>1025</v>
      </c>
      <c s="6" r="E770" t="n">
        <v>862</v>
      </c>
      <c s="6" r="F770" t="n">
        <v>2087</v>
      </c>
    </row>
    <row r="771" spans="1:6">
      <c s="4" r="A771" t="s">
        <v>1026</v>
      </c>
      <c s="7" r="E771" t="n">
        <v>556</v>
      </c>
      <c s="7" r="F771" t="n">
        <v>133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1027</v>
      </c>
      <c s="2" r="B1" t="s">
        <v>2</v>
      </c>
      <c s="2" r="C1" t="s">
        <v>32</v>
      </c>
    </row>
    <row r="2" spans="1:3">
      <c s="3" r="A2" t="s">
        <v>226</v>
      </c>
    </row>
    <row r="3" spans="1:3">
      <c s="4" r="A3" t="s">
        <v>1028</v>
      </c>
      <c s="4" r="B3" t="s">
        <v>872</v>
      </c>
    </row>
    <row r="4" spans="1:3">
      <c s="4" r="A4" t="s">
        <v>1029</v>
      </c>
      <c s="4" r="B4" t="s">
        <v>950</v>
      </c>
    </row>
    <row r="5" spans="1:3">
      <c s="4" r="A5" t="s">
        <v>1030</v>
      </c>
      <c s="7" r="B5" t="n">
        <v>46221</v>
      </c>
      <c s="7" r="C5" t="n">
        <v>42324</v>
      </c>
    </row>
    <row r="6" spans="1:3">
      <c s="4" r="A6" t="s">
        <v>1031</v>
      </c>
      <c s="7" r="B6" t="n">
        <v>43041</v>
      </c>
      <c s="7" r="C6" t="n">
        <v>40457</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032</v>
      </c>
      <c s="2" r="B1" t="s">
        <v>1033</v>
      </c>
      <c s="2" r="C1" t="s">
        <v>1034</v>
      </c>
      <c s="2" r="D1" t="s">
        <v>2</v>
      </c>
      <c s="2" r="E1" t="s">
        <v>32</v>
      </c>
    </row>
    <row r="2" spans="1:5">
      <c s="3" r="A2" t="s">
        <v>1035</v>
      </c>
    </row>
    <row r="3" spans="1:5">
      <c s="4" r="A3" t="s">
        <v>1036</v>
      </c>
      <c s="6" r="B3" t="n">
        <v>1426721</v>
      </c>
    </row>
    <row r="4" spans="1:5">
      <c s="3" r="A4" t="s">
        <v>1037</v>
      </c>
    </row>
    <row r="5" spans="1:5">
      <c s="4" r="A5" t="s">
        <v>1038</v>
      </c>
      <c s="6" r="D5" t="n">
        <v>100000000</v>
      </c>
    </row>
    <row r="6" spans="1:5">
      <c s="4" r="A6" t="s">
        <v>1039</v>
      </c>
      <c s="7" r="D6" t="n">
        <v>1</v>
      </c>
    </row>
    <row r="7" spans="1:5">
      <c s="4" r="A7" t="s">
        <v>1040</v>
      </c>
      <c s="6" r="D7" t="n">
        <v>0</v>
      </c>
      <c s="6" r="E7" t="n">
        <v>0</v>
      </c>
    </row>
    <row r="8" spans="1:5">
      <c s="4" r="A8" t="s">
        <v>1041</v>
      </c>
      <c s="6" r="D8" t="n">
        <v>0</v>
      </c>
      <c s="6" r="E8" t="n">
        <v>0</v>
      </c>
    </row>
    <row r="9" spans="1:5">
      <c s="3" r="A9" t="s">
        <v>1042</v>
      </c>
    </row>
    <row r="10" spans="1:5">
      <c s="4" r="A10" t="s">
        <v>1043</v>
      </c>
      <c s="4" r="D10" t="s">
        <v>545</v>
      </c>
    </row>
    <row r="11" spans="1:5">
      <c s="4" r="A11" t="s">
        <v>1044</v>
      </c>
      <c s="4" r="D11" t="s">
        <v>1045</v>
      </c>
    </row>
    <row r="12" spans="1:5">
      <c s="4" r="A12" t="s">
        <v>1046</v>
      </c>
      <c s="7" r="D12" t="n">
        <v>33300</v>
      </c>
    </row>
    <row r="13" spans="1:5">
      <c s="4" r="A13" t="s">
        <v>1047</v>
      </c>
    </row>
    <row r="14" spans="1:5">
      <c s="3" r="A14" t="s">
        <v>1035</v>
      </c>
    </row>
    <row r="15" spans="1:5">
      <c s="4" r="A15" t="s">
        <v>1048</v>
      </c>
      <c s="6" r="C15" t="n">
        <v>6210423</v>
      </c>
    </row>
    <row r="16" spans="1:5">
      <c s="4" r="A16" t="s">
        <v>1049</v>
      </c>
      <c s="8" r="C16" t="n">
        <v>18.25</v>
      </c>
    </row>
    <row r="17" spans="1:5">
      <c s="4" r="A17" t="s">
        <v>1050</v>
      </c>
      <c s="6" r="C17" t="n">
        <v>81005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1051</v>
      </c>
      <c s="2" r="B1" t="s">
        <v>1052</v>
      </c>
      <c s="2" r="C1" t="s">
        <v>1053</v>
      </c>
      <c s="2" r="D1" t="s">
        <v>2</v>
      </c>
      <c s="2" r="E1" t="s">
        <v>32</v>
      </c>
      <c s="2" r="F1" t="s">
        <v>81</v>
      </c>
      <c s="2" r="G1" t="s">
        <v>1054</v>
      </c>
      <c s="2" r="H1" t="s">
        <v>808</v>
      </c>
      <c s="2" r="I1" t="s">
        <v>1055</v>
      </c>
      <c s="2" r="J1" t="s">
        <v>1056</v>
      </c>
    </row>
    <row r="2" spans="1:10">
      <c s="3" r="A2" t="s">
        <v>1057</v>
      </c>
    </row>
    <row r="3" spans="1:10">
      <c s="4" r="A3" t="s">
        <v>1058</v>
      </c>
      <c s="6" r="D3" t="n">
        <v>2241086</v>
      </c>
      <c s="6" r="E3" t="n">
        <v>596225</v>
      </c>
      <c s="6" r="F3" t="n">
        <v>1000000</v>
      </c>
    </row>
    <row r="4" spans="1:10">
      <c s="4" r="A4" t="s">
        <v>1059</v>
      </c>
      <c s="8" r="B4" t="n">
        <v>18.25</v>
      </c>
      <c s="8" r="D4" t="n">
        <v>21.87</v>
      </c>
      <c s="8" r="E4" t="n">
        <v>20.28</v>
      </c>
      <c s="8" r="F4" t="n">
        <v>18.25</v>
      </c>
    </row>
    <row r="5" spans="1:10">
      <c s="4" r="A5" t="s">
        <v>1060</v>
      </c>
      <c s="7" r="D5" t="n">
        <v>48287</v>
      </c>
      <c s="7" r="E5" t="n">
        <v>11336</v>
      </c>
      <c s="7" r="F5" t="n">
        <v>18250</v>
      </c>
    </row>
    <row r="6" spans="1:10">
      <c s="4" r="A6" t="s">
        <v>1061</v>
      </c>
      <c s="6" r="C6" t="n">
        <v>7000000</v>
      </c>
    </row>
    <row r="7" spans="1:10">
      <c s="4" r="A7" t="s">
        <v>1062</v>
      </c>
      <c s="6" r="B7" t="n">
        <v>1000000</v>
      </c>
    </row>
    <row r="8" spans="1:10">
      <c s="4" r="A8" t="s">
        <v>1063</v>
      </c>
      <c s="7" r="D8" t="n">
        <v>21371</v>
      </c>
    </row>
    <row r="9" spans="1:10">
      <c s="4" r="A9" t="s">
        <v>1064</v>
      </c>
    </row>
    <row r="10" spans="1:10">
      <c s="3" r="A10" t="s">
        <v>1057</v>
      </c>
    </row>
    <row r="11" spans="1:10">
      <c s="4" r="A11" t="s">
        <v>1058</v>
      </c>
      <c s="6" r="D11" t="n">
        <v>154554</v>
      </c>
      <c s="6" r="E11" t="n">
        <v>0</v>
      </c>
      <c s="6" r="F11" t="n">
        <v>0</v>
      </c>
    </row>
    <row r="12" spans="1:10">
      <c s="4" r="A12" t="s">
        <v>1059</v>
      </c>
      <c s="8" r="D12" t="n">
        <v>23.72</v>
      </c>
      <c s="7" r="E12" t="n">
        <v>0</v>
      </c>
      <c s="7" r="F12" t="n">
        <v>0</v>
      </c>
    </row>
    <row r="13" spans="1:10">
      <c s="4" r="A13" t="s">
        <v>1060</v>
      </c>
      <c s="7" r="D13" t="n">
        <v>3629</v>
      </c>
      <c s="7" r="E13" t="n">
        <v>0</v>
      </c>
      <c s="7" r="F13" t="n">
        <v>0</v>
      </c>
    </row>
    <row r="14" spans="1:10">
      <c s="4" r="A14" t="s">
        <v>1065</v>
      </c>
      <c s="7" r="G14" t="n">
        <v>25000</v>
      </c>
    </row>
    <row r="15" spans="1:10">
      <c s="4" r="A15" t="s">
        <v>1066</v>
      </c>
    </row>
    <row r="16" spans="1:10">
      <c s="3" r="A16" t="s">
        <v>1057</v>
      </c>
    </row>
    <row r="17" spans="1:10">
      <c s="4" r="A17" t="s">
        <v>1058</v>
      </c>
      <c s="6" r="D17" t="n">
        <v>2086532</v>
      </c>
      <c s="6" r="E17" t="n">
        <v>228525</v>
      </c>
      <c s="6" r="F17" t="n">
        <v>0</v>
      </c>
    </row>
    <row r="18" spans="1:10">
      <c s="4" r="A18" t="s">
        <v>1059</v>
      </c>
      <c s="8" r="D18" t="n">
        <v>21.69</v>
      </c>
      <c s="8" r="E18" t="n">
        <v>23.55</v>
      </c>
      <c s="7" r="F18" t="n">
        <v>0</v>
      </c>
    </row>
    <row r="19" spans="1:10">
      <c s="4" r="A19" t="s">
        <v>1060</v>
      </c>
      <c s="7" r="D19" t="n">
        <v>44658</v>
      </c>
      <c s="7" r="E19" t="n">
        <v>5341</v>
      </c>
      <c s="7" r="F19" t="n">
        <v>0</v>
      </c>
    </row>
    <row r="20" spans="1:10">
      <c s="4" r="A20" t="s">
        <v>1065</v>
      </c>
      <c s="7" r="H20" t="n">
        <v>50000</v>
      </c>
    </row>
    <row r="21" spans="1:10">
      <c s="4" r="A21" t="s">
        <v>1067</v>
      </c>
    </row>
    <row r="22" spans="1:10">
      <c s="3" r="A22" t="s">
        <v>1057</v>
      </c>
    </row>
    <row r="23" spans="1:10">
      <c s="4" r="A23" t="s">
        <v>1058</v>
      </c>
      <c s="6" r="D23" t="n">
        <v>0</v>
      </c>
      <c s="6" r="E23" t="n">
        <v>367700</v>
      </c>
      <c s="6" r="F23" t="n">
        <v>0</v>
      </c>
    </row>
    <row r="24" spans="1:10">
      <c s="4" r="A24" t="s">
        <v>1059</v>
      </c>
      <c s="7" r="D24" t="n">
        <v>0</v>
      </c>
      <c s="8" r="E24" t="n">
        <v>16.32</v>
      </c>
      <c s="7" r="F24" t="n">
        <v>0</v>
      </c>
    </row>
    <row r="25" spans="1:10">
      <c s="4" r="A25" t="s">
        <v>1060</v>
      </c>
      <c s="7" r="D25" t="n">
        <v>0</v>
      </c>
      <c s="7" r="E25" t="n">
        <v>5995</v>
      </c>
      <c s="7" r="F25" t="n">
        <v>0</v>
      </c>
    </row>
    <row r="26" spans="1:10">
      <c s="4" r="A26" t="s">
        <v>1065</v>
      </c>
      <c s="7" r="I26" t="n">
        <v>11500</v>
      </c>
    </row>
    <row r="27" spans="1:10">
      <c s="4" r="A27" t="s">
        <v>1068</v>
      </c>
    </row>
    <row r="28" spans="1:10">
      <c s="3" r="A28" t="s">
        <v>1057</v>
      </c>
    </row>
    <row r="29" spans="1:10">
      <c s="4" r="A29" t="s">
        <v>1058</v>
      </c>
      <c s="6" r="D29" t="n">
        <v>0</v>
      </c>
      <c s="6" r="E29" t="n">
        <v>0</v>
      </c>
      <c s="6" r="F29" t="n">
        <v>1000000</v>
      </c>
    </row>
    <row r="30" spans="1:10">
      <c s="4" r="A30" t="s">
        <v>1059</v>
      </c>
      <c s="7" r="D30" t="n">
        <v>0</v>
      </c>
      <c s="7" r="E30" t="n">
        <v>0</v>
      </c>
      <c s="8" r="F30" t="n">
        <v>18.25</v>
      </c>
    </row>
    <row r="31" spans="1:10">
      <c s="4" r="A31" t="s">
        <v>1060</v>
      </c>
      <c s="7" r="D31" t="n">
        <v>0</v>
      </c>
      <c s="7" r="E31" t="n">
        <v>0</v>
      </c>
      <c s="7" r="F31" t="n">
        <v>18250</v>
      </c>
    </row>
    <row r="32" spans="1:10">
      <c s="4" r="A32" t="s">
        <v>1065</v>
      </c>
      <c s="7" r="C32" t="n">
        <v>30000</v>
      </c>
    </row>
    <row r="33" spans="1:10">
      <c s="4" r="A33" t="s">
        <v>1069</v>
      </c>
    </row>
    <row r="34" spans="1:10">
      <c s="3" r="A34" t="s">
        <v>1057</v>
      </c>
    </row>
    <row r="35" spans="1:10">
      <c s="4" r="A35" t="s">
        <v>1065</v>
      </c>
      <c s="7" r="J35" t="n">
        <v>30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70</v>
      </c>
      <c s="2" r="B1" t="s">
        <v>1</v>
      </c>
    </row>
    <row r="2" spans="1:4">
      <c s="2" r="B2" t="s">
        <v>2</v>
      </c>
      <c s="2" r="C2" t="s">
        <v>32</v>
      </c>
      <c s="2" r="D2" t="s">
        <v>81</v>
      </c>
    </row>
    <row r="3" spans="1:4">
      <c s="3" r="A3" t="s">
        <v>1071</v>
      </c>
    </row>
    <row r="4" spans="1:4">
      <c s="4" r="A4" t="s">
        <v>1072</v>
      </c>
      <c s="7" r="B4" t="n">
        <v>48776</v>
      </c>
    </row>
    <row r="5" spans="1:4">
      <c s="4" r="A5" t="s">
        <v>1073</v>
      </c>
      <c s="6" r="B5" t="n">
        <v>-10448</v>
      </c>
    </row>
    <row r="6" spans="1:4">
      <c s="4" r="A6" t="s">
        <v>1074</v>
      </c>
      <c s="6" r="B6" t="n">
        <v>-12705</v>
      </c>
    </row>
    <row r="7" spans="1:4">
      <c s="4" r="A7" t="s">
        <v>1075</v>
      </c>
      <c s="6" r="B7" t="n">
        <v>25623</v>
      </c>
      <c s="7" r="C7" t="n">
        <v>48776</v>
      </c>
    </row>
    <row r="8" spans="1:4">
      <c s="3" r="A8" t="s">
        <v>1076</v>
      </c>
    </row>
    <row r="9" spans="1:4">
      <c s="4" r="A9" t="s">
        <v>1077</v>
      </c>
      <c s="6" r="B9" t="n">
        <v>-25765</v>
      </c>
      <c s="6" r="C9" t="n">
        <v>58831</v>
      </c>
      <c s="7" r="D9" t="n">
        <v>-40948</v>
      </c>
    </row>
    <row r="10" spans="1:4">
      <c s="4" r="A10" t="s">
        <v>1078</v>
      </c>
      <c s="6" r="B10" t="n">
        <v>-18941</v>
      </c>
      <c s="6" r="C10" t="n">
        <v>-18231</v>
      </c>
      <c s="6" r="D10" t="n">
        <v>-2587</v>
      </c>
    </row>
    <row r="11" spans="1:4">
      <c s="4" r="A11" t="s">
        <v>1079</v>
      </c>
      <c s="6" r="B11" t="n">
        <v>-44706</v>
      </c>
      <c s="6" r="C11" t="n">
        <v>40600</v>
      </c>
      <c s="6" r="D11" t="n">
        <v>-43535</v>
      </c>
    </row>
    <row r="12" spans="1:4">
      <c s="3" r="A12" t="s">
        <v>1080</v>
      </c>
    </row>
    <row r="13" spans="1:4">
      <c s="4" r="A13" t="s">
        <v>1081</v>
      </c>
      <c s="6" r="B13" t="n">
        <v>6020</v>
      </c>
      <c s="6" r="C13" t="n">
        <v>3737</v>
      </c>
      <c s="6" r="D13" t="n">
        <v>7108</v>
      </c>
    </row>
    <row r="14" spans="1:4">
      <c s="4" r="A14" t="s">
        <v>1082</v>
      </c>
      <c s="6" r="B14" t="n">
        <v>19940</v>
      </c>
      <c s="6" r="C14" t="n">
        <v>-35271</v>
      </c>
      <c s="6" r="D14" t="n">
        <v>25608</v>
      </c>
    </row>
    <row r="15" spans="1:4">
      <c s="4" r="A15" t="s">
        <v>1083</v>
      </c>
      <c s="6" r="B15" t="n">
        <v>25960</v>
      </c>
      <c s="6" r="C15" t="n">
        <v>-31534</v>
      </c>
      <c s="6" r="D15" t="n">
        <v>32716</v>
      </c>
    </row>
    <row r="16" spans="1:4">
      <c s="4" r="A16" t="s">
        <v>1073</v>
      </c>
      <c s="6" r="B16" t="n">
        <v>-18746</v>
      </c>
      <c s="6" r="C16" t="n">
        <v>9066</v>
      </c>
      <c s="6" r="D16" t="n">
        <v>-10819</v>
      </c>
    </row>
    <row r="17" spans="1:4">
      <c s="3" r="A17" t="s">
        <v>1084</v>
      </c>
    </row>
    <row r="18" spans="1:4">
      <c s="4" r="A18" t="s">
        <v>1077</v>
      </c>
      <c s="6" r="B18" t="n">
        <v>3153</v>
      </c>
      <c s="6" r="C18" t="n">
        <v>-8161</v>
      </c>
      <c s="6" r="D18" t="n">
        <v>6142</v>
      </c>
    </row>
    <row r="19" spans="1:4">
      <c s="4" r="A19" t="s">
        <v>1078</v>
      </c>
      <c s="6" r="B19" t="n">
        <v>2564</v>
      </c>
      <c s="6" r="C19" t="n">
        <v>3444</v>
      </c>
      <c s="6" r="D19" t="n">
        <v>462</v>
      </c>
    </row>
    <row r="20" spans="1:4">
      <c s="4" r="A20" t="s">
        <v>1079</v>
      </c>
      <c s="6" r="B20" t="n">
        <v>5717</v>
      </c>
      <c s="6" r="C20" t="n">
        <v>-4717</v>
      </c>
      <c s="6" r="D20" t="n">
        <v>6604</v>
      </c>
    </row>
    <row r="21" spans="1:4">
      <c s="3" r="A21" t="s">
        <v>1080</v>
      </c>
    </row>
    <row r="22" spans="1:4">
      <c s="4" r="A22" t="s">
        <v>1081</v>
      </c>
      <c s="6" r="B22" t="n">
        <v>-2348</v>
      </c>
      <c s="6" r="C22" t="n">
        <v>-1457</v>
      </c>
      <c s="6" r="D22" t="n">
        <v>-2772</v>
      </c>
    </row>
    <row r="23" spans="1:4">
      <c s="4" r="A23" t="s">
        <v>1082</v>
      </c>
      <c s="6" r="B23" t="n">
        <v>-7776</v>
      </c>
      <c s="6" r="C23" t="n">
        <v>13755</v>
      </c>
      <c s="6" r="D23" t="n">
        <v>-9988</v>
      </c>
    </row>
    <row r="24" spans="1:4">
      <c s="4" r="A24" t="s">
        <v>1083</v>
      </c>
      <c s="6" r="B24" t="n">
        <v>-10124</v>
      </c>
      <c s="6" r="C24" t="n">
        <v>12298</v>
      </c>
      <c s="6" r="D24" t="n">
        <v>-12760</v>
      </c>
    </row>
    <row r="25" spans="1:4">
      <c s="4" r="A25" t="s">
        <v>1073</v>
      </c>
      <c s="6" r="B25" t="n">
        <v>-4407</v>
      </c>
      <c s="6" r="C25" t="n">
        <v>7581</v>
      </c>
      <c s="6" r="D25" t="n">
        <v>-6156</v>
      </c>
    </row>
    <row r="26" spans="1:4">
      <c s="3" r="A26" t="s">
        <v>1085</v>
      </c>
    </row>
    <row r="27" spans="1:4">
      <c s="4" r="A27" t="s">
        <v>1077</v>
      </c>
      <c s="6" r="B27" t="n">
        <v>-22612</v>
      </c>
      <c s="6" r="C27" t="n">
        <v>50670</v>
      </c>
      <c s="6" r="D27" t="n">
        <v>-34806</v>
      </c>
    </row>
    <row r="28" spans="1:4">
      <c s="4" r="A28" t="s">
        <v>1078</v>
      </c>
      <c s="6" r="B28" t="n">
        <v>-16377</v>
      </c>
      <c s="6" r="C28" t="n">
        <v>-14787</v>
      </c>
      <c s="6" r="D28" t="n">
        <v>-2125</v>
      </c>
    </row>
    <row r="29" spans="1:4">
      <c s="4" r="A29" t="s">
        <v>1079</v>
      </c>
      <c s="6" r="B29" t="n">
        <v>-38989</v>
      </c>
      <c s="6" r="C29" t="n">
        <v>35883</v>
      </c>
      <c s="6" r="D29" t="n">
        <v>-36931</v>
      </c>
    </row>
    <row r="30" spans="1:4">
      <c s="3" r="A30" t="s">
        <v>1080</v>
      </c>
    </row>
    <row r="31" spans="1:4">
      <c s="4" r="A31" t="s">
        <v>1081</v>
      </c>
      <c s="6" r="B31" t="n">
        <v>3672</v>
      </c>
      <c s="6" r="C31" t="n">
        <v>2280</v>
      </c>
      <c s="6" r="D31" t="n">
        <v>4336</v>
      </c>
    </row>
    <row r="32" spans="1:4">
      <c s="4" r="A32" t="s">
        <v>1082</v>
      </c>
      <c s="6" r="B32" t="n">
        <v>12164</v>
      </c>
      <c s="6" r="C32" t="n">
        <v>-21516</v>
      </c>
      <c s="6" r="D32" t="n">
        <v>15620</v>
      </c>
    </row>
    <row r="33" spans="1:4">
      <c s="4" r="A33" t="s">
        <v>1083</v>
      </c>
      <c s="6" r="B33" t="n">
        <v>15836</v>
      </c>
      <c s="6" r="C33" t="n">
        <v>-19236</v>
      </c>
      <c s="6" r="D33" t="n">
        <v>19956</v>
      </c>
    </row>
    <row r="34" spans="1:4">
      <c s="4" r="A34" t="s">
        <v>1073</v>
      </c>
      <c s="6" r="B34" t="n">
        <v>-23153</v>
      </c>
      <c s="6" r="C34" t="n">
        <v>16647</v>
      </c>
      <c s="7" r="D34" t="n">
        <v>-16975</v>
      </c>
    </row>
    <row r="35" spans="1:4">
      <c s="4" r="A35" t="s">
        <v>1086</v>
      </c>
    </row>
    <row r="36" spans="1:4">
      <c s="3" r="A36" t="s">
        <v>1071</v>
      </c>
    </row>
    <row r="37" spans="1:4">
      <c s="4" r="A37" t="s">
        <v>1072</v>
      </c>
      <c s="6" r="B37" t="n">
        <v>101467</v>
      </c>
    </row>
    <row r="38" spans="1:4">
      <c s="4" r="A38" t="s">
        <v>1073</v>
      </c>
      <c s="6" r="B38" t="n">
        <v>-22612</v>
      </c>
    </row>
    <row r="39" spans="1:4">
      <c s="4" r="A39" t="s">
        <v>1074</v>
      </c>
      <c s="6" r="B39" t="n">
        <v>-16377</v>
      </c>
    </row>
    <row r="40" spans="1:4">
      <c s="4" r="A40" t="s">
        <v>1075</v>
      </c>
      <c s="6" r="B40" t="n">
        <v>62478</v>
      </c>
      <c s="6" r="C40" t="n">
        <v>101467</v>
      </c>
    </row>
    <row r="41" spans="1:4">
      <c s="4" r="A41" t="s">
        <v>1087</v>
      </c>
    </row>
    <row r="42" spans="1:4">
      <c s="3" r="A42" t="s">
        <v>1071</v>
      </c>
    </row>
    <row r="43" spans="1:4">
      <c s="4" r="A43" t="s">
        <v>1072</v>
      </c>
      <c s="6" r="B43" t="n">
        <v>-52691</v>
      </c>
    </row>
    <row r="44" spans="1:4">
      <c s="4" r="A44" t="s">
        <v>1073</v>
      </c>
      <c s="6" r="B44" t="n">
        <v>12164</v>
      </c>
    </row>
    <row r="45" spans="1:4">
      <c s="4" r="A45" t="s">
        <v>1074</v>
      </c>
      <c s="6" r="B45" t="n">
        <v>3672</v>
      </c>
    </row>
    <row r="46" spans="1:4">
      <c s="4" r="A46" t="s">
        <v>1075</v>
      </c>
      <c s="7" r="B46" t="n">
        <v>-36855</v>
      </c>
      <c s="7" r="C46" t="n">
        <v>-5269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14"/>
    <col customWidth="1" max="3" min="3" width="18"/>
    <col customWidth="1" max="4" min="4" width="14"/>
    <col customWidth="1" max="5" min="5" width="14"/>
    <col customWidth="1" max="6" min="6" width="14"/>
  </cols>
  <sheetData>
    <row r="1" spans="1:6">
      <c s="1" r="A1" t="s">
        <v>1088</v>
      </c>
      <c s="2" r="B1" t="s">
        <v>1052</v>
      </c>
      <c s="2" r="C1" t="s">
        <v>2</v>
      </c>
      <c s="2" r="D1" t="s">
        <v>32</v>
      </c>
      <c s="2" r="E1" t="s">
        <v>81</v>
      </c>
      <c s="2" r="F1" t="s">
        <v>1089</v>
      </c>
    </row>
    <row r="2" spans="1:6">
      <c s="3" r="A2" t="s">
        <v>1090</v>
      </c>
    </row>
    <row r="3" spans="1:6">
      <c s="4" r="A3" t="s">
        <v>1091</v>
      </c>
      <c s="6" r="B3" t="n">
        <v>1000000</v>
      </c>
    </row>
    <row r="4" spans="1:6">
      <c s="3" r="A4" t="s">
        <v>1092</v>
      </c>
    </row>
    <row r="5" spans="1:6">
      <c s="4" r="A5" t="s">
        <v>1093</v>
      </c>
      <c s="7" r="C5" t="n">
        <v>5577</v>
      </c>
    </row>
    <row r="6" spans="1:6">
      <c s="4" r="A6" t="s">
        <v>1094</v>
      </c>
      <c s="4" r="C6" t="s">
        <v>1095</v>
      </c>
    </row>
    <row r="7" spans="1:6">
      <c s="4" r="A7" t="s">
        <v>1096</v>
      </c>
    </row>
    <row r="8" spans="1:6">
      <c s="3" r="A8" t="s">
        <v>1097</v>
      </c>
    </row>
    <row r="9" spans="1:6">
      <c s="4" r="A9" t="s">
        <v>1098</v>
      </c>
      <c s="4" r="C9" t="s">
        <v>1099</v>
      </c>
    </row>
    <row r="10" spans="1:6">
      <c s="4" r="A10" t="s">
        <v>1100</v>
      </c>
      <c s="4" r="C10" t="s">
        <v>483</v>
      </c>
    </row>
    <row r="11" spans="1:6">
      <c s="3" r="A11" t="s">
        <v>1101</v>
      </c>
    </row>
    <row r="12" spans="1:6">
      <c s="4" r="A12" t="s">
        <v>1102</v>
      </c>
      <c s="6" r="C12" t="n">
        <v>17353</v>
      </c>
    </row>
    <row r="13" spans="1:6">
      <c s="4" r="A13" t="s">
        <v>1103</v>
      </c>
      <c s="6" r="C13" t="n">
        <v>-12913</v>
      </c>
      <c s="6" r="D13" t="n">
        <v>-199002</v>
      </c>
      <c s="6" r="E13" t="n">
        <v>-21724</v>
      </c>
    </row>
    <row r="14" spans="1:6">
      <c s="4" r="A14" t="s">
        <v>1104</v>
      </c>
      <c s="6" r="C14" t="n">
        <v>4440</v>
      </c>
      <c s="6" r="D14" t="n">
        <v>17353</v>
      </c>
    </row>
    <row r="15" spans="1:6">
      <c s="4" r="A15" t="s">
        <v>1105</v>
      </c>
      <c s="6" r="C15" t="n">
        <v>4440</v>
      </c>
    </row>
    <row r="16" spans="1:6">
      <c s="3" r="A16" t="s">
        <v>1106</v>
      </c>
    </row>
    <row r="17" spans="1:6">
      <c s="4" r="A17" t="s">
        <v>1107</v>
      </c>
      <c s="8" r="C17" t="n">
        <v>13.5</v>
      </c>
    </row>
    <row r="18" spans="1:6">
      <c s="4" r="A18" t="s">
        <v>1108</v>
      </c>
      <c s="9" r="C18" t="n">
        <v>13.85</v>
      </c>
    </row>
    <row r="19" spans="1:6">
      <c s="4" r="A19" t="s">
        <v>1109</v>
      </c>
      <c s="9" r="C19" t="n">
        <v>12.49</v>
      </c>
      <c s="8" r="D19" t="n">
        <v>13.5</v>
      </c>
    </row>
    <row r="20" spans="1:6">
      <c s="4" r="A20" t="s">
        <v>1110</v>
      </c>
      <c s="8" r="C20" t="n">
        <v>12.49</v>
      </c>
    </row>
    <row r="21" spans="1:6">
      <c s="3" r="A21" t="s">
        <v>1111</v>
      </c>
    </row>
    <row r="22" spans="1:6">
      <c s="4" r="A22" t="s">
        <v>1112</v>
      </c>
      <c s="4" r="C22" t="s">
        <v>1113</v>
      </c>
    </row>
    <row r="23" spans="1:6">
      <c s="4" r="A23" t="s">
        <v>1114</v>
      </c>
      <c s="4" r="C23" t="s">
        <v>1113</v>
      </c>
    </row>
    <row r="24" spans="1:6">
      <c s="3" r="A24" t="s">
        <v>1090</v>
      </c>
    </row>
    <row r="25" spans="1:6">
      <c s="4" r="A25" t="s">
        <v>1112</v>
      </c>
      <c s="7" r="C25" t="n">
        <v>50705</v>
      </c>
    </row>
    <row r="26" spans="1:6">
      <c s="4" r="A26" t="s">
        <v>1114</v>
      </c>
      <c s="7" r="C26" t="n">
        <v>50705</v>
      </c>
    </row>
    <row r="27" spans="1:6">
      <c s="4" r="A27" t="s">
        <v>1115</v>
      </c>
      <c s="6" r="C27" t="n">
        <v>0</v>
      </c>
      <c s="6" r="D27" t="n">
        <v>0</v>
      </c>
      <c s="6" r="E27" t="n">
        <v>0</v>
      </c>
    </row>
    <row r="28" spans="1:6">
      <c s="4" r="A28" t="s">
        <v>1116</v>
      </c>
      <c s="7" r="C28" t="n">
        <v>0</v>
      </c>
      <c s="7" r="D28" t="n">
        <v>0</v>
      </c>
    </row>
    <row r="29" spans="1:6">
      <c s="4" r="A29" t="s">
        <v>1091</v>
      </c>
      <c s="6" r="C29" t="n">
        <v>7235</v>
      </c>
      <c s="6" r="D29" t="n">
        <v>174090</v>
      </c>
      <c s="6" r="E29" t="n">
        <v>14095</v>
      </c>
    </row>
    <row r="30" spans="1:6">
      <c s="4" r="A30" t="s">
        <v>1117</v>
      </c>
    </row>
    <row r="31" spans="1:6">
      <c s="3" r="A31" t="s">
        <v>1101</v>
      </c>
    </row>
    <row r="32" spans="1:6">
      <c s="4" r="A32" t="s">
        <v>1102</v>
      </c>
      <c s="6" r="C32" t="n">
        <v>459899</v>
      </c>
    </row>
    <row r="33" spans="1:6">
      <c s="4" r="A33" t="s">
        <v>1118</v>
      </c>
      <c s="6" r="C33" t="n">
        <v>349576</v>
      </c>
    </row>
    <row r="34" spans="1:6">
      <c s="4" r="A34" t="s">
        <v>1119</v>
      </c>
      <c s="6" r="C34" t="n">
        <v>-134297</v>
      </c>
    </row>
    <row r="35" spans="1:6">
      <c s="4" r="A35" t="s">
        <v>1120</v>
      </c>
      <c s="6" r="C35" t="n">
        <v>-138433</v>
      </c>
    </row>
    <row r="36" spans="1:6">
      <c s="4" r="A36" t="s">
        <v>1121</v>
      </c>
      <c s="6" r="C36" t="n">
        <v>-41740</v>
      </c>
    </row>
    <row r="37" spans="1:6">
      <c s="4" r="A37" t="s">
        <v>1104</v>
      </c>
      <c s="6" r="C37" t="n">
        <v>495005</v>
      </c>
      <c s="6" r="D37" t="n">
        <v>459899</v>
      </c>
    </row>
    <row r="38" spans="1:6">
      <c s="3" r="A38" t="s">
        <v>1092</v>
      </c>
    </row>
    <row r="39" spans="1:6">
      <c s="4" r="A39" t="s">
        <v>1107</v>
      </c>
      <c s="8" r="C39" t="n">
        <v>17.14</v>
      </c>
    </row>
    <row r="40" spans="1:6">
      <c s="4" r="A40" t="s">
        <v>1122</v>
      </c>
      <c s="9" r="C40" t="n">
        <v>18.96</v>
      </c>
    </row>
    <row r="41" spans="1:6">
      <c s="4" r="A41" t="s">
        <v>1123</v>
      </c>
      <c s="9" r="C41" t="n">
        <v>18.03</v>
      </c>
    </row>
    <row r="42" spans="1:6">
      <c s="4" r="A42" t="s">
        <v>1124</v>
      </c>
      <c s="9" r="C42" t="n">
        <v>18.62</v>
      </c>
    </row>
    <row r="43" spans="1:6">
      <c s="4" r="A43" t="s">
        <v>1125</v>
      </c>
      <c s="9" r="C43" t="n">
        <v>16.37</v>
      </c>
    </row>
    <row r="44" spans="1:6">
      <c s="4" r="A44" t="s">
        <v>1109</v>
      </c>
      <c s="8" r="C44" t="n">
        <v>17.84</v>
      </c>
      <c s="8" r="D44" t="n">
        <v>17.14</v>
      </c>
    </row>
    <row r="45" spans="1:6">
      <c s="4" r="A45" t="s">
        <v>1126</v>
      </c>
    </row>
    <row r="46" spans="1:6">
      <c s="3" r="A46" t="s">
        <v>1101</v>
      </c>
    </row>
    <row r="47" spans="1:6">
      <c s="4" r="A47" t="s">
        <v>1102</v>
      </c>
      <c s="6" r="C47" t="n">
        <v>179026</v>
      </c>
    </row>
    <row r="48" spans="1:6">
      <c s="4" r="A48" t="s">
        <v>1118</v>
      </c>
      <c s="6" r="C48" t="n">
        <v>147740</v>
      </c>
    </row>
    <row r="49" spans="1:6">
      <c s="4" r="A49" t="s">
        <v>1119</v>
      </c>
      <c s="6" r="C49" t="n">
        <v>-163986</v>
      </c>
    </row>
    <row r="50" spans="1:6">
      <c s="4" r="A50" t="s">
        <v>1120</v>
      </c>
      <c s="6" r="C50" t="n">
        <v>-6449</v>
      </c>
    </row>
    <row r="51" spans="1:6">
      <c s="4" r="A51" t="s">
        <v>1121</v>
      </c>
      <c s="6" r="C51" t="n">
        <v>0</v>
      </c>
    </row>
    <row r="52" spans="1:6">
      <c s="4" r="A52" t="s">
        <v>1104</v>
      </c>
      <c s="6" r="C52" t="n">
        <v>156331</v>
      </c>
      <c s="6" r="D52" t="n">
        <v>179026</v>
      </c>
    </row>
    <row r="53" spans="1:6">
      <c s="3" r="A53" t="s">
        <v>1092</v>
      </c>
    </row>
    <row r="54" spans="1:6">
      <c s="4" r="A54" t="s">
        <v>1107</v>
      </c>
      <c s="8" r="C54" t="n">
        <v>17.31</v>
      </c>
    </row>
    <row r="55" spans="1:6">
      <c s="4" r="A55" t="s">
        <v>1122</v>
      </c>
      <c s="9" r="C55" t="n">
        <v>20.33</v>
      </c>
      <c s="8" r="D55" t="n">
        <v>16.46</v>
      </c>
      <c s="8" r="E55" t="n">
        <v>18.43</v>
      </c>
    </row>
    <row r="56" spans="1:6">
      <c s="4" r="A56" t="s">
        <v>1123</v>
      </c>
      <c s="9" r="C56" t="n">
        <v>17.82</v>
      </c>
    </row>
    <row r="57" spans="1:6">
      <c s="4" r="A57" t="s">
        <v>1124</v>
      </c>
      <c s="9" r="C57" t="n">
        <v>21.8</v>
      </c>
    </row>
    <row r="58" spans="1:6">
      <c s="4" r="A58" t="s">
        <v>1125</v>
      </c>
      <c s="6" r="C58" t="n">
        <v>0</v>
      </c>
    </row>
    <row r="59" spans="1:6">
      <c s="4" r="A59" t="s">
        <v>1109</v>
      </c>
      <c s="8" r="C59" t="n">
        <v>19.45</v>
      </c>
      <c s="8" r="D59" t="n">
        <v>17.31</v>
      </c>
    </row>
    <row r="60" spans="1:6">
      <c s="4" r="A60" t="s">
        <v>1127</v>
      </c>
      <c s="7" r="C60" t="n">
        <v>3608</v>
      </c>
      <c s="7" r="D60" t="n">
        <v>1146</v>
      </c>
      <c s="7" r="E60" t="n">
        <v>865</v>
      </c>
    </row>
    <row r="61" spans="1:6">
      <c s="4" r="A61" t="s">
        <v>1128</v>
      </c>
    </row>
    <row r="62" spans="1:6">
      <c s="3" r="A62" t="s">
        <v>1097</v>
      </c>
    </row>
    <row r="63" spans="1:6">
      <c s="4" r="A63" t="s">
        <v>1100</v>
      </c>
      <c s="4" r="C63" t="s">
        <v>620</v>
      </c>
    </row>
    <row r="64" spans="1:6">
      <c s="4" r="A64" t="s">
        <v>1129</v>
      </c>
    </row>
    <row r="65" spans="1:6">
      <c s="3" r="A65" t="s">
        <v>1097</v>
      </c>
    </row>
    <row r="66" spans="1:6">
      <c s="4" r="A66" t="s">
        <v>1100</v>
      </c>
      <c s="4" r="C66" t="s">
        <v>483</v>
      </c>
    </row>
    <row r="67" spans="1:6">
      <c s="4" r="A67" t="s">
        <v>1130</v>
      </c>
    </row>
    <row r="68" spans="1:6">
      <c s="3" r="A68" t="s">
        <v>1097</v>
      </c>
    </row>
    <row r="69" spans="1:6">
      <c s="4" r="A69" t="s">
        <v>1131</v>
      </c>
      <c s="6" r="F69" t="n">
        <v>4700000</v>
      </c>
    </row>
    <row r="70" spans="1:6">
      <c s="4" r="A70" t="s">
        <v>1132</v>
      </c>
      <c s="6" r="C70" t="n">
        <v>1677395</v>
      </c>
      <c s="6" r="D70" t="n">
        <v>2174711</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33</v>
      </c>
      <c s="2" r="B1" t="s">
        <v>1</v>
      </c>
    </row>
    <row r="2" spans="1:4">
      <c s="2" r="B2" t="s">
        <v>2</v>
      </c>
      <c s="2" r="C2" t="s">
        <v>32</v>
      </c>
      <c s="2" r="D2" t="s">
        <v>81</v>
      </c>
    </row>
    <row r="3" spans="1:4">
      <c s="3" r="A3" t="s">
        <v>1134</v>
      </c>
    </row>
    <row r="4" spans="1:4">
      <c s="4" r="A4" t="s">
        <v>1135</v>
      </c>
      <c s="7" r="B4" t="n">
        <v>52121</v>
      </c>
      <c s="7" r="C4" t="n">
        <v>65660</v>
      </c>
      <c s="7" r="D4" t="n">
        <v>55924</v>
      </c>
    </row>
    <row r="5" spans="1:4">
      <c s="3" r="A5" t="s">
        <v>1136</v>
      </c>
    </row>
    <row r="6" spans="1:4">
      <c s="4" r="A6" t="s">
        <v>1137</v>
      </c>
      <c s="6" r="B6" t="n">
        <v>25674079</v>
      </c>
      <c s="6" r="C6" t="n">
        <v>27102127</v>
      </c>
      <c s="6" r="D6" t="n">
        <v>27692937</v>
      </c>
    </row>
    <row r="7" spans="1:4">
      <c s="4" r="A7" t="s">
        <v>1138</v>
      </c>
      <c s="6" r="B7" t="n">
        <v>87662</v>
      </c>
      <c s="6" r="C7" t="n">
        <v>86705</v>
      </c>
      <c s="6" r="D7" t="n">
        <v>99872</v>
      </c>
    </row>
    <row r="8" spans="1:4">
      <c s="4" r="A8" t="s">
        <v>1139</v>
      </c>
      <c s="6" r="B8" t="n">
        <v>25761741</v>
      </c>
      <c s="6" r="C8" t="n">
        <v>27188832</v>
      </c>
      <c s="6" r="D8" t="n">
        <v>27792809</v>
      </c>
    </row>
    <row r="9" spans="1:4">
      <c s="4" r="A9" t="s">
        <v>1140</v>
      </c>
      <c s="8" r="B9" t="n">
        <v>2.03</v>
      </c>
      <c s="8" r="C9" t="n">
        <v>2.42</v>
      </c>
      <c s="8" r="D9" t="n">
        <v>2.02</v>
      </c>
    </row>
    <row r="10" spans="1:4">
      <c s="4" r="A10" t="s">
        <v>1141</v>
      </c>
      <c s="8" r="B10" t="n">
        <v>2.02</v>
      </c>
      <c s="8" r="C10" t="n">
        <v>2.41</v>
      </c>
      <c s="8" r="D10" t="n">
        <v>2.0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32"/>
    <col customWidth="1" max="5" min="5" width="21"/>
    <col customWidth="1" max="6" min="6" width="21"/>
  </cols>
  <sheetData>
    <row r="1" spans="1:6">
      <c s="1" r="A1" t="s">
        <v>1142</v>
      </c>
      <c s="2" r="B1" t="s">
        <v>1143</v>
      </c>
      <c s="2" r="C1" t="s">
        <v>1144</v>
      </c>
      <c s="2" r="D1" t="s">
        <v>1145</v>
      </c>
      <c s="2" r="E1" t="s">
        <v>712</v>
      </c>
      <c s="2" r="F1" t="s">
        <v>174</v>
      </c>
    </row>
    <row r="2" spans="1:6">
      <c s="3" r="A2" t="s">
        <v>1146</v>
      </c>
    </row>
    <row r="3" spans="1:6">
      <c s="6" r="A3" t="n">
        <v>2016</v>
      </c>
      <c s="7" r="C3" t="n">
        <v>5227</v>
      </c>
      <c s="7" r="D3" t="n">
        <v>5227</v>
      </c>
    </row>
    <row r="4" spans="1:6">
      <c s="6" r="A4" t="n">
        <v>2017</v>
      </c>
      <c s="6" r="C4" t="n">
        <v>4098</v>
      </c>
      <c s="6" r="D4" t="n">
        <v>4098</v>
      </c>
    </row>
    <row r="5" spans="1:6">
      <c s="6" r="A5" t="n">
        <v>2018</v>
      </c>
      <c s="6" r="C5" t="n">
        <v>3406</v>
      </c>
      <c s="6" r="D5" t="n">
        <v>3406</v>
      </c>
    </row>
    <row r="6" spans="1:6">
      <c s="6" r="A6" t="n">
        <v>2019</v>
      </c>
      <c s="6" r="C6" t="n">
        <v>3249</v>
      </c>
      <c s="6" r="D6" t="n">
        <v>3249</v>
      </c>
    </row>
    <row r="7" spans="1:6">
      <c s="6" r="A7" t="n">
        <v>2020</v>
      </c>
      <c s="6" r="C7" t="n">
        <v>2541</v>
      </c>
      <c s="6" r="D7" t="n">
        <v>2541</v>
      </c>
    </row>
    <row r="8" spans="1:6">
      <c s="4" r="A8" t="s">
        <v>125</v>
      </c>
      <c s="6" r="C8" t="n">
        <v>18521</v>
      </c>
      <c s="6" r="D8" t="n">
        <v>18521</v>
      </c>
    </row>
    <row r="9" spans="1:6">
      <c s="4" r="A9" t="s">
        <v>1147</v>
      </c>
      <c s="6" r="D9" t="n">
        <v>7730</v>
      </c>
      <c s="7" r="E9" t="n">
        <v>8738</v>
      </c>
      <c s="7" r="F9" t="n">
        <v>10287</v>
      </c>
    </row>
    <row r="10" spans="1:6">
      <c s="4" r="A10" t="s">
        <v>1148</v>
      </c>
      <c s="7" r="B10" t="n">
        <v>200000</v>
      </c>
      <c s="7" r="C10" t="n">
        <v>21000</v>
      </c>
    </row>
    <row r="11" spans="1:6">
      <c s="4" r="A11" t="s">
        <v>1149</v>
      </c>
      <c s="4" r="B11" t="s">
        <v>451</v>
      </c>
      <c s="4" r="C11" t="s">
        <v>796</v>
      </c>
    </row>
    <row r="12" spans="1:6">
      <c s="4" r="A12" t="s">
        <v>1150</v>
      </c>
      <c s="7" r="D12" t="n">
        <v>1672</v>
      </c>
      <c s="7" r="F12" t="n">
        <v>12811</v>
      </c>
    </row>
    <row r="13" spans="1:6">
      <c s="4" r="A13" t="s">
        <v>1151</v>
      </c>
      <c s="6" r="D13" t="n">
        <v>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34"/>
  </cols>
  <sheetData>
    <row r="1" spans="1:5">
      <c s="1" r="A1" t="s">
        <v>1152</v>
      </c>
      <c s="2" r="B1" t="s">
        <v>1153</v>
      </c>
      <c s="2" r="C1" t="s">
        <v>1154</v>
      </c>
      <c s="2" r="D1" t="s">
        <v>1155</v>
      </c>
      <c s="2" r="E1" t="s">
        <v>1156</v>
      </c>
    </row>
    <row r="2" spans="1:5">
      <c s="4" r="A2" t="s">
        <v>1157</v>
      </c>
    </row>
    <row r="3" spans="1:5">
      <c s="3" r="A3" t="s">
        <v>1158</v>
      </c>
    </row>
    <row r="4" spans="1:5">
      <c s="4" r="A4" t="s">
        <v>1159</v>
      </c>
      <c s="6" r="E4" t="n">
        <v>9</v>
      </c>
    </row>
    <row r="5" spans="1:5">
      <c s="4" r="A5" t="s">
        <v>1160</v>
      </c>
      <c s="6" r="E5" t="n">
        <v>124</v>
      </c>
    </row>
    <row r="6" spans="1:5">
      <c s="4" r="A6" t="s">
        <v>1161</v>
      </c>
      <c s="6" r="E6" t="n">
        <v>3000</v>
      </c>
    </row>
    <row r="7" spans="1:5">
      <c s="4" r="A7" t="s">
        <v>1162</v>
      </c>
    </row>
    <row r="8" spans="1:5">
      <c s="3" r="A8" t="s">
        <v>1158</v>
      </c>
    </row>
    <row r="9" spans="1:5">
      <c s="4" r="A9" t="s">
        <v>1159</v>
      </c>
      <c s="6" r="E9" t="n">
        <v>18</v>
      </c>
    </row>
    <row r="10" spans="1:5">
      <c s="4" r="A10" t="s">
        <v>1163</v>
      </c>
      <c s="4" r="E10" t="s">
        <v>1164</v>
      </c>
    </row>
    <row r="11" spans="1:5">
      <c s="4" r="A11" t="s">
        <v>1165</v>
      </c>
      <c s="7" r="E11" t="n">
        <v>406600</v>
      </c>
    </row>
    <row r="12" spans="1:5">
      <c s="4" r="A12" t="s">
        <v>1166</v>
      </c>
      <c s="4" r="E12" t="s">
        <v>874</v>
      </c>
    </row>
    <row r="13" spans="1:5">
      <c s="4" r="A13" t="s">
        <v>724</v>
      </c>
    </row>
    <row r="14" spans="1:5">
      <c s="3" r="A14" t="s">
        <v>1158</v>
      </c>
    </row>
    <row r="15" spans="1:5">
      <c s="4" r="A15" t="s">
        <v>1159</v>
      </c>
      <c s="6" r="B15" t="n">
        <v>3</v>
      </c>
    </row>
    <row r="16" spans="1:5">
      <c s="4" r="A16" t="s">
        <v>1167</v>
      </c>
      <c s="4" r="E16" t="s">
        <v>1168</v>
      </c>
    </row>
    <row r="17" spans="1:5">
      <c s="4" r="A17" t="s">
        <v>1169</v>
      </c>
    </row>
    <row r="18" spans="1:5">
      <c s="3" r="A18" t="s">
        <v>1158</v>
      </c>
    </row>
    <row r="19" spans="1:5">
      <c s="4" r="A19" t="s">
        <v>1159</v>
      </c>
      <c s="6" r="E19" t="n">
        <v>6</v>
      </c>
    </row>
    <row r="20" spans="1:5">
      <c s="4" r="A20" t="s">
        <v>1165</v>
      </c>
      <c s="7" r="E20" t="n">
        <v>5073</v>
      </c>
    </row>
    <row r="21" spans="1:5">
      <c s="3" r="A21" t="s">
        <v>1170</v>
      </c>
    </row>
    <row r="22" spans="1:5">
      <c s="4" r="A22" t="s">
        <v>1171</v>
      </c>
      <c s="6" r="E22" t="n">
        <v>9600</v>
      </c>
    </row>
    <row r="23" spans="1:5">
      <c s="4" r="A23" t="s">
        <v>1172</v>
      </c>
      <c s="7" r="E23" t="n">
        <v>3000</v>
      </c>
    </row>
    <row r="24" spans="1:5">
      <c s="4" r="A24" t="s">
        <v>1173</v>
      </c>
    </row>
    <row r="25" spans="1:5">
      <c s="3" r="A25" t="s">
        <v>1158</v>
      </c>
    </row>
    <row r="26" spans="1:5">
      <c s="4" r="A26" t="s">
        <v>1174</v>
      </c>
      <c s="7" r="C26" t="n">
        <v>3500</v>
      </c>
    </row>
    <row r="27" spans="1:5">
      <c s="4" r="A27" t="s">
        <v>1175</v>
      </c>
      <c s="4" r="C27" t="s">
        <v>483</v>
      </c>
    </row>
    <row r="28" spans="1:5">
      <c s="4" r="A28" t="s">
        <v>438</v>
      </c>
    </row>
    <row r="29" spans="1:5">
      <c s="3" r="A29" t="s">
        <v>1158</v>
      </c>
    </row>
    <row r="30" spans="1:5">
      <c s="4" r="A30" t="s">
        <v>1174</v>
      </c>
      <c s="7" r="C30" t="n">
        <v>1500</v>
      </c>
    </row>
    <row r="31" spans="1:5">
      <c s="4" r="A31" t="s">
        <v>433</v>
      </c>
    </row>
    <row r="32" spans="1:5">
      <c s="3" r="A32" t="s">
        <v>1158</v>
      </c>
    </row>
    <row r="33" spans="1:5">
      <c s="4" r="A33" t="s">
        <v>1176</v>
      </c>
      <c s="7" r="D33" t="n">
        <v>7950</v>
      </c>
    </row>
    <row r="34" spans="1:5">
      <c s="4" r="A34" t="s">
        <v>1165</v>
      </c>
      <c s="7" r="D34" t="n">
        <v>50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1177</v>
      </c>
      <c s="2" r="B1" t="s">
        <v>1</v>
      </c>
    </row>
    <row r="2" spans="1:4">
      <c s="2" r="B2" t="s">
        <v>2</v>
      </c>
      <c s="2" r="C2" t="s">
        <v>32</v>
      </c>
      <c s="2" r="D2" t="s">
        <v>81</v>
      </c>
    </row>
    <row r="3" spans="1:4">
      <c s="3" r="A3" t="s">
        <v>1178</v>
      </c>
    </row>
    <row r="4" spans="1:4">
      <c s="4" r="A4" t="s">
        <v>1179</v>
      </c>
      <c s="4" r="B4" t="s">
        <v>1180</v>
      </c>
      <c s="4" r="C4" t="s">
        <v>1180</v>
      </c>
    </row>
    <row r="5" spans="1:4">
      <c s="4" r="A5" t="s">
        <v>1181</v>
      </c>
      <c s="4" r="B5" t="s">
        <v>1182</v>
      </c>
    </row>
    <row r="6" spans="1:4">
      <c s="4" r="A6" t="s">
        <v>1183</v>
      </c>
      <c s="4" r="B6" t="s">
        <v>488</v>
      </c>
    </row>
    <row r="7" spans="1:4">
      <c s="4" r="A7" t="s">
        <v>1184</v>
      </c>
      <c s="7" r="B7" t="n">
        <v>1881</v>
      </c>
      <c s="7" r="C7" t="n">
        <v>1734</v>
      </c>
      <c s="7" r="D7" t="n">
        <v>1672</v>
      </c>
    </row>
    <row r="8" spans="1:4">
      <c s="4" r="A8" t="s">
        <v>1185</v>
      </c>
      <c s="6" r="B8" t="n">
        <v>691</v>
      </c>
      <c s="6" r="C8" t="n">
        <v>659</v>
      </c>
      <c s="6" r="D8" t="n">
        <v>646</v>
      </c>
    </row>
    <row r="9" spans="1:4">
      <c s="4" r="A9" t="s">
        <v>1186</v>
      </c>
      <c s="6" r="B9" t="n">
        <v>301</v>
      </c>
      <c s="6" r="C9" t="n">
        <v>209</v>
      </c>
      <c s="6" r="D9" t="n">
        <v>205</v>
      </c>
    </row>
    <row r="10" spans="1:4">
      <c s="4" r="A10" t="s">
        <v>102</v>
      </c>
      <c s="6" r="B10" t="n">
        <v>73</v>
      </c>
      <c s="6" r="C10" t="n">
        <v>88</v>
      </c>
      <c s="7" r="D10" t="n">
        <v>63</v>
      </c>
    </row>
    <row r="11" spans="1:4">
      <c s="3" r="A11" t="s">
        <v>1187</v>
      </c>
    </row>
    <row r="12" spans="1:4">
      <c s="4" r="A12" t="s">
        <v>1031</v>
      </c>
      <c s="6" r="B12" t="n">
        <v>43041</v>
      </c>
      <c s="6" r="C12" t="n">
        <v>40457</v>
      </c>
    </row>
    <row r="13" spans="1:4">
      <c s="4" r="A13" t="s">
        <v>1188</v>
      </c>
      <c s="6" r="B13" t="n">
        <v>46221</v>
      </c>
      <c s="6" r="C13" t="n">
        <v>42324</v>
      </c>
    </row>
    <row r="14" spans="1:4">
      <c s="4" r="A14" t="s">
        <v>1189</v>
      </c>
      <c s="6" r="B14" t="n">
        <v>5136</v>
      </c>
      <c s="6" r="C14" t="n">
        <v>4383</v>
      </c>
    </row>
    <row r="15" spans="1:4">
      <c s="4" r="A15" t="s">
        <v>1190</v>
      </c>
      <c s="6" r="B15" t="n">
        <v>5276</v>
      </c>
      <c s="6" r="C15" t="n">
        <v>4582</v>
      </c>
    </row>
    <row r="16" spans="1:4">
      <c s="4" r="A16" t="s">
        <v>1191</v>
      </c>
    </row>
    <row r="17" spans="1:4">
      <c s="3" r="A17" t="s">
        <v>1178</v>
      </c>
    </row>
    <row r="18" spans="1:4">
      <c s="4" r="A18" t="s">
        <v>1184</v>
      </c>
      <c s="7" r="B18" t="n">
        <v>51357</v>
      </c>
      <c s="7" r="C18" t="n">
        <v>4722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92</v>
      </c>
      <c s="2" r="B1" t="s">
        <v>1</v>
      </c>
    </row>
    <row r="2" spans="1:4">
      <c s="2" r="B2" t="s">
        <v>2</v>
      </c>
      <c s="2" r="C2" t="s">
        <v>32</v>
      </c>
      <c s="2" r="D2" t="s">
        <v>81</v>
      </c>
    </row>
    <row r="3" spans="1:4">
      <c s="3" r="A3" t="s">
        <v>1193</v>
      </c>
    </row>
    <row r="4" spans="1:4">
      <c s="4" r="A4" t="s">
        <v>1194</v>
      </c>
      <c s="7" r="B4" t="n">
        <v>38989</v>
      </c>
      <c s="7" r="C4" t="n">
        <v>-35883</v>
      </c>
      <c s="7" r="D4" t="n">
        <v>36931</v>
      </c>
    </row>
    <row r="5" spans="1:4">
      <c s="4" r="A5" t="s">
        <v>1195</v>
      </c>
      <c s="6" r="B5" t="n">
        <v>-15836</v>
      </c>
      <c s="6" r="C5" t="n">
        <v>19236</v>
      </c>
      <c s="6" r="D5" t="n">
        <v>-19956</v>
      </c>
    </row>
    <row r="6" spans="1:4">
      <c s="4" r="A6" t="s">
        <v>131</v>
      </c>
      <c s="6" r="B6" t="n">
        <v>-182</v>
      </c>
      <c s="6" r="C6" t="n">
        <v>-3049</v>
      </c>
      <c s="6" r="D6" t="n">
        <v>-321</v>
      </c>
    </row>
    <row r="7" spans="1:4">
      <c s="4" r="A7" t="s">
        <v>1196</v>
      </c>
      <c s="6" r="B7" t="n">
        <v>179</v>
      </c>
      <c s="6" r="C7" t="n">
        <v>2885</v>
      </c>
      <c s="6" r="D7" t="n">
        <v>315</v>
      </c>
    </row>
    <row r="8" spans="1:4">
      <c s="4" r="A8" t="s">
        <v>578</v>
      </c>
      <c s="6" r="B8" t="n">
        <v>0</v>
      </c>
      <c s="6" r="C8" t="n">
        <v>10456</v>
      </c>
      <c s="6" r="D8" t="n">
        <v>0</v>
      </c>
    </row>
    <row r="9" spans="1:4">
      <c s="3" r="A9" t="s">
        <v>1197</v>
      </c>
    </row>
    <row r="10" spans="1:4">
      <c s="4" r="A10" t="s">
        <v>1198</v>
      </c>
      <c s="6" r="B10" t="n">
        <v>6437</v>
      </c>
      <c s="6" r="C10" t="n">
        <v>16069</v>
      </c>
      <c s="6" r="D10" t="n">
        <v>19007</v>
      </c>
    </row>
    <row r="11" spans="1:4">
      <c s="4" r="A11" t="s">
        <v>1199</v>
      </c>
      <c s="6" r="B11" t="n">
        <v>4792</v>
      </c>
      <c s="6" r="C11" t="n">
        <v>5764</v>
      </c>
      <c s="6" r="D11" t="n">
        <v>6257</v>
      </c>
    </row>
    <row r="12" spans="1:4">
      <c s="4" r="A12" t="s">
        <v>1200</v>
      </c>
      <c s="6" r="B12" t="n">
        <v>-5717</v>
      </c>
      <c s="6" r="C12" t="n">
        <v>4717</v>
      </c>
      <c s="6" r="D12" t="n">
        <v>-6604</v>
      </c>
    </row>
    <row r="13" spans="1:4">
      <c s="4" r="A13" t="s">
        <v>1201</v>
      </c>
      <c s="7" r="B13" t="n">
        <v>10124</v>
      </c>
      <c s="7" r="C13" t="n">
        <v>-12298</v>
      </c>
      <c s="7" r="D13" t="n">
        <v>1276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s>
  <sheetData>
    <row r="1" spans="1:5">
      <c s="1" r="A1" t="s">
        <v>1202</v>
      </c>
      <c s="2" r="B1" t="s">
        <v>1203</v>
      </c>
      <c s="2" r="C1" t="s">
        <v>2</v>
      </c>
      <c s="2" r="D1" t="s">
        <v>32</v>
      </c>
      <c s="2" r="E1" t="s">
        <v>81</v>
      </c>
    </row>
    <row r="2" spans="1:5">
      <c s="3" r="A2" t="s">
        <v>1204</v>
      </c>
    </row>
    <row r="3" spans="1:5">
      <c s="4" r="A3" t="s">
        <v>1205</v>
      </c>
      <c s="7" r="C3" t="n">
        <v>2876752</v>
      </c>
      <c s="7" r="D3" t="n">
        <v>2299640</v>
      </c>
      <c s="7" r="E3" t="n">
        <v>2363781</v>
      </c>
    </row>
    <row r="4" spans="1:5">
      <c s="4" r="A4" t="s">
        <v>1206</v>
      </c>
      <c s="7" r="C4" t="n">
        <v>52121</v>
      </c>
      <c s="7" r="D4" t="n">
        <v>65660</v>
      </c>
      <c s="6" r="E4" t="n">
        <v>55924</v>
      </c>
    </row>
    <row r="5" spans="1:5">
      <c s="3" r="A5" t="s">
        <v>1207</v>
      </c>
    </row>
    <row r="6" spans="1:5">
      <c s="4" r="A6" t="s">
        <v>1208</v>
      </c>
      <c s="6" r="E6" t="n">
        <v>2373199</v>
      </c>
    </row>
    <row r="7" spans="1:5">
      <c s="4" r="A7" t="s">
        <v>102</v>
      </c>
      <c s="7" r="E7" t="n">
        <v>54729</v>
      </c>
    </row>
    <row r="8" spans="1:5">
      <c s="4" r="A8" t="s">
        <v>106</v>
      </c>
      <c s="8" r="E8" t="n">
        <v>1.98</v>
      </c>
    </row>
    <row r="9" spans="1:5">
      <c s="4" r="A9" t="s">
        <v>107</v>
      </c>
      <c s="8" r="E9" t="n">
        <v>1.97</v>
      </c>
    </row>
    <row r="10" spans="1:5">
      <c s="4" r="A10" t="s">
        <v>418</v>
      </c>
    </row>
    <row r="11" spans="1:5">
      <c s="3" r="A11" t="s">
        <v>415</v>
      </c>
    </row>
    <row r="12" spans="1:5">
      <c s="4" r="A12" t="s">
        <v>1209</v>
      </c>
      <c s="4" r="B12" t="s">
        <v>1210</v>
      </c>
    </row>
    <row r="13" spans="1:5">
      <c s="4" r="A13" t="s">
        <v>1211</v>
      </c>
      <c s="4" r="B13" t="s">
        <v>441</v>
      </c>
    </row>
    <row r="14" spans="1:5">
      <c s="3" r="A14" t="s">
        <v>1212</v>
      </c>
    </row>
    <row r="15" spans="1:5">
      <c s="4" r="A15" t="s">
        <v>1213</v>
      </c>
      <c s="7" r="E15" t="n">
        <v>2544</v>
      </c>
    </row>
    <row r="16" spans="1:5">
      <c s="4" r="A16" t="s">
        <v>1214</v>
      </c>
      <c s="6" r="E16" t="n">
        <v>3600</v>
      </c>
    </row>
    <row r="17" spans="1:5">
      <c s="4" r="A17" t="s">
        <v>1215</v>
      </c>
      <c s="6" r="E17" t="n">
        <v>3704</v>
      </c>
    </row>
    <row r="18" spans="1:5">
      <c s="4" r="A18" t="s">
        <v>1216</v>
      </c>
      <c s="6" r="E18" t="n">
        <v>-435</v>
      </c>
    </row>
    <row r="19" spans="1:5">
      <c s="4" r="A19" t="s">
        <v>1217</v>
      </c>
      <c s="6" r="E19" t="n">
        <v>9413</v>
      </c>
    </row>
    <row r="20" spans="1:5">
      <c s="3" r="A20" t="s">
        <v>1204</v>
      </c>
    </row>
    <row r="21" spans="1:5">
      <c s="4" r="A21" t="s">
        <v>1218</v>
      </c>
      <c s="6" r="E21" t="n">
        <v>13292</v>
      </c>
    </row>
    <row r="22" spans="1:5">
      <c s="4" r="A22" t="s">
        <v>1219</v>
      </c>
      <c s="6" r="E22" t="n">
        <v>915</v>
      </c>
    </row>
    <row r="23" spans="1:5">
      <c s="4" r="A23" t="s">
        <v>316</v>
      </c>
      <c s="6" r="E23" t="n">
        <v>9</v>
      </c>
    </row>
    <row r="24" spans="1:5">
      <c s="4" r="A24" t="s">
        <v>1220</v>
      </c>
      <c s="6" r="E24" t="n">
        <v>4499</v>
      </c>
    </row>
    <row r="25" spans="1:5">
      <c s="4" r="A25" t="s">
        <v>1221</v>
      </c>
      <c s="6" r="E25" t="n">
        <v>265</v>
      </c>
    </row>
    <row r="26" spans="1:5">
      <c s="4" r="A26" t="s">
        <v>44</v>
      </c>
      <c s="6" r="E26" t="n">
        <v>133</v>
      </c>
    </row>
    <row r="27" spans="1:5">
      <c s="4" r="A27" t="s">
        <v>1222</v>
      </c>
      <c s="6" r="E27" t="n">
        <v>-6440</v>
      </c>
    </row>
    <row r="28" spans="1:5">
      <c s="4" r="A28" t="s">
        <v>1223</v>
      </c>
      <c s="6" r="E28" t="n">
        <v>-2123</v>
      </c>
    </row>
    <row r="29" spans="1:5">
      <c s="4" r="A29" t="s">
        <v>54</v>
      </c>
      <c s="6" r="E29" t="n">
        <v>-1137</v>
      </c>
    </row>
    <row r="30" spans="1:5">
      <c s="4" r="A30" t="s">
        <v>1224</v>
      </c>
      <c s="6" r="E30" t="n">
        <v>9413</v>
      </c>
    </row>
    <row r="31" spans="1:5">
      <c s="4" r="A31" t="s">
        <v>1205</v>
      </c>
      <c s="6" r="E31" t="n">
        <v>1511</v>
      </c>
    </row>
    <row r="32" spans="1:5">
      <c s="4" r="A32" t="s">
        <v>1206</v>
      </c>
      <c s="7" r="E32" t="n">
        <v>-187</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F15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8"/>
    <col customWidth="1" max="5" min="5" width="21"/>
    <col customWidth="1" max="6" min="6" width="21"/>
  </cols>
  <sheetData>
    <row r="1" spans="1:6">
      <c s="1" r="A1" t="s">
        <v>1225</v>
      </c>
      <c s="2" r="C1" t="s">
        <v>1226</v>
      </c>
      <c s="2" r="D1" t="s">
        <v>1</v>
      </c>
    </row>
    <row r="2" spans="1:6">
      <c s="2" r="C2" t="s">
        <v>1227</v>
      </c>
      <c s="2" r="D2" t="s">
        <v>1228</v>
      </c>
      <c s="2" r="E2" t="s">
        <v>712</v>
      </c>
      <c s="2" r="F2" t="s">
        <v>174</v>
      </c>
    </row>
    <row r="3" spans="1:6">
      <c s="3" r="A3" t="s">
        <v>259</v>
      </c>
    </row>
    <row r="4" spans="1:6">
      <c s="4" r="A4" t="s">
        <v>1229</v>
      </c>
      <c s="6" r="D4" t="n">
        <v>3</v>
      </c>
    </row>
    <row r="5" spans="1:6">
      <c s="3" r="A5" t="s">
        <v>1230</v>
      </c>
    </row>
    <row r="6" spans="1:6">
      <c s="4" r="A6" t="s">
        <v>1231</v>
      </c>
      <c s="7" r="D6" t="n">
        <v>2783154</v>
      </c>
      <c s="7" r="E6" t="n">
        <v>2128566</v>
      </c>
      <c s="7" r="F6" t="n">
        <v>2203035</v>
      </c>
    </row>
    <row r="7" spans="1:6">
      <c s="4" r="A7" t="s">
        <v>1232</v>
      </c>
      <c s="7" r="D7" t="n">
        <v>24266</v>
      </c>
      <c s="6" r="E7" t="n">
        <v>95908</v>
      </c>
      <c s="6" r="F7" t="n">
        <v>83180</v>
      </c>
    </row>
    <row r="8" spans="1:6">
      <c s="4" r="A8" t="s">
        <v>1233</v>
      </c>
      <c s="4" r="D8" t="s">
        <v>1168</v>
      </c>
    </row>
    <row r="9" spans="1:6">
      <c s="3" r="A9" t="s">
        <v>1234</v>
      </c>
    </row>
    <row r="10" spans="1:6">
      <c s="4" r="A10" t="s">
        <v>83</v>
      </c>
      <c s="7" r="D10" t="n">
        <v>2783154</v>
      </c>
      <c s="6" r="E10" t="n">
        <v>2128566</v>
      </c>
      <c s="6" r="F10" t="n">
        <v>2203035</v>
      </c>
    </row>
    <row r="11" spans="1:6">
      <c s="4" r="A11" t="s">
        <v>1235</v>
      </c>
      <c s="6" r="D11" t="n">
        <v>24266</v>
      </c>
      <c s="6" r="E11" t="n">
        <v>95908</v>
      </c>
      <c s="6" r="F11" t="n">
        <v>83180</v>
      </c>
    </row>
    <row r="12" spans="1:6">
      <c s="4" r="A12" t="s">
        <v>1236</v>
      </c>
      <c s="6" r="D12" t="n">
        <v>2902736</v>
      </c>
      <c s="6" r="E12" t="n">
        <v>2320114</v>
      </c>
      <c s="6" r="F12" t="n">
        <v>2381631</v>
      </c>
    </row>
    <row r="13" spans="1:6">
      <c s="4" r="A13" t="s">
        <v>1237</v>
      </c>
      <c s="6" r="D13" t="n">
        <v>2876752</v>
      </c>
      <c s="6" r="E13" t="n">
        <v>2299640</v>
      </c>
      <c s="6" r="F13" t="n">
        <v>2363781</v>
      </c>
    </row>
    <row r="14" spans="1:6">
      <c s="3" r="A14" t="s">
        <v>1238</v>
      </c>
    </row>
    <row r="15" spans="1:6">
      <c s="4" r="A15" t="s">
        <v>1239</v>
      </c>
      <c s="6" r="D15" t="n">
        <v>39316</v>
      </c>
      <c s="6" r="E15" t="n">
        <v>54851</v>
      </c>
      <c s="6" r="F15" t="n">
        <v>49411</v>
      </c>
    </row>
    <row r="16" spans="1:6">
      <c s="4" r="A16" t="s">
        <v>1240</v>
      </c>
      <c s="6" r="D16" t="n">
        <v>18941</v>
      </c>
      <c s="6" r="E16" t="n">
        <v>18231</v>
      </c>
      <c s="6" r="F16" t="n">
        <v>2587</v>
      </c>
    </row>
    <row r="17" spans="1:6">
      <c s="4" r="A17" t="s">
        <v>1241</v>
      </c>
      <c s="6" r="D17" t="n">
        <v>-8169</v>
      </c>
      <c s="6" r="E17" t="n">
        <v>-9274</v>
      </c>
      <c s="6" r="F17" t="n">
        <v>-9474</v>
      </c>
    </row>
    <row r="18" spans="1:6">
      <c s="4" r="A18" t="s">
        <v>1242</v>
      </c>
      <c s="6" r="D18" t="n">
        <v>7043</v>
      </c>
      <c s="6" r="E18" t="n">
        <v>2243</v>
      </c>
      <c s="6" r="F18" t="n">
        <v>15263</v>
      </c>
    </row>
    <row r="19" spans="1:6">
      <c s="4" r="A19" t="s">
        <v>1243</v>
      </c>
      <c s="6" r="D19" t="n">
        <v>57131</v>
      </c>
      <c s="6" r="E19" t="n">
        <v>66051</v>
      </c>
      <c s="6" r="F19" t="n">
        <v>57787</v>
      </c>
    </row>
    <row r="20" spans="1:6">
      <c s="3" r="A20" t="s">
        <v>1244</v>
      </c>
    </row>
    <row r="21" spans="1:6">
      <c s="4" r="A21" t="s">
        <v>1245</v>
      </c>
      <c s="6" r="D21" t="n">
        <v>16379</v>
      </c>
      <c s="6" r="E21" t="n">
        <v>24400</v>
      </c>
      <c s="6" r="F21" t="n">
        <v>25589</v>
      </c>
    </row>
    <row r="22" spans="1:6">
      <c s="3" r="A22" t="s">
        <v>656</v>
      </c>
    </row>
    <row r="23" spans="1:6">
      <c s="4" r="A23" t="s">
        <v>426</v>
      </c>
      <c s="6" r="D23" t="n">
        <v>2206145</v>
      </c>
      <c s="6" r="E23" t="n">
        <v>2145736</v>
      </c>
      <c s="6" r="F23" t="n">
        <v>2047624</v>
      </c>
    </row>
    <row r="24" spans="1:6">
      <c s="3" r="A24" t="s">
        <v>1246</v>
      </c>
    </row>
    <row r="25" spans="1:6">
      <c s="4" r="A25" t="s">
        <v>1247</v>
      </c>
      <c s="6" r="D25" t="n">
        <v>-38989</v>
      </c>
      <c s="6" r="E25" t="n">
        <v>35883</v>
      </c>
      <c s="6" r="F25" t="n">
        <v>-36931</v>
      </c>
    </row>
    <row r="26" spans="1:6">
      <c s="4" r="A26" t="s">
        <v>1248</v>
      </c>
    </row>
    <row r="27" spans="1:6">
      <c s="3" r="A27" t="s">
        <v>1230</v>
      </c>
    </row>
    <row r="28" spans="1:6">
      <c s="4" r="A28" t="s">
        <v>1231</v>
      </c>
      <c s="6" r="D28" t="n">
        <v>1097657</v>
      </c>
      <c s="6" r="E28" t="n">
        <v>1013746</v>
      </c>
      <c s="6" r="F28" t="n">
        <v>1038852</v>
      </c>
    </row>
    <row r="29" spans="1:6">
      <c s="3" r="A29" t="s">
        <v>1234</v>
      </c>
    </row>
    <row r="30" spans="1:6">
      <c s="4" r="A30" t="s">
        <v>83</v>
      </c>
      <c s="6" r="D30" t="n">
        <v>1097657</v>
      </c>
      <c s="6" r="E30" t="n">
        <v>1013746</v>
      </c>
      <c s="6" r="F30" t="n">
        <v>1038852</v>
      </c>
    </row>
    <row r="31" spans="1:6">
      <c s="4" r="A31" t="s">
        <v>1249</v>
      </c>
    </row>
    <row r="32" spans="1:6">
      <c s="3" r="A32" t="s">
        <v>1230</v>
      </c>
    </row>
    <row r="33" spans="1:6">
      <c s="4" r="A33" t="s">
        <v>1231</v>
      </c>
      <c s="6" r="D33" t="n">
        <v>30607</v>
      </c>
      <c s="6" r="E33" t="n">
        <v>37748</v>
      </c>
      <c s="6" r="F33" t="n">
        <v>43211</v>
      </c>
    </row>
    <row r="34" spans="1:6">
      <c s="3" r="A34" t="s">
        <v>1234</v>
      </c>
    </row>
    <row r="35" spans="1:6">
      <c s="4" r="A35" t="s">
        <v>83</v>
      </c>
      <c s="6" r="D35" t="n">
        <v>30607</v>
      </c>
      <c s="6" r="E35" t="n">
        <v>37748</v>
      </c>
      <c s="6" r="F35" t="n">
        <v>43211</v>
      </c>
    </row>
    <row r="36" spans="1:6">
      <c s="4" r="A36" t="s">
        <v>1250</v>
      </c>
    </row>
    <row r="37" spans="1:6">
      <c s="3" r="A37" t="s">
        <v>1230</v>
      </c>
    </row>
    <row r="38" spans="1:6">
      <c s="4" r="A38" t="s">
        <v>1231</v>
      </c>
      <c s="7" r="C38" t="n">
        <v>607216</v>
      </c>
    </row>
    <row r="39" spans="1:6">
      <c s="3" r="A39" t="s">
        <v>1234</v>
      </c>
    </row>
    <row r="40" spans="1:6">
      <c s="4" r="A40" t="s">
        <v>83</v>
      </c>
      <c s="7" r="C40" t="n">
        <v>607216</v>
      </c>
    </row>
    <row r="41" spans="1:6">
      <c s="4" r="A41" t="s">
        <v>1251</v>
      </c>
    </row>
    <row r="42" spans="1:6">
      <c s="3" r="A42" t="s">
        <v>1230</v>
      </c>
    </row>
    <row r="43" spans="1:6">
      <c s="4" r="A43" t="s">
        <v>1231</v>
      </c>
      <c s="6" r="D43" t="n">
        <v>155821</v>
      </c>
      <c s="6" r="E43" t="n">
        <v>152659</v>
      </c>
      <c s="6" r="F43" t="n">
        <v>155302</v>
      </c>
    </row>
    <row r="44" spans="1:6">
      <c s="3" r="A44" t="s">
        <v>1234</v>
      </c>
    </row>
    <row r="45" spans="1:6">
      <c s="4" r="A45" t="s">
        <v>83</v>
      </c>
      <c s="6" r="D45" t="n">
        <v>155821</v>
      </c>
      <c s="6" r="E45" t="n">
        <v>152659</v>
      </c>
      <c s="6" r="F45" t="n">
        <v>155302</v>
      </c>
    </row>
    <row r="46" spans="1:6">
      <c s="4" r="A46" t="s">
        <v>1252</v>
      </c>
    </row>
    <row r="47" spans="1:6">
      <c s="3" r="A47" t="s">
        <v>1234</v>
      </c>
    </row>
    <row r="48" spans="1:6">
      <c s="4" r="A48" t="s">
        <v>1253</v>
      </c>
      <c s="6" r="D48" t="n">
        <v>53</v>
      </c>
      <c s="6" r="E48" t="n">
        <v>95</v>
      </c>
      <c s="6" r="F48" t="n">
        <v>341</v>
      </c>
    </row>
    <row r="49" spans="1:6">
      <c s="3" r="A49" t="s">
        <v>1238</v>
      </c>
    </row>
    <row r="50" spans="1:6">
      <c s="4" r="A50" t="s">
        <v>1254</v>
      </c>
      <c s="6" r="D50" t="n">
        <v>53</v>
      </c>
      <c s="6" r="E50" t="n">
        <v>95</v>
      </c>
      <c s="6" r="F50" t="n">
        <v>341</v>
      </c>
    </row>
    <row r="51" spans="1:6">
      <c s="4" r="A51" t="s">
        <v>1255</v>
      </c>
      <c s="6" r="D51" t="n">
        <v>-18858</v>
      </c>
      <c s="6" r="E51" t="n">
        <v>-14571</v>
      </c>
      <c s="6" r="F51" t="n">
        <v>-9913</v>
      </c>
    </row>
    <row r="52" spans="1:6">
      <c s="3" r="A52" t="s">
        <v>1244</v>
      </c>
    </row>
    <row r="53" spans="1:6">
      <c s="4" r="A53" t="s">
        <v>1256</v>
      </c>
      <c s="6" r="D53" t="n">
        <v>788</v>
      </c>
      <c s="6" r="E53" t="n">
        <v>813</v>
      </c>
      <c s="6" r="F53" t="n">
        <v>863</v>
      </c>
    </row>
    <row r="54" spans="1:6">
      <c s="3" r="A54" t="s">
        <v>1257</v>
      </c>
    </row>
    <row r="55" spans="1:6">
      <c s="4" r="A55" t="s">
        <v>1258</v>
      </c>
      <c s="6" r="D55" t="n">
        <v>12304</v>
      </c>
      <c s="6" r="E55" t="n">
        <v>44157</v>
      </c>
      <c s="6" r="F55" t="n">
        <v>28316</v>
      </c>
    </row>
    <row r="56" spans="1:6">
      <c s="4" r="A56" t="s">
        <v>43</v>
      </c>
      <c s="6" r="D56" t="n">
        <v>23219</v>
      </c>
      <c s="6" r="E56" t="n">
        <v>20415</v>
      </c>
      <c s="6" r="F56" t="n">
        <v>21278</v>
      </c>
    </row>
    <row r="57" spans="1:6">
      <c s="4" r="A57" t="s">
        <v>1221</v>
      </c>
      <c s="6" r="D57" t="n">
        <v>31732</v>
      </c>
      <c s="6" r="E57" t="n">
        <v>37851</v>
      </c>
      <c s="6" r="F57" t="n">
        <v>26406</v>
      </c>
    </row>
    <row r="58" spans="1:6">
      <c s="4" r="A58" t="s">
        <v>1259</v>
      </c>
      <c s="6" r="D58" t="n">
        <v>67255</v>
      </c>
      <c s="6" r="E58" t="n">
        <v>102423</v>
      </c>
      <c s="6" r="F58" t="n">
        <v>76000</v>
      </c>
    </row>
    <row r="59" spans="1:6">
      <c s="3" r="A59" t="s">
        <v>1246</v>
      </c>
    </row>
    <row r="60" spans="1:6">
      <c s="4" r="A60" t="s">
        <v>1247</v>
      </c>
      <c s="6" r="D60" t="n">
        <v>13</v>
      </c>
      <c s="6" r="E60" t="n">
        <v>-310</v>
      </c>
      <c s="6" r="F60" t="n">
        <v>-1401</v>
      </c>
    </row>
    <row r="61" spans="1:6">
      <c s="4" r="A61" t="s">
        <v>1260</v>
      </c>
    </row>
    <row r="62" spans="1:6">
      <c s="3" r="A62" t="s">
        <v>1234</v>
      </c>
    </row>
    <row r="63" spans="1:6">
      <c s="4" r="A63" t="s">
        <v>1253</v>
      </c>
      <c s="4" r="B63" t="s">
        <v>718</v>
      </c>
      <c s="6" r="D63" t="n">
        <v>3875</v>
      </c>
      <c s="6" r="E63" t="n">
        <v>4234</v>
      </c>
      <c s="6" r="F63" t="n">
        <v>4780</v>
      </c>
    </row>
    <row r="64" spans="1:6">
      <c s="4" r="A64" t="s">
        <v>1236</v>
      </c>
      <c s="4" r="B64" t="s">
        <v>718</v>
      </c>
      <c s="6" r="D64" t="n">
        <v>14738</v>
      </c>
      <c s="6" r="E64" t="n">
        <v>13334</v>
      </c>
      <c s="6" r="F64" t="n">
        <v>13627</v>
      </c>
    </row>
    <row r="65" spans="1:6">
      <c s="3" r="A65" t="s">
        <v>1238</v>
      </c>
    </row>
    <row r="66" spans="1:6">
      <c s="4" r="A66" t="s">
        <v>1261</v>
      </c>
      <c s="4" r="B66" t="s">
        <v>718</v>
      </c>
      <c s="6" r="D66" t="n">
        <v>-301</v>
      </c>
      <c s="6" r="E66" t="n">
        <v>-4440</v>
      </c>
      <c s="6" r="F66" t="n">
        <v>-4777</v>
      </c>
    </row>
    <row r="67" spans="1:6">
      <c s="4" r="A67" t="s">
        <v>1254</v>
      </c>
      <c s="4" r="B67" t="s">
        <v>718</v>
      </c>
      <c s="6" r="D67" t="n">
        <v>3875</v>
      </c>
      <c s="6" r="E67" t="n">
        <v>4234</v>
      </c>
      <c s="6" r="F67" t="n">
        <v>4780</v>
      </c>
    </row>
    <row r="68" spans="1:6">
      <c s="3" r="A68" t="s">
        <v>1244</v>
      </c>
    </row>
    <row r="69" spans="1:6">
      <c s="4" r="A69" t="s">
        <v>1262</v>
      </c>
      <c s="4" r="B69" t="s">
        <v>718</v>
      </c>
      <c s="6" r="D69" t="n">
        <v>556</v>
      </c>
      <c s="6" r="E69" t="n">
        <v>3264</v>
      </c>
      <c s="6" r="F69" t="n">
        <v>3314</v>
      </c>
    </row>
    <row r="70" spans="1:6">
      <c s="3" r="A70" t="s">
        <v>656</v>
      </c>
    </row>
    <row r="71" spans="1:6">
      <c s="4" r="A71" t="s">
        <v>426</v>
      </c>
      <c s="4" r="B71" t="s">
        <v>718</v>
      </c>
      <c s="6" r="D71" t="n">
        <v>25629</v>
      </c>
      <c s="6" r="E71" t="n">
        <v>22682</v>
      </c>
      <c s="6" r="F71" t="n">
        <v>28407</v>
      </c>
    </row>
    <row r="72" spans="1:6">
      <c s="3" r="A72" t="s">
        <v>1246</v>
      </c>
    </row>
    <row r="73" spans="1:6">
      <c s="4" r="A73" t="s">
        <v>1247</v>
      </c>
      <c s="4" r="B73" t="s">
        <v>718</v>
      </c>
      <c s="6" r="D73" t="n">
        <v>-10</v>
      </c>
      <c s="6" r="E73" t="n">
        <v>0</v>
      </c>
      <c s="6" r="F73" t="n">
        <v>0</v>
      </c>
    </row>
    <row r="74" spans="1:6">
      <c s="4" r="A74" t="s">
        <v>1263</v>
      </c>
    </row>
    <row r="75" spans="1:6">
      <c s="3" r="A75" t="s">
        <v>1234</v>
      </c>
    </row>
    <row r="76" spans="1:6">
      <c s="4" r="A76" t="s">
        <v>1264</v>
      </c>
      <c s="6" r="D76" t="n">
        <v>2894263</v>
      </c>
      <c s="6" r="E76" t="n">
        <v>2315063</v>
      </c>
      <c s="6" r="F76" t="n">
        <v>2378821</v>
      </c>
    </row>
    <row r="77" spans="1:6">
      <c s="3" r="A77" t="s">
        <v>1238</v>
      </c>
    </row>
    <row r="78" spans="1:6">
      <c s="4" r="A78" t="s">
        <v>1261</v>
      </c>
      <c s="6" r="D78" t="n">
        <v>48498</v>
      </c>
      <c s="6" r="E78" t="n">
        <v>59610</v>
      </c>
      <c s="6" r="F78" t="n">
        <v>49725</v>
      </c>
    </row>
    <row r="79" spans="1:6">
      <c s="3" r="A79" t="s">
        <v>1244</v>
      </c>
    </row>
    <row r="80" spans="1:6">
      <c s="4" r="A80" t="s">
        <v>1262</v>
      </c>
      <c s="6" r="D80" t="n">
        <v>15591</v>
      </c>
      <c s="6" r="E80" t="n">
        <v>23587</v>
      </c>
      <c s="6" r="F80" t="n">
        <v>24726</v>
      </c>
    </row>
    <row r="81" spans="1:6">
      <c s="3" r="A81" t="s">
        <v>656</v>
      </c>
    </row>
    <row r="82" spans="1:6">
      <c s="4" r="A82" t="s">
        <v>426</v>
      </c>
      <c s="6" r="D82" t="n">
        <v>2181589</v>
      </c>
      <c s="6" r="E82" t="n">
        <v>2125569</v>
      </c>
      <c s="6" r="F82" t="n">
        <v>2007736</v>
      </c>
    </row>
    <row r="83" spans="1:6">
      <c s="3" r="A83" t="s">
        <v>1246</v>
      </c>
    </row>
    <row r="84" spans="1:6">
      <c s="4" r="A84" t="s">
        <v>1247</v>
      </c>
      <c s="6" r="D84" t="n">
        <v>-39002</v>
      </c>
      <c s="6" r="E84" t="n">
        <v>36193</v>
      </c>
      <c s="6" r="F84" t="n">
        <v>-35530</v>
      </c>
    </row>
    <row r="85" spans="1:6">
      <c s="4" r="A85" t="s">
        <v>1265</v>
      </c>
    </row>
    <row r="86" spans="1:6">
      <c s="3" r="A86" t="s">
        <v>1230</v>
      </c>
    </row>
    <row r="87" spans="1:6">
      <c s="4" r="A87" t="s">
        <v>1231</v>
      </c>
      <c s="6" r="D87" t="n">
        <v>2548270</v>
      </c>
      <c s="6" r="E87" t="n">
        <v>1894791</v>
      </c>
      <c s="6" r="F87" t="n">
        <v>1973160</v>
      </c>
    </row>
    <row r="88" spans="1:6">
      <c s="4" r="A88" t="s">
        <v>1232</v>
      </c>
      <c s="6" r="D88" t="n">
        <v>44705</v>
      </c>
      <c s="6" r="E88" t="n">
        <v>119302</v>
      </c>
      <c s="6" r="F88" t="n">
        <v>108680</v>
      </c>
    </row>
    <row r="89" spans="1:6">
      <c s="3" r="A89" t="s">
        <v>1234</v>
      </c>
    </row>
    <row r="90" spans="1:6">
      <c s="4" r="A90" t="s">
        <v>83</v>
      </c>
      <c s="6" r="D90" t="n">
        <v>2548270</v>
      </c>
      <c s="6" r="E90" t="n">
        <v>1894791</v>
      </c>
      <c s="6" r="F90" t="n">
        <v>1973160</v>
      </c>
    </row>
    <row r="91" spans="1:6">
      <c s="4" r="A91" t="s">
        <v>1235</v>
      </c>
      <c s="6" r="D91" t="n">
        <v>44705</v>
      </c>
      <c s="6" r="E91" t="n">
        <v>119302</v>
      </c>
      <c s="6" r="F91" t="n">
        <v>108680</v>
      </c>
    </row>
    <row r="92" spans="1:6">
      <c s="4" r="A92" t="s">
        <v>85</v>
      </c>
      <c s="6" r="D92" t="n">
        <v>11779</v>
      </c>
      <c s="6" r="E92" t="n">
        <v>15010</v>
      </c>
      <c s="6" r="F92" t="n">
        <v>16353</v>
      </c>
    </row>
    <row r="93" spans="1:6">
      <c s="4" r="A93" t="s">
        <v>1236</v>
      </c>
      <c s="6" r="D93" t="n">
        <v>2610614</v>
      </c>
      <c s="6" r="E93" t="n">
        <v>2034784</v>
      </c>
      <c s="6" r="F93" t="n">
        <v>2103822</v>
      </c>
    </row>
    <row r="94" spans="1:6">
      <c s="3" r="A94" t="s">
        <v>1238</v>
      </c>
    </row>
    <row r="95" spans="1:6">
      <c s="4" r="A95" t="s">
        <v>1261</v>
      </c>
      <c s="6" r="D95" t="n">
        <v>20514</v>
      </c>
      <c s="6" r="E95" t="n">
        <v>31445</v>
      </c>
      <c s="6" r="F95" t="n">
        <v>36130</v>
      </c>
    </row>
    <row r="96" spans="1:6">
      <c s="3" r="A96" t="s">
        <v>1244</v>
      </c>
    </row>
    <row r="97" spans="1:6">
      <c s="4" r="A97" t="s">
        <v>1262</v>
      </c>
      <c s="6" r="D97" t="n">
        <v>13268</v>
      </c>
      <c s="6" r="E97" t="n">
        <v>17935</v>
      </c>
      <c s="6" r="F97" t="n">
        <v>19993</v>
      </c>
    </row>
    <row r="98" spans="1:6">
      <c s="3" r="A98" t="s">
        <v>656</v>
      </c>
    </row>
    <row r="99" spans="1:6">
      <c s="4" r="A99" t="s">
        <v>426</v>
      </c>
      <c s="6" r="D99" t="n">
        <v>1034725</v>
      </c>
      <c s="6" r="E99" t="n">
        <v>975999</v>
      </c>
      <c s="6" r="F99" t="n">
        <v>934467</v>
      </c>
    </row>
    <row r="100" spans="1:6">
      <c s="3" r="A100" t="s">
        <v>1246</v>
      </c>
    </row>
    <row r="101" spans="1:6">
      <c s="4" r="A101" t="s">
        <v>1247</v>
      </c>
      <c s="6" r="D101" t="n">
        <v>-15505</v>
      </c>
      <c s="6" r="E101" t="n">
        <v>6055</v>
      </c>
      <c s="6" r="F101" t="n">
        <v>-1898</v>
      </c>
    </row>
    <row r="102" spans="1:6">
      <c s="4" r="A102" t="s">
        <v>1266</v>
      </c>
    </row>
    <row r="103" spans="1:6">
      <c s="3" r="A103" t="s">
        <v>1230</v>
      </c>
    </row>
    <row r="104" spans="1:6">
      <c s="4" r="A104" t="s">
        <v>1231</v>
      </c>
      <c s="6" r="D104" t="n">
        <v>147864</v>
      </c>
      <c s="6" r="E104" t="n">
        <v>142245</v>
      </c>
      <c s="6" r="F104" t="n">
        <v>130170</v>
      </c>
    </row>
    <row r="105" spans="1:6">
      <c s="3" r="A105" t="s">
        <v>1234</v>
      </c>
    </row>
    <row r="106" spans="1:6">
      <c s="4" r="A106" t="s">
        <v>83</v>
      </c>
      <c s="6" r="D106" t="n">
        <v>147864</v>
      </c>
      <c s="6" r="E106" t="n">
        <v>142245</v>
      </c>
      <c s="6" r="F106" t="n">
        <v>130170</v>
      </c>
    </row>
    <row r="107" spans="1:6">
      <c s="4" r="A107" t="s">
        <v>85</v>
      </c>
      <c s="6" r="D107" t="n">
        <v>24457</v>
      </c>
      <c s="6" r="E107" t="n">
        <v>23717</v>
      </c>
      <c s="6" r="F107" t="n">
        <v>22212</v>
      </c>
    </row>
    <row r="108" spans="1:6">
      <c s="4" r="A108" t="s">
        <v>1236</v>
      </c>
      <c s="6" r="D108" t="n">
        <v>172572</v>
      </c>
      <c s="6" r="E108" t="n">
        <v>166202</v>
      </c>
      <c s="6" r="F108" t="n">
        <v>152773</v>
      </c>
    </row>
    <row r="109" spans="1:6">
      <c s="3" r="A109" t="s">
        <v>1238</v>
      </c>
    </row>
    <row r="110" spans="1:6">
      <c s="4" r="A110" t="s">
        <v>1261</v>
      </c>
      <c s="6" r="D110" t="n">
        <v>20012</v>
      </c>
      <c s="6" r="E110" t="n">
        <v>22561</v>
      </c>
      <c s="6" r="F110" t="n">
        <v>16156</v>
      </c>
    </row>
    <row r="111" spans="1:6">
      <c s="3" r="A111" t="s">
        <v>1244</v>
      </c>
    </row>
    <row r="112" spans="1:6">
      <c s="4" r="A112" t="s">
        <v>1262</v>
      </c>
      <c s="6" r="D112" t="n">
        <v>1094</v>
      </c>
      <c s="6" r="E112" t="n">
        <v>1394</v>
      </c>
      <c s="6" r="F112" t="n">
        <v>891</v>
      </c>
    </row>
    <row r="113" spans="1:6">
      <c s="3" r="A113" t="s">
        <v>656</v>
      </c>
    </row>
    <row r="114" spans="1:6">
      <c s="4" r="A114" t="s">
        <v>426</v>
      </c>
      <c s="6" r="D114" t="n">
        <v>770721</v>
      </c>
      <c s="6" r="E114" t="n">
        <v>764268</v>
      </c>
      <c s="6" r="F114" t="n">
        <v>698650</v>
      </c>
    </row>
    <row r="115" spans="1:6">
      <c s="3" r="A115" t="s">
        <v>1246</v>
      </c>
    </row>
    <row r="116" spans="1:6">
      <c s="4" r="A116" t="s">
        <v>1247</v>
      </c>
      <c s="6" r="D116" t="n">
        <v>-13005</v>
      </c>
      <c s="6" r="E116" t="n">
        <v>22349</v>
      </c>
      <c s="6" r="F116" t="n">
        <v>-29867</v>
      </c>
    </row>
    <row r="117" spans="1:6">
      <c s="4" r="A117" t="s">
        <v>1267</v>
      </c>
    </row>
    <row r="118" spans="1:6">
      <c s="3" r="A118" t="s">
        <v>1230</v>
      </c>
    </row>
    <row r="119" spans="1:6">
      <c s="4" r="A119" t="s">
        <v>1231</v>
      </c>
      <c s="6" r="D119" t="n">
        <v>87020</v>
      </c>
      <c s="6" r="E119" t="n">
        <v>91530</v>
      </c>
      <c s="6" r="F119" t="n">
        <v>99705</v>
      </c>
    </row>
    <row r="120" spans="1:6">
      <c s="3" r="A120" t="s">
        <v>1234</v>
      </c>
    </row>
    <row r="121" spans="1:6">
      <c s="4" r="A121" t="s">
        <v>83</v>
      </c>
      <c s="6" r="D121" t="n">
        <v>87020</v>
      </c>
      <c s="6" r="E121" t="n">
        <v>91530</v>
      </c>
      <c s="6" r="F121" t="n">
        <v>99705</v>
      </c>
    </row>
    <row r="122" spans="1:6">
      <c s="4" r="A122" t="s">
        <v>85</v>
      </c>
      <c s="6" r="D122" t="n">
        <v>8706</v>
      </c>
      <c s="6" r="E122" t="n">
        <v>8600</v>
      </c>
      <c s="6" r="F122" t="n">
        <v>8281</v>
      </c>
    </row>
    <row r="123" spans="1:6">
      <c s="4" r="A123" t="s">
        <v>1236</v>
      </c>
      <c s="6" r="D123" t="n">
        <v>96339</v>
      </c>
      <c s="6" r="E123" t="n">
        <v>100743</v>
      </c>
      <c s="6" r="F123" t="n">
        <v>108599</v>
      </c>
    </row>
    <row r="124" spans="1:6">
      <c s="3" r="A124" t="s">
        <v>1238</v>
      </c>
    </row>
    <row r="125" spans="1:6">
      <c s="4" r="A125" t="s">
        <v>1261</v>
      </c>
      <c s="6" r="D125" t="n">
        <v>8273</v>
      </c>
      <c s="6" r="E125" t="n">
        <v>10044</v>
      </c>
      <c s="6" r="F125" t="n">
        <v>2216</v>
      </c>
    </row>
    <row r="126" spans="1:6">
      <c s="3" r="A126" t="s">
        <v>1244</v>
      </c>
    </row>
    <row r="127" spans="1:6">
      <c s="4" r="A127" t="s">
        <v>1262</v>
      </c>
      <c s="6" r="D127" t="n">
        <v>673</v>
      </c>
      <c s="6" r="E127" t="n">
        <v>994</v>
      </c>
      <c s="6" r="F127" t="n">
        <v>528</v>
      </c>
    </row>
    <row r="128" spans="1:6">
      <c s="3" r="A128" t="s">
        <v>656</v>
      </c>
    </row>
    <row r="129" spans="1:6">
      <c s="4" r="A129" t="s">
        <v>426</v>
      </c>
      <c s="6" r="D129" t="n">
        <v>350514</v>
      </c>
      <c s="6" r="E129" t="n">
        <v>362620</v>
      </c>
      <c s="6" r="F129" t="n">
        <v>346212</v>
      </c>
    </row>
    <row r="130" spans="1:6">
      <c s="3" r="A130" t="s">
        <v>1246</v>
      </c>
    </row>
    <row r="131" spans="1:6">
      <c s="4" r="A131" t="s">
        <v>1247</v>
      </c>
      <c s="6" r="D131" t="n">
        <v>-10482</v>
      </c>
      <c s="6" r="E131" t="n">
        <v>7789</v>
      </c>
      <c s="6" r="F131" t="n">
        <v>-3765</v>
      </c>
    </row>
    <row r="132" spans="1:6">
      <c s="4" r="A132" t="s">
        <v>1268</v>
      </c>
    </row>
    <row r="133" spans="1:6">
      <c s="3" r="A133" t="s">
        <v>1234</v>
      </c>
    </row>
    <row r="134" spans="1:6">
      <c s="4" r="A134" t="s">
        <v>1269</v>
      </c>
      <c s="6" r="D134" t="n">
        <v>-6724</v>
      </c>
      <c s="6" r="E134" t="n">
        <v>-6534</v>
      </c>
      <c s="6" r="F134" t="n">
        <v>-6633</v>
      </c>
    </row>
    <row r="135" spans="1:6">
      <c s="4" r="A135" t="s">
        <v>1270</v>
      </c>
      <c s="6" r="D135" t="n">
        <v>-10863</v>
      </c>
      <c s="6" r="E135" t="n">
        <v>-9100</v>
      </c>
      <c s="6" r="F135" t="n">
        <v>-8847</v>
      </c>
    </row>
    <row r="136" spans="1:6">
      <c s="4" r="A136" t="s">
        <v>1271</v>
      </c>
      <c s="6" r="D136" t="n">
        <v>23</v>
      </c>
      <c s="6" r="E136" t="n">
        <v>116</v>
      </c>
      <c s="6" r="F136" t="n">
        <v>99</v>
      </c>
    </row>
    <row r="137" spans="1:6">
      <c s="3" r="A137" t="s">
        <v>1238</v>
      </c>
    </row>
    <row r="138" spans="1:6">
      <c s="4" r="A138" t="s">
        <v>1272</v>
      </c>
      <c s="6" r="D138" t="n">
        <v>9623</v>
      </c>
      <c s="6" r="E138" t="n">
        <v>9717</v>
      </c>
      <c s="6" r="F138" t="n">
        <v>9258</v>
      </c>
    </row>
    <row r="139" spans="1:6">
      <c s="3" r="A139" t="s">
        <v>1257</v>
      </c>
    </row>
    <row r="140" spans="1:6">
      <c s="4" r="A140" t="s">
        <v>1273</v>
      </c>
      <c s="6" r="D140" t="n">
        <v>-42699</v>
      </c>
      <c s="6" r="E140" t="n">
        <v>-82256</v>
      </c>
      <c s="6" r="F140" t="n">
        <v>-36112</v>
      </c>
    </row>
    <row r="141" spans="1:6">
      <c s="4" r="A141" t="s">
        <v>1274</v>
      </c>
    </row>
    <row r="142" spans="1:6">
      <c s="3" r="A142" t="s">
        <v>1234</v>
      </c>
    </row>
    <row r="143" spans="1:6">
      <c s="4" r="A143" t="s">
        <v>1275</v>
      </c>
      <c s="6" r="D143" t="n">
        <v>5860</v>
      </c>
      <c s="6" r="E143" t="n">
        <v>5681</v>
      </c>
      <c s="6" r="F143" t="n">
        <v>5629</v>
      </c>
    </row>
    <row r="144" spans="1:6">
      <c s="4" r="A144" t="s">
        <v>1276</v>
      </c>
    </row>
    <row r="145" spans="1:6">
      <c s="3" r="A145" t="s">
        <v>1234</v>
      </c>
    </row>
    <row r="146" spans="1:6">
      <c s="4" r="A146" t="s">
        <v>1275</v>
      </c>
      <c s="6" r="D146" t="n">
        <v>251</v>
      </c>
      <c s="6" r="E146" t="n">
        <v>240</v>
      </c>
      <c s="6" r="F146" t="n">
        <v>391</v>
      </c>
    </row>
    <row r="147" spans="1:6">
      <c s="4" r="A147" t="s">
        <v>1277</v>
      </c>
    </row>
    <row r="148" spans="1:6">
      <c s="3" r="A148" t="s">
        <v>1234</v>
      </c>
    </row>
    <row r="149" spans="1:6">
      <c s="4" r="A149" t="s">
        <v>1275</v>
      </c>
      <c s="6" r="D149" t="n">
        <v>613</v>
      </c>
      <c s="6" r="E149" t="n">
        <v>613</v>
      </c>
      <c s="6" r="F149" t="n">
        <v>613</v>
      </c>
    </row>
    <row r="150" spans="1:6">
      <c s="4" r="A150" t="s">
        <v>1278</v>
      </c>
    </row>
    <row r="151" spans="1:6">
      <c s="3" r="A151" t="s">
        <v>1234</v>
      </c>
    </row>
    <row r="152" spans="1:6">
      <c s="4" r="A152" t="s">
        <v>1275</v>
      </c>
      <c s="4" r="B152" t="s">
        <v>718</v>
      </c>
      <c s="7" r="D152" t="n">
        <v>10863</v>
      </c>
      <c s="7" r="E152" t="n">
        <v>9100</v>
      </c>
      <c s="7" r="F152" t="n">
        <v>8847</v>
      </c>
    </row>
    <row r="153" spans="1:6">
      <c r="A153" t="n"/>
    </row>
    <row r="154" spans="1:6">
      <c s="4" r="A154" t="s">
        <v>718</v>
      </c>
      <c s="4" r="B154" t="s">
        <v>1279</v>
      </c>
    </row>
  </sheetData>
  <mergeCells count="4">
    <mergeCell ref="A1:B2"/>
    <mergeCell ref="D1:F1"/>
    <mergeCell ref="A153:E153"/>
    <mergeCell ref="B154:E154"/>
  </mergeCells>
  <pageMargins bottom="1" footer="0.5" header="0.5" left="0.75" right="0.75" top="1"/>
</worksheet>
</file>

<file path=xl/worksheets/sheet95.xml><?xml version="1.0" encoding="utf-8"?>
<worksheet xmlns="http://schemas.openxmlformats.org/spreadsheetml/2006/main">
  <sheetPr>
    <outlinePr summaryBelow="1" summaryRight="1"/>
  </sheetPr>
  <dimension ref="A1:G2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s="1" r="A1" t="s">
        <v>1280</v>
      </c>
      <c s="2" r="B1" t="s">
        <v>1</v>
      </c>
    </row>
    <row r="2" spans="1:7">
      <c s="2" r="B2" t="s">
        <v>2</v>
      </c>
      <c s="2" r="C2" t="s">
        <v>32</v>
      </c>
      <c s="2" r="D2" t="s">
        <v>81</v>
      </c>
      <c s="2" r="E2" t="s">
        <v>2</v>
      </c>
      <c s="2" r="F2" t="s">
        <v>32</v>
      </c>
      <c s="2" r="G2" t="s">
        <v>81</v>
      </c>
    </row>
    <row r="3" spans="1:7">
      <c s="3" r="A3" t="s">
        <v>656</v>
      </c>
    </row>
    <row r="4" spans="1:7">
      <c s="4" r="A4" t="s">
        <v>39</v>
      </c>
      <c s="7" r="B4" t="n">
        <v>110037</v>
      </c>
      <c s="7" r="C4" t="n">
        <v>110037</v>
      </c>
      <c s="7" r="D4" t="n">
        <v>89564</v>
      </c>
      <c s="7" r="E4" t="n">
        <v>197818</v>
      </c>
      <c s="7" r="F4" t="n">
        <v>110037</v>
      </c>
      <c s="7" r="G4" t="n">
        <v>74356</v>
      </c>
    </row>
    <row r="5" spans="1:7">
      <c s="3" r="A5" t="s">
        <v>1281</v>
      </c>
    </row>
    <row r="6" spans="1:7">
      <c s="4" r="A6" t="s">
        <v>1282</v>
      </c>
      <c s="6" r="E6" t="n">
        <v>1133645</v>
      </c>
      <c s="6" r="F6" t="n">
        <v>1115899</v>
      </c>
    </row>
    <row r="7" spans="1:7">
      <c s="4" r="A7" t="s">
        <v>857</v>
      </c>
      <c s="6" r="E7" t="n">
        <v>52361</v>
      </c>
      <c s="6" r="F7" t="n">
        <v>68695</v>
      </c>
    </row>
    <row r="8" spans="1:7">
      <c s="4" r="A8" t="s">
        <v>46</v>
      </c>
      <c s="6" r="E8" t="n">
        <v>41776</v>
      </c>
      <c s="6" r="F8" t="n">
        <v>39683</v>
      </c>
    </row>
    <row r="9" spans="1:7">
      <c s="4" r="A9" t="s">
        <v>47</v>
      </c>
      <c s="6" r="E9" t="n">
        <v>2206145</v>
      </c>
      <c s="6" r="F9" t="n">
        <v>2145736</v>
      </c>
      <c s="6" r="G9" t="n">
        <v>2047624</v>
      </c>
    </row>
    <row r="10" spans="1:7">
      <c s="3" r="A10" t="s">
        <v>657</v>
      </c>
    </row>
    <row r="11" spans="1:7">
      <c s="4" r="A11" t="s">
        <v>1283</v>
      </c>
      <c s="6" r="E11" t="n">
        <v>36827</v>
      </c>
      <c s="6" r="F11" t="n">
        <v>74467</v>
      </c>
    </row>
    <row r="12" spans="1:7">
      <c s="4" r="A12" t="s">
        <v>57</v>
      </c>
      <c s="6" r="E12" t="n">
        <v>62945</v>
      </c>
      <c s="6" r="F12" t="n">
        <v>86716</v>
      </c>
    </row>
    <row r="13" spans="1:7">
      <c s="4" r="A13" t="s">
        <v>58</v>
      </c>
      <c s="6" r="E13" t="n">
        <v>1359289</v>
      </c>
      <c s="6" r="F13" t="n">
        <v>1287710</v>
      </c>
    </row>
    <row r="14" spans="1:7">
      <c s="3" r="A14" t="s">
        <v>1284</v>
      </c>
    </row>
    <row r="15" spans="1:7">
      <c s="4" r="A15" t="s">
        <v>1285</v>
      </c>
      <c s="6" r="E15" t="n">
        <v>83438</v>
      </c>
      <c s="6" r="F15" t="n">
        <v>121405</v>
      </c>
    </row>
    <row r="16" spans="1:7">
      <c s="4" r="A16" t="s">
        <v>63</v>
      </c>
      <c s="6" r="E16" t="n">
        <v>713466</v>
      </c>
      <c s="6" r="F16" t="n">
        <v>661345</v>
      </c>
    </row>
    <row r="17" spans="1:7">
      <c s="4" r="A17" t="s">
        <v>64</v>
      </c>
      <c s="6" r="E17" t="n">
        <v>25623</v>
      </c>
      <c s="6" r="F17" t="n">
        <v>48776</v>
      </c>
    </row>
    <row r="18" spans="1:7">
      <c s="4" r="A18" t="s">
        <v>65</v>
      </c>
      <c s="6" r="E18" t="n">
        <v>847526</v>
      </c>
      <c s="6" r="F18" t="n">
        <v>858558</v>
      </c>
    </row>
    <row r="19" spans="1:7">
      <c s="4" r="A19" t="s">
        <v>68</v>
      </c>
      <c s="6" r="E19" t="n">
        <v>2206145</v>
      </c>
      <c s="6" r="F19" t="n">
        <v>2145736</v>
      </c>
    </row>
    <row r="20" spans="1:7">
      <c s="4" r="A20" t="s">
        <v>1286</v>
      </c>
      <c s="6" r="E20" t="n">
        <v>1088258</v>
      </c>
      <c s="6" r="F20" t="n">
        <v>1045285</v>
      </c>
    </row>
    <row r="21" spans="1:7">
      <c s="3" r="A21" t="s">
        <v>1287</v>
      </c>
    </row>
    <row r="22" spans="1:7">
      <c s="4" r="A22" t="s">
        <v>1288</v>
      </c>
      <c s="6" r="B22" t="n">
        <v>45174</v>
      </c>
      <c s="6" r="C22" t="n">
        <v>47540</v>
      </c>
      <c s="6" r="D22" t="n">
        <v>47288</v>
      </c>
    </row>
    <row r="23" spans="1:7">
      <c s="4" r="A23" t="s">
        <v>1289</v>
      </c>
      <c s="6" r="B23" t="n">
        <v>3719</v>
      </c>
      <c s="6" r="C23" t="n">
        <v>4232</v>
      </c>
      <c s="6" r="D23" t="n">
        <v>4778</v>
      </c>
    </row>
    <row r="24" spans="1:7">
      <c s="4" r="A24" t="s">
        <v>93</v>
      </c>
      <c s="6" r="B24" t="n">
        <v>2902736</v>
      </c>
      <c s="6" r="C24" t="n">
        <v>2320114</v>
      </c>
      <c s="6" r="D24" t="n">
        <v>2381631</v>
      </c>
    </row>
    <row r="25" spans="1:7">
      <c s="3" r="A25" t="s">
        <v>1290</v>
      </c>
    </row>
    <row r="26" spans="1:7">
      <c s="4" r="A26" t="s">
        <v>98</v>
      </c>
      <c s="6" r="B26" t="n">
        <v>8169</v>
      </c>
      <c s="6" r="C26" t="n">
        <v>9274</v>
      </c>
      <c s="6" r="D26" t="n">
        <v>9474</v>
      </c>
    </row>
    <row r="27" spans="1:7">
      <c s="4" r="A27" t="s">
        <v>1291</v>
      </c>
      <c s="6" r="B27" t="n">
        <v>518721</v>
      </c>
      <c s="6" r="C27" t="n">
        <v>497194</v>
      </c>
      <c s="6" r="D27" t="n">
        <v>478169</v>
      </c>
    </row>
    <row r="28" spans="1:7">
      <c s="4" r="A28" t="s">
        <v>100</v>
      </c>
      <c s="6" r="B28" t="n">
        <v>57131</v>
      </c>
      <c s="6" r="C28" t="n">
        <v>66051</v>
      </c>
      <c s="6" r="D28" t="n">
        <v>57787</v>
      </c>
    </row>
    <row r="29" spans="1:7">
      <c s="4" r="A29" t="s">
        <v>1292</v>
      </c>
      <c s="6" r="B29" t="n">
        <v>5099</v>
      </c>
      <c s="6" r="C29" t="n">
        <v>745</v>
      </c>
      <c s="6" r="D29" t="n">
        <v>2281</v>
      </c>
    </row>
    <row r="30" spans="1:7">
      <c s="4" r="A30" t="s">
        <v>104</v>
      </c>
      <c s="6" r="B30" t="n">
        <v>52121</v>
      </c>
      <c s="6" r="C30" t="n">
        <v>65660</v>
      </c>
      <c s="6" r="D30" t="n">
        <v>55924</v>
      </c>
    </row>
    <row r="31" spans="1:7">
      <c s="3" r="A31" t="s">
        <v>1293</v>
      </c>
    </row>
    <row r="32" spans="1:7">
      <c s="4" r="A32" t="s">
        <v>102</v>
      </c>
      <c s="6" r="B32" t="n">
        <v>52121</v>
      </c>
      <c s="6" r="C32" t="n">
        <v>65660</v>
      </c>
      <c s="6" r="D32" t="n">
        <v>55924</v>
      </c>
    </row>
    <row r="33" spans="1:7">
      <c s="3" r="A33" t="s">
        <v>1294</v>
      </c>
    </row>
    <row r="34" spans="1:7">
      <c s="4" r="A34" t="s">
        <v>140</v>
      </c>
      <c s="6" r="B34" t="n">
        <v>16379</v>
      </c>
      <c s="6" r="C34" t="n">
        <v>24400</v>
      </c>
      <c s="6" r="D34" t="n">
        <v>25589</v>
      </c>
    </row>
    <row r="35" spans="1:7">
      <c s="4" r="A35" t="s">
        <v>128</v>
      </c>
      <c s="6" r="B35" t="n">
        <v>8290</v>
      </c>
      <c s="6" r="C35" t="n">
        <v>2371</v>
      </c>
      <c s="6" r="D35" t="n">
        <v>2781</v>
      </c>
    </row>
    <row r="36" spans="1:7">
      <c s="4" r="A36" t="s">
        <v>813</v>
      </c>
      <c s="6" r="B36" t="n">
        <v>-5070</v>
      </c>
      <c s="6" r="C36" t="n">
        <v>-21806</v>
      </c>
      <c s="6" r="D36" t="n">
        <v>-9423</v>
      </c>
    </row>
    <row r="37" spans="1:7">
      <c s="3" r="A37" t="s">
        <v>1295</v>
      </c>
    </row>
    <row r="38" spans="1:7">
      <c s="4" r="A38" t="s">
        <v>46</v>
      </c>
      <c s="6" r="B38" t="n">
        <v>-2630</v>
      </c>
      <c s="6" r="C38" t="n">
        <v>8630</v>
      </c>
      <c s="6" r="D38" t="n">
        <v>2296</v>
      </c>
    </row>
    <row r="39" spans="1:7">
      <c s="4" r="A39" t="s">
        <v>150</v>
      </c>
      <c s="6" r="B39" t="n">
        <v>229094</v>
      </c>
      <c s="6" r="C39" t="n">
        <v>37991</v>
      </c>
      <c s="6" r="D39" t="n">
        <v>112948</v>
      </c>
    </row>
    <row r="40" spans="1:7">
      <c s="3" r="A40" t="s">
        <v>1296</v>
      </c>
    </row>
    <row r="41" spans="1:7">
      <c s="4" r="A41" t="s">
        <v>162</v>
      </c>
      <c s="6" r="B41" t="n">
        <v>-51376</v>
      </c>
      <c s="6" r="C41" t="n">
        <v>29241</v>
      </c>
      <c s="6" r="D41" t="n">
        <v>-82852</v>
      </c>
    </row>
    <row r="42" spans="1:7">
      <c s="3" r="A42" t="s">
        <v>1297</v>
      </c>
    </row>
    <row r="43" spans="1:7">
      <c s="4" r="A43" t="s">
        <v>165</v>
      </c>
      <c s="6" r="B43" t="n">
        <v>-37640</v>
      </c>
      <c s="6" r="C43" t="n">
        <v>-14835</v>
      </c>
      <c s="6" r="D43" t="n">
        <v>-11969</v>
      </c>
    </row>
    <row r="44" spans="1:7">
      <c s="4" r="A44" t="s">
        <v>1298</v>
      </c>
      <c s="6" r="B44" t="n">
        <v>-48287</v>
      </c>
      <c s="6" r="C44" t="n">
        <v>-11337</v>
      </c>
      <c s="6" r="D44" t="n">
        <v>-18250</v>
      </c>
    </row>
    <row r="45" spans="1:7">
      <c s="4" r="A45" t="s">
        <v>169</v>
      </c>
      <c s="6" r="B45" t="n">
        <v>-89937</v>
      </c>
      <c s="6" r="C45" t="n">
        <v>-31551</v>
      </c>
      <c s="6" r="D45" t="n">
        <v>-45304</v>
      </c>
    </row>
    <row r="46" spans="1:7">
      <c s="4" r="A46" t="s">
        <v>170</v>
      </c>
      <c s="6" r="B46" t="n">
        <v>87781</v>
      </c>
      <c s="6" r="C46" t="n">
        <v>35681</v>
      </c>
      <c s="6" r="D46" t="n">
        <v>-15208</v>
      </c>
    </row>
    <row r="47" spans="1:7">
      <c s="4" r="A47" t="s">
        <v>171</v>
      </c>
      <c s="6" r="B47" t="n">
        <v>110037</v>
      </c>
      <c s="6" r="C47" t="n">
        <v>74356</v>
      </c>
      <c s="6" r="D47" t="n">
        <v>89564</v>
      </c>
    </row>
    <row r="48" spans="1:7">
      <c s="4" r="A48" t="s">
        <v>172</v>
      </c>
      <c s="7" r="B48" t="n">
        <v>197818</v>
      </c>
      <c s="6" r="C48" t="n">
        <v>110037</v>
      </c>
      <c s="6" r="D48" t="n">
        <v>74356</v>
      </c>
    </row>
    <row r="49" spans="1:7">
      <c s="3" r="A49" t="s">
        <v>1299</v>
      </c>
    </row>
    <row r="50" spans="1:7">
      <c s="4" r="A50" t="s">
        <v>686</v>
      </c>
      <c s="6" r="E50" t="n">
        <v>36827</v>
      </c>
      <c s="6" r="F50" t="n">
        <v>74467</v>
      </c>
    </row>
    <row r="51" spans="1:7">
      <c s="3" r="A51" t="s">
        <v>1300</v>
      </c>
    </row>
    <row r="52" spans="1:7">
      <c s="6" r="A52" t="n">
        <v>2016</v>
      </c>
      <c s="6" r="E52" t="n">
        <v>1640</v>
      </c>
    </row>
    <row r="53" spans="1:7">
      <c s="6" r="A53" t="n">
        <v>2017</v>
      </c>
      <c s="6" r="E53" t="n">
        <v>1640</v>
      </c>
    </row>
    <row r="54" spans="1:7">
      <c s="6" r="A54" t="n">
        <v>2018</v>
      </c>
      <c s="6" r="E54" t="n">
        <v>1640</v>
      </c>
    </row>
    <row r="55" spans="1:7">
      <c s="6" r="A55" t="n">
        <v>2019</v>
      </c>
      <c s="6" r="E55" t="n">
        <v>1640</v>
      </c>
    </row>
    <row r="56" spans="1:7">
      <c s="6" r="A56" t="n">
        <v>2020</v>
      </c>
      <c s="6" r="E56" t="n">
        <v>25640</v>
      </c>
    </row>
    <row r="57" spans="1:7">
      <c s="4" r="A57" t="s">
        <v>688</v>
      </c>
      <c s="6" r="E57" t="n">
        <v>4627</v>
      </c>
    </row>
    <row r="58" spans="1:7">
      <c s="4" r="A58" t="s">
        <v>686</v>
      </c>
      <c s="6" r="E58" t="n">
        <v>36827</v>
      </c>
      <c s="6" r="F58" t="n">
        <v>74467</v>
      </c>
    </row>
    <row r="59" spans="1:7">
      <c s="4" r="A59" t="s">
        <v>689</v>
      </c>
      <c s="4" r="B59" t="s">
        <v>488</v>
      </c>
    </row>
    <row r="60" spans="1:7">
      <c s="4" r="A60" t="s">
        <v>69</v>
      </c>
    </row>
    <row r="61" spans="1:7">
      <c s="3" r="A61" t="s">
        <v>1284</v>
      </c>
    </row>
    <row r="62" spans="1:7">
      <c s="4" r="A62" t="s">
        <v>70</v>
      </c>
      <c s="6" r="E62" t="n">
        <v>951</v>
      </c>
      <c s="6" r="F62" t="n">
        <v>2378</v>
      </c>
    </row>
    <row r="63" spans="1:7">
      <c s="4" r="A63" t="s">
        <v>71</v>
      </c>
    </row>
    <row r="64" spans="1:7">
      <c s="3" r="A64" t="s">
        <v>1284</v>
      </c>
    </row>
    <row r="65" spans="1:7">
      <c s="4" r="A65" t="s">
        <v>70</v>
      </c>
      <c s="6" r="E65" t="n">
        <v>24048</v>
      </c>
      <c s="6" r="F65" t="n">
        <v>24654</v>
      </c>
    </row>
    <row r="66" spans="1:7">
      <c s="4" r="A66" t="s">
        <v>1301</v>
      </c>
    </row>
    <row r="67" spans="1:7">
      <c s="3" r="A67" t="s">
        <v>657</v>
      </c>
    </row>
    <row r="68" spans="1:7">
      <c s="4" r="A68" t="s">
        <v>1283</v>
      </c>
      <c s="6" r="E68" t="n">
        <v>24000</v>
      </c>
      <c s="6" r="F68" t="n">
        <v>35000</v>
      </c>
    </row>
    <row r="69" spans="1:7">
      <c s="3" r="A69" t="s">
        <v>1299</v>
      </c>
    </row>
    <row r="70" spans="1:7">
      <c s="4" r="A70" t="s">
        <v>686</v>
      </c>
      <c s="6" r="E70" t="n">
        <v>24000</v>
      </c>
      <c s="6" r="F70" t="n">
        <v>35000</v>
      </c>
    </row>
    <row r="71" spans="1:7">
      <c s="4" r="A71" t="s">
        <v>697</v>
      </c>
      <c s="7" r="E71" t="n">
        <v>60000</v>
      </c>
    </row>
    <row r="72" spans="1:7">
      <c s="4" r="A72" t="s">
        <v>698</v>
      </c>
      <c s="4" r="B72" t="s">
        <v>699</v>
      </c>
    </row>
    <row r="73" spans="1:7">
      <c s="4" r="A73" t="s">
        <v>653</v>
      </c>
      <c s="4" r="E73" t="s">
        <v>654</v>
      </c>
    </row>
    <row r="74" spans="1:7">
      <c s="3" r="A74" t="s">
        <v>1300</v>
      </c>
    </row>
    <row r="75" spans="1:7">
      <c s="4" r="A75" t="s">
        <v>686</v>
      </c>
      <c s="7" r="E75" t="n">
        <v>24000</v>
      </c>
      <c s="6" r="F75" t="n">
        <v>35000</v>
      </c>
    </row>
    <row r="76" spans="1:7">
      <c s="3" r="A76" t="s">
        <v>1302</v>
      </c>
    </row>
    <row r="77" spans="1:7">
      <c s="4" r="A77" t="s">
        <v>1303</v>
      </c>
      <c s="4" r="E77" t="s">
        <v>654</v>
      </c>
    </row>
    <row r="78" spans="1:7">
      <c s="4" r="A78" t="s">
        <v>1304</v>
      </c>
    </row>
    <row r="79" spans="1:7">
      <c s="3" r="A79" t="s">
        <v>657</v>
      </c>
    </row>
    <row r="80" spans="1:7">
      <c s="4" r="A80" t="s">
        <v>1283</v>
      </c>
      <c s="7" r="E80" t="n">
        <v>12827</v>
      </c>
      <c s="6" r="F80" t="n">
        <v>14467</v>
      </c>
    </row>
    <row r="81" spans="1:7">
      <c s="3" r="A81" t="s">
        <v>1299</v>
      </c>
    </row>
    <row r="82" spans="1:7">
      <c s="4" r="A82" t="s">
        <v>686</v>
      </c>
      <c s="6" r="E82" t="n">
        <v>12827</v>
      </c>
      <c s="6" r="F82" t="n">
        <v>14467</v>
      </c>
    </row>
    <row r="83" spans="1:7">
      <c s="4" r="A83" t="s">
        <v>697</v>
      </c>
      <c s="6" r="E83" t="n">
        <v>41000</v>
      </c>
    </row>
    <row r="84" spans="1:7">
      <c s="4" r="A84" t="s">
        <v>698</v>
      </c>
      <c s="4" r="B84" t="s">
        <v>701</v>
      </c>
    </row>
    <row r="85" spans="1:7">
      <c s="4" r="A85" t="s">
        <v>702</v>
      </c>
      <c s="7" r="B85" t="n">
        <v>137</v>
      </c>
    </row>
    <row r="86" spans="1:7">
      <c s="4" r="A86" t="s">
        <v>695</v>
      </c>
      <c s="4" r="B86" t="s">
        <v>703</v>
      </c>
    </row>
    <row r="87" spans="1:7">
      <c s="3" r="A87" t="s">
        <v>1300</v>
      </c>
    </row>
    <row r="88" spans="1:7">
      <c s="4" r="A88" t="s">
        <v>686</v>
      </c>
      <c s="6" r="E88" t="n">
        <v>12827</v>
      </c>
      <c s="6" r="F88" t="n">
        <v>14467</v>
      </c>
    </row>
    <row r="89" spans="1:7">
      <c s="4" r="A89" t="s">
        <v>707</v>
      </c>
    </row>
    <row r="90" spans="1:7">
      <c s="3" r="A90" t="s">
        <v>657</v>
      </c>
    </row>
    <row r="91" spans="1:7">
      <c s="4" r="A91" t="s">
        <v>1283</v>
      </c>
      <c s="6" r="E91" t="n">
        <v>0</v>
      </c>
      <c s="6" r="F91" t="n">
        <v>25000</v>
      </c>
    </row>
    <row r="92" spans="1:7">
      <c s="3" r="A92" t="s">
        <v>1299</v>
      </c>
    </row>
    <row r="93" spans="1:7">
      <c s="4" r="A93" t="s">
        <v>686</v>
      </c>
      <c s="6" r="E93" t="n">
        <v>0</v>
      </c>
      <c s="6" r="F93" t="n">
        <v>25000</v>
      </c>
    </row>
    <row r="94" spans="1:7">
      <c s="4" r="A94" t="s">
        <v>697</v>
      </c>
      <c s="7" r="E94" t="n">
        <v>25000</v>
      </c>
    </row>
    <row r="95" spans="1:7">
      <c s="4" r="A95" t="s">
        <v>698</v>
      </c>
      <c s="4" r="B95" t="s">
        <v>708</v>
      </c>
    </row>
    <row r="96" spans="1:7">
      <c s="4" r="A96" t="s">
        <v>653</v>
      </c>
      <c s="4" r="E96" t="s">
        <v>709</v>
      </c>
    </row>
    <row r="97" spans="1:7">
      <c s="3" r="A97" t="s">
        <v>1300</v>
      </c>
    </row>
    <row r="98" spans="1:7">
      <c s="4" r="A98" t="s">
        <v>686</v>
      </c>
      <c s="7" r="E98" t="n">
        <v>0</v>
      </c>
      <c s="6" r="F98" t="n">
        <v>25000</v>
      </c>
    </row>
    <row r="99" spans="1:7">
      <c s="3" r="A99" t="s">
        <v>1302</v>
      </c>
    </row>
    <row r="100" spans="1:7">
      <c s="4" r="A100" t="s">
        <v>1303</v>
      </c>
      <c s="4" r="E100" t="s">
        <v>709</v>
      </c>
    </row>
    <row r="101" spans="1:7">
      <c s="4" r="A101" t="s">
        <v>1305</v>
      </c>
    </row>
    <row r="102" spans="1:7">
      <c s="3" r="A102" t="s">
        <v>656</v>
      </c>
    </row>
    <row r="103" spans="1:7">
      <c s="4" r="A103" t="s">
        <v>39</v>
      </c>
      <c s="7" r="B103" t="n">
        <v>12304</v>
      </c>
      <c s="6" r="C103" t="n">
        <v>16631</v>
      </c>
      <c s="6" r="D103" t="n">
        <v>235</v>
      </c>
      <c s="7" r="E103" t="n">
        <v>12304</v>
      </c>
      <c s="6" r="F103" t="n">
        <v>16631</v>
      </c>
      <c s="7" r="G103" t="n">
        <v>235</v>
      </c>
    </row>
    <row r="104" spans="1:7">
      <c s="3" r="A104" t="s">
        <v>1281</v>
      </c>
    </row>
    <row r="105" spans="1:7">
      <c s="4" r="A105" t="s">
        <v>1282</v>
      </c>
      <c s="6" r="E105" t="n">
        <v>0</v>
      </c>
      <c s="6" r="F105" t="n">
        <v>27526</v>
      </c>
    </row>
    <row r="106" spans="1:7">
      <c s="4" r="A106" t="s">
        <v>1306</v>
      </c>
      <c s="6" r="E106" t="n">
        <v>866712</v>
      </c>
      <c s="6" r="F106" t="n">
        <v>883445</v>
      </c>
    </row>
    <row r="107" spans="1:7">
      <c s="4" r="A107" t="s">
        <v>1307</v>
      </c>
      <c s="6" r="E107" t="n">
        <v>48858</v>
      </c>
      <c s="6" r="F107" t="n">
        <v>62727</v>
      </c>
    </row>
    <row r="108" spans="1:7">
      <c s="4" r="A108" t="s">
        <v>1308</v>
      </c>
      <c s="6" r="E108" t="n">
        <v>3730</v>
      </c>
      <c s="6" r="F108" t="n">
        <v>8599</v>
      </c>
    </row>
    <row r="109" spans="1:7">
      <c s="4" r="A109" t="s">
        <v>857</v>
      </c>
      <c s="6" r="E109" t="n">
        <v>26767</v>
      </c>
      <c s="6" r="F109" t="n">
        <v>34830</v>
      </c>
    </row>
    <row r="110" spans="1:7">
      <c s="4" r="A110" t="s">
        <v>46</v>
      </c>
      <c s="6" r="E110" t="n">
        <v>28138</v>
      </c>
      <c s="6" r="F110" t="n">
        <v>23384</v>
      </c>
    </row>
    <row r="111" spans="1:7">
      <c s="4" r="A111" t="s">
        <v>47</v>
      </c>
      <c s="6" r="E111" t="n">
        <v>986509</v>
      </c>
      <c s="6" r="F111" t="n">
        <v>1057142</v>
      </c>
    </row>
    <row r="112" spans="1:7">
      <c s="3" r="A112" t="s">
        <v>657</v>
      </c>
    </row>
    <row r="113" spans="1:7">
      <c s="4" r="A113" t="s">
        <v>1309</v>
      </c>
      <c s="6" r="E113" t="n">
        <v>15720</v>
      </c>
      <c s="6" r="F113" t="n">
        <v>15000</v>
      </c>
    </row>
    <row r="114" spans="1:7">
      <c s="4" r="A114" t="s">
        <v>1310</v>
      </c>
      <c s="6" r="E114" t="n">
        <v>11860</v>
      </c>
      <c s="6" r="F114" t="n">
        <v>13191</v>
      </c>
    </row>
    <row r="115" spans="1:7">
      <c s="4" r="A115" t="s">
        <v>1283</v>
      </c>
      <c s="6" r="E115" t="n">
        <v>36827</v>
      </c>
      <c s="6" r="F115" t="n">
        <v>74467</v>
      </c>
    </row>
    <row r="116" spans="1:7">
      <c s="4" r="A116" t="s">
        <v>57</v>
      </c>
      <c s="6" r="E116" t="n">
        <v>62945</v>
      </c>
      <c s="6" r="F116" t="n">
        <v>86716</v>
      </c>
    </row>
    <row r="117" spans="1:7">
      <c s="4" r="A117" t="s">
        <v>1311</v>
      </c>
      <c s="6" r="E117" t="n">
        <v>11631</v>
      </c>
      <c s="6" r="F117" t="n">
        <v>9210</v>
      </c>
    </row>
    <row r="118" spans="1:7">
      <c s="4" r="A118" t="s">
        <v>58</v>
      </c>
      <c s="6" r="E118" t="n">
        <v>138983</v>
      </c>
      <c s="6" r="F118" t="n">
        <v>198584</v>
      </c>
    </row>
    <row r="119" spans="1:7">
      <c s="3" r="A119" t="s">
        <v>1284</v>
      </c>
    </row>
    <row r="120" spans="1:7">
      <c s="4" r="A120" t="s">
        <v>1285</v>
      </c>
      <c s="6" r="E120" t="n">
        <v>83438</v>
      </c>
      <c s="6" r="F120" t="n">
        <v>121405</v>
      </c>
    </row>
    <row r="121" spans="1:7">
      <c s="4" r="A121" t="s">
        <v>63</v>
      </c>
      <c s="6" r="E121" t="n">
        <v>713466</v>
      </c>
      <c s="6" r="F121" t="n">
        <v>661345</v>
      </c>
    </row>
    <row r="122" spans="1:7">
      <c s="4" r="A122" t="s">
        <v>64</v>
      </c>
      <c s="6" r="E122" t="n">
        <v>25623</v>
      </c>
      <c s="6" r="F122" t="n">
        <v>48776</v>
      </c>
    </row>
    <row r="123" spans="1:7">
      <c s="4" r="A123" t="s">
        <v>65</v>
      </c>
      <c s="6" r="E123" t="n">
        <v>847526</v>
      </c>
      <c s="6" r="F123" t="n">
        <v>858558</v>
      </c>
    </row>
    <row r="124" spans="1:7">
      <c s="4" r="A124" t="s">
        <v>68</v>
      </c>
      <c s="6" r="E124" t="n">
        <v>986509</v>
      </c>
      <c s="6" r="F124" t="n">
        <v>1057142</v>
      </c>
    </row>
    <row r="125" spans="1:7">
      <c s="3" r="A125" t="s">
        <v>1287</v>
      </c>
    </row>
    <row r="126" spans="1:7">
      <c s="4" r="A126" t="s">
        <v>1288</v>
      </c>
      <c s="6" r="B126" t="n">
        <v>53</v>
      </c>
      <c s="6" r="C126" t="n">
        <v>95</v>
      </c>
      <c s="6" r="D126" t="n">
        <v>341</v>
      </c>
    </row>
    <row r="127" spans="1:7">
      <c s="4" r="A127" t="s">
        <v>1289</v>
      </c>
      <c s="6" r="B127" t="n">
        <v>12015</v>
      </c>
      <c s="6" r="C127" t="n">
        <v>11034</v>
      </c>
      <c s="6" r="D127" t="n">
        <v>12048</v>
      </c>
    </row>
    <row r="128" spans="1:7">
      <c s="4" r="A128" t="s">
        <v>93</v>
      </c>
      <c s="6" r="B128" t="n">
        <v>12068</v>
      </c>
      <c s="6" r="C128" t="n">
        <v>11129</v>
      </c>
      <c s="6" r="D128" t="n">
        <v>12389</v>
      </c>
    </row>
    <row r="129" spans="1:7">
      <c s="3" r="A129" t="s">
        <v>1290</v>
      </c>
    </row>
    <row r="130" spans="1:7">
      <c s="4" r="A130" t="s">
        <v>1312</v>
      </c>
      <c s="6" r="B130" t="n">
        <v>18858</v>
      </c>
      <c s="6" r="C130" t="n">
        <v>14571</v>
      </c>
      <c s="6" r="D130" t="n">
        <v>9913</v>
      </c>
    </row>
    <row r="131" spans="1:7">
      <c s="4" r="A131" t="s">
        <v>98</v>
      </c>
      <c s="6" r="B131" t="n">
        <v>2435</v>
      </c>
      <c s="6" r="C131" t="n">
        <v>2998</v>
      </c>
      <c s="6" r="D131" t="n">
        <v>3460</v>
      </c>
    </row>
    <row r="132" spans="1:7">
      <c s="4" r="A132" t="s">
        <v>1291</v>
      </c>
      <c s="6" r="B132" t="n">
        <v>21293</v>
      </c>
      <c s="6" r="C132" t="n">
        <v>17569</v>
      </c>
      <c s="6" r="D132" t="n">
        <v>13373</v>
      </c>
    </row>
    <row r="133" spans="1:7">
      <c s="4" r="A133" t="s">
        <v>100</v>
      </c>
      <c s="6" r="B133" t="n">
        <v>-9225</v>
      </c>
      <c s="6" r="C133" t="n">
        <v>-6440</v>
      </c>
      <c s="6" r="D133" t="n">
        <v>-984</v>
      </c>
    </row>
    <row r="134" spans="1:7">
      <c s="4" r="A134" t="s">
        <v>1292</v>
      </c>
      <c s="6" r="B134" t="n">
        <v>-1071</v>
      </c>
      <c s="6" r="C134" t="n">
        <v>-162</v>
      </c>
      <c s="6" r="D134" t="n">
        <v>-8381</v>
      </c>
    </row>
    <row r="135" spans="1:7">
      <c s="4" r="A135" t="s">
        <v>1313</v>
      </c>
      <c s="6" r="B135" t="n">
        <v>-8154</v>
      </c>
      <c s="6" r="C135" t="n">
        <v>-6278</v>
      </c>
      <c s="6" r="D135" t="n">
        <v>7397</v>
      </c>
    </row>
    <row r="136" spans="1:7">
      <c s="4" r="A136" t="s">
        <v>1314</v>
      </c>
      <c s="6" r="B136" t="n">
        <v>60275</v>
      </c>
      <c s="6" r="C136" t="n">
        <v>71938</v>
      </c>
      <c s="6" r="D136" t="n">
        <v>48527</v>
      </c>
    </row>
    <row r="137" spans="1:7">
      <c s="4" r="A137" t="s">
        <v>104</v>
      </c>
      <c s="6" r="B137" t="n">
        <v>52121</v>
      </c>
      <c s="6" r="C137" t="n">
        <v>65660</v>
      </c>
      <c s="6" r="D137" t="n">
        <v>55924</v>
      </c>
    </row>
    <row r="138" spans="1:7">
      <c s="3" r="A138" t="s">
        <v>1293</v>
      </c>
    </row>
    <row r="139" spans="1:7">
      <c s="4" r="A139" t="s">
        <v>102</v>
      </c>
      <c s="6" r="B139" t="n">
        <v>52121</v>
      </c>
      <c s="6" r="C139" t="n">
        <v>65660</v>
      </c>
      <c s="6" r="D139" t="n">
        <v>55924</v>
      </c>
    </row>
    <row r="140" spans="1:7">
      <c s="3" r="A140" t="s">
        <v>1294</v>
      </c>
    </row>
    <row r="141" spans="1:7">
      <c s="4" r="A141" t="s">
        <v>1314</v>
      </c>
      <c s="6" r="B141" t="n">
        <v>-60275</v>
      </c>
      <c s="6" r="C141" t="n">
        <v>-71938</v>
      </c>
      <c s="6" r="D141" t="n">
        <v>-48527</v>
      </c>
    </row>
    <row r="142" spans="1:7">
      <c s="4" r="A142" t="s">
        <v>140</v>
      </c>
      <c s="6" r="B142" t="n">
        <v>872</v>
      </c>
      <c s="6" r="C142" t="n">
        <v>863</v>
      </c>
      <c s="6" r="D142" t="n">
        <v>863</v>
      </c>
    </row>
    <row r="143" spans="1:7">
      <c s="4" r="A143" t="s">
        <v>128</v>
      </c>
      <c s="6" r="B143" t="n">
        <v>8290</v>
      </c>
      <c s="6" r="C143" t="n">
        <v>2371</v>
      </c>
      <c s="6" r="D143" t="n">
        <v>2781</v>
      </c>
    </row>
    <row r="144" spans="1:7">
      <c s="4" r="A144" t="s">
        <v>813</v>
      </c>
      <c s="6" r="B144" t="n">
        <v>-1227</v>
      </c>
      <c s="6" r="C144" t="n">
        <v>-137</v>
      </c>
      <c s="6" r="D144" t="n">
        <v>-8443</v>
      </c>
    </row>
    <row r="145" spans="1:7">
      <c s="4" r="A145" t="s">
        <v>1315</v>
      </c>
      <c s="6" r="B145" t="n">
        <v>47000</v>
      </c>
      <c s="6" r="C145" t="n">
        <v>36600</v>
      </c>
      <c s="6" r="D145" t="n">
        <v>18000</v>
      </c>
    </row>
    <row r="146" spans="1:7">
      <c s="4" r="A146" t="s">
        <v>579</v>
      </c>
      <c s="6" r="B146" t="n">
        <v>42</v>
      </c>
      <c s="6" r="C146" t="n">
        <v>34</v>
      </c>
      <c s="6" r="D146" t="n">
        <v>-937</v>
      </c>
    </row>
    <row r="147" spans="1:7">
      <c s="3" r="A147" t="s">
        <v>1295</v>
      </c>
    </row>
    <row r="148" spans="1:7">
      <c s="4" r="A148" t="s">
        <v>1316</v>
      </c>
      <c s="6" r="B148" t="n">
        <v>-1046</v>
      </c>
      <c s="6" r="C148" t="n">
        <v>-1614</v>
      </c>
      <c s="6" r="D148" t="n">
        <v>-353</v>
      </c>
    </row>
    <row r="149" spans="1:7">
      <c s="4" r="A149" t="s">
        <v>1308</v>
      </c>
      <c s="6" r="B149" t="n">
        <v>4869</v>
      </c>
      <c s="6" r="C149" t="n">
        <v>-2831</v>
      </c>
      <c s="6" r="D149" t="n">
        <v>-5405</v>
      </c>
    </row>
    <row r="150" spans="1:7">
      <c s="4" r="A150" t="s">
        <v>46</v>
      </c>
      <c s="6" r="B150" t="n">
        <v>-1953</v>
      </c>
      <c s="6" r="C150" t="n">
        <v>1004</v>
      </c>
      <c s="6" r="D150" t="n">
        <v>-618</v>
      </c>
    </row>
    <row r="151" spans="1:7">
      <c s="4" r="A151" t="s">
        <v>1317</v>
      </c>
      <c s="6" r="B151" t="n">
        <v>-2162</v>
      </c>
      <c s="6" r="C151" t="n">
        <v>5654</v>
      </c>
      <c s="6" r="D151" t="n">
        <v>1672</v>
      </c>
    </row>
    <row r="152" spans="1:7">
      <c s="4" r="A152" t="s">
        <v>1311</v>
      </c>
      <c s="6" r="B152" t="n">
        <v>4614</v>
      </c>
      <c s="6" r="C152" t="n">
        <v>-1948</v>
      </c>
      <c s="6" r="D152" t="n">
        <v>9836</v>
      </c>
    </row>
    <row r="153" spans="1:7">
      <c s="4" r="A153" t="s">
        <v>150</v>
      </c>
      <c s="6" r="B153" t="n">
        <v>51145</v>
      </c>
      <c s="6" r="C153" t="n">
        <v>33718</v>
      </c>
      <c s="6" r="D153" t="n">
        <v>24793</v>
      </c>
    </row>
    <row r="154" spans="1:7">
      <c s="3" r="A154" t="s">
        <v>1296</v>
      </c>
    </row>
    <row r="155" spans="1:7">
      <c s="4" r="A155" t="s">
        <v>1318</v>
      </c>
      <c s="6" r="B155" t="n">
        <v>0</v>
      </c>
      <c s="6" r="C155" t="n">
        <v>-27572</v>
      </c>
      <c s="6" r="D155" t="n">
        <v>0</v>
      </c>
    </row>
    <row r="156" spans="1:7">
      <c s="4" r="A156" t="s">
        <v>1319</v>
      </c>
      <c s="6" r="B156" t="n">
        <v>27500</v>
      </c>
      <c s="6" r="C156" t="n">
        <v>28016</v>
      </c>
      <c s="6" r="D156" t="n">
        <v>11443</v>
      </c>
    </row>
    <row r="157" spans="1:7">
      <c s="4" r="A157" t="s">
        <v>1320</v>
      </c>
      <c s="6" r="B157" t="n">
        <v>9000</v>
      </c>
      <c s="6" r="C157" t="n">
        <v>9250</v>
      </c>
      <c s="6" r="D157" t="n">
        <v>3500</v>
      </c>
    </row>
    <row r="158" spans="1:7">
      <c s="4" r="A158" t="s">
        <v>1321</v>
      </c>
      <c s="6" r="B158" t="n">
        <v>-2369</v>
      </c>
      <c s="6" r="C158" t="n">
        <v>-13131</v>
      </c>
      <c s="6" r="D158" t="n">
        <v>0</v>
      </c>
    </row>
    <row r="159" spans="1:7">
      <c s="4" r="A159" t="s">
        <v>1322</v>
      </c>
      <c s="6" r="B159" t="n">
        <v>0</v>
      </c>
      <c s="6" r="C159" t="n">
        <v>-908</v>
      </c>
      <c s="6" r="D159" t="n">
        <v>0</v>
      </c>
    </row>
    <row r="160" spans="1:7">
      <c s="4" r="A160" t="s">
        <v>1323</v>
      </c>
      <c s="6" r="B160" t="n">
        <v>-3676</v>
      </c>
      <c s="6" r="C160" t="n">
        <v>0</v>
      </c>
      <c s="6" r="D160" t="n">
        <v>-711</v>
      </c>
    </row>
    <row r="161" spans="1:7">
      <c s="4" r="A161" t="s">
        <v>162</v>
      </c>
      <c s="6" r="B161" t="n">
        <v>30455</v>
      </c>
      <c s="6" r="C161" t="n">
        <v>-4345</v>
      </c>
      <c s="6" r="D161" t="n">
        <v>14232</v>
      </c>
    </row>
    <row r="162" spans="1:7">
      <c s="3" r="A162" t="s">
        <v>1297</v>
      </c>
    </row>
    <row r="163" spans="1:7">
      <c s="4" r="A163" t="s">
        <v>1324</v>
      </c>
      <c s="6" r="B163" t="n">
        <v>0</v>
      </c>
      <c s="6" r="C163" t="n">
        <v>0</v>
      </c>
      <c s="6" r="D163" t="n">
        <v>-10000</v>
      </c>
    </row>
    <row r="164" spans="1:7">
      <c s="4" r="A164" t="s">
        <v>165</v>
      </c>
      <c s="6" r="B164" t="n">
        <v>-37640</v>
      </c>
      <c s="6" r="C164" t="n">
        <v>-1640</v>
      </c>
      <c s="6" r="D164" t="n">
        <v>-11640</v>
      </c>
    </row>
    <row r="165" spans="1:7">
      <c s="4" r="A165" t="s">
        <v>1298</v>
      </c>
      <c s="6" r="B165" t="n">
        <v>-48287</v>
      </c>
      <c s="6" r="C165" t="n">
        <v>-11337</v>
      </c>
      <c s="6" r="D165" t="n">
        <v>-18250</v>
      </c>
    </row>
    <row r="166" spans="1:7">
      <c s="4" r="A166" t="s">
        <v>169</v>
      </c>
      <c s="6" r="B166" t="n">
        <v>-85927</v>
      </c>
      <c s="6" r="C166" t="n">
        <v>-12977</v>
      </c>
      <c s="6" r="D166" t="n">
        <v>-39890</v>
      </c>
    </row>
    <row r="167" spans="1:7">
      <c s="4" r="A167" t="s">
        <v>170</v>
      </c>
      <c s="6" r="B167" t="n">
        <v>-4327</v>
      </c>
      <c s="6" r="C167" t="n">
        <v>16396</v>
      </c>
      <c s="6" r="D167" t="n">
        <v>-865</v>
      </c>
    </row>
    <row r="168" spans="1:7">
      <c s="4" r="A168" t="s">
        <v>171</v>
      </c>
      <c s="6" r="B168" t="n">
        <v>16631</v>
      </c>
      <c s="6" r="C168" t="n">
        <v>235</v>
      </c>
      <c s="6" r="D168" t="n">
        <v>1100</v>
      </c>
    </row>
    <row r="169" spans="1:7">
      <c s="4" r="A169" t="s">
        <v>172</v>
      </c>
      <c s="6" r="B169" t="n">
        <v>12304</v>
      </c>
      <c s="6" r="C169" t="n">
        <v>16631</v>
      </c>
      <c s="6" r="D169" t="n">
        <v>235</v>
      </c>
    </row>
    <row r="170" spans="1:7">
      <c s="3" r="A170" t="s">
        <v>1299</v>
      </c>
    </row>
    <row r="171" spans="1:7">
      <c s="4" r="A171" t="s">
        <v>686</v>
      </c>
      <c s="6" r="E171" t="n">
        <v>36827</v>
      </c>
      <c s="6" r="F171" t="n">
        <v>74467</v>
      </c>
    </row>
    <row r="172" spans="1:7">
      <c s="3" r="A172" t="s">
        <v>1300</v>
      </c>
    </row>
    <row r="173" spans="1:7">
      <c s="6" r="A173" t="n">
        <v>2016</v>
      </c>
      <c s="6" r="E173" t="n">
        <v>1640</v>
      </c>
    </row>
    <row r="174" spans="1:7">
      <c s="6" r="A174" t="n">
        <v>2017</v>
      </c>
      <c s="6" r="E174" t="n">
        <v>1640</v>
      </c>
    </row>
    <row r="175" spans="1:7">
      <c s="6" r="A175" t="n">
        <v>2018</v>
      </c>
      <c s="6" r="E175" t="n">
        <v>1640</v>
      </c>
    </row>
    <row r="176" spans="1:7">
      <c s="6" r="A176" t="n">
        <v>2019</v>
      </c>
      <c s="6" r="E176" t="n">
        <v>1640</v>
      </c>
    </row>
    <row r="177" spans="1:7">
      <c s="6" r="A177" t="n">
        <v>2020</v>
      </c>
      <c s="6" r="E177" t="n">
        <v>25640</v>
      </c>
    </row>
    <row r="178" spans="1:7">
      <c s="4" r="A178" t="s">
        <v>688</v>
      </c>
      <c s="6" r="E178" t="n">
        <v>4627</v>
      </c>
    </row>
    <row r="179" spans="1:7">
      <c s="4" r="A179" t="s">
        <v>686</v>
      </c>
      <c s="6" r="E179" t="n">
        <v>36827</v>
      </c>
      <c s="6" r="F179" t="n">
        <v>74467</v>
      </c>
    </row>
    <row r="180" spans="1:7">
      <c s="3" r="A180" t="s">
        <v>1302</v>
      </c>
    </row>
    <row r="181" spans="1:7">
      <c s="4" r="A181" t="s">
        <v>1325</v>
      </c>
      <c s="6" r="B181" t="n">
        <v>7801</v>
      </c>
      <c s="6" r="C181" t="n">
        <v>7801</v>
      </c>
      <c s="6" r="D181" t="n">
        <v>7359</v>
      </c>
    </row>
    <row r="182" spans="1:7">
      <c s="4" r="A182" t="s">
        <v>1326</v>
      </c>
      <c s="6" r="B182" t="n">
        <v>2758</v>
      </c>
      <c s="6" r="C182" t="n">
        <v>2527</v>
      </c>
      <c s="6" r="D182" t="n">
        <v>2664</v>
      </c>
    </row>
    <row r="183" spans="1:7">
      <c s="4" r="A183" t="s">
        <v>1327</v>
      </c>
      <c s="7" r="B183" t="n">
        <v>720</v>
      </c>
      <c s="7" r="C183" t="n">
        <v>755</v>
      </c>
      <c s="7" r="D183" t="n">
        <v>721</v>
      </c>
    </row>
    <row r="184" spans="1:7">
      <c s="4" r="A184" t="s">
        <v>1328</v>
      </c>
    </row>
    <row r="185" spans="1:7">
      <c s="3" r="A185" t="s">
        <v>1284</v>
      </c>
    </row>
    <row r="186" spans="1:7">
      <c s="4" r="A186" t="s">
        <v>70</v>
      </c>
      <c s="6" r="E186" t="n">
        <v>951</v>
      </c>
      <c s="6" r="F186" t="n">
        <v>2378</v>
      </c>
    </row>
    <row r="187" spans="1:7">
      <c s="4" r="A187" t="s">
        <v>1329</v>
      </c>
    </row>
    <row r="188" spans="1:7">
      <c s="3" r="A188" t="s">
        <v>1284</v>
      </c>
    </row>
    <row r="189" spans="1:7">
      <c s="4" r="A189" t="s">
        <v>70</v>
      </c>
      <c s="6" r="E189" t="n">
        <v>24048</v>
      </c>
      <c s="6" r="F189" t="n">
        <v>24654</v>
      </c>
    </row>
    <row r="190" spans="1:7">
      <c s="4" r="A190" t="s">
        <v>1330</v>
      </c>
    </row>
    <row r="191" spans="1:7">
      <c s="3" r="A191" t="s">
        <v>657</v>
      </c>
    </row>
    <row r="192" spans="1:7">
      <c s="4" r="A192" t="s">
        <v>1283</v>
      </c>
      <c s="6" r="E192" t="n">
        <v>24000</v>
      </c>
      <c s="6" r="F192" t="n">
        <v>35000</v>
      </c>
    </row>
    <row r="193" spans="1:7">
      <c s="3" r="A193" t="s">
        <v>1299</v>
      </c>
    </row>
    <row r="194" spans="1:7">
      <c s="4" r="A194" t="s">
        <v>686</v>
      </c>
      <c s="6" r="E194" t="n">
        <v>24000</v>
      </c>
      <c s="6" r="F194" t="n">
        <v>35000</v>
      </c>
    </row>
    <row r="195" spans="1:7">
      <c s="4" r="A195" t="s">
        <v>697</v>
      </c>
      <c s="7" r="E195" t="n">
        <v>60000</v>
      </c>
    </row>
    <row r="196" spans="1:7">
      <c s="4" r="A196" t="s">
        <v>698</v>
      </c>
      <c s="4" r="B196" t="s">
        <v>699</v>
      </c>
    </row>
    <row r="197" spans="1:7">
      <c s="4" r="A197" t="s">
        <v>653</v>
      </c>
      <c s="4" r="E197" t="s">
        <v>654</v>
      </c>
    </row>
    <row r="198" spans="1:7">
      <c s="3" r="A198" t="s">
        <v>1300</v>
      </c>
    </row>
    <row r="199" spans="1:7">
      <c s="4" r="A199" t="s">
        <v>686</v>
      </c>
      <c s="7" r="E199" t="n">
        <v>24000</v>
      </c>
      <c s="6" r="F199" t="n">
        <v>35000</v>
      </c>
    </row>
    <row r="200" spans="1:7">
      <c s="3" r="A200" t="s">
        <v>1302</v>
      </c>
    </row>
    <row r="201" spans="1:7">
      <c s="4" r="A201" t="s">
        <v>1303</v>
      </c>
      <c s="4" r="E201" t="s">
        <v>654</v>
      </c>
    </row>
    <row r="202" spans="1:7">
      <c s="4" r="A202" t="s">
        <v>1331</v>
      </c>
    </row>
    <row r="203" spans="1:7">
      <c s="3" r="A203" t="s">
        <v>657</v>
      </c>
    </row>
    <row r="204" spans="1:7">
      <c s="4" r="A204" t="s">
        <v>1283</v>
      </c>
      <c s="7" r="E204" t="n">
        <v>12827</v>
      </c>
      <c s="6" r="F204" t="n">
        <v>14467</v>
      </c>
    </row>
    <row r="205" spans="1:7">
      <c s="3" r="A205" t="s">
        <v>1299</v>
      </c>
    </row>
    <row r="206" spans="1:7">
      <c s="4" r="A206" t="s">
        <v>686</v>
      </c>
      <c s="6" r="E206" t="n">
        <v>12827</v>
      </c>
      <c s="7" r="F206" t="n">
        <v>14467</v>
      </c>
    </row>
    <row r="207" spans="1:7">
      <c s="4" r="A207" t="s">
        <v>697</v>
      </c>
      <c s="7" r="E207" t="n">
        <v>41000</v>
      </c>
    </row>
    <row r="208" spans="1:7">
      <c s="4" r="A208" t="s">
        <v>698</v>
      </c>
      <c s="4" r="B208" t="s">
        <v>701</v>
      </c>
    </row>
    <row r="209" spans="1:7">
      <c s="4" r="A209" t="s">
        <v>653</v>
      </c>
      <c s="4" r="E209" t="s">
        <v>705</v>
      </c>
      <c s="4" r="F209" t="s">
        <v>706</v>
      </c>
    </row>
    <row r="210" spans="1:7">
      <c s="4" r="A210" t="s">
        <v>702</v>
      </c>
      <c s="7" r="B210" t="n">
        <v>137</v>
      </c>
    </row>
    <row r="211" spans="1:7">
      <c s="4" r="A211" t="s">
        <v>695</v>
      </c>
      <c s="4" r="B211" t="s">
        <v>703</v>
      </c>
    </row>
    <row r="212" spans="1:7">
      <c s="3" r="A212" t="s">
        <v>1300</v>
      </c>
    </row>
    <row r="213" spans="1:7">
      <c s="4" r="A213" t="s">
        <v>686</v>
      </c>
      <c s="7" r="E213" t="n">
        <v>12827</v>
      </c>
      <c s="7" r="F213" t="n">
        <v>14467</v>
      </c>
    </row>
    <row r="214" spans="1:7">
      <c s="3" r="A214" t="s">
        <v>1302</v>
      </c>
    </row>
    <row r="215" spans="1:7">
      <c s="4" r="A215" t="s">
        <v>1303</v>
      </c>
      <c s="4" r="E215" t="s">
        <v>705</v>
      </c>
      <c s="4" r="F215" t="s">
        <v>706</v>
      </c>
    </row>
    <row r="216" spans="1:7">
      <c s="4" r="A216" t="s">
        <v>1332</v>
      </c>
    </row>
    <row r="217" spans="1:7">
      <c s="3" r="A217" t="s">
        <v>657</v>
      </c>
    </row>
    <row r="218" spans="1:7">
      <c s="4" r="A218" t="s">
        <v>1283</v>
      </c>
      <c s="7" r="E218" t="n">
        <v>0</v>
      </c>
      <c s="7" r="F218" t="n">
        <v>25000</v>
      </c>
    </row>
    <row r="219" spans="1:7">
      <c s="3" r="A219" t="s">
        <v>1299</v>
      </c>
    </row>
    <row r="220" spans="1:7">
      <c s="4" r="A220" t="s">
        <v>686</v>
      </c>
      <c s="6" r="E220" t="n">
        <v>0</v>
      </c>
      <c s="6" r="F220" t="n">
        <v>25000</v>
      </c>
    </row>
    <row r="221" spans="1:7">
      <c s="4" r="A221" t="s">
        <v>697</v>
      </c>
      <c s="7" r="E221" t="n">
        <v>25000</v>
      </c>
    </row>
    <row r="222" spans="1:7">
      <c s="4" r="A222" t="s">
        <v>698</v>
      </c>
      <c s="4" r="B222" t="s">
        <v>708</v>
      </c>
    </row>
    <row r="223" spans="1:7">
      <c s="4" r="A223" t="s">
        <v>653</v>
      </c>
      <c s="4" r="E223" t="s">
        <v>709</v>
      </c>
    </row>
    <row r="224" spans="1:7">
      <c s="3" r="A224" t="s">
        <v>1300</v>
      </c>
    </row>
    <row r="225" spans="1:7">
      <c s="4" r="A225" t="s">
        <v>686</v>
      </c>
      <c s="7" r="E225" t="n">
        <v>0</v>
      </c>
      <c s="6" r="F225" t="n">
        <v>25000</v>
      </c>
    </row>
    <row r="226" spans="1:7">
      <c s="3" r="A226" t="s">
        <v>1302</v>
      </c>
    </row>
    <row r="227" spans="1:7">
      <c s="4" r="A227" t="s">
        <v>1303</v>
      </c>
      <c s="4" r="E227" t="s">
        <v>709</v>
      </c>
    </row>
    <row r="228" spans="1:7">
      <c s="4" r="A228" t="s">
        <v>1333</v>
      </c>
    </row>
    <row r="229" spans="1:7">
      <c s="3" r="A229" t="s">
        <v>1299</v>
      </c>
    </row>
    <row r="230" spans="1:7">
      <c s="4" r="A230" t="s">
        <v>653</v>
      </c>
      <c s="4" r="E230" t="s">
        <v>1334</v>
      </c>
    </row>
    <row r="231" spans="1:7">
      <c s="3" r="A231" t="s">
        <v>1302</v>
      </c>
    </row>
    <row r="232" spans="1:7">
      <c s="4" r="A232" t="s">
        <v>1335</v>
      </c>
      <c s="7" r="E232" t="n">
        <v>15000</v>
      </c>
      <c s="6" r="F232" t="n">
        <v>15000</v>
      </c>
    </row>
    <row r="233" spans="1:7">
      <c s="4" r="A233" t="s">
        <v>1303</v>
      </c>
      <c s="4" r="E233" t="s">
        <v>1334</v>
      </c>
    </row>
    <row r="234" spans="1:7">
      <c s="4" r="A234" t="s">
        <v>576</v>
      </c>
      <c s="7" r="E234" t="n">
        <v>720</v>
      </c>
      <c s="6" r="F234" t="n">
        <v>0</v>
      </c>
    </row>
    <row r="235" spans="1:7">
      <c s="4" r="A235" t="s">
        <v>1336</v>
      </c>
    </row>
    <row r="236" spans="1:7">
      <c s="3" r="A236" t="s">
        <v>1284</v>
      </c>
    </row>
    <row r="237" spans="1:7">
      <c s="4" r="A237" t="s">
        <v>1286</v>
      </c>
      <c s="6" r="F237" t="n">
        <v>27542</v>
      </c>
    </row>
    <row r="238" spans="1:7">
      <c s="3" r="A238" t="s">
        <v>1299</v>
      </c>
    </row>
    <row r="239" spans="1:7">
      <c s="4" r="A239" t="s">
        <v>653</v>
      </c>
      <c s="4" r="E239" t="s">
        <v>1334</v>
      </c>
    </row>
    <row r="240" spans="1:7">
      <c s="3" r="A240" t="s">
        <v>1300</v>
      </c>
    </row>
    <row r="241" spans="1:7">
      <c s="4" r="A241" t="s">
        <v>689</v>
      </c>
      <c s="4" r="B241" t="s">
        <v>488</v>
      </c>
    </row>
    <row r="242" spans="1:7">
      <c s="3" r="A242" t="s">
        <v>1302</v>
      </c>
    </row>
    <row r="243" spans="1:7">
      <c s="4" r="A243" t="s">
        <v>1335</v>
      </c>
      <c s="7" r="E243" t="n">
        <v>35250</v>
      </c>
      <c s="6" r="F243" t="n">
        <v>44250</v>
      </c>
    </row>
    <row r="244" spans="1:7">
      <c s="4" r="A244" t="s">
        <v>1337</v>
      </c>
      <c s="4" r="B244" t="s">
        <v>1168</v>
      </c>
    </row>
    <row r="245" spans="1:7">
      <c s="4" r="A245" t="s">
        <v>1303</v>
      </c>
      <c s="4" r="E245" t="s">
        <v>1334</v>
      </c>
    </row>
    <row r="246" spans="1:7">
      <c s="4" r="A246" t="s">
        <v>576</v>
      </c>
      <c s="7" r="E246" t="n">
        <v>4100</v>
      </c>
      <c s="6" r="F246" t="n">
        <v>2961</v>
      </c>
    </row>
    <row r="247" spans="1:7">
      <c s="4" r="A247" t="s">
        <v>1338</v>
      </c>
    </row>
    <row r="248" spans="1:7">
      <c s="3" r="A248" t="s">
        <v>1299</v>
      </c>
    </row>
    <row r="249" spans="1:7">
      <c s="4" r="A249" t="s">
        <v>653</v>
      </c>
      <c s="4" r="E249" t="s">
        <v>1334</v>
      </c>
    </row>
    <row r="250" spans="1:7">
      <c s="3" r="A250" t="s">
        <v>1302</v>
      </c>
    </row>
    <row r="251" spans="1:7">
      <c s="4" r="A251" t="s">
        <v>1335</v>
      </c>
      <c s="7" r="E251" t="n">
        <v>9460</v>
      </c>
      <c s="6" r="F251" t="n">
        <v>15328</v>
      </c>
    </row>
    <row r="252" spans="1:7">
      <c s="4" r="A252" t="s">
        <v>1303</v>
      </c>
      <c s="4" r="E252" t="s">
        <v>1334</v>
      </c>
    </row>
    <row r="253" spans="1:7">
      <c s="4" r="A253" t="s">
        <v>576</v>
      </c>
      <c s="7" r="E253" t="n">
        <v>48</v>
      </c>
      <c s="7" r="F253" t="n">
        <v>18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39</v>
      </c>
      <c s="2" r="B1" t="s">
        <v>1</v>
      </c>
    </row>
    <row r="2" spans="1:4">
      <c s="2" r="B2" t="s">
        <v>2</v>
      </c>
      <c s="2" r="C2" t="s">
        <v>32</v>
      </c>
      <c s="2" r="D2" t="s">
        <v>81</v>
      </c>
    </row>
    <row r="3" spans="1:4">
      <c s="3" r="A3" t="s">
        <v>1340</v>
      </c>
    </row>
    <row r="4" spans="1:4">
      <c s="4" r="A4" t="s">
        <v>42</v>
      </c>
      <c s="7" r="B4" t="n">
        <v>190648</v>
      </c>
      <c s="7" r="C4" t="n">
        <v>184100</v>
      </c>
      <c s="7" r="D4" t="n">
        <v>177289</v>
      </c>
    </row>
    <row r="5" spans="1:4">
      <c s="4" r="A5" t="s">
        <v>49</v>
      </c>
      <c s="6" r="B5" t="n">
        <v>491765</v>
      </c>
      <c s="6" r="C5" t="n">
        <v>390086</v>
      </c>
      <c s="6" r="D5" t="n">
        <v>420421</v>
      </c>
    </row>
    <row r="6" spans="1:4">
      <c s="4" r="A6" t="s">
        <v>50</v>
      </c>
      <c s="6" r="B6" t="n">
        <v>352370</v>
      </c>
      <c s="6" r="C6" t="n">
        <v>328293</v>
      </c>
      <c s="6" r="D6" t="n">
        <v>304363</v>
      </c>
    </row>
    <row r="7" spans="1:4">
      <c s="4" r="A7" t="s">
        <v>51</v>
      </c>
      <c s="6" r="B7" t="n">
        <v>80260</v>
      </c>
      <c s="6" r="C7" t="n">
        <v>82656</v>
      </c>
      <c s="6" r="D7" t="n">
        <v>87362</v>
      </c>
    </row>
    <row r="8" spans="1:4">
      <c s="4" r="A8" t="s">
        <v>1341</v>
      </c>
      <c s="6" r="B8" t="n">
        <v>0</v>
      </c>
      <c s="6" r="C8" t="n">
        <v>0</v>
      </c>
      <c s="6" r="D8" t="n">
        <v>0</v>
      </c>
    </row>
    <row r="9" spans="1:4">
      <c s="4" r="A9" t="s">
        <v>1342</v>
      </c>
      <c s="6" r="B9" t="n">
        <v>2783154</v>
      </c>
      <c s="6" r="C9" t="n">
        <v>2128566</v>
      </c>
      <c s="6" r="D9" t="n">
        <v>2203035</v>
      </c>
    </row>
    <row r="10" spans="1:4">
      <c s="4" r="A10" t="s">
        <v>85</v>
      </c>
      <c s="6" r="B10" t="n">
        <v>45174</v>
      </c>
      <c s="6" r="C10" t="n">
        <v>47540</v>
      </c>
      <c s="6" r="D10" t="n">
        <v>47288</v>
      </c>
    </row>
    <row r="11" spans="1:4">
      <c s="4" r="A11" t="s">
        <v>95</v>
      </c>
      <c s="6" r="B11" t="n">
        <v>2318715</v>
      </c>
      <c s="6" r="C11" t="n">
        <v>1747595</v>
      </c>
      <c s="6" r="D11" t="n">
        <v>1836201</v>
      </c>
    </row>
    <row r="12" spans="1:4">
      <c s="4" r="A12" t="s">
        <v>1343</v>
      </c>
      <c s="6" r="B12" t="n">
        <v>43594</v>
      </c>
      <c s="6" r="C12" t="n">
        <v>43638</v>
      </c>
      <c s="6" r="D12" t="n">
        <v>45955</v>
      </c>
    </row>
    <row r="13" spans="1:4">
      <c s="4" r="A13" t="s">
        <v>1344</v>
      </c>
      <c s="6" r="B13" t="n">
        <v>475127</v>
      </c>
      <c s="6" r="C13" t="n">
        <v>453556</v>
      </c>
      <c s="6" r="D13" t="n">
        <v>432214</v>
      </c>
    </row>
    <row r="14" spans="1:4">
      <c s="4" r="A14" t="s">
        <v>1345</v>
      </c>
      <c s="6" r="B14" t="n">
        <v>2777053</v>
      </c>
      <c s="6" r="C14" t="n">
        <v>2127719</v>
      </c>
      <c s="6" r="D14" t="n">
        <v>2199871</v>
      </c>
    </row>
    <row r="15" spans="1:4">
      <c s="4" r="A15" t="s">
        <v>1250</v>
      </c>
    </row>
    <row r="16" spans="1:4">
      <c s="3" r="A16" t="s">
        <v>1340</v>
      </c>
    </row>
    <row r="17" spans="1:4">
      <c s="4" r="A17" t="s">
        <v>42</v>
      </c>
      <c s="6" r="B17" t="n">
        <v>0</v>
      </c>
      <c s="6" r="C17" t="n">
        <v>0</v>
      </c>
      <c s="6" r="D17" t="n">
        <v>0</v>
      </c>
    </row>
    <row r="18" spans="1:4">
      <c s="4" r="A18" t="s">
        <v>49</v>
      </c>
      <c s="6" r="B18" t="n">
        <v>348297</v>
      </c>
      <c s="6" r="C18" t="n">
        <v>249330</v>
      </c>
      <c s="6" r="D18" t="n">
        <v>283615</v>
      </c>
    </row>
    <row r="19" spans="1:4">
      <c s="4" r="A19" t="s">
        <v>50</v>
      </c>
      <c s="6" r="B19" t="n">
        <v>0</v>
      </c>
      <c s="6" r="C19" t="n">
        <v>0</v>
      </c>
      <c s="6" r="D19" t="n">
        <v>0</v>
      </c>
    </row>
    <row r="20" spans="1:4">
      <c s="4" r="A20" t="s">
        <v>51</v>
      </c>
      <c s="6" r="B20" t="n">
        <v>3489</v>
      </c>
      <c s="6" r="C20" t="n">
        <v>4340</v>
      </c>
      <c s="6" r="D20" t="n">
        <v>3729</v>
      </c>
    </row>
    <row r="21" spans="1:4">
      <c s="4" r="A21" t="s">
        <v>1341</v>
      </c>
      <c s="6" r="B21" t="n">
        <v>0</v>
      </c>
      <c s="6" r="C21" t="n">
        <v>0</v>
      </c>
      <c s="6" r="D21" t="n">
        <v>0</v>
      </c>
    </row>
    <row r="22" spans="1:4">
      <c s="4" r="A22" t="s">
        <v>1342</v>
      </c>
      <c s="6" r="B22" t="n">
        <v>2549522</v>
      </c>
      <c s="6" r="C22" t="n">
        <v>1896142</v>
      </c>
      <c s="6" r="D22" t="n">
        <v>1974668</v>
      </c>
    </row>
    <row r="23" spans="1:4">
      <c s="4" r="A23" t="s">
        <v>85</v>
      </c>
      <c s="6" r="B23" t="n">
        <v>11779</v>
      </c>
      <c s="6" r="C23" t="n">
        <v>15010</v>
      </c>
      <c s="6" r="D23" t="n">
        <v>16353</v>
      </c>
    </row>
    <row r="24" spans="1:4">
      <c s="4" r="A24" t="s">
        <v>95</v>
      </c>
      <c s="6" r="B24" t="n">
        <v>2196693</v>
      </c>
      <c s="6" r="C24" t="n">
        <v>1629095</v>
      </c>
      <c s="6" r="D24" t="n">
        <v>1712882</v>
      </c>
    </row>
    <row r="25" spans="1:4">
      <c s="4" r="A25" t="s">
        <v>1343</v>
      </c>
      <c s="6" r="B25" t="n">
        <v>0</v>
      </c>
      <c s="6" r="C25" t="n">
        <v>0</v>
      </c>
      <c s="6" r="D25" t="n">
        <v>0</v>
      </c>
    </row>
    <row r="26" spans="1:4">
      <c s="4" r="A26" t="s">
        <v>1344</v>
      </c>
      <c s="6" r="B26" t="n">
        <v>393407</v>
      </c>
      <c s="6" r="C26" t="n">
        <v>374244</v>
      </c>
      <c s="6" r="D26" t="n">
        <v>354810</v>
      </c>
    </row>
    <row r="27" spans="1:4">
      <c s="4" r="A27" t="s">
        <v>1345</v>
      </c>
      <c s="6" r="B27" t="n">
        <v>2549173</v>
      </c>
      <c s="6" r="C27" t="n">
        <v>1896142</v>
      </c>
      <c s="6" r="D27" t="n">
        <v>1974668</v>
      </c>
    </row>
    <row r="28" spans="1:4">
      <c s="4" r="A28" t="s">
        <v>1346</v>
      </c>
    </row>
    <row r="29" spans="1:4">
      <c s="3" r="A29" t="s">
        <v>1340</v>
      </c>
    </row>
    <row r="30" spans="1:4">
      <c s="4" r="A30" t="s">
        <v>42</v>
      </c>
      <c s="6" r="B30" t="n">
        <v>172284</v>
      </c>
      <c s="6" r="C30" t="n">
        <v>164367</v>
      </c>
      <c s="6" r="D30" t="n">
        <v>158835</v>
      </c>
    </row>
    <row r="31" spans="1:4">
      <c s="4" r="A31" t="s">
        <v>49</v>
      </c>
      <c s="6" r="B31" t="n">
        <v>44601</v>
      </c>
      <c s="6" r="C31" t="n">
        <v>43670</v>
      </c>
      <c s="6" r="D31" t="n">
        <v>43705</v>
      </c>
    </row>
    <row r="32" spans="1:4">
      <c s="4" r="A32" t="s">
        <v>50</v>
      </c>
      <c s="6" r="B32" t="n">
        <v>352370</v>
      </c>
      <c s="6" r="C32" t="n">
        <v>328293</v>
      </c>
      <c s="6" r="D32" t="n">
        <v>304363</v>
      </c>
    </row>
    <row r="33" spans="1:4">
      <c s="4" r="A33" t="s">
        <v>51</v>
      </c>
      <c s="6" r="B33" t="n">
        <v>6596</v>
      </c>
      <c s="6" r="C33" t="n">
        <v>5158</v>
      </c>
      <c s="6" r="D33" t="n">
        <v>4790</v>
      </c>
    </row>
    <row r="34" spans="1:4">
      <c s="4" r="A34" t="s">
        <v>1341</v>
      </c>
      <c s="6" r="B34" t="n">
        <v>0</v>
      </c>
      <c s="6" r="C34" t="n">
        <v>0</v>
      </c>
      <c s="6" r="D34" t="n">
        <v>0</v>
      </c>
    </row>
    <row r="35" spans="1:4">
      <c s="4" r="A35" t="s">
        <v>1342</v>
      </c>
      <c s="6" r="B35" t="n">
        <v>148115</v>
      </c>
      <c s="6" r="C35" t="n">
        <v>142485</v>
      </c>
      <c s="6" r="D35" t="n">
        <v>130561</v>
      </c>
    </row>
    <row r="36" spans="1:4">
      <c s="4" r="A36" t="s">
        <v>85</v>
      </c>
      <c s="6" r="B36" t="n">
        <v>24457</v>
      </c>
      <c s="6" r="C36" t="n">
        <v>23717</v>
      </c>
      <c s="6" r="D36" t="n">
        <v>22212</v>
      </c>
    </row>
    <row r="37" spans="1:4">
      <c s="4" r="A37" t="s">
        <v>95</v>
      </c>
      <c s="6" r="B37" t="n">
        <v>82561</v>
      </c>
      <c s="6" r="C37" t="n">
        <v>74850</v>
      </c>
      <c s="6" r="D37" t="n">
        <v>70798</v>
      </c>
    </row>
    <row r="38" spans="1:4">
      <c s="4" r="A38" t="s">
        <v>1343</v>
      </c>
      <c s="6" r="B38" t="n">
        <v>17661</v>
      </c>
      <c s="6" r="C38" t="n">
        <v>18260</v>
      </c>
      <c s="6" r="D38" t="n">
        <v>17867</v>
      </c>
    </row>
    <row r="39" spans="1:4">
      <c s="4" r="A39" t="s">
        <v>1344</v>
      </c>
      <c s="6" r="B39" t="n">
        <v>52338</v>
      </c>
      <c s="6" r="C39" t="n">
        <v>50531</v>
      </c>
      <c s="6" r="D39" t="n">
        <v>47952</v>
      </c>
    </row>
    <row r="40" spans="1:4">
      <c s="4" r="A40" t="s">
        <v>1345</v>
      </c>
      <c s="6" r="B40" t="n">
        <v>144262</v>
      </c>
      <c s="6" r="C40" t="n">
        <v>142485</v>
      </c>
      <c s="6" r="D40" t="n">
        <v>130561</v>
      </c>
    </row>
    <row r="41" spans="1:4">
      <c s="4" r="A41" t="s">
        <v>1347</v>
      </c>
    </row>
    <row r="42" spans="1:4">
      <c s="3" r="A42" t="s">
        <v>1340</v>
      </c>
    </row>
    <row r="43" spans="1:4">
      <c s="4" r="A43" t="s">
        <v>42</v>
      </c>
      <c s="6" r="B43" t="n">
        <v>18364</v>
      </c>
      <c s="6" r="C43" t="n">
        <v>19733</v>
      </c>
      <c s="6" r="D43" t="n">
        <v>18454</v>
      </c>
    </row>
    <row r="44" spans="1:4">
      <c s="4" r="A44" t="s">
        <v>49</v>
      </c>
      <c s="6" r="B44" t="n">
        <v>99796</v>
      </c>
      <c s="6" r="C44" t="n">
        <v>97451</v>
      </c>
      <c s="6" r="D44" t="n">
        <v>93590</v>
      </c>
    </row>
    <row r="45" spans="1:4">
      <c s="4" r="A45" t="s">
        <v>50</v>
      </c>
      <c s="6" r="B45" t="n">
        <v>0</v>
      </c>
      <c s="6" r="C45" t="n">
        <v>0</v>
      </c>
      <c s="6" r="D45" t="n">
        <v>0</v>
      </c>
    </row>
    <row r="46" spans="1:4">
      <c s="4" r="A46" t="s">
        <v>51</v>
      </c>
      <c s="6" r="B46" t="n">
        <v>70175</v>
      </c>
      <c s="6" r="C46" t="n">
        <v>73158</v>
      </c>
      <c s="6" r="D46" t="n">
        <v>78843</v>
      </c>
    </row>
    <row r="47" spans="1:4">
      <c s="4" r="A47" t="s">
        <v>1341</v>
      </c>
      <c s="6" r="B47" t="n">
        <v>0</v>
      </c>
      <c s="6" r="C47" t="n">
        <v>0</v>
      </c>
      <c s="6" r="D47" t="n">
        <v>0</v>
      </c>
    </row>
    <row r="48" spans="1:4">
      <c s="4" r="A48" t="s">
        <v>1342</v>
      </c>
      <c s="6" r="B48" t="n">
        <v>87633</v>
      </c>
      <c s="6" r="C48" t="n">
        <v>92143</v>
      </c>
      <c s="6" r="D48" t="n">
        <v>100318</v>
      </c>
    </row>
    <row r="49" spans="1:4">
      <c s="4" r="A49" t="s">
        <v>85</v>
      </c>
      <c s="6" r="B49" t="n">
        <v>8706</v>
      </c>
      <c s="6" r="C49" t="n">
        <v>8600</v>
      </c>
      <c s="6" r="D49" t="n">
        <v>8281</v>
      </c>
    </row>
    <row r="50" spans="1:4">
      <c s="4" r="A50" t="s">
        <v>95</v>
      </c>
      <c s="6" r="B50" t="n">
        <v>42600</v>
      </c>
      <c s="6" r="C50" t="n">
        <v>46330</v>
      </c>
      <c s="6" r="D50" t="n">
        <v>55091</v>
      </c>
    </row>
    <row r="51" spans="1:4">
      <c s="4" r="A51" t="s">
        <v>1343</v>
      </c>
      <c s="6" r="B51" t="n">
        <v>25933</v>
      </c>
      <c s="6" r="C51" t="n">
        <v>25378</v>
      </c>
      <c s="6" r="D51" t="n">
        <v>28088</v>
      </c>
    </row>
    <row r="52" spans="1:4">
      <c s="4" r="A52" t="s">
        <v>1344</v>
      </c>
      <c s="6" r="B52" t="n">
        <v>19533</v>
      </c>
      <c s="6" r="C52" t="n">
        <v>18991</v>
      </c>
      <c s="6" r="D52" t="n">
        <v>23204</v>
      </c>
    </row>
    <row r="53" spans="1:4">
      <c s="4" r="A53" t="s">
        <v>1345</v>
      </c>
      <c s="6" r="B53" t="n">
        <v>85734</v>
      </c>
      <c s="6" r="C53" t="n">
        <v>89092</v>
      </c>
      <c s="6" r="D53" t="n">
        <v>94642</v>
      </c>
    </row>
    <row r="54" spans="1:4">
      <c s="4" r="A54" t="s">
        <v>1348</v>
      </c>
    </row>
    <row r="55" spans="1:4">
      <c s="3" r="A55" t="s">
        <v>1340</v>
      </c>
    </row>
    <row r="56" spans="1:4">
      <c s="4" r="A56" t="s">
        <v>42</v>
      </c>
      <c s="6" r="B56" t="n">
        <v>0</v>
      </c>
      <c s="6" r="C56" t="n">
        <v>0</v>
      </c>
      <c s="6" r="D56" t="n">
        <v>0</v>
      </c>
    </row>
    <row r="57" spans="1:4">
      <c s="4" r="A57" t="s">
        <v>49</v>
      </c>
      <c s="6" r="B57" t="n">
        <v>-929</v>
      </c>
      <c s="6" r="C57" t="n">
        <v>-365</v>
      </c>
      <c s="6" r="D57" t="n">
        <v>-489</v>
      </c>
    </row>
    <row r="58" spans="1:4">
      <c s="4" r="A58" t="s">
        <v>50</v>
      </c>
      <c s="6" r="B58" t="n">
        <v>0</v>
      </c>
      <c s="6" r="C58" t="n">
        <v>0</v>
      </c>
      <c s="6" r="D58" t="n">
        <v>0</v>
      </c>
    </row>
    <row r="59" spans="1:4">
      <c s="4" r="A59" t="s">
        <v>51</v>
      </c>
      <c s="6" r="B59" t="n">
        <v>0</v>
      </c>
      <c s="6" r="C59" t="n">
        <v>0</v>
      </c>
      <c s="6" r="D59" t="n">
        <v>0</v>
      </c>
    </row>
    <row r="60" spans="1:4">
      <c s="4" r="A60" t="s">
        <v>1341</v>
      </c>
      <c s="6" r="B60" t="n">
        <v>0</v>
      </c>
      <c s="6" r="C60" t="n">
        <v>0</v>
      </c>
      <c s="6" r="D60" t="n">
        <v>0</v>
      </c>
    </row>
    <row r="61" spans="1:4">
      <c s="4" r="A61" t="s">
        <v>1342</v>
      </c>
      <c s="6" r="B61" t="n">
        <v>-2116</v>
      </c>
      <c s="6" r="C61" t="n">
        <v>-2204</v>
      </c>
      <c s="6" r="D61" t="n">
        <v>-2512</v>
      </c>
    </row>
    <row r="62" spans="1:4">
      <c s="4" r="A62" t="s">
        <v>85</v>
      </c>
      <c s="6" r="B62" t="n">
        <v>232</v>
      </c>
      <c s="6" r="C62" t="n">
        <v>213</v>
      </c>
      <c s="6" r="D62" t="n">
        <v>442</v>
      </c>
    </row>
    <row r="63" spans="1:4">
      <c s="4" r="A63" t="s">
        <v>95</v>
      </c>
      <c s="6" r="B63" t="n">
        <v>-3139</v>
      </c>
      <c s="6" r="C63" t="n">
        <v>-2680</v>
      </c>
      <c s="6" r="D63" t="n">
        <v>-2570</v>
      </c>
    </row>
    <row r="64" spans="1:4">
      <c s="4" r="A64" t="s">
        <v>1343</v>
      </c>
      <c s="6" r="B64" t="n">
        <v>0</v>
      </c>
      <c s="6" r="C64" t="n">
        <v>0</v>
      </c>
      <c s="6" r="D64" t="n">
        <v>0</v>
      </c>
    </row>
    <row r="65" spans="1:4">
      <c s="4" r="A65" t="s">
        <v>1344</v>
      </c>
      <c s="6" r="B65" t="n">
        <v>9849</v>
      </c>
      <c s="6" r="C65" t="n">
        <v>9790</v>
      </c>
      <c s="6" r="D65" t="n">
        <v>6248</v>
      </c>
    </row>
    <row r="66" spans="1:4">
      <c s="4" r="A66" t="s">
        <v>1345</v>
      </c>
      <c s="7" r="B66" t="n">
        <v>-2116</v>
      </c>
      <c s="7" r="C66" t="n">
        <v>0</v>
      </c>
      <c s="7" r="D66"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349</v>
      </c>
      <c s="2" r="C1" t="s">
        <v>1</v>
      </c>
    </row>
    <row r="2" spans="1:5">
      <c s="2" r="C2" t="s">
        <v>2</v>
      </c>
      <c s="2" r="D2" t="s">
        <v>32</v>
      </c>
      <c s="2" r="E2" t="s">
        <v>81</v>
      </c>
    </row>
    <row r="3" spans="1:5">
      <c s="3" r="A3" t="s">
        <v>1350</v>
      </c>
    </row>
    <row r="4" spans="1:5">
      <c s="4" r="A4" t="s">
        <v>1351</v>
      </c>
      <c s="4" r="B4" t="s">
        <v>718</v>
      </c>
      <c s="7" r="C4" t="n">
        <v>10129123</v>
      </c>
      <c s="7" r="D4" t="n">
        <v>9739048</v>
      </c>
      <c s="7" r="E4" t="n">
        <v>9675126</v>
      </c>
    </row>
    <row r="5" spans="1:5">
      <c s="4" r="A5" t="s">
        <v>1352</v>
      </c>
      <c s="6" r="E5" t="n">
        <v>3118181</v>
      </c>
    </row>
    <row r="6" spans="1:5">
      <c s="4" r="A6" t="s">
        <v>1353</v>
      </c>
      <c s="6" r="E6" t="n">
        <v>0</v>
      </c>
    </row>
    <row r="7" spans="1:5">
      <c s="4" r="A7" t="s">
        <v>1354</v>
      </c>
      <c s="7" r="C7" t="n">
        <v>10129123</v>
      </c>
      <c s="7" r="D7" t="n">
        <v>9739048</v>
      </c>
      <c s="7" r="E7" t="n">
        <v>6556945</v>
      </c>
    </row>
    <row r="8" spans="1:5">
      <c s="4" r="A8" t="s">
        <v>1355</v>
      </c>
      <c s="4" r="C8" t="s">
        <v>1356</v>
      </c>
      <c s="4" r="D8" t="s">
        <v>1356</v>
      </c>
      <c s="4" r="E8" t="s">
        <v>1356</v>
      </c>
    </row>
    <row r="9" spans="1:5">
      <c s="4" r="A9" t="s">
        <v>1357</v>
      </c>
      <c s="4" r="B9" t="s">
        <v>718</v>
      </c>
      <c s="7" r="C9" t="n">
        <v>2843086</v>
      </c>
      <c s="7" r="D9" t="n">
        <v>2199351</v>
      </c>
      <c s="7" r="E9" t="n">
        <v>2283205</v>
      </c>
    </row>
    <row r="10" spans="1:5">
      <c s="4" r="A10" t="s">
        <v>1358</v>
      </c>
      <c s="6" r="C10" t="n">
        <v>64134</v>
      </c>
      <c s="6" r="D10" t="n">
        <v>70785</v>
      </c>
      <c s="6" r="E10" t="n">
        <v>78662</v>
      </c>
    </row>
    <row r="11" spans="1:5">
      <c s="4" r="A11" t="s">
        <v>1359</v>
      </c>
      <c s="6" r="C11" t="n">
        <v>4202</v>
      </c>
      <c s="6" r="D11" t="n">
        <v>0</v>
      </c>
      <c s="6" r="E11" t="n">
        <v>0</v>
      </c>
    </row>
    <row r="12" spans="1:5">
      <c s="4" r="A12" t="s">
        <v>1360</v>
      </c>
      <c s="7" r="C12" t="n">
        <v>2783154</v>
      </c>
      <c s="7" r="D12" t="n">
        <v>2128566</v>
      </c>
      <c s="7" r="E12" t="n">
        <v>2204543</v>
      </c>
    </row>
    <row r="13" spans="1:5">
      <c s="4" r="A13" t="s">
        <v>1361</v>
      </c>
      <c s="4" r="C13" t="s">
        <v>1362</v>
      </c>
      <c s="4" r="D13" t="s">
        <v>1356</v>
      </c>
      <c s="4" r="E13" t="s">
        <v>1356</v>
      </c>
    </row>
    <row r="14" spans="1:5">
      <c s="4" r="A14" t="s">
        <v>1363</v>
      </c>
      <c s="7" r="C14" t="n">
        <v>4402</v>
      </c>
      <c s="7" r="D14" t="n">
        <v>4354</v>
      </c>
      <c s="7" r="E14" t="n">
        <v>3014</v>
      </c>
    </row>
    <row r="15" spans="1:5">
      <c s="4" r="A15" t="s">
        <v>1346</v>
      </c>
    </row>
    <row r="16" spans="1:5">
      <c s="3" r="A16" t="s">
        <v>1350</v>
      </c>
    </row>
    <row r="17" spans="1:5">
      <c s="4" r="A17" t="s">
        <v>1357</v>
      </c>
      <c s="4" r="B17" t="s">
        <v>718</v>
      </c>
      <c s="6" r="C17" t="n">
        <v>153607</v>
      </c>
      <c s="6" r="D17" t="n">
        <v>152573</v>
      </c>
      <c s="6" r="E17" t="n">
        <v>139044</v>
      </c>
    </row>
    <row r="18" spans="1:5">
      <c s="4" r="A18" t="s">
        <v>1358</v>
      </c>
      <c s="6" r="C18" t="n">
        <v>9596</v>
      </c>
      <c s="6" r="D18" t="n">
        <v>10328</v>
      </c>
      <c s="6" r="E18" t="n">
        <v>8874</v>
      </c>
    </row>
    <row r="19" spans="1:5">
      <c s="4" r="A19" t="s">
        <v>1359</v>
      </c>
      <c s="6" r="C19" t="n">
        <v>3853</v>
      </c>
      <c s="6" r="D19" t="n">
        <v>0</v>
      </c>
      <c s="6" r="E19" t="n">
        <v>0</v>
      </c>
    </row>
    <row r="20" spans="1:5">
      <c s="4" r="A20" t="s">
        <v>1360</v>
      </c>
      <c s="7" r="C20" t="n">
        <v>147864</v>
      </c>
      <c s="7" r="D20" t="n">
        <v>142245</v>
      </c>
      <c s="7" r="E20" t="n">
        <v>130170</v>
      </c>
    </row>
    <row r="21" spans="1:5">
      <c s="4" r="A21" t="s">
        <v>1361</v>
      </c>
      <c s="4" r="C21" t="s">
        <v>1364</v>
      </c>
      <c s="4" r="D21" t="s">
        <v>1356</v>
      </c>
      <c s="4" r="E21" t="s">
        <v>1356</v>
      </c>
    </row>
    <row r="22" spans="1:5">
      <c s="4" r="A22" t="s">
        <v>1365</v>
      </c>
    </row>
    <row r="23" spans="1:5">
      <c s="3" r="A23" t="s">
        <v>1350</v>
      </c>
    </row>
    <row r="24" spans="1:5">
      <c s="4" r="A24" t="s">
        <v>1357</v>
      </c>
      <c s="4" r="B24" t="s">
        <v>718</v>
      </c>
      <c s="7" r="C24" t="n">
        <v>2552699</v>
      </c>
      <c s="7" r="D24" t="n">
        <v>1900556</v>
      </c>
      <c s="7" r="E24" t="n">
        <v>1985598</v>
      </c>
    </row>
    <row r="25" spans="1:5">
      <c s="4" r="A25" t="s">
        <v>1358</v>
      </c>
      <c s="6" r="C25" t="n">
        <v>4778</v>
      </c>
      <c s="6" r="D25" t="n">
        <v>5765</v>
      </c>
      <c s="6" r="E25" t="n">
        <v>10930</v>
      </c>
    </row>
    <row r="26" spans="1:5">
      <c s="4" r="A26" t="s">
        <v>1359</v>
      </c>
      <c s="6" r="C26" t="n">
        <v>349</v>
      </c>
      <c s="6" r="D26" t="n">
        <v>0</v>
      </c>
      <c s="6" r="E26" t="n">
        <v>0</v>
      </c>
    </row>
    <row r="27" spans="1:5">
      <c s="4" r="A27" t="s">
        <v>1360</v>
      </c>
      <c s="7" r="C27" t="n">
        <v>2548270</v>
      </c>
      <c s="7" r="D27" t="n">
        <v>1894791</v>
      </c>
      <c s="7" r="E27" t="n">
        <v>1974668</v>
      </c>
    </row>
    <row r="28" spans="1:5">
      <c s="4" r="A28" t="s">
        <v>1361</v>
      </c>
      <c s="4" r="C28" t="s">
        <v>1356</v>
      </c>
      <c s="4" r="D28" t="s">
        <v>1356</v>
      </c>
      <c s="4" r="E28" t="s">
        <v>1356</v>
      </c>
    </row>
    <row r="29" spans="1:5">
      <c s="4" r="A29" t="s">
        <v>1347</v>
      </c>
    </row>
    <row r="30" spans="1:5">
      <c s="3" r="A30" t="s">
        <v>1350</v>
      </c>
    </row>
    <row r="31" spans="1:5">
      <c s="4" r="A31" t="s">
        <v>1357</v>
      </c>
      <c s="4" r="B31" t="s">
        <v>718</v>
      </c>
      <c s="7" r="C31" t="n">
        <v>136780</v>
      </c>
      <c s="7" r="D31" t="n">
        <v>146222</v>
      </c>
      <c s="7" r="E31" t="n">
        <v>158563</v>
      </c>
    </row>
    <row r="32" spans="1:5">
      <c s="4" r="A32" t="s">
        <v>1358</v>
      </c>
      <c s="6" r="C32" t="n">
        <v>49760</v>
      </c>
      <c s="6" r="D32" t="n">
        <v>54692</v>
      </c>
      <c s="6" r="E32" t="n">
        <v>58858</v>
      </c>
    </row>
    <row r="33" spans="1:5">
      <c s="4" r="A33" t="s">
        <v>1359</v>
      </c>
      <c s="6" r="C33" t="n">
        <v>0</v>
      </c>
      <c s="6" r="D33" t="n">
        <v>0</v>
      </c>
      <c s="6" r="E33" t="n">
        <v>0</v>
      </c>
    </row>
    <row r="34" spans="1:5">
      <c s="4" r="A34" t="s">
        <v>1360</v>
      </c>
      <c s="7" r="C34" t="n">
        <v>87020</v>
      </c>
      <c s="7" r="D34" t="n">
        <v>91530</v>
      </c>
      <c s="7" r="E34" t="n">
        <v>99705</v>
      </c>
    </row>
    <row r="35" spans="1:5">
      <c s="4" r="A35" t="s">
        <v>1361</v>
      </c>
      <c s="4" r="C35" t="s">
        <v>1356</v>
      </c>
      <c s="4" r="D35" t="s">
        <v>1356</v>
      </c>
      <c s="4" r="E35" t="s">
        <v>1356</v>
      </c>
    </row>
    <row r="36" spans="1:5">
      <c r="A36" t="n"/>
    </row>
    <row r="37" spans="1:5">
      <c s="4" r="A37" t="s">
        <v>718</v>
      </c>
      <c s="4" r="B37" t="s">
        <v>1366</v>
      </c>
    </row>
  </sheetData>
  <mergeCells count="4">
    <mergeCell ref="A1:B2"/>
    <mergeCell ref="C1:E1"/>
    <mergeCell ref="A36:D36"/>
    <mergeCell ref="B37:D37"/>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367</v>
      </c>
      <c s="2" r="C1" t="s">
        <v>1</v>
      </c>
    </row>
    <row r="2" spans="1:5">
      <c s="2" r="C2" t="s">
        <v>2</v>
      </c>
      <c s="2" r="D2" t="s">
        <v>32</v>
      </c>
      <c s="2" r="E2" t="s">
        <v>81</v>
      </c>
    </row>
    <row r="3" spans="1:5">
      <c s="3" r="A3" t="s">
        <v>1368</v>
      </c>
    </row>
    <row r="4" spans="1:5">
      <c s="4" r="A4" t="s">
        <v>1369</v>
      </c>
      <c s="7" r="C4" t="n">
        <v>36368</v>
      </c>
      <c s="7" r="D4" t="n">
        <v>21549</v>
      </c>
      <c s="7" r="E4" t="n">
        <v>24429</v>
      </c>
    </row>
    <row r="5" spans="1:5">
      <c s="4" r="A5" t="s">
        <v>1370</v>
      </c>
      <c s="6" r="C5" t="n">
        <v>15781</v>
      </c>
      <c s="6" r="D5" t="n">
        <v>12847</v>
      </c>
      <c s="6" r="E5" t="n">
        <v>5644</v>
      </c>
    </row>
    <row r="6" spans="1:5">
      <c s="4" r="A6" t="s">
        <v>1371</v>
      </c>
      <c s="4" r="B6" t="s">
        <v>718</v>
      </c>
      <c s="6" r="C6" t="n">
        <v>340</v>
      </c>
      <c s="6" r="D6" t="n">
        <v>4227</v>
      </c>
      <c s="6" r="E6" t="n">
        <v>1787</v>
      </c>
    </row>
    <row r="7" spans="1:5">
      <c s="4" r="A7" t="s">
        <v>1372</v>
      </c>
      <c s="4" r="B7" t="s">
        <v>1373</v>
      </c>
      <c s="6" r="C7" t="n">
        <v>-15245</v>
      </c>
      <c s="6" r="D7" t="n">
        <v>-2255</v>
      </c>
      <c s="6" r="E7" t="n">
        <v>-10311</v>
      </c>
    </row>
    <row r="8" spans="1:5">
      <c s="4" r="A8" t="s">
        <v>1374</v>
      </c>
      <c s="7" r="C8" t="n">
        <v>37244</v>
      </c>
      <c s="7" r="D8" t="n">
        <v>36368</v>
      </c>
      <c s="7" r="E8" t="n">
        <v>21549</v>
      </c>
    </row>
    <row r="9" spans="1:5">
      <c r="A9" t="n"/>
    </row>
    <row r="10" spans="1:5">
      <c s="4" r="A10" t="s">
        <v>718</v>
      </c>
      <c s="4" r="B10" t="s">
        <v>1375</v>
      </c>
    </row>
    <row r="11" spans="1:5">
      <c s="4" r="A11" t="s">
        <v>1373</v>
      </c>
      <c s="4" r="B11" t="s">
        <v>1376</v>
      </c>
    </row>
  </sheetData>
  <mergeCells count="5">
    <mergeCell ref="A1:B2"/>
    <mergeCell ref="C1:E1"/>
    <mergeCell ref="A9:D9"/>
    <mergeCell ref="B10:D10"/>
    <mergeCell ref="B11:D1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solidated Balance Sheets</vt:lpstr>
      <vt:lpstr>Consolidated Balance Sheets (Pa</vt:lpstr>
      <vt:lpstr>Consolidated Statements of Earn</vt:lpstr>
      <vt:lpstr>Consolidated Statements of Comp</vt:lpstr>
      <vt:lpstr>Consolidated Statements of Stoc</vt:lpstr>
      <vt:lpstr>Consolidated Statements of Cash</vt:lpstr>
      <vt:lpstr>Consolidated Statements of Cas8</vt:lpstr>
      <vt:lpstr>Nature of Business</vt:lpstr>
      <vt:lpstr>Significant Accounting Policies</vt:lpstr>
      <vt:lpstr>Investment in Securities</vt:lpstr>
      <vt:lpstr>Net Investment Income</vt:lpstr>
      <vt:lpstr>Premium and Other Receivables, </vt:lpstr>
      <vt:lpstr>Deferred Policy Acquisition Cos</vt:lpstr>
      <vt:lpstr>Property and Equipment, Net</vt:lpstr>
      <vt:lpstr>Goodwill</vt:lpstr>
      <vt:lpstr>Intangible Asset</vt:lpstr>
      <vt:lpstr>Fair Value Measurements</vt:lpstr>
      <vt:lpstr>Claim Liabilities</vt:lpstr>
      <vt:lpstr>Federal Employees' Health Benef</vt:lpstr>
      <vt:lpstr>Long-Term Borrowings</vt:lpstr>
      <vt:lpstr>Reinsurance Activity</vt:lpstr>
      <vt:lpstr>Income Taxes</vt:lpstr>
      <vt:lpstr>Pension Plans</vt:lpstr>
      <vt:lpstr>Catastrophe Loss Reserve and Tr</vt:lpstr>
      <vt:lpstr>Stockholders' Equity</vt:lpstr>
      <vt:lpstr>Stock Repurchase Programs</vt:lpstr>
      <vt:lpstr>Comprehensive Income</vt:lpstr>
      <vt:lpstr>Share-Based Compensation</vt:lpstr>
      <vt:lpstr>Net Income Available to Stockho</vt:lpstr>
      <vt:lpstr>Commitments</vt:lpstr>
      <vt:lpstr>Contingencies</vt:lpstr>
      <vt:lpstr>Statutory Accounting</vt:lpstr>
      <vt:lpstr>Supplementary Information on Ca</vt:lpstr>
      <vt:lpstr>Business Combination</vt:lpstr>
      <vt:lpstr>Segment Information</vt:lpstr>
      <vt:lpstr>Subsequent Events</vt:lpstr>
      <vt:lpstr>Schedule II - Condensed Financi</vt:lpstr>
      <vt:lpstr>Schedule III - Supplementary In</vt:lpstr>
      <vt:lpstr>Schedule IV - Reinsurance</vt:lpstr>
      <vt:lpstr>Schedule V - Valuation and Qual</vt:lpstr>
      <vt:lpstr>Significant Accounting Polici42</vt:lpstr>
      <vt:lpstr>Significant Accounting Polici43</vt:lpstr>
      <vt:lpstr>Investment in Securities (Table</vt:lpstr>
      <vt:lpstr>Net Investment Income (Tables)</vt:lpstr>
      <vt:lpstr>Premium and Other Receivables46</vt:lpstr>
      <vt:lpstr>Deferred Policy Acquisition C47</vt:lpstr>
      <vt:lpstr>Property and Equipment, Net (Ta</vt:lpstr>
      <vt:lpstr>Intangible Asset (Tables)</vt:lpstr>
      <vt:lpstr>Fair Value Measurements (Tables</vt:lpstr>
      <vt:lpstr>Claim Liabilities (Tables)</vt:lpstr>
      <vt:lpstr>Long-Term Borrowings (Tables)</vt:lpstr>
      <vt:lpstr>Reinsurance Activity (Tables)</vt:lpstr>
      <vt:lpstr>Income Taxes (Tables)</vt:lpstr>
      <vt:lpstr>Pension Plans (Tables)</vt:lpstr>
      <vt:lpstr>Stock Repurchase Programs (Tabl</vt:lpstr>
      <vt:lpstr>Comprehensive Income (Tables)</vt:lpstr>
      <vt:lpstr>Share-Based Compensation (Table</vt:lpstr>
      <vt:lpstr>Net Income Available to Stock59</vt:lpstr>
      <vt:lpstr>Commitments (Tables)</vt:lpstr>
      <vt:lpstr>Statutory Accounting (Tables)</vt:lpstr>
      <vt:lpstr>Supplementary Information on 62</vt:lpstr>
      <vt:lpstr>Business Combination (Tables)</vt:lpstr>
      <vt:lpstr>Segment Information (Tables)</vt:lpstr>
      <vt:lpstr>Nature of Business (Details)</vt:lpstr>
      <vt:lpstr>Significant Accounting Polici66</vt:lpstr>
      <vt:lpstr>Investment in Securities (Detai</vt:lpstr>
      <vt:lpstr>Net Investment Income (Details)</vt:lpstr>
      <vt:lpstr>Premium and Other Receivables69</vt:lpstr>
      <vt:lpstr>Deferred Policy Acquisition C70</vt:lpstr>
      <vt:lpstr>Property and Equipment, Net (De</vt:lpstr>
      <vt:lpstr>Goodwill (Details)</vt:lpstr>
      <vt:lpstr>Intangible Asset (Details)</vt:lpstr>
      <vt:lpstr>Fair Value Measurements (Detail</vt:lpstr>
      <vt:lpstr>Fair Value Measurements, Recurr</vt:lpstr>
      <vt:lpstr>Fair Value Measurements, Repurc</vt:lpstr>
      <vt:lpstr>Claim Liabilities (Details)</vt:lpstr>
      <vt:lpstr>Federal Employees' Health Ben78</vt:lpstr>
      <vt:lpstr>Long-Term Borrowings (Details)</vt:lpstr>
      <vt:lpstr>Reinsurance Activity (Details)</vt:lpstr>
      <vt:lpstr>Income Taxes (Details)</vt:lpstr>
      <vt:lpstr>Pension Plans (Details)</vt:lpstr>
      <vt:lpstr>Catastrophe Loss Reserve and 83</vt:lpstr>
      <vt:lpstr>Stockholders' Equity (Details)</vt:lpstr>
      <vt:lpstr>Stock Repurchase Programs (Deta</vt:lpstr>
      <vt:lpstr>Comprehensive Income (Details)</vt:lpstr>
      <vt:lpstr>Share-Based Compensation (Detai</vt:lpstr>
      <vt:lpstr>Net Income Available to Stock88</vt:lpstr>
      <vt:lpstr>Commitments (Details)</vt:lpstr>
      <vt:lpstr>Contingencies (Details)</vt:lpstr>
      <vt:lpstr>Statutory Accounting (Details)</vt:lpstr>
      <vt:lpstr>Supplementary Information on 92</vt:lpstr>
      <vt:lpstr>Business Combination (Details)</vt:lpstr>
      <vt:lpstr>Segment Information (Details)</vt:lpstr>
      <vt:lpstr>Schedule II - Condensed Finan95</vt:lpstr>
      <vt:lpstr>Schedule III - Supplementary 96</vt:lpstr>
      <vt:lpstr>Schedule IV - Reinsurance (Deta</vt:lpstr>
      <vt:lpstr>Schedule V - Valuation and Qu9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08:04:15Z</dcterms:created>
  <dcterms:modified xmlns:dcterms="http://purl.org/dc/terms/" xmlns:xsi="http://www.w3.org/2001/XMLSchema-instance" xsi:type="dcterms:W3CDTF">2016-03-29T08:04:15Z</dcterms:modified>
  <dc:title xmlns:dc="http://purl.org/dc/elements/1.1/">Untitled</dc:title>
  <dc:description xmlns:dc="http://purl.org/dc/elements/1.1/"/>
  <dc:subject xmlns:dc="http://purl.org/dc/elements/1.1/"/>
  <cp:keywords/>
  <cp:category/>
</cp:coreProperties>
</file>